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ucturing Charges" sheetId="12" state="visible" r:id="rId12"/>
    <sheet xmlns:r="http://schemas.openxmlformats.org/officeDocument/2006/relationships" name="Borrowings and Credit Arrangeme"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holders' Equity and Stock-" sheetId="16" state="visible" r:id="rId16"/>
    <sheet xmlns:r="http://schemas.openxmlformats.org/officeDocument/2006/relationships" name="Profit Sharing 401(k) Plan" sheetId="17" state="visible" r:id="rId17"/>
    <sheet xmlns:r="http://schemas.openxmlformats.org/officeDocument/2006/relationships" name="Deferred Compensation Plan" sheetId="18" state="visible" r:id="rId18"/>
    <sheet xmlns:r="http://schemas.openxmlformats.org/officeDocument/2006/relationships" name="Commitments and Contingencies" sheetId="19" state="visible" r:id="rId19"/>
    <sheet xmlns:r="http://schemas.openxmlformats.org/officeDocument/2006/relationships" name="Litigation and Related Matters" sheetId="20" state="visible" r:id="rId20"/>
    <sheet xmlns:r="http://schemas.openxmlformats.org/officeDocument/2006/relationships" name="Disposition" sheetId="21" state="visible" r:id="rId21"/>
    <sheet xmlns:r="http://schemas.openxmlformats.org/officeDocument/2006/relationships" name="Business Segments and Geographi" sheetId="22" state="visible" r:id="rId22"/>
    <sheet xmlns:r="http://schemas.openxmlformats.org/officeDocument/2006/relationships" name="Accrued Expenses and Other Long" sheetId="23" state="visible" r:id="rId23"/>
    <sheet xmlns:r="http://schemas.openxmlformats.org/officeDocument/2006/relationships" name="Pension and Other Employee Bene" sheetId="24" state="visible" r:id="rId24"/>
    <sheet xmlns:r="http://schemas.openxmlformats.org/officeDocument/2006/relationships" name="Quarterly Statement of Operati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Restructuring Charges (Tables)" sheetId="29" state="visible" r:id="rId29"/>
    <sheet xmlns:r="http://schemas.openxmlformats.org/officeDocument/2006/relationships" name="Borrowings and Credit Arrange_2"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Stockholders' Equity and Stoc_2" sheetId="33" state="visible" r:id="rId33"/>
    <sheet xmlns:r="http://schemas.openxmlformats.org/officeDocument/2006/relationships" name="Commitments and Contingencies (" sheetId="34" state="visible" r:id="rId34"/>
    <sheet xmlns:r="http://schemas.openxmlformats.org/officeDocument/2006/relationships" name="Disposition (Tables)" sheetId="35" state="visible" r:id="rId35"/>
    <sheet xmlns:r="http://schemas.openxmlformats.org/officeDocument/2006/relationships" name="Business Segments and Geograp_2" sheetId="36" state="visible" r:id="rId36"/>
    <sheet xmlns:r="http://schemas.openxmlformats.org/officeDocument/2006/relationships" name="Accrued Expenses and Other Lo_2" sheetId="37" state="visible" r:id="rId37"/>
    <sheet xmlns:r="http://schemas.openxmlformats.org/officeDocument/2006/relationships" name="Pension and Other Employee Be_2" sheetId="38" state="visible" r:id="rId38"/>
    <sheet xmlns:r="http://schemas.openxmlformats.org/officeDocument/2006/relationships" name="Quarterly Statement of Operat_2" sheetId="39" state="visible" r:id="rId39"/>
    <sheet xmlns:r="http://schemas.openxmlformats.org/officeDocument/2006/relationships" name="Operation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Business Combinations - Narrati" sheetId="57" state="visible" r:id="rId57"/>
    <sheet xmlns:r="http://schemas.openxmlformats.org/officeDocument/2006/relationships" name="Business Combinations - Purchas" sheetId="58" state="visible" r:id="rId58"/>
    <sheet xmlns:r="http://schemas.openxmlformats.org/officeDocument/2006/relationships" name="Business Combinations Business " sheetId="59" state="visible" r:id="rId59"/>
    <sheet xmlns:r="http://schemas.openxmlformats.org/officeDocument/2006/relationships" name="Restructuring Charges - Charges" sheetId="60" state="visible" r:id="rId60"/>
    <sheet xmlns:r="http://schemas.openxmlformats.org/officeDocument/2006/relationships" name="Restructuring Charges - Charg_2" sheetId="61" state="visible" r:id="rId61"/>
    <sheet xmlns:r="http://schemas.openxmlformats.org/officeDocument/2006/relationships" name="Restructuring Charges - Additio" sheetId="62" state="visible" r:id="rId62"/>
    <sheet xmlns:r="http://schemas.openxmlformats.org/officeDocument/2006/relationships" name="Borrowings and Credit Arrange_3" sheetId="63" state="visible" r:id="rId63"/>
    <sheet xmlns:r="http://schemas.openxmlformats.org/officeDocument/2006/relationships" name="Borrowings and Credit Arrange_4" sheetId="64" state="visible" r:id="rId64"/>
    <sheet xmlns:r="http://schemas.openxmlformats.org/officeDocument/2006/relationships" name="Borrowings and Credit Arrange_5" sheetId="65" state="visible" r:id="rId65"/>
    <sheet xmlns:r="http://schemas.openxmlformats.org/officeDocument/2006/relationships" name="Borrowings and Credit Arrange_6" sheetId="66" state="visible" r:id="rId66"/>
    <sheet xmlns:r="http://schemas.openxmlformats.org/officeDocument/2006/relationships" name="Borrowings and Credit Arrange_7" sheetId="67" state="visible" r:id="rId67"/>
    <sheet xmlns:r="http://schemas.openxmlformats.org/officeDocument/2006/relationships" name="Borrowings and Credit Arrange_8" sheetId="68" state="visible" r:id="rId68"/>
    <sheet xmlns:r="http://schemas.openxmlformats.org/officeDocument/2006/relationships" name="Borrowings and Credit Arrange_9" sheetId="69" state="visible" r:id="rId69"/>
    <sheet xmlns:r="http://schemas.openxmlformats.org/officeDocument/2006/relationships" name="Fair Value Measurements - Fair " sheetId="70" state="visible" r:id="rId70"/>
    <sheet xmlns:r="http://schemas.openxmlformats.org/officeDocument/2006/relationships" name="Fair Value Measurements - Addit" sheetId="71" state="visible" r:id="rId71"/>
    <sheet xmlns:r="http://schemas.openxmlformats.org/officeDocument/2006/relationships" name="Fair Value Measurements - Estim" sheetId="72" state="visible" r:id="rId72"/>
    <sheet xmlns:r="http://schemas.openxmlformats.org/officeDocument/2006/relationships" name="Income Taxes - Income (Loss) Be" sheetId="73" state="visible" r:id="rId73"/>
    <sheet xmlns:r="http://schemas.openxmlformats.org/officeDocument/2006/relationships" name="Income Taxes - Provision for In" sheetId="74" state="visible" r:id="rId74"/>
    <sheet xmlns:r="http://schemas.openxmlformats.org/officeDocument/2006/relationships" name="Income Taxes - Reconciliation o" sheetId="75" state="visible" r:id="rId75"/>
    <sheet xmlns:r="http://schemas.openxmlformats.org/officeDocument/2006/relationships" name="Income Taxes - Significant Comp" sheetId="76" state="visible" r:id="rId76"/>
    <sheet xmlns:r="http://schemas.openxmlformats.org/officeDocument/2006/relationships" name="Income Taxes - Additional Infor" sheetId="77" state="visible" r:id="rId77"/>
    <sheet xmlns:r="http://schemas.openxmlformats.org/officeDocument/2006/relationships" name="Income Taxes - Activity of Comp" sheetId="78" state="visible" r:id="rId78"/>
    <sheet xmlns:r="http://schemas.openxmlformats.org/officeDocument/2006/relationships" name="Stockholders' Equity and Stoc_3" sheetId="79" state="visible" r:id="rId79"/>
    <sheet xmlns:r="http://schemas.openxmlformats.org/officeDocument/2006/relationships" name="Stockholders' Equity and Stoc_4" sheetId="80" state="visible" r:id="rId80"/>
    <sheet xmlns:r="http://schemas.openxmlformats.org/officeDocument/2006/relationships" name="Stockholders' Equity and Stoc_5" sheetId="81" state="visible" r:id="rId81"/>
    <sheet xmlns:r="http://schemas.openxmlformats.org/officeDocument/2006/relationships" name="Stockholders' Equity and Stoc_6" sheetId="82" state="visible" r:id="rId82"/>
    <sheet xmlns:r="http://schemas.openxmlformats.org/officeDocument/2006/relationships" name="Stockholders' Equity and Stoc_7" sheetId="83" state="visible" r:id="rId83"/>
    <sheet xmlns:r="http://schemas.openxmlformats.org/officeDocument/2006/relationships" name="Stockholders' Equity and Stoc_8" sheetId="84" state="visible" r:id="rId84"/>
    <sheet xmlns:r="http://schemas.openxmlformats.org/officeDocument/2006/relationships" name="Profit Sharing 401(k) Plan - Ad" sheetId="85" state="visible" r:id="rId85"/>
    <sheet xmlns:r="http://schemas.openxmlformats.org/officeDocument/2006/relationships" name="Deferred Compensation Plan - Ad"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Litigation and Other Matters - " sheetId="92" state="visible" r:id="rId92"/>
    <sheet xmlns:r="http://schemas.openxmlformats.org/officeDocument/2006/relationships" name="Disposition - Additional Inform" sheetId="93" state="visible" r:id="rId93"/>
    <sheet xmlns:r="http://schemas.openxmlformats.org/officeDocument/2006/relationships" name="Disposition - Income from Opera" sheetId="94" state="visible" r:id="rId94"/>
    <sheet xmlns:r="http://schemas.openxmlformats.org/officeDocument/2006/relationships" name="Disposition - Prior Collaborati" sheetId="95" state="visible" r:id="rId95"/>
    <sheet xmlns:r="http://schemas.openxmlformats.org/officeDocument/2006/relationships" name="Business Segments and Geograp_3" sheetId="96" state="visible" r:id="rId96"/>
    <sheet xmlns:r="http://schemas.openxmlformats.org/officeDocument/2006/relationships" name="Business Segments and Geograp_4" sheetId="97" state="visible" r:id="rId97"/>
    <sheet xmlns:r="http://schemas.openxmlformats.org/officeDocument/2006/relationships" name="Business Segments and Geograp_5" sheetId="98" state="visible" r:id="rId98"/>
    <sheet xmlns:r="http://schemas.openxmlformats.org/officeDocument/2006/relationships" name="Business Segments and Geograp_6" sheetId="99" state="visible" r:id="rId99"/>
    <sheet xmlns:r="http://schemas.openxmlformats.org/officeDocument/2006/relationships" name="Accrued Expenses and Other Lo_3" sheetId="100" state="visible" r:id="rId100"/>
    <sheet xmlns:r="http://schemas.openxmlformats.org/officeDocument/2006/relationships" name="Accrued Expenses and Other Lo_4" sheetId="101" state="visible" r:id="rId101"/>
    <sheet xmlns:r="http://schemas.openxmlformats.org/officeDocument/2006/relationships" name="Pension and Other Employee Be_3" sheetId="102" state="visible" r:id="rId102"/>
    <sheet xmlns:r="http://schemas.openxmlformats.org/officeDocument/2006/relationships" name="Pension and Other Employee Be_4" sheetId="103" state="visible" r:id="rId103"/>
    <sheet xmlns:r="http://schemas.openxmlformats.org/officeDocument/2006/relationships" name="Pension and Other Employee Be_5" sheetId="104" state="visible" r:id="rId104"/>
    <sheet xmlns:r="http://schemas.openxmlformats.org/officeDocument/2006/relationships" name="Pension and Other Employee Be_6" sheetId="105" state="visible" r:id="rId105"/>
    <sheet xmlns:r="http://schemas.openxmlformats.org/officeDocument/2006/relationships" name="Pension and Other Employee Be_7" sheetId="106" state="visible" r:id="rId106"/>
    <sheet xmlns:r="http://schemas.openxmlformats.org/officeDocument/2006/relationships" name="Quarterly Statement of Operat_3" sheetId="107" state="visible" r:id="rId107"/>
    <sheet xmlns:r="http://schemas.openxmlformats.org/officeDocument/2006/relationships" name="Quarterly Statement of Operat_4" sheetId="108" state="visible" r:id="rId108"/>
  </sheets>
  <definedNames/>
  <calcPr calcId="124519" fullCalcOnLoad="1"/>
</workbook>
</file>

<file path=xl/sharedStrings.xml><?xml version="1.0" encoding="utf-8"?>
<sst xmlns="http://schemas.openxmlformats.org/spreadsheetml/2006/main" uniqueCount="1324">
  <si>
    <t>Document and Entity Information - USD ($)</t>
  </si>
  <si>
    <t>12 Months Ended</t>
  </si>
  <si>
    <t>Sep. 29, 2018</t>
  </si>
  <si>
    <t>Nov. 15, 2018</t>
  </si>
  <si>
    <t>Mar. 31, 2018</t>
  </si>
  <si>
    <t>Document And Entity Information [Abstract]</t>
  </si>
  <si>
    <t>Document Type</t>
  </si>
  <si>
    <t>10-K</t>
  </si>
  <si>
    <t>Amendment Flag</t>
  </si>
  <si>
    <t>false</t>
  </si>
  <si>
    <t>Document Period End Date</t>
  </si>
  <si>
    <t>Sep. 29,
		2018</t>
  </si>
  <si>
    <t>Document Fiscal Year Focus</t>
  </si>
  <si>
    <t>Document Fiscal Period Focus</t>
  </si>
  <si>
    <t>FY</t>
  </si>
  <si>
    <t>Entity Registrant Name</t>
  </si>
  <si>
    <t>HOLOGIC INC</t>
  </si>
  <si>
    <t>Entity Central Index Key</t>
  </si>
  <si>
    <t>Current Fiscal Year End Date</t>
  </si>
  <si>
    <t>--09-29</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Millions</t>
  </si>
  <si>
    <t>Sep. 30, 2017</t>
  </si>
  <si>
    <t>Sep. 24, 2016</t>
  </si>
  <si>
    <t>Revenues:</t>
  </si>
  <si>
    <t>Product</t>
  </si>
  <si>
    <t>Service and other</t>
  </si>
  <si>
    <t>Revenues</t>
  </si>
  <si>
    <t>Costs of revenues:</t>
  </si>
  <si>
    <t>Gross Profit</t>
  </si>
  <si>
    <t>Operating expenses:</t>
  </si>
  <si>
    <t>Research and development</t>
  </si>
  <si>
    <t>Selling and marketing</t>
  </si>
  <si>
    <t>General and administrative</t>
  </si>
  <si>
    <t>Cost of Goods Sold, Amortization</t>
  </si>
  <si>
    <t>Amortization of intangible assets</t>
  </si>
  <si>
    <t>Impairment of Intangible Assets, Indefinite-lived (Excluding Goodwill)</t>
  </si>
  <si>
    <t>Goodwill impairment charge</t>
  </si>
  <si>
    <t>Gain on sale of business</t>
  </si>
  <si>
    <t>Restructuring charges</t>
  </si>
  <si>
    <t>Operating expenses</t>
  </si>
  <si>
    <t>(Loss) income from operations</t>
  </si>
  <si>
    <t>Interest income</t>
  </si>
  <si>
    <t>Interest expense</t>
  </si>
  <si>
    <t>Debt extinguishment losses</t>
  </si>
  <si>
    <t>Other income, net</t>
  </si>
  <si>
    <t>(Loss) income before income taxes</t>
  </si>
  <si>
    <t>(Benefit) provision for income taxes</t>
  </si>
  <si>
    <t>Net (loss) income</t>
  </si>
  <si>
    <t>Net (loss) income per common share:</t>
  </si>
  <si>
    <t>Basic (in dollars per share)</t>
  </si>
  <si>
    <t>Diluted (in dollars per share)</t>
  </si>
  <si>
    <t>Weighted average number of shares outstanding:</t>
  </si>
  <si>
    <t>Basic (in shares)</t>
  </si>
  <si>
    <t>Diluted (in shares)</t>
  </si>
  <si>
    <t>Consolidated Statements of Comprehensive Income - USD ($) $ in Millions</t>
  </si>
  <si>
    <t>Changes in foreign currency translation adjustment</t>
  </si>
  <si>
    <t>Loss recognized in accumulated other comprehensive (loss) income</t>
  </si>
  <si>
    <t>Loss (gain) reclassified from accumulated other comprehensive (loss) income to the statement of operations</t>
  </si>
  <si>
    <t>Changes in pension plans, net of taxes of ($0.6) in 2018, $1.1 in 2017, and $0.3 in 2016</t>
  </si>
  <si>
    <t>(Gain) loss recognized in other comprehensive (loss) income, net</t>
  </si>
  <si>
    <t>Loss reclassified from accumulated other comprehensive loss to the statement of operations, net</t>
  </si>
  <si>
    <t>Other comprehensive (loss) income</t>
  </si>
  <si>
    <t>Comprehensive (loss) income</t>
  </si>
  <si>
    <t>Accumulated Deficit [Member]</t>
  </si>
  <si>
    <t>Consolidated Statements of Comprehensive Income (Parenthetical) - USD ($) $ in Millions</t>
  </si>
  <si>
    <t>Statement of Comprehensive Income [Abstract]</t>
  </si>
  <si>
    <t>Changes in unrealized holding gains and losses on available-for-sale securities, tax</t>
  </si>
  <si>
    <t>Changes in pension plans, taxes</t>
  </si>
  <si>
    <t>Changes in value of hedged interest rate caps, tax</t>
  </si>
  <si>
    <t>Consolidated Balance Sheets - USD ($) $ in Millions</t>
  </si>
  <si>
    <t>Current assets:</t>
  </si>
  <si>
    <t>Cash and cash equivalents</t>
  </si>
  <si>
    <t>Accounts receivable, less reserves of $16.2 and $9.8, respectively</t>
  </si>
  <si>
    <t>Inventorie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Current portion of capital lease obligations</t>
  </si>
  <si>
    <t>Total current liabilities</t>
  </si>
  <si>
    <t>Long-term debt, net of current portion</t>
  </si>
  <si>
    <t>Capital lease obligations, net of current portion</t>
  </si>
  <si>
    <t>Deferred income tax liabilities</t>
  </si>
  <si>
    <t>Other long-term liabilities</t>
  </si>
  <si>
    <t>Commitments and contingencies (Note 11)</t>
  </si>
  <si>
    <t xml:space="preserve"> </t>
  </si>
  <si>
    <t>Stockholders’ equity:</t>
  </si>
  <si>
    <t>Preferred stock, $0.01 par value – 1,623 shares authorized; 0 shares issued</t>
  </si>
  <si>
    <t>Common stock, $0.01 par value – 750,000 shares authorized; 289,900 and 287,853 shares issued, respectively</t>
  </si>
  <si>
    <t>Additional paid-in-capital</t>
  </si>
  <si>
    <t>Accumulated deficit</t>
  </si>
  <si>
    <t>Treasury stock, at cost – 19,812 and 12,560 shares, respectively</t>
  </si>
  <si>
    <t>Accumulated other comprehensiv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Stockholders' Equity - USD ($) shares in Thousands, $ in Millions</t>
  </si>
  <si>
    <t>Total</t>
  </si>
  <si>
    <t>Common Stock [Member]</t>
  </si>
  <si>
    <t>Additional Paid-in-Capital [Member]</t>
  </si>
  <si>
    <t>Accumulated Other Comprehensive Income [Member]</t>
  </si>
  <si>
    <t>Treasury Stock [Member]</t>
  </si>
  <si>
    <t>Balance (in shares) at Sep. 26, 2015</t>
  </si>
  <si>
    <t>Balance at Sep. 26, 2015</t>
  </si>
  <si>
    <t>Increase (Decrease) in Stockholders' Equity [Roll Forward]</t>
  </si>
  <si>
    <t>Exercise of stock options (in shares)</t>
  </si>
  <si>
    <t>Exercise of stock options</t>
  </si>
  <si>
    <t>Vesting of restricted stock units, net of shares withheld for employee taxes (in shares)</t>
  </si>
  <si>
    <t>Vesting of restricted stock units, net of shares withheld for employee taxes</t>
  </si>
  <si>
    <t>Common stock issued under the employee stock purchase plan (in shares)</t>
  </si>
  <si>
    <t>Common stock issued under the employee stock purchase plan</t>
  </si>
  <si>
    <t>Stock-based compensation expense</t>
  </si>
  <si>
    <t>Repurchase of common stock (in shares)</t>
  </si>
  <si>
    <t>Repurchase of common stock</t>
  </si>
  <si>
    <t>Excess tax benefit from equity awards</t>
  </si>
  <si>
    <t>Reacquisition of equity component from convertible notes repurchase, net of taxes</t>
  </si>
  <si>
    <t>Foreign currency translation adjustment</t>
  </si>
  <si>
    <t>Adjustment to minimum pension liability, net</t>
  </si>
  <si>
    <t>Unrealized losses on derivatives, net of taxes</t>
  </si>
  <si>
    <t>Unrealized losses on marketable securities</t>
  </si>
  <si>
    <t>Interest cost of interest rate cap reclassified to statement of operations</t>
  </si>
  <si>
    <t>Net realized gains on marketable securities reclassified out of accumulated other comprehensive loss</t>
  </si>
  <si>
    <t>Balance (in shares) at Sep. 24, 2016</t>
  </si>
  <si>
    <t>Balance at Sep. 24, 2016</t>
  </si>
  <si>
    <t>Reclassification of liability award to equity</t>
  </si>
  <si>
    <t>Balance (in shares) at Sep. 30, 2017</t>
  </si>
  <si>
    <t>Balance at Sep. 30, 2017</t>
  </si>
  <si>
    <t>Balance (in shares) at Sep. 29, 2018</t>
  </si>
  <si>
    <t>Balance at Sep. 29, 2018</t>
  </si>
  <si>
    <t>Consolidated Statements of Cash Flows - USD ($) $ in Millions</t>
  </si>
  <si>
    <t>OPERATING ACTIVITIES</t>
  </si>
  <si>
    <t>Adjustments to reconcile net (loss) income to net cash provided by operating activities:</t>
  </si>
  <si>
    <t>Depreciation</t>
  </si>
  <si>
    <t>Amortization</t>
  </si>
  <si>
    <t>Non-cash interest expense</t>
  </si>
  <si>
    <t>Deferred income taxes and other non-cash taxes</t>
  </si>
  <si>
    <t>Fair value write-up of inventory sold</t>
  </si>
  <si>
    <t>Gain on sale of investments</t>
  </si>
  <si>
    <t>Other adjustments and non-cash items</t>
  </si>
  <si>
    <t>Changes in operating assets and liabilities, excluding the effect of acquisitions and dispositions:</t>
  </si>
  <si>
    <t>Accounts receivable</t>
  </si>
  <si>
    <t>Prepaid expenses and other assets</t>
  </si>
  <si>
    <t>Accrued expenses and other liabilities</t>
  </si>
  <si>
    <t>Net cash provided by operating activities</t>
  </si>
  <si>
    <t>INVESTING ACTIVITIES</t>
  </si>
  <si>
    <t>Acquisition of businesses, net of cash acquired</t>
  </si>
  <si>
    <t>Proceeds from sale of business</t>
  </si>
  <si>
    <t>Purchase of property and equipment</t>
  </si>
  <si>
    <t>Increase in equipment under customer usage agreements</t>
  </si>
  <si>
    <t>Proceeds from sale of available-for-sale marketable securities</t>
  </si>
  <si>
    <t>Purchase of cost method investment</t>
  </si>
  <si>
    <t>Purchases of insurance contracts</t>
  </si>
  <si>
    <t>Sales of mutual funds</t>
  </si>
  <si>
    <t>Other activity</t>
  </si>
  <si>
    <t>Net cash (used in) provided by investing activities</t>
  </si>
  <si>
    <t>FINANCING ACTIVITIES</t>
  </si>
  <si>
    <t>Proceeds from long-term debt</t>
  </si>
  <si>
    <t>Repayment of long-term debt</t>
  </si>
  <si>
    <t>Proceeds from Senior Notes</t>
  </si>
  <si>
    <t>Repayment of Senior Notes</t>
  </si>
  <si>
    <t>Payments to extinguish convertible notes</t>
  </si>
  <si>
    <t>Repayment of acquired debt</t>
  </si>
  <si>
    <t>Proceeds from amounts borrowed under revolving credit line</t>
  </si>
  <si>
    <t>Repayment of amounts borrowed under revolving credit line</t>
  </si>
  <si>
    <t>Proceeds from accounts receivable securitization program</t>
  </si>
  <si>
    <t>Repayments under accounts receivable securitization program</t>
  </si>
  <si>
    <t>Payment of debt issuance costs</t>
  </si>
  <si>
    <t>Purchase of interest rate caps</t>
  </si>
  <si>
    <t>Net proceeds from issuance of common stock under employee stock plans</t>
  </si>
  <si>
    <t>Payments under capital lease obligations</t>
  </si>
  <si>
    <t>Payment of minimum tax withholdings on net share settlements of equity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Operations</t>
  </si>
  <si>
    <t>Organization, Consolidation and Presentation of Financial Statements [Abstract]</t>
  </si>
  <si>
    <t>Operations Hologic, Inc. (the “Company” or “Hologic”) develops, manufactures and supplies premium diagnostics products, medical imaging systems, surgical products and light-based aesthetic and medical treatment systems with an emphasis on women's health. The Company operates in five segments: Diagnostics, Breast Health, Medical Aesthetics, GYN Surgical and Skeletal Health.</t>
  </si>
  <si>
    <t>Summary of Significant Accounting Policies</t>
  </si>
  <si>
    <t>Accounting Policies [Abstract]</t>
  </si>
  <si>
    <t>Summary of Significant Accounting Policies 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8 , 2017 and 2016 ended on September 29, 2018 , September 30, 2017 and September 24, 2016 , respectively. Fiscal 2017 is a 53-week year and fiscal 2018 and 2016 were 52-week years.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consolidated financial statements as of and for the year ended September 29, 2018, except for the settlement of patent infringement litigation with Smith &amp; Nephew, Inc. for $34.8 million (refer to Note 12 for additional information), which was a subsequent event recognized as of September 29, 2018. In addition, the Company completed the acquisition of Focal Therapeutics, Inc. on October 1, 2018 for approximately $125.0 million (refer to Note 3 for additional information). 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 Cash Equivalents Cash equivalents are highly liquid investments with insignificant interest rate risk and maturities of three months or less at the time of acquisition. Marketable Securities In the first quarter of fiscal 2018, the Company sold its remaining marketable security, which was an investment in the stock of a publicly traded company, for a realized loss of $0.6 million . The Company had classified its equity securities as available-for-sale and were recorded at fair value with the unrealized gains or losses, net of tax, recorded within accumulated other comprehensive loss. The Company's various investments were liquidated over the last few years. In connection with the acquisition of Cynosure, Inc. in fiscal 2017, the Company assumed $82.9 million of short and long-term marketable securities, which were classified as available-for-sale and primarily comprised of state and municipal bonds and U.S. treasury notes. During fiscal 2017, the Company liquidated these investments. In the first quarter of fiscal 2016, the Company sold all of its shares in one of its marketable securities and recorded a realized gain of $25.1 million in other income (expense), net. No material impairment charges were recorded in 2018, 2017, or 2016. Concentrations of Credit Risk Financial instruments that subject the Company to credit risk primarily consist of cash and cash equivalents, cost-method equity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9, 2018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9, 2018 and September 30, 2017 , or any customers that represented greater than 10% of consolidated revenues for fiscal years 2018 , 2017 and 2016 . Supplemental Cash Flow Statement Information Years ended September 29, 2018 September 30, 2017 September 24, 2016 Cash paid during the period for income taxes $ 178.2 $ 867.8 $ 184.8 Cash paid during the period for interest $ 122.1 $ 102.4 $ 104.0 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9, 2018 September 30, 2017 Raw materials $ 134.9 $ 95.7 Work-in-process 52.1 45.0 Finished goods 197.1 190.9 $ 384.1 $ 331.6 Property, Plant and Equipment Property, plant and equipment is recorded at cost less allowances for depreciation. The straight-line method of depreciation is used for all property and equipment. Property, plant and equipment consisted of the following: September 29, 2018 September 30, 2017 Equipment $ 391.9 $ 357.9 Equipment under customer usage agreements 399.6 368.7 Buildings and improvements 175.1 172.0 Leasehold improvements 63.0 60.6 Land 46.3 46.3 Furniture and fixtures 18.4 20.8 1,094.3 1,026.3 Less - accumulated depreciation and amortization (616.1 ) (553.5 ) $ 478.2 $ 472.8 Property, plant and equipment are depreciated over the following estimated useful lives: Asset Classification Estimated Useful Life Building and improvements 20–35 years Equipment 3–10 years Equipment under customer usage agreements 3–8 years Furniture and fixtures 5–7 years Leasehold improvements Shorter of the Original Term of Lease or Estimated Useful Life Equipment under customer usage agreements primarily consists of diagnostic instrumentation and imaging equipment located at customer sites but owned by the Company. Generally, the customer has the right to use the equipmen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 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Business Combinations and Acquisition of Intangible Assets The Company accounts for the acquisition of a business in accordance with ASC 805, Business Combinations (ASC 805). Amounts paid for each acquisition are allocated to the assets acquired and liabilities assumed based on their fair values at the date of acquisition.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Company also uses the income approach, as described above, to determine the estimated fair value of certain other identifiable intangible assets including customer relationships, distribution agreements, trade names and business licenses. Customer relationships represent established relationships with customers, which provide a ready channel for the sale of additional products and services. Trade names represent acquired company and product names, and distribution agreements generally pertain to exclusive distribution of certain products manufactured by third parties. 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Intangible assets consisted of the following: September 29, 2018 September 30, 2017 Description Gross Carrying Value Accumulated Amortization Gross Carrying Value Accumulated Amortization Acquired intangible assets: Developed technology $ 4,573.3 $ 2,505.8 $ 4,528.7 $ 2,186.8 In-process research and development 5.5 — 46.0 — Customer relationships 556.5 428.1 552.8 393.8 Trade names 312.5 175.0 310.3 156.4 Distribution agreement 42.0 8.0 42.0 2.8 Non-competition agreements 1.5 0.5 1.5 0.1 Business licenses 2.4 2.2 2.4 2.2 Total acquired intangible assets $ 5,493.7 $ 3,119.6 $ 5,483.7 $ 2,742.1 Internal-use software 58.5 49.3 64.5 46.1 Capitalized software embedded in products 19.6 4.3 14.3 2.0 Total intangible assets $ 5,571.8 $ 3,173.2 $ 5,562.5 $ 2,790.2 During first quarter of fiscal 2018, the Company acquired Emsor S.A. and recorded $4.6 million of customer relationship intangible assets. In the fourth quarter of fiscal 2018, the Company acquired Faxitron Bipotics, LLC and recorded an aggregate of $53.4 million of intangible assets. During the second quarter of fiscal 2017, the Company divested its blood screening business and the net book value of $154.0 million of developed technology and $387.7 million of customer relationship assets were disposed of (see Note 13). In the second quarter of fiscal 2017, the Company acquired Cynosure and recorded an aggregate of $994.0 million of intangible assets (see Note 3). In the third quarter of fiscal 2017, the Company acquired Medicor and recorded $5.4 million of intangible assets. In addition, during the third quarter of fiscal 2017, the Company obtained CE approval for its last in-process research and development project acquired in the Gen-Probe Incorporated acquisition and transferred $3.7 million to developed technology. During the fourth quarter of fiscal 2017, the Company obtained regulatory approval for two of three projects from the Cynosure acquisition with an aggregate fair value of $61.0 million and these assets were reclassified to developed technology. The remaining project, which had an initial fair value of $46.0 million , was abandoned in the second quarter of fiscal 2018 due to unsuccessful clinical results. As a result, the Company recorded a $46.0 million impairment charge in the second quarter of fiscal 2018. The Company had identified certain software acquired in the Cynosure acquisition that would be abandoned in fiscal 2018 and shortened the useful life. As such, the Company accelerated depreciation of the asset resulting in an additional $5.9 million and $3.0 million of expense recorded in fiscal 2018 and 2017, respectively. Amortization expense related to developed technology is classified as a component of cost of product revenues—amortization of intangible assets. Amortization expense related to customer relationships, contracts, trade names, distribution agreements, and business licenses is classified as a component of amortization of intangible assets within operating expenses. The estimated amortization expense at September 29, 2018 for each of the five succeeding fiscal years was as follows: Fiscal 2019 $ 370.9 Fiscal 2020 $ 359.8 Fiscal 2021 $ 338.2 Fiscal 2022 $ 325.4 Fiscal 2023 $ 226.0 Goodwill In accordance with ASC 350, Intangibles—Goodwill and Other (ASC 350), the Company tests goodwill for impairment annually at the reporting unit level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CF analysis and calculates the fair value by estimating the after-tax cash flows attributable to a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If the carrying value of a reporting unit exceeds its estimated fair value, the Company applies the single step approach under Accounting Standards Update No. 2017-04, Intangibles-Goodwill and Other (Topic 350): Simplifying the Test for Goodwill Impairment (ASU 2017-04). As a result of this simplified approach the goodwill impairment is calculated as the amount by which the carrying value of the reporting unit exceeds its fair value to the extent of the goodwill balance. The Company adopted this ASU in fiscal 2018. During the second quarter of fiscal 2018, in connection with commencing its company-wide annual budgeting and strategic planning process, evaluating its current operating performance of its Medical Aesthetics reporting unit, and abandoning an in-process research and development project, the Company reduced its short term and long term revenue and operating income forecasts and determined that indicators of impairment existed in its Medical Aesthetics reporting unit. The Medical Aesthetics reporting unit is solely comprised of the Cynosure business, which the Company acquired on March 22, 2017. The updated forecast reflected significantly reduced volume and market penetration projections resulting in lower short-term and long-term profitability than expected at the time of the Cynosure acquisition. As a result of these current events and circumstances, the Company determined that it was more likely than not that this change would reduce the fair value of the reporting unit below its carrying amount. To estimate the fair value of the reporting unit, the Company utilized the DCF analysis. The forecasted cash flows were based on the Company's most recent budget and strategic plan and for period beyond the strategic plan, the Company's estimates are based on assumed growth rates expected as of the measurement date. The Company believes its assumptions were consistent with the plans and estimates used to manage the underlying business. The discount rate used is intended to reflect the risks inherent in future cash flow projections and was based on an estimate of the weighted average cost of capital (WACC) of market participants relative to the reporting unit. The basis of fair value for Medical Aesthetics assumed the reporting unit would be purchased or sold in a non-taxable transaction, and the discount rate of 12.0% applied to the after-tax cash flows was consistent with that used in the purchase accounting performed in fiscal 2017. As a result of this analysis, the fair value of the Medical Aesthetic reporting unit was significantly below its carrying value, and the Company recorded a goodwill impairment charge of $685.7 million during the second quarter of fiscal 2018. This reporting unit now has a goodwill value of zero . Actual operating results and the related cash flows of the reporting units could differ from the estimated operating results and related cash flows. Due to the presence of impairment indicators, the Company also performed an impairment test of this reporting unit’s long-lived assets. This impairment evaluation was based on expectations of future undiscounted cash flows compared to the carrying value of the long-lived assets. The Company’s cash flow estimates were consistent with those used in the goodwill impairment test discussed above. Based on this analysis, the undiscounted cash flows of the Medical Aesthetics long-lived assets were in excess of their carrying value and thus deemed to not be impaired. The Company believes its procedures for estimating future cash flows were reasonable and consistent with market conditions at the time of estimation. The Company conducted its fiscal 2018 impairment test for its reporting units on the first day of the fourth quarter, and as noted above used DCF and market approaches to estimate the fair value of its reporting units as of July 1, 2018,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this analysis, all of the Company's reporting units had fair values exceeding their carrying values, and as such, Step 2 of the impairment test was not required. For illustrative purposes, had the fair value of each of the reporting units been lower by 10% , all of the reporting units would still have passed Step 1 of the goodwill impairment test. At September 29, 2018 , the Company believes that its reporting units, with goodwill aggregating $2.5 billion , were not at risk of failing Step 1 of the goodwill impairment test based on its current forecasts. The Company conducted its fiscal 2017 and 2016 impairment tests on the first day of the respective year's fourth quarter, and as noted above used DCF and market approaches to estimate the fair value of its reporting units as of July 2, 2017 and June 26, 2016, respectively, and ultimately used the fair value determined by the DCF approach in making its impairment test conclusions. As a result of completing Step 1, all of the Company's reporting units had fair values exceeding their carrying values, and as such, Step 2 of the impairment test under the applicable goodwill impairment standard at these dates was not required. A rollforward of goodwill activity by reportable segment from September 30, 2017 to September 29, 2018 is as follows: Diagnostics Breast Health Medical Aesthetics GYN Surgical Skeletal Health Total Balance at September 30, 2017 $ 823.0 $ 641.5 $ 683.5 $ 1,015.1 $ 8.1 $ 3,171.2 Faxitron acquisition — 41.6 — — — 41.6 Emsor acquisition — 5.7 — — — 5.7 Impairment charge — — (685.7 ) — — (685.7 ) Foreign currency and other adjustments (1.8 ) 0.7 2.2 (0.7 ) — 0.4 Balance at September 29, 2018 $ 821.2 $ 689.5 $ — $ 1,014.4 $ 8.1 $ 2,533.2 Other Assets Other assets consisted of the following: September 29, 2018 September 30, 2017 Other Assets Life insurance contracts $ 44.2 $ 41.0 Deferred tax assets 12.9 9.1 Cost-method equity investments 8.8 3.0 Manufacturing access fees 4.6 7.1 Other 27.2 24.5 $ 97.7 $ 84.7 Life insurance contracts were purchased in connection with the Company’s Nonqualified Deferred Compensation Plan (“DCP”) and are recorded at their cash surrender value (see Note 9 for further discussion). 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 useful life and recorded within cost of revenues - product. 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net in the Consolidated Statements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net in the Consolidated Statements of Operations and were not significant in any of the reporting periods presented. Accumulated Other Comprehensive Loss Other comprehensive income (loss) includes certain transactions that have generally been reported in the statement of stockholders’ equity. The following tables summarize the components and changes in accumulated balances of other comprehensive income for the periods presented: Year Ended September 29, 2018 Year Ended September 30, 2017 Foreign Currency Translation Marketable Securities Pension Plans Hedged Interest Rate Caps Total Foreign Currency Translation Marketable Securities Pension Plans Hedged Interest Rate Caps Total Beginning Balance $ (18.5 ) $ (0.4 ) $ (1.6 ) $ 4.3 $ (16.2 ) $ (26.1 ) $ (0.3 ) $ (2.5 ) $ (3.4 ) $ (32.3 ) Other comprehensive loss before reclassifications (8.1 ) — 0.5 (5.7 ) (13.3 ) 7.6 2.3 0.9 0.8 11.6 Charges (gains) reclassified to statement of operations — 0.4 — 3.6 4.0 — (2.4 ) — 6.9 4.5 Ending Balance $ (26.6 ) $ — $ (1.1 ) $ 2.2 $ (25.5 ) $ (18.5 ) $ (0.4 ) $ (1.6 ) $ 4.3 $ (16.2 ) In the first quarter of fiscal 2016, the Company sold all of its shares in one of its marketable securities and recorded a realized gain of $25.1 million in other income, net and resulted in reclassifying a $7.2 million gain out of accumulated other comprehensive loss to other income, net. 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net in the Consolidated Statements of Operations. During fiscal 2015, the Company entered into separate interest rate cap agreements with multiple counter-parties to help mitigate the interest rate volatility associated with the variable rate interest on its credit facilities under the term loan feature of its credit facilities (see Note 5). Interest rate cap agreements provide the right to receive cash if the reference interest rate rises above a contractual rate. The aggregate premium paid for the interest rate cap agreements was $13.2 million , which was the initial fair value of the instruments recorded in the Company's financial statements. Certain of these cap agreements expired during fiscal 2017. During fiscal 2017, the Company entered into separate interest rate cap agreements with multiple counter-parties to help mitigate the interest rate volatility associated with the variable interest rate on amounts borrowed under the term loan feature of its credit facilities (see Note 5). The aggregate premium paid for the interest rate cap agreements was $1.9 million , which was the initial fair value of the instruments recorded in the Company's financial statements. During fiscal 2018, the Comp</t>
  </si>
  <si>
    <t>Business Combinations</t>
  </si>
  <si>
    <t>Business Combinations [Abstract]</t>
  </si>
  <si>
    <t>Business Combinations Cynosure, Inc. On March 22, 2017, the Company completed the acquisition of Cynosure and acquired all of the outstanding shares of Cynosure. Pursuant to the terms and conditions of the merger agreement, each share of common stock of Cynosure outstanding immediately prior to the effective time of the acquisition was canceled and converted into the right to receive $66.00 in cash less any applicable exercise price. The acquisition was funded through available cash, and the total purchase price was $1.66 billion . The Company incurred $18.8 million of direct transaction costs recorded within general and administrative expenses. Cynosure, headquartered in Westford, Massachusetts, develops, manufactures, and markets aesthetic treatment systems that enable plastic surgeons, dermatologists and other medical practitioners to perform non-invasive and minimally invasive procedures to remove hair, treat vascular and benign pigmented lesions, remove multi-colored tattoos, revitalize the skin, reduce fat through laser lipolysis, reduce cellulite, clear nails infected by toe fungus, ablate sweat glands and improve women’s health. Cynosure also markets radiofrequency (RF) energy-sourced platforms that offer both non-surgical and surgical aesthetic treatments and procedures. Cynosure's results of operations are reported in the Company's Medical Aesthetics reportable segment from the date of acquisition. The total purchase price was allocated to Cynosure’s tangible and identifiable intangible assets and liabilities based on the estimated fair values of those assets as of March 22, 2017, as set forth below. The purchase price allocation is as follows: Cash $ 107.2 Marketable securities 82.9 Accounts receivable 40.2 Inventory 120.0 Property, plant and equipment 44.1 Other assets and liabilities, net 11.9 Accounts payable and accrued expenses (76.6 ) Deferred revenue (11.2 ) Capital lease obligation (25.2 ) Identifiable intangible assets: Developed technology 736.0 In-process research and development 107.0 Distribution agreement 42.0 Customer relationships 35.0 Trade names 74.0 Deferred income taxes, net (315.2 ) Goodwill 685.7 Purchase Price $ 1,657.8 In performing the purchase price allocation, the Company considered, among other factors, the intended future use of acquired assets, analysis of historical financial performance and estimates of future performance of Cynosure’s business. As part of the purchase price allocation, the Company determined the identifiable intangible assets were developed technology, in-process research and development ("IPR&amp;D"), a distribution agreement, customer relationships, and trade names. The fair value of the intangible assets was estimated using the income approach, and the cash flow projections were discounted using rates ranging from 11% to 12% , except for the IPR&amp;D assets in which the Company used a range of 14% to 22% .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Cynosure's products and relate to currently marketed products. The developed technology assets comprise the significant product families of Cynosure, primarily SculpSure, Icon, and PicoSure. IPR&amp;D projects related to in-process projects that had not reached technological feasibility as of the acquisition date and had no alternative future use. The primary basis for determining technological feasibility of these projects is obtaining regulatory approval to market the underlying product or expected commercial release depending on the project. The Company recorded $107.0 million of IPR&amp;D related to three projects, which were expected to be completed during fiscal 2018 and 2019 with a cost to complete of approximately $18.0 million . All of the IPR&amp;D assets were valued using the multiple-period excess earnings method approach. During the fourth quarter of fiscal 2017, the Company obtained regulatory approval for two projects with an aggregate fair value of $61.0 million and these assets were reclassified to developed technology. The remaining project, which had an initial fair value of $46.0 million , was abandoned in the second quarter of fiscal 2018 due to unsuccessful clinical results. As a result, the Company recorded a $46.0 million impairment charge in the second quarter of fiscal 2018. The distribution agreement intangible asset relates to Cynosure's exclusive distribution rights for the MonaLisa Touch device in certain geographic regions. The customer relationships intangible asset pertains to Cynosure's relationships with its end customers and related service arrangements and distributors throughout the world. Trade names relate to the Cynosure corporate name and primary product names, and the Company used the Relief-from-Royalty Method to estimate the fair value of this asset. Developed technology, distribution agreement, customer relationships and trade names are being amortized on a straight-line basis over a weighted average period of 11.8 years, 8 years, 7.7 years and 8.9 years, respectively. The calculation of the excess of the purchase price over the estimated fair value of the tangible net assets and intangible assets acquired was recorded to goodwill. The factors contributing to the recognition of goodwill were based on several strategic and synergistic benefits that were expected to be realized from the Cynosure acquisition. These benefits included the expectation that the Company's entry into the aesthetics market would significantly broaden the Company's offering in women's health. The combined company was expected to benefit from a broader global presence, synergistic utilization of Hologic's direct sales force, primarily its GYN Surgical sales force, with certain Cynosure products, and the Company's entry into an adjacent cash-pay segment. During the second quarter of fiscal 2018, the Company identified indicators of impairment and performed an interim goodwill impairment analysis. This analysis resulted in the Company recording a goodwill impairment charge of $685.7 million in the second quarter of fiscal 2018 (see Note 2). Cynosure's revenue and pre-tax loss, which excluded acquisition expenses incurred by the Company, for the period from the acquisition date to September 30, 2017, were $207.5 million and $96.4 million , respectively. The pre-tax loss included amortization expense, the impact of the step-up in inventory, retention and integration expenses including legal and consulting fees, and restructuring charges. The following unaudited pro forma information presents the combined financial results for the Company and Cynosure as if the acquisition of Cynosure had been completed at the beginning of the prior fiscal year, September 26, 2015 (the first day of fiscal 2016): Twelve Months Ended Twelve Months Ended September 30, 2017 September 24, 2016 Revenue $ 3,241.4 $ 3,244.6 Net income $ 768.5 $ 252.3 Basic earnings per common share $ 2.75 $ 0.90 Diluted earnings per common share $ 2.69 $ 0.88 The pro forma information for fiscal 2017 and 2016 was calculated after applying the Company's accounting policies and the impact of acquisition date fair value adjustments. Fiscal 2017 pro forma net income was adjusted to exclude acquisition-related transaction costs and restructuring costs solely related to the consolidation of the Medical Aesthetics business, which would have been included in fiscal 2016 pro forma net income. In addition, the fiscal 2017 pro forma net income was adjusted to exclude expenses related to the fair value adjustments associated with the acquisition of Cynosure that were recorded by the Company. The pro forma condensed consolidated financial results have been prepared for comparative purposes only and include certain adjustments to reflect pro forma results of operations as if the acquisition occurred on September 27, 2015 (the beginning of fiscal 2016),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the period presented, or of future results of the consolidated entities. Medicor Medical Supply On April 7, 2017, the Company completed the acquisition of MMS Medicor Medical Supplies GmbH ("Medicor") for a purchase price of approximately $19.0 million , which includes a working capital adjustment of $2.0 million that was paid in the fourth quarter of fiscal 2017, and a holdback of $1.9 million that is payable two years from the date of acquisition. Medicor was a long-standing distributor of the Company's Breast and Skeletal Health products in Germany, Austria and Switzerland. Based on the Company's valuation, it has allocated $5.4 million of the purchase price to the intangible assets, which have a weighted average life of 7.7 years , and $8.9 million to goodwill. The remaining $4.7 million of purchase price was allocated to the acquired tangible assets and liabilities. Emsor, S.A. On December 11, 2017, the Company completed the acquisition of Emsor S.A. ("Emsor") for a purchase price of $16.3 million , which includes a hold-back of $0.5 million that is payable eighteen months from the date of acquisition, and contingent consideration which the Company has estimated at $4.9 million . The contingent consideration is payable upon Emsor achieving predefined amounts of cumulative revenue over a two year period from the date of acquisition. Emsor was a distributor of the Company's Breast and Skeletal Health products in Spain and Portugal. Based on the Company's preliminary valuation, it has allocated $4.6 million of the purchase price to the preliminary value of customer relationship intangible assets and $5.7 million to goodwill. The remaining $6.0 million of purchase price has been allocated to acquired tangible assets and liabilities. The allocation of the purchase price is preliminary as the Company continues to gather information supporting the acquired assets and liabilities. Faxitron On July 31, 2018, the Company completed the acquisition of Faxitron Bioptics, LLC ("Faxitron") and acquired all of the outstanding shares of Faxitron. The acquisition was funded through available cash, and the total purchase price was $89.0 million , which include hold-backs of $11.7 million that are payable up to one year from the date of acquisition, and contingent consideration which the Company has estimated at $2.9 million . The contingent consideration is payable upon meeting certain revenue growth metrics. Faxitron, headquartered in Tucson, Arizona, develops, manufactures, and markets digital radiography systems. Faxitron's results of operations are reported in the Company's Breast Health reportable segment from the date of acquisition. The total purchase price was allocated to Faxitron's preliminary tangible and identifiable intangible assets and liabilities based on the estimated fair values of those assets as of July 31, 2018, as set forth below. The preliminary purchase price allocation is as follows: Cash $ 2.4 Accounts receivable 4.0 Inventory 6.0 Other assets 3.1 Accounts payable and accrued expenses (4.9 ) Deferred revenue (1.9 ) Long-term debt (3.3 ) Identifiable intangible assets: Developed technology 44.9 In-process research and development 5.5 Customer relationships 0.7 Trade names 2.3 Deferred income taxes, net (11.4 ) Goodwill 41.6 Purchase Price $ 89.0 In performing the preliminary purchase price allocation, the Company considered, among other factors, the intended future use of acquired assets, analysis of historical financial performance and estimates of future performance of Faxitron's business. The Company has not yet obtained all of the information related to the fair value of the acquired assets and liabilities, primarily taxes, to finalize the purchase price allocation. As part of the preliminary purchase price allocation, the Company has determined the identifiable intangible assets are developed technology, in-process research and development ("IPR&amp;D"), customer relationships, and trade names. The preliminary fair value of the intangible assets has been estimated using the income approach, and the cash flow projections were discounted using rates ranging from 17% to 19% . The cash flows are based on estimates used to price the transaction, and the discount rates applied were benchmarked with reference to the implied rate of return from the transaction model and the weighted average cost of capital. The weighted average life of developed technology and customer relationships is 9 years the for trade names it is 7 years . The preliminary calculation of the excess of the purchase price over the estimated fair value of the tangible net assets and intangible assets acquired was recorded to goodwill. The factors contributing to the recognition of the preliminary amount of goodwill are based on synergistic benefits that are expected to be realized from this acquisition. Benefits include the expectation of broadening the Company's Breath Health portfolio of products and technology. None of the goodwill is expected to be deductible for income tax purposes. Focal Therapeutics On October 1, 2018, the Company completed the acquisition of Focal Therapeutics, Inc. ("Focal") for an initial purchase price of approximately $125.0 million and paid $108.0 million in initial consideration, which is less certain holdbacks. Focal, headquartered in California, has commercialized its BioZorb marker, which is an implantable three-dimensional marker that helps clinicians overcome challenges in breast conserving surgery, or lumpectomy. Given that the acquisition closed on October 1, 2018, the Company determined it was impractical to provide all the disclosure required for a business combination pursuant to ASC 805.</t>
  </si>
  <si>
    <t>Restructuring Charges</t>
  </si>
  <si>
    <t>Restructuring and Related Activities [Abstract]</t>
  </si>
  <si>
    <t>Restructuring Charges 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18 , 2017 and 2016 and a rollforward of the charges to the accrued balances as of September 29, 2018 : Fiscal 2018 Actions Fiscal 2017 Actions Fiscal 2016 Actions Total Restructuring Charges Fiscal 2016 charges: Workforce reductions $ — $ — $ 10.5 $ 10.5 Fiscal 2016 restructuring charges $ — $ — $ 10.5 $ 10.5 Fiscal 2017 charges: Workforce reductions $ — $ 8.5 $ — $ 8.5 Facility closure costs — — 4.8 4.8 Fiscal 2017 restructuring charges $ — $ 8.5 $ 4.8 $ 13.3 Fiscal 2018 charges: Workforce reductions $ 11.7 $ — $ — $ 11.7 Facility closure costs 0.9 — 1.6 2.5 Fiscal 2018 restructuring charges $ 12.6 $ — $ 1.6 $14.2 Fiscal 2018 Actions Fiscal 2017 Actions Fiscal 2016 Actions Previous Other Charges Total Rollforward of Accrued Restructuring Balance as of September 26, 2015 $ — $ — $ — $ 5.7 $ 5.7 Fiscal 2016 restructuring charges $ — $ — $ 10.5 $ — $ 10.5 Stock-based compensation — — (0.4 ) — (0.4 ) Severance payments — — (4.6 ) (4.4 ) (9.0 ) Other payments — — — (0.5 ) (0.5 ) Balance as of September 24, 2016 $ — $ — $ 5.5 $ 0.8 $ 6.3 Fiscal 2017 restructuring charges $ — $ 8.5 $ 4.8 $ — $ 13.3 Severance payments — (1.0 ) (5.4 ) (0.2 ) (6.6 ) Other payments — — (1.2 ) (0.3 ) (1.5 ) Balance as of September 30, 2017 $ — $ 7.5 $ 3.7 $ 0.3 $ 11.5 Fiscal 2018 restructuring charges $ 12.6 $ — $ 1.6 $ — $ 14.2 Stock-based compensation (1.3 ) — — — (1.3 ) Severance payments and adjustments (6.8 ) (6.7 ) (0.2 ) — (13.7 ) Other payments (0.2 ) — (1.2 ) (0.2 ) (1.6 ) Balance as of September 29, 2018 $ 4.3 $ 0.8 $ 3.9 $ 0.1 $ 9.1 Fiscal 2018 Actions During the first, second and third quarters of fiscal 2018, the Company decided to terminate certain employees across the organization, including a corporate executive and primarily sales and marketing personnel in its Diagnostics and Medical Aesthetics reportable segments. The charges were recorded pursuant to ASC 712, Compensation-Nonretirement Postemployment Benefits (ASC 712) or ASC 420, Exit or Disposal Cost Obligations (ASC 420) depending on the employee. As such, the Company recorded severance and benefits charges of $9.0 million in fiscal 2018. Included within the charge is $1.3 million related to the modification of equity awards. During fiscal 2018, the Company finalized its decision and plan to consolidate its legacy international accounting and customer service organizations into its Manchester, UK location and will be eliminating these positions in Belgium, France, Italy, Spain and Germany. This transition is expected to be completed in the first quarter of fiscal 2019 and upon completion these employees will be terminated. During fiscal 2018, the Company recorded $2.2 million for severance and benefits pursuant to both ASC 712 and ASC 420 depending on the legal requirements on a country by country basis. The Company expects to record an additional $0.6 million in the first quarter of fiscal 2019 for the remaining pro-rata charges. During the third quarter of fiscal 2018, the Company decided to close its Hicksville, New York facility where it manufactured the Cynosure element products. In connection with this plan, certain employees, primarily in manufacturing, were terminated. The employees were notified of termination and related benefits in the third quarter of fiscal 2018, and the Company recorded these charges pursuant to ASC 420. Employees were required to remain employed during this transition period and charges were recorded ratably over the required service period, which is expected to continue through the first quarter of fiscal 2019. The Company recorded a total of $0.5 million in severance and benefits charges in fiscal 2018. The Company expects to record an additional $0.3 million in the first quarter of fiscal 2019 for the remaining pro-rata charges. Fiscal 2017 Actions During the second quarter of fiscal 2017, the Company completed its acquisition of Cynosure. In connection with the acquisition, the Company decided to terminate certain Cynosure executives in the second quarter of fiscal 2017 and recorded $1.5 million in severance and benefits charges. During the third and fourth quarters of fiscal 2017, the Company terminated additional executives and employees and recorded $4.3 million and $1.3 million , respectively, in severance and benefits charges. The charges were recorded pursuant to ASC 712 and ASC 420 depending on the executive. During the fourth quarter of fiscal 2017, the decision was made to reduce headcount and related costs in R&amp;D within Breast Health and to eliminate certain manufacturing personnel, primarily in Diagnostics. The majority of employees were notified of termination and related benefits in the fourth quarter of fiscal 2017, and the Company recorded these charges pursuant to ASC 420 as the benefits qualify as one-time termination benefits. As such, the Company recorded a charge for severance and benefits for these employees of $1.4 million in the fourth quarter. Fiscal 2016 Actions During the third quarter of fiscal 2015, the Company decided to close its Bedford, Massachusetts facility where it manufactured its Skeletal Health products and provided certain support manufacturing services for its Breast Health segment. The manufacturing of the Skeletal Health products was outsourced to a third-party, and the Breast Health manufacturing services were moved to the Company's Danbury, Connecticut and Marlborough, Massachusetts facilities. In addition, research and development, sales and services support and administrative functions were moved to both Marlborough and Danbury. The transition was substantially completed by the end of calendar year 2016. In connection with this plan, certain employees, primarily in manufacturing, were terminated. The employees were notified of termination and related benefits in the first quarter of fiscal 2016, and the Company recorded these charges pursuant to ASC 420. Employees were required to remain employed during this transition period and charges were recorded ratably over the required service period. The Company recorded $1.7 million in severance and benefits charges related to this action in fiscal 2016. This action was completed in the first quarter of fiscal 2017. In connection with the closure of the Bedford location, during the first quarter of fiscal 2017 the Company recorded $3.5 million for lease obligation charges related to the first floor of the facility as the Company determined it had met the cease-use date criteria. The Company made certain assumptions regarding the time period it would take to obtain a subtenant and the sublease rates it could obtain. During the third quarter of fiscal 2017, the Company updated its assumption regarding the time period it would take to obtain a subtenant at the Bedford location and as a result recorded an additional $1.3 million lease obligation charge. During the third quarter of fiscal 2018, the Company further adjusted its assumptions and lowered the estimate of the sublease income rate and extended the time period to obtain a sub-tenant. As a result, the Company recorded an additional charge of $1.6 million . These estimates may vary from the actual sublease agreements executed, if at all, resulting in an adjustment to the charge. The Company has vacated other portions of the building but not the entire facility, and at this time does not meet the cease-use date criteria to record additional restructuring charges. During the first quarter of fiscal 2016, the Company began implementing a second plan to consolidate and improve operational efficiency of its international sales and marketing and field services operations and certain support functions. As a result, the Company identified and terminated certain employees during each quarter in fiscal 2016. Severance and benefits under this action were recorded pursuant to ASC 712, and ASC 420 depending on the circumstances. The Company recorded severance and benefit charges of $7.9 million in fiscal 2016 related to this plan.</t>
  </si>
  <si>
    <t>Borrowings and Credit Arrangements</t>
  </si>
  <si>
    <t>Debt Disclosure [Abstract]</t>
  </si>
  <si>
    <t>Borrowings and Credit Agreements</t>
  </si>
  <si>
    <t>Borrowings and Credit Agreements The Company’s borrowings consisted of the following: September 29, September 30, Current debt obligations, net of debt discount and deferred issuance costs: Term Loan $ 74.7 $ 121.3 Revolver 300.0 345.0 Securitization Program 225.0 200.0 Convertible Notes — 484.5 Total current debt obligations 599.7 1,150.8 Long-term debt obligations, net of debt discount and issuance costs: Term Loan 1,376.3 1,190.5 2022 Senior Notes — 981.6 2025 Senior Notes 935.2 — 2028 Senior Notes 393.1 — Total long-term debt obligations 2,704.6 2,172.1 Total debt obligations $ 3,304.3 $ 3,322.9 The debt maturity schedule for the Company’s obligations as of September 29, 2018 is as follows: 2019 2020 2021 2022 2023 2024 and Thereafter Total Term Loan $ 75.0 $ 75.0 $ 112.5 $ 150.0 $ 1,050.0 $ — $ 1,462.5 Revolver 300.0 — — — — — 300.0 Securitization Program 225.0 — — — — — 225.0 2025 Senior Notes — — — — — 950.0 950.0 2028 Senior Notes — — — — — 400.0 400.0 $ 600.0 $ 75.0 $ 112.5 $ 150.0 $ 1,050.0 $ 1,350.0 $ 3,337.5 Amended and Restated Credit Agreement On October 3, 2017, the Company and certain of its domestic subsidiaries entered into an Amended and Restated Credit and Guaranty Agreement (the "Amended and Restated Credit Agreement") with Bank of America, N.A. in its capacity as Administrative Agent, Swing Line Lender and L/C Issuer, and certain other lenders from time to time party thereto. The Amended and Restated Credit Agreement amended and restated the Company's prior credit and guaranty agreement, originally dated as of May 29, 2015 (the "Prior Credit Agreement"). The proceeds under the Amended and Restated Credit Agreement of $1.8 billion were used, among other things, to pay off the Term Loan of $1.32 billion and the Revolver then outstanding under the Company's Prior Credit Agreement. The credit facilities under the Amended and Restated Credit Agreement consist of: • A $1.5 billion secured term loan to the Company ("Amended Term Loan") with a maturity date of October 3, 2022; and • A secured revolving credit facility (the "Amended Revolver") under which the Company may borrow up to $1.5 billion , subject to certain sublimits, with a maturity date of October 3, 2022. Among other uses, the Company has used its Amended Revolver to make payments on its outstanding debt, to fund acquisitions, and to fund repurchases of its common stock. During the third quarter of fiscal 2018, the Company borrowed $250.0 million under its Amended Revolver to cash settle the conversions of its 2.00% Convertible Senior Notes due 2042 of which $165.0 million was repaid. As of September 29, 2018 , the Company had $300.0 million outstanding under the Amended Revolver. Subsequent to September 29, 2018, the Company borrowed an additional $50.0 million . Borrowings under the Amended and Restated Credit Facilities bear interest, at the Company's option and in each case plus an applicable margin as follows: • Amended Term Loan : at the Base Rate, Eurocurrency Rate or LIBOR Daily Floating Rate (as defined in the Amended and Restated Credit Agreement), • Amended Revolver : if funded in U.S. dollars, the Base Rate, Eurocurrency Rate, or LIBOR Daily Floating Rate, and, if funded in an alternative currency, the Eurocurrency Rate; and if requested under the swing line sublimit, the Base Rate. The applicable margin to the Base Rate, Eurocurrency Rate, or LIBOR Daily Floating Rate is subject to specified changes depending on the total net leverage ratio as defined in the Amended and Restated Credit Agreement. The borrowings of the Amended Term Loan initially bear interest at an annual rate equal to the Eurocurrency Rate (i.e., the LIBOR rate) plus an Applicable Rate equal to 1.50% . The borrowings of the Amended Revolver initially bear interest at a rate equal to the LIBOR Daily Floating Rate plus an Applicable Rate equal to 1.50% . The Company is also required to pay a quarterly commitment fee calculated on the undrawn committed amount available under the Amended Revolver. The Company is required to make scheduled principal payments under the Amended Term Loan in increasing amounts ranging from $9.375 million per three -month period commencing with the three-month period ending on December 29, 2017 to $37.5 million per three-month period commencing with the three-month period ending on December 23, 2021. The remaining balance of the Amended Term Loan and any amounts outstanding under the Amended Revolver are due at maturity. In addition, subject to the terms and conditions set forth in the Amended and Restated Credit Agreement, the Company is required to make certain mandatory prepayments from the net proceeds of specified types of asset sales (subject to certain reinvestment rights), debt issuances and insurance recoveries (subject to certain reinvestment rights). These mandatory prepayments are required to be applied by the Company, first, to the Amended Term Loan, second, to any outstanding amount under any Swing Line Loans (as defined in the Amended and Restated Credit Agreement), third, to the Amended Revolver, fourth to prepay any outstanding reimbursement obligations with respect to Letters of Credit (as defined in the Amended and Restated Credit Agreement) and fifth, to cash collateralize any Letters of Credit. Subject to certain limitations, the Company may voluntarily prepay any of the Amended and Restated Credit Facilities without premium or penalty. Interest expense, non-cash interest expense, weighted average interest rate, and interest rate at the end of period under the Amended and Restated Credit Agreement, in fiscal 2018, and Prior Credit Agreement, in fiscal 2017 and 2016, is as follows: September 29, 2018 September 30, 2017 September 24, 2016 Interest expense (1) $ 60.8 $ 42.3 $ 40.4 Non-cash interest expense $ 2.6 $ 4.2 $ 4.4 Weighted average interest rate 3.23 % 2.39 % 2.08 % Interest rate at end of period 3.74 % 2.73 % 2.05 % (1) Interest expense includes non-cash interest expense related to the amortization of the deferred issuance costs and accretion of the debt discount. The Amended and Restated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Amended and Restated Credit Agreement requires the Company to maintain certain financial ratios. The Amended and Restated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with certain exceptions. For example, borrowings under the Amended and Restated Credit Agreement are not secured by those accounts receivable that are transferred to the special purpose entity under the Company's Accounts Receivable Securitization program. The Amended and Restated Credit Agreement contains total net leverage ratio and interest coverage ratio financial covenants measured as of the last day of each fiscal quarter and an excess cash flow prepayment requirement measured as of the end of each fiscal year. The total net leverage ratio was 5.00 :1.00 beginning on the Company's fiscal quarter ended December 30, 2017, and then decreases over time to 4.50 :1.00 for the quarter ending March 27, 2021. The interest coverage ratio was 3.75 :1.00 beginning on the Company's fiscal quarter ended December 30, 2017, and remains as such for each quarter thereafter. The total net leverage ratio is defined as the ratio of the Company's consolidated net debt as of the quarter end to its consolidated adjusted EBITDA (as defined in the Amended and Restated Credit Agreement) for the four-fiscal quarter period ending on the measurement date. The interest coverage ratio is defined as the ratio of the Company's consolidated adjusted EBITDA for the prior four-fiscal quarter period ending on the measurement date to adjusted consolidated cash interest expense (as defined in the Amended and Restated Credit Agreement) for the same measurement period. The Company was in compliance with these covenants as of September 29, 2018. The Company evaluated the Amended and Restated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nominal as of September 29, 2018. Pursuant to ASC 470, Debt (ASC 470), the accounting for entering into the Amended and Restated Credit Agreement and using the proceeds to pay off the Prior Credit Agreement was evaluated on a creditor-by-creditor basis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1.0 million in the first quarter of fiscal 2018 to write-off the pro-rata amount of unamortized debt discount and deferred issuance costs related to these creditors.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1.7 million related to this transaction were recorded as interest expense and $4.9 million was recorded as a reduction to debt representing deferred issuance costs and debt discount for fees paid directly to the lenders. Prior Credit Agreement On May 29, 2015, the Company and certain of its domestic subsidiaries entered into a Credit and Guaranty Agreement (the “ Prior Credit Agreement”) with Bank of America, N.A., in its capacity as Administrative Agent, Swing Line Lender and L/C Issuer, and certain other lenders party thereto. This Prior Credit Agreement replaced the Company's previous senior secured credit facility with Goldman Sachs Bank USA, in its capacity as administrative agent and collateral agent and the lenders party thereto ("August 2012 Credit Agreement") entered into on August 1, 2012, and the proceeds under the Prior Credit Agreement of $1.68 billion were used to pay off the amounts outstanding under the August 2012 Credit Agreement. The credit facilities ("Credit Facilities") under the Credit Agreement consisted of: • A $1.5 billion secured term loan to the Company with a final maturity date of May 29, 2020 (the “Term Loan”); and • A secured revolving credit facility under which the Borrowers (as defined below) may borrow up to $1 billion , subject to certain sublimits, with a final maturity date of May 29, 2020 (the “Revolver”). Senior Notes 2025 Senior Notes On October 10, 2017, the Company completed a private placement of $350 million aggregate principal amount of its 4.375% Senior Notes due 2025 (the "2025 Senior Notes") at an offering price of 100% of the aggregate principal amount of the 2025 Senior Notes. On January 19, 2018, the Company completed a private placement and allocated an additional $600 million in aggregate principal amount to its 2025 Senior Notes pursuant to a supplement to the indenture governing the Company's existing 2025 Senior Notes at an offering price of 100% of the aggregate principal amount. As a result, the total aggregate principal balance of 2025 Senior Notes is $950 million . The 2025 Senior Notes are general senior unsecured obligations of the Company and are guaranteed on a senior unsecured basis by certain domestic subsidiaries. The 2025 Senior Notes mature on October 15, 2025 and bear interest at the rate of 4.375% per year, payable semi-annually on April 15 and October 15 of each year, commencing on April 15, 2018. The Company may redeem the 2025 Senior Notes at any time prior to October 15, 2020 at a price equal to 100% of the aggregate principal amount so redeemed, plus accrued and unpaid interest, if any, to the redemption date and a make-whole premium set forth in the indenture. The Company may also redeem up to 35% of the aggregate principal amount of the 2025 Senior Notes with the net cash proceeds of certain equity offerings at any time and from time to time before October 15, 2020, at a redemption price equal to 104.375% of the aggregate principal amount so redeemed, plus accrued and unpaid interest, if any, to the redemption date. The Company also has the option to redeem the 2025 Senior Notes on or after: October 15, 2020 through October 14, 2021 at 102.188% of par; October 15, 2021 through October 14, 2022 at 101.094% of par; and October 15, 2022 and thereafter at 100% of par. In addition, if the Company undergoes a change of control coupled with a decline in ratings, as provided in the indenture, the Company will be required to make an offer to purchase each holder’s 2025 Senior Notes at a price equal to 101% of their principal amount, plus accrued and unpaid interest, if any, to the repurchase date. The Company evaluated the 2025 Senior Notes for derivatives pursuant to ASC 815 and did not identify any embedded derivatives that require bifurcation. All features were deemed to be clearly and closely related to the host instrument. 2028 Senior Notes On January 19, 2018, the Company completed a private placement of $1.0 billion aggregate principal amount of senior notes and allocated $400 million in aggregate principal amount to its 4.625% Senior Notes due 2028 (the "2028 Senior Notes") at an offering price of 100% of the aggregate principal amount of the 2028 Senior Notes. The 2028 Senior Notes are general senior unsecured obligations of the Company and are guaranteed on a senior unsecured basis by certain domestic subsidiaries. The 2028 Senior Notes mature on February 1, 2028 and bear interest at the rate of 4.625% per year, payable semi-annually on February 1 and August 1 of each year, commencing on August 1, 2018. The Company may redeem the 2028 Senior Notes at any time prior to February 1, 2023 at a price equal to 100% of the aggregate principal amount so redeemed, plus accrued and unpaid interest, if any, to the redemption date and a make-whole premium set forth in the indenture. The Company may also redeem up to 35% of the aggregate principal amount of the 2028 Senior Notes with the net cash proceeds of certain equity offerings at any time and from time to time before February 1, 2021, at a redemption price equal to 104.625% of the aggregate principal amount so redeemed, plus accrued and unpaid interest, if any, to the redemption date. The Company also has the option to redeem the 2028 Senior Notes on or after: February 1, 2023 through February 1, 2024 at 102.312% of par; February 1, 2024 through February 1, 2025 at 101.541% of par; February 1, 2025 through February 1, 2026 at 100.770% of par; and February 1, 2026 and thereafter at 100% of par. In addition, if the Company undergoes a change of control coupled with a decline in ratings, as provided in the indenture, the Company will be required to make an offer to purchase each holder’s 2028 Senior Notes at a price equal to 101% of their principal amount, plus accrued and unpaid interest, if any, to the repurchase date. The Company evaluated the 2028 Senior Notes for derivatives pursuant to ASC 815 and did not identify any embedded derivatives that require bifurcation. All features were deemed to be clearly and closely related to the host instrument. Interest expense for the 2028 Senior Notes, 2025 Senior Notes and 2022 Senior Notes is as follows: September 29, 2018 September 30, 2017 September 24, 2016 Interest Rate Interest Expense (1) Non-Cash Interest Expense Interest Expense (1) Non-Cash Interest Expense Interest Expense (1) Non-Cash Interest Expense 2028 Senior Notes 4.625 % $ 13.3 $ 0.5 $ — $ — $ — $ — 2025 Senior Notes 4.375 % 34.7 1.6 — — — — 2022 Senior Notes 5.250 % 21.2 1.5 57.3 3.9 56.0 3.8 Total $ 69.2 $ 3.6 $ 57.3 $ 3.9 $ 56.0 $ 3.8 (1) Interest expense includes non-cash interest expense related to the amortization of the deferred issuance costs and accretion of the debt discount. 2022 Senior Notes The Company had 5.250% Senior Notes due 2022 (the “2022 Senior Notes”) outstanding and bore interest at the rate of 5.250% per year, payable semi-annually on January 15 and July 15 of each year. The Company used the net proceeds of the 2025 Senior Notes and the 2028 Senior Notes offering in January 2018 to redeem in full the 2022 Senior Notes in the aggregate principal amount of $1.0 billion on February 15, 2018 at an aggregate redemption price of $1.04 billion , including a make-whole provision payment $37.7 million . Since the Company planned to use the proceeds from the 2025 Senior Notes and the 2028 Senior Notes offering to redeem the 2022 Senior Notes, the Company evaluated the accounting for this transaction under ASC 470 to determine modification versus extinguishment accounting on a creditor-by-creditor basis. Certain 2022 Senior Note holders either did not participate in this refinancing transaction or reduced their holdings and these transactions were accounted for as extinguishments. As a result, the Company recorded a debt extinguishment loss in the second quarter of fiscal 2018 of $44.9 million , which comprised pro-rata amounts of the make-whole provision premium payment, debt discount and debt issuance costs. For the remaining 2022 Senior Notes holders who participated in the refinancing, these transactions were accounted for as modifications because on a creditor-by-creditor basis the present value of the cash flows between the debt instruments before and after the transaction was less than 10% . The Company recorded a portion of the transaction expenses of $2.6 million to interest expense pursuant to ASC 470, subtopic 50-40. The remaining debt issuance costs of $1.5 million and debt discount of $1.5 million related to the modified debt were allocated between the 2025 Senior Notes and 2028 Senior Notes on a pro-rata basis, and will be amortized over the life of the debt using the effective interest method. Convertible Notes As of September 29, 2018, the Company had no Convertible Notes outstanding. The following describes the Convertible Note transactions during fiscal 2018, 2017, and 2016. On December 10, 2007, the Company issued and sold $1.725 billion , at par, of 2.00% Convertible Senior Notes due December 15, 2037 (“2007 Notes”). On November 18, 2010, the Company entered into separate, privately-negotiated exchange agreements under which it retired $450.0 million in aggregate principal of its 2007 Notes for $450.0 million in aggregate principal of new 2.00% Convertible Exchange Senior Notes due December 15, 2037 (“2010 Notes”). On February 29, 2012, the Company entered into separate, privately-negotiated exchange agreements under which it retired $500.0 million in aggregate principal of the 2007 Notes for $500.0 million in aggregate principal of new 2.00% Convertible Senior Notes due March 1, 2042 (“2012 Notes”). On February 14, 2013, the Company entered into separate, privately-negotiated exchange agreements under which it retired $370.0 million in aggregate principal of the 2007 Notes for $370.0 million in aggregate principal of new 2.00% Convertible Senior Notes due December 15, 2043 (“2013 Notes”). The remaining 2007 Notes were redeemed in fiscal 2014. On November 9, 2016, the Company announced that pursuant to the terms of the indenture for the 2010 Notes, holders of the 2010 Notes had the option of requiring the Company to repurchase their 2010 Notes on December 16, 2016 at a repurchase price payable in cash equal to 100% of the original principal amount of the 2010 Notes. None of the 2010 Notes were surrendered for repurchase pursuant to the option. In addition, the Company also announced on November 9, 2016 that, pursuant to the terms of the indenture, it had elected to redeem, on December 19, 2016, all of the then outstanding 2010 Notes at a redemption price payable in cash equal to 100% of the accreted principal amount of the 2010 Notes. Holders of the 2010 Notes also had a right to convert their 2010 Notes. During the first quarter of fiscal 2017, all of the outstanding 2010 Notes were either converted or surrendered for conversion in aggregate principal of $12.3 million , which was paid out over the first and second quarters of fiscal 2017. The payouts included an additional $8.7 million of premium payments due to the Company's stock price exceeding the conversion price. The 2012 Notes and the 2013 Notes are collectively referred to herein as the “Convertible Notes.” On January 29, 2018, the Company announced that pursuant to the terms of the indenture for the 2012 Notes, holders of the 2012 Notes had the option of requiring the Company to repurchase their 2012 Notes on March 1, 2018 at a repurchase price payable in cash equal to 100% of the accreted principal amount of the 2012 Notes, plus accrued and unpaid interest. The Company also announced on January 29, 2018 that, it had elected to redeem, on March 6, 2018, all of the then outstanding 2012 Notes at a redemption price payable in cash equal to 100% of the accreted principal amount of the 2012 Notes, plus accrued and unpaid interest. Holders also had the right to convert their 2012 Notes. During the second quarter of fiscal 2018, 2012 Notes in aggregate original principal amount of $200.5 million were surrendered for conversion and the Company cash settled these conversions for $243.3 million during April 2018. As a result, on a gross basis, $42.8 million of the consideration paid was allocated to the reacquisition of the equity component of the original instrument, which was recorded net of deferred taxes of $12.0 million within additional paid-in-capital. The remaining $5.5 million in original principal amount of the 2012 Notes was redeemed by the Company on March 6, 2018. On December 15, 2017, pursuant to the provisions of the indenture governing the Company's 2013 Notes, the Company redeemed or repurchased an aggregate of $201.7 million in original principal amount of the 2013 Notes then outstanding for an aggregate repurchase price of $244.1 million , representing the then accreted principal amount of the 2013 Notes. The remaining $0.3 million in original principal amount of the 2013 Notes were converted, and the Company settled these conversions in cash in the second quarter of fiscal 2018. On various dates during the first quarter of fiscal 2018, the Company entered into privately negotiated repurchase transactions and extinguished $39.3 million principal amount of its 2012 Notes for total payments of $52.8 million . This amount includes the conversion premium resulting from the Company's stock price on the date of the transactions being in excess of the conversion prices of $31.175 . As a result, on a gross basis, $13.4 million of the consideration paid was allocated to the reacquisition of the equity component of the original instrument, which was recorded net of deferred taxes of $3.8 million within additional paid-in-capital. On various dates during the fourth quarter of fiscal 2017, the Company entered into privately negotiated repurchase transactions and extinguished $17.9 million and $68.0 million principal amount of the 2012 Notes and 2013 Notes, respectively, for total payments of $23.1 million and $82.9 million , respectively. These amounts include the conversion premium resulting from the Company's stock price on the date of the transactions being in excess of the conversion prices of $31.175 and $38.59 , respectively, and on the 2013 Notes accreted principal of $13.3 million . Under ASC 470, these transactions were accounted for as an extinguishment and derecognition of the 2012 Notes and 2013 Notes and resulted in an aggregate debt loss extinguishment of $0.6 million . On various dates during the third quarter of fiscal 2017, the Company entered into privately negotiated repurchase transactions and extinguished $100.0 million principal amount of each of its 2012 Notes and 2013 Notes, for total payments of $269.1 million . This amount includes the conversion premium resulting from the Company's stock price on the date of the transactions being in excess of the conversion prices of $31.175 and $38.59 , respectively, and on the 2013 Notes accreted principal of $18.5 million . Under ASC 470, these transactions were accounted for as an extinguishment and derecognition of the 2012 Notes and 2013 Notes and resulted in an aggregate debt loss extinguishment of $2.6 million . On various dates during the fourth quarter of fiscal 2016, the Company entered into privately negotiated repurchase transactions and extinguished $46.3 million principal amount of the 2010 Notes for total payments of $79.2 million . These amounts include the conversion premium resulting from the Company's stock price on the date of the transactions being in excess of the conversion price of $23.03 for the 2010 Notes. Under ASC 470, these transactions were accounted for as an extinguishment and derecognition of the 2010 Notes and resulted in a debt loss extinguishment of $0.8 million . In addition, $1.3 million principal was put to the Company during the quarter. On various dates during the second quarter of fiscal 2016, the Company entered into privately negotiated repurchase transactions and extinguished $90.0 million and $136.6 million principal amount of the 2010 Notes and 2012 Notes, respectively, for total payments of $140.1 million and $171.3 million , respectively. These amounts include the conversion premium resulting from the Company's stock price on the date of the transactions being in excess of the conversion price of $23.03 and $31.175 for the 2010 Notes and 2012 Notes, respectively. Under ASC 470, these transactions were accounted for as an extinguishment and derecognition of the 2010 and 2012 Notes and resulted in an aggregate debt loss extinguishment of $4.5 million . Accounting for the Convertible Notes The Convertible Notes were recorded pursuant to FASB Staff Position (“FSP”) APB 14-1, Accounting for Convertible Debt Instruments That May Be Settled in Cash upon Conversion (Including Partial Cash Settlement) (FSP APB 14-1) (codified within ASC 470) since they can be settled in cash or partially in cash upon conversion. FSP APB 14-1 requires the liability and equity components of the convertible debt instrument to be separately accounted for in a manner that reflects the entity’s nonconvertible debt borrowing rate when interest expense is subsequently recognized. The excess of the debt’s principal amount over the amount allocated to the liability component was recognized as the value of the embedded conversion feature (“equity component”) within additional-paid-in capital in stockholders’ equity and amortized to interest expense over the expected life of the liability component (typically the date of the earliest redemption) using the effective interest method. The liability component was initially recorded at its fair value, which was calculated using a discounted cash flow technique. Key inputs used to estimate the fair value of the liability component included the Company’s estimated nonconvertible debt borrowing rate as of the measurement date (i.e., the date the Convertible Notes are issued), the amount and timing of cash flows, and the expected life of the Convertible Notes. The effective interest rate was estimated by comparing other companies’ debt issuances that had features similar to the Company’s debt excluding the conversion feature and who had similar credit ratings during the same annual period as the Company. In addition, third-party transaction costs were required to be allocated to the liability and equity components based on their relative values. The original issuance of the 2007 Notes and both exchange transactions for the 2010 Notes and 2012 Notes, which each included a derecognition and re-recognition, were accounted for under this accounting guidance. The 2013 Notes exchange transaction was accounted for as a modification pursuant to ASC 470-50 and not an extinguishment because the terms of the two debt instruments were not substantially different. The Company accounted for the 2012 Notes and 2013 Notes extinguishments in fiscal 2017, discussed above, under the derecognition provisions of subtopic ASC 470-20-40, which requires the allocations of the fair value of the consideration transferred and transaction costs incurred to the extinguishment of the liability component and the reacquisition of the equity component. In connection with these transactions, the Company recorded a debt extinguishment loss on the 2012 Notes of $0.9 million and a debt extinguishment loss on the 2013 Notes of $2.3 million , for a total debt extinguishment loss of $3.2 million in fiscal 2017. The loss on the debt was calculated as the difference between the fair value of the liability component immediately before the respective transactions and their related carrying values, which includes any debt discount and deferred issuance costs. The fair value of the liability component was calculated using a discounted cash flow technique and incorporates an estimated rate for non-convertible debt (with similar features as the 2012 and 2013 Notes excluding the conversion feature) issued by a company with a credit rating similar to the Company. In addition, under this accounting standard, a portion of the fair value of the consideration transferred is allocated to the reacquisition of the equity component, which is the difference between the fair value of the consideration transferred and the fair value of the liability component immediately before the extinguishment. As a result, on a gross basis, $58.6 million related to the 2012 and 2013 Notes was allocated to the reacquisition of the equity component of the original instrument, which was recorded net of deferred taxes of $31.1 million within additional paid-in-capital. The Company accounted for the 2010 Notes and 2012 Notes extinguishments in fiscal 2016, discussed above, under the derecognition provisions of subtopic ASC 470-20-40, which requires the allocation of the fair value of the consideration transferred and transaction costs incurred to the extinguishment of the liability component and the reacquisition of the equity component. In connection with these transactions, the Company recorded a debt extinguishment loss on the 2010 Notes of $4.6 million and a debt extinguishment loss on the 2012 Notes of $0.7 million , for a total debt extinguishment loss of $5.3 million in fiscal 2016. On a gross basis, $122.6 million related to the 2010 and 2012 Notes was allocated to the reacquisition of the equity component of the original instrument, which was recorded net of deferred taxes of $28.2 million within additional paid-in-capital. As of September 29, 2018 the Convertible Notes were fully settled and for September 30, 2017 , the Convertible Notes and related equity components (recorded in additional paid-in-capital, net of deferred taxes) consisted of the following: 2017 2012 Notes principal amount $ 245.4 Unamortized discount and issuance costs (1.9 ) Net carrying amount $ 243.5 Equity component, net of taxes $ 24.1 2013 Notes principal amount $ 202.0 Principal accretion 40.8 Unamortized discount and issuance costs (1.8 ) Net carrying amount $ 241.0 Equity component, net of taxes $ 71.8 Interest expense under the Convertible Notes is as follows: Years Ended September 29, September 30, September 24, Amortization of debt discount $ 3.5 $ 17.9 $ 22.3 Amortization of deferred financing costs 0.2 0.8 1.1 Principal accretion 1.6 15.6 16.6 Non-cash interest expense 5.3 34.3 40.0 2.00% accrued interest (cash) 1.8 6.7 10.0 $ 7.</t>
  </si>
  <si>
    <t>Fair Value Measurements</t>
  </si>
  <si>
    <t>Fair Value Disclosures [Abstract]</t>
  </si>
  <si>
    <t>Fair Value Measurements The Company applies the provisions of ASC 820 for its financial assets and liabilities that are re-measured and reported at fair value each reporting period and its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Fair Value Hierarch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Inputs to the valuation methodology are quoted market prices for identical assets or liabilities. • Level 2—Inputs to the valuation methodology are other observable inputs, including quoted market prices for similar assets or liabilities and market-corroborated inputs. • Level 3—Inputs to the valuation methodology are unobservable inputs based on management’s best estimate of inputs market participants would use in pricing the asset or liability at the measurement date, including assumptions about risk. Assets/Liabilities Measured and Recorded at Fair Value on a Recurring Basis The Company had investments in publicly-traded companies, which were valued using quoted market prices, representing Level 1 assets, and has investments in derivative instruments comprised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2 for further discussion and information on the equity investments, the interest rate caps and forward foreign currency contracts. In addition, the Company has contingent consideration liabilities related to its acquisitions that are recorded at fair value and were based on Level 3 inputs (see Note 3). Assets and liabilities measured and recorded at fair value on a recurring basis consisted of the following: Fair Value Measurements at September 29, 2018 Carrying Value Quoted Prices in Active Market for Identical Assets (Level 1) Significant Other Observable Inputs (Level 2) Significant Unobservable Inputs (Level 3) Assets: Interest rate caps - derivative 7.7 — 7.7 — Forward foreign currency contracts 3.2 — 3.2 — Total $ 10.9 $ — $ 10.9 $ — Liabilities: Contingent consideration $ 7.8 $ — $ — $ 7.8 Forward foreign currency contracts 0.2 — 0.2 — Total $ 8.0 $ — $ 0.2 $ 7.8 Fair Value Measurements at September 30, 2017 Carrying Value Quoted Prices in Active Market for Identical Assets (Level 1) Significant Other Observable Inputs (Level 2) Significant Unobservable Inputs (Level 3) Assets: Equity securities $ 0.1 $ 0.1 $ — $ — Interest rate caps - derivative 4.8 — 4.8 — Forward foreign currency contracts 0.4 — 0.4 — Total $ 5.3 $ 0.1 $ 5.2 $ — Liabilities: Forward foreign currency contracts 4.0 — 4.0 — Total $ 4.0 $ — $ 4.0 $ — There were no Level 3 assets or liabilities outstanding during fiscal 2017. Assets Measured and Recorded at Fair Value on a Nonrecurring Basis The Company remeasures the fair value of certain assets and liabilities upon the occurrence of certain events. Such assets are comprised of cost-method equity investments and long-lived assets, including property, plant and equipment, intangible assets and goodwill. There were no such remeasurements to cost-method equity investments and property, plant and equipment for the year ended September 29, 2018. There were no impairments to assets measured using level 3 inputs in fiscal 2017 and 2016. Refer to Note 5 for disclosure of the nonrecurring fair value measurement related to the debt extinguishment losses recorded in fiscal 2018 , 2017 and 2016 . Disclosure of Fair Value of Financial Instruments The Company’s financial instruments mainly consist of cash and cash equivalents, accounts receivable,, cost-method equity investments, interest rate caps, forward foreign currency contracts, insurance contracts, accounts payable and debt obligations. The carrying amounts of the Company’s cash and cash equivalents, accounts receivable and accounts payable approximate their fair value due to the short-term nature of these instruments. The Company’s interest rate caps and forward foreign currency contracts are recorded at fair value. The carrying amount of the insurance contracts are recorded at the cash surrender value, as required by U.S. GAAP, which approximates fair value. The Company believes the carrying amounts of its cost-method equity investments approximate fair value. Amounts outstanding under the Company’s Amended and Restated Credit Agreement and Securitization Program of $1.76 billion and $225.0 million aggregate principal, respectively, as of September 29, 2018 are subject to variable rates of interest based on current market rates, and as such, the Company believes the carrying amount of these obligations approximates fair value. The Company’s 2025 Senior Notes and 2028 Senior Notes had a fair values of approximately $909.6 million and $377.0 million as of September 29, 2018 based on their trading price, representing a Level 1 measurement. The Company's 2022 Senior Notes had a fair value of approximately $1.05 billion as of September 30, 2017 based on their trading price, representing a Level 1 measurement. The fair value of the Company’s Convertible Notes is based on the trading prices of the respective notes and represents a Level 1 measurement. The Convertible Notes were not outstanding as of September 29, 2018. The estimated fair values of the Company’s Convertible Notes at September 30, 2017 were as follows: 2017 2012 Notes 297.3 2013 Notes 244.4 $ 541.7</t>
  </si>
  <si>
    <t>Income Taxes</t>
  </si>
  <si>
    <t>Income Tax Disclosure [Abstract]</t>
  </si>
  <si>
    <t>Income Taxes The Company’s income before income taxes consisted of the following: Years ended September 29, 2018 September 30, 2017 September 24, 2016 Domestic $ (581.9 ) $ 1,105.8 $ 310.7 Foreign 163.3 124.7 104.6 $ (418.6 ) $ 1,230.5 $ 415.3 The (benefit) provision for income taxes contained the following components: Years ended September 29, 2018 September 30, 2017 September 24, 2016 Federal: Current $ 137.1 $ 701.1 $ 209.0 Deferred (461.9 ) (276.9 ) (122.7 ) (324.8 ) 424.2 86.3 State: Current 11.0 53.1 16.6 Deferred (11.3 ) (15.9 ) (22.7 ) (0.3 ) 37.2 (6.1 ) Foreign: Current 21.9 13.9 14.7 Deferred (4.1 ) (0.3 ) (10.4 ) 17.8 13.6 4.3 $ (307.3 ) $ 475.0 $ 84.5 The income tax (benefit) provision differed from the tax (benefit) provision computed at the U.S. federal statutory rate due to the following: Years ended September 29, 2018 September 30, 2017 September 24, 2016 Income tax (benefit) provision at federal statutory rate (24.5 )% 35.0 % 35.0 % Increase (decrease) in tax resulting from: Domestic production activities deduction (3.1 ) (1.7 ) (5.0 ) State income taxes, net of federal benefit 0.7 2.3 2.0 Non-deductible goodwill 39.4 9.2 — Tax credits (1.9 ) (0.8 ) (3.2 ) Tax reform (82.7 ) — — Unrecognized tax benefits 1.8 (1.4 ) 2.4 Compensation 0.3 (0.5 ) 0.1 Foreign rate differential (5.2 ) (2.6 ) (6.1 ) Change in deferred tax rate 1.2 0.2 (1.8 ) Change in valuation allowance (0.5 ) (1.5 ) (3.4 ) Other 1.1 0.4 0.3 (73.4 )% 38.6 % 20.3 % On December 22, 2017, the U.S. government enacted the Tax Cuts and Jobs Act (the "Act"), which significantly revised the U.S. system of corporate taxation by, among other things, lowering the U.S. corporate income tax rate from 35% to 21%, implementing a new international tax system, broadening the tax base and imposing a tax on deemed repatriated earnings of foreign subsidiaries. The decrease in the U.S. federal corporate tax rate from 35% to 21% resulted in a blended statutory rate of 24.5% for the Company’s fiscal year 2018. The Company’s effective tax rate in fiscal 2018, applied to an overall pre-tax loss, resulting in a benefit, is higher than the statutory rate primarily due to the favorable impact of the Act, which required the Company to remeasure its U.S. net deferred tax liabilities at a lower rate, partially offset by the unfavorable impact of the Medical Aesthetic goodwill impairment charge, substantially all of which is non-deductible. On December 22, 2017, the SEC issued Staff Accounting Bulletin No. 118, Income Tax Accounting Implications of the Tax Cuts and Jobs Act (“SAB 118”) directing SEC registrants to consider the impact of the Act as “provisional” when it does not have the necessary information available, prepared or analyzed (including computations) in reasonable detail to complete its accounting for the change in tax law. In accordance with SAB 118, the Company recorded an estimated net income tax benefit of $346.2 million , representing the Company’s best estimate based on its interpretation of the Act. The $346.2 million income tax benefit is primarily related to the remeasurement of deferred tax assets and liabilities based on the tax rates at which they are expected to reverse in the future partially offset by additional tax expense pertaining to the deductibility of certain executive compensation pursuant to the Act. In the fourth quarter, the Company reduced the benefit related to the Act by $8.3 million primarily due to the impact of guidance issued during the quarter affecting the deductibility of certain executive compensation pursuant to the Act and the remeasurement of certain deferred tax assets and liabilities based on the tax rates at which they are expected to reverse in the future. The Company is still accumulating data regarding certain provisional tax estimates in order to finalize the underlying calculations and the U.S. Treasury is expected to issue further guidance on the application of certain provisions of the Act, which could further impact the effect of the Act on the Company’s financial statements. The Company's effective tax rate in fiscal 2017 was higher than the statutory rate primarily due to non-deductible goodwill related to the sale of the Blood Screening business, partially offset by the release of valuation allowances for capital losses utilized against the capital gain generated on the sale of the Blood Screening business, earnings in jurisdictions subject to lower tax rates, the domestic production activities deduction benefit, the release of reserves for uncertain tax positions due to statutes of limitations expirations and audit settlements, stock compensation benefits, and federal and state tax credits. The Company's effective tax rate in fiscal 2016 was lower than the statutory rate primarily due to earnings in jurisdictions subject to lower tax rates, the domestic production activities deduction benefit, and a change in the valuation allowance related to the sale of a marketable security with a higher tax than book basis. The Company uses the asset and liability method to account for income taxes in accordance with ASC 740, Income Taxes .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The Company’s significant deferred tax assets and liabilities were as follows: September 29, 2018 September 30, 2017 Deferred tax assets Net operating loss carryforwards $ 30.9 $ 50.1 Capital losses 6.5 7.1 Non-deductible accruals 30.7 50.6 Non-deductible reserves 22.1 30.0 Stock-based compensation 24.0 39.3 Research and other credits 13.3 13.6 Nonqualified deferred compensation plan 12.3 16.4 Other temporary differences 11.5 16.5 151.3 223.6 Less: valuation allowance (25.5 ) (28.2 ) $ 125.8 $ 195.4 Deferred tax liabilities Depreciation and amortization $ (606.6 ) $ (1,071.5 ) Debt discounts and deferrals (4.5 ) (88.4 ) $ (611.1 ) $ (1,159.9 ) $ (485.3 ) $ (964.5 ) Under ASC 740, the Company can only recognize a deferred tax asset for the future benefit to the extent that it is “more likely than not” that these assets will be realized. After considering all available positive and negative evidence, the Company established a valuation allowance against specifically identified deferred tax assets because it is more-likely-than-not that these assets will not be realized. In making this determination, the Company considered numerous factors including historical profitability, estimated future taxable income and the character of such income. The valuation allowance decreased $2.7 million in fiscal 2018 from fiscal 2017 primarily due to tax reform and attribute expiration and utilization. At September 29, 2018 , the Company had $9.8 million , $46.9 million , and $35.9 million in gross federal, state, and foreign net operating losses, respectively, and $4.6 million , $9.4 million , and $1.2 million in federal, state, and foreign credit carryforwards, respectively. These losses and credits expire between 2019 and 2038 , except for $34.5 million in losses and $2.0 million in credits that have unlimited carryforward periods. The federal, state, and foreign net operating losses exclude $4.5 million , $85.1 million , and $46.4 million , respectively, in net operating losses, that the Company expects will expire unutilized. At September 29, 2018 , the Company had $89.5 million in gross unrecognized tax benefits excluding interest, of which $79.0 million , if recognized, would reduce the Company's effective tax rate. At September 30, 2017 , the Company had $90.3 million in gross unrecognized tax benefits excluding interest, of which $70.3 million , if recognized, would have reduced the Company's effective tax rate. The gross unrecognized tax benefits decreased by $0.8 million from fiscal 2017, of which $10.4 million was the reversal in fiscal 2018 of reserves for uncertain tax positions related to the convertible debt exchange that occurred in fiscal 2013 and $9.6 million was the net expense recorded to the income tax provision primarily from current year tax positions partially offset by audit settlements and the expiration of statutes of limitations. In the next twelve months it is reasonably possible that the Company will reduce its gross unrecognized tax benefits by up to $4.8 million due to expiring statutes of limitations. The Company’s unrecognized income tax benefits activity for fiscal 2018 and 2017 was as follows: 2018 2017 Balance at beginning of fiscal year $ 90.3 $ 163.6 Tax positions related to current year: Additions 9.0 21.8 Reductions — — Tax positions related to prior years: Additions related to change in estimate 6.6 1.1 Reductions (15.4 ) (77.3 ) Payments — (1.6 ) Lapses in statutes of limitations (1.4 ) (19.9 ) Acquired tax positions: Additions related to reserves acquired from acquisitions 0.4 2.6 Balance as of the end of the fiscal year $ 89.5 $ 90.3 The Company’s policy is to include accrued interest and penalties related to unrecognized tax benefits and income tax liabilities, when applicable, in income tax expense. As of September 29, 2018 and September 30, 2017 , gross accrued interest was $9.0 million and $5.3 million , respectively. At September 29, 2018 , no significant penalties have been accrued. The Company and its subsidiaries are subject to various federal, state, and foreign income taxes. The Company is undergoing a tax examination in the United Kingdom (fiscal year 2016). The Company’s U.S. Federal income tax returns are generally no longer subject to examination prior to tax year 2015; however, one federal income tax examination is ongoing for Cynosure Inc. and subsidiaries (fiscal years 2015-2017). State income tax returns are generally no longer subject to examination prior to fiscal year 2014. The Company is undergoing tax examinations in Massachusetts (fiscal years 2014-2015) and New York (fiscal years 2013-2015). During fiscal 2017, the Internal Revenue Service completed its audit for fiscal years 2013 and 2014. The Company made a cash payment of $1.7 million and recorded an income tax benefit of $10.9 million , including interest, related to the reversal of unrecognized tax benefits. Transition Tax</t>
  </si>
  <si>
    <t>Stockholders' Equity and Stock-Based Compensation</t>
  </si>
  <si>
    <t>Disclosure of Compensation Related Costs, Share-based Payments [Abstract]</t>
  </si>
  <si>
    <t>Stockholders' Equity and Stock-Based Compensation Stock Repurchase Program On November 11, 2013, the Company announced that its Board of Directors authorized the repurchase of up to $250 million of the Company’s outstanding common stock over a three -year period. During fiscal 2016, the Company repurchased 7.3 million shares of its common stock for total consideration of $250.0 million . This share repurchase authorization was fully utilized. On June 21, 2016, the Company's Board of Directors authorized the repurchase of up to an additional $500.0 million of the Company's outstanding common stock over the next five years . During fiscal 2017, the Company repurchased 5.3 million shares of its common stock for total consideration of $200.1 million , and in fiscal 2018, the Company repurchased an additional 5.0 million shares of its common stock for a total consideration of $187.3 million under this authorization. On June 13, 2018, the Board of Directors authorized another share repurchase plan to repurchase up to $500.0 million of our outstanding common stock. This share repurchase plan, which replaces the prior plan, was effective August 1, 2018 and expires on June 13, 2023. Under this authorization, during the fourth quarter of 2018, the Company repurchased 2.3 million shares of its common stock for a total consideration of $88.5 million . As of September 28, 2019, $411.5 million was available under this authorization. Subsequent to September 29, 2018, the Company repurchased 1.5 million shares of its common stock for total consideration of $60.6 million . Stock-Based Compensation Equity Compensation Plans The Company has one share-based compensation plan pursuant to which awards are currently being issued—the 2008 amended and restated Equity Incentive Plan (“2008 Equity Plan”). 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9, 2018 , the Company had 8.6 million shares available for future grant under the 2008 Equity Plan. The following presents stock-based compensation expense in the Company’s Consolidated Statements of Operations in fiscal 2018 , 2017 and 2016 : 2018 2017 2016 Cost of revenues $ 8.3 $ 10.7 $ 10.5 Research and development 9.5 11.2 10.8 Selling and marketing 10.3 11.9 10.9 General and administrative 35.6 34.4 32.8 Restructuring and divestiture 1.3 — 0.4 $ 65.0 $ 68.2 $ 65.4 Grant-Date Fair Value 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18 , 2017 and 2016 and related assumptions are noted in the following table: Years ended September 29, 2018 September 30, 2017 September 24, 2016 Options granted (in millions) 1.7 1.0 1.1 Weighted-average exercise price $ 40.76 $ 38.07 $ 39.32 Weighted-average grant date fair value $ 12.98 $ 12.33 $ 12.91 Assumptions: Risk-free interest rates 2.1 % 1.8 % 1.6 % Expected life (in years) 4.7 4.7 4.7 Expected volatility 35.3 % 36.6 % 37.8 % Dividend yield — — — 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 In connection with appointing Stephen P. MacMillan as the new President and Chief Executive Officer in December 2013, per the terms of his employment agreement, the Company granted 0.2 million restricted stock units ("RSUs") to match Mr. MacMillan’s purchase of 0.2 million shares of the Company’s common stock on the open market in the second quarter of fiscal 2014. The RSUs cliff vest three years from the date of grant, and the Company accounted for this grant as a liability award pursuant to ASC 718 because this RSU award contained an additional vesting condition (the requirement that Mr. MacMillan retain the matching shares during the vesting period) that was not service, performance or market based. As such, this award was marked-to-market at each reporting period and vested during fiscal 2017 at which time the liability of $7.8 million was reclassified to additional paid-in-capital. Stock-Based Compensation Expense Attribution The Company uses the straight-line attribution method to recognize stock-based compensation expense for stock options and RSUs. The vesting term of stock options is generally four or five years with annual vesting of 25% and 20% per year, respectively, on the anniversary of the grant date, and RSUs generally vest over three or four years with annual vesting at 33% and 25% per year, respectively, on the anniversary of the grant date. The amount of stock-based compensation recognized during a period is based on the value of the portion of the awards that are ultimately expected to vest. Under ASC 718, the Company has made an accounting policy to estimate forfeitures at the time awards are granted and revises, if necessary, in subsequent periods if actual forfeitures differ from those estimates. Based on an analysis of historical forfeitures, the Company has determined a specific forfeiture rate for certain employee groups and has applied forfeiture rates ranging from 0% to 7.0% as of September 29, 2018 depending on the specific employee group. This analysis is re-evaluated annually and the forfeiture rate will be adjusted as necessary. Ultimately, the actual stock-based compensation expense recognized will only be for those stock options and RSUs that vest. Stock-based compensation expense related to stock options was $14.3 million , $12.2 million , and $10.9 million in fiscal 2018 , 2017 and 2016 , respectively. Stock compensation expense related to stock units, including RSUs, performance stock units ("PSUs") and market stock units ("MSUs") was $46.5 million , $51.6 million , and $50.5 million in fiscal 2018 , 2017 and 2016 , respectively. The related tax benefit recorded in the Consolidated Statements of Operations was $11.7 million , $22.6 million and $23.1 million in fiscal 2018, 2017 and 2016 , respectively. At September 29, 2018 , there was $25.4 million and $58.7 million of unrecognized compensation expense related to stock options and RSUs, respectively, to be recognized over a weighted average period of 2.6 years and 1.9 years, respectively. Share Based Payment Activity The following table summarizes all stock option activity under the Company’s stock option plans for the year ended September 29, 2018 : Number of Shares (in millions) Weighted- Average Exercise Price Weighted- Average Remaining Contractual Life (in Years) Aggregate Intrinsic Value (in millions) Options outstanding at September 30, 2017 5.5 $ 28.15 5.4 $ 50.3 Granted 1.7 40.76 Canceled/ forfeited (0.4 ) 36.22 Exercised (0.8 ) 21.72 15.2 Options outstanding at September 29, 2018 6.0 $ 32.13 5.9 $ 53.3 Options exercisable at September 29, 2018 2.8 $ 26.47 3.7 $ 40.8 Options vested and expected to vest at September 29, 2018 (1) 5.9 $ 32.08 5.9 $ 52.8 (1) This represents the number of vested stock options as of September 29, 2018 plus the unvested outstanding options at September 29, 2018 expected to vest in the future, adjusted for estimated forfeitures. During fiscal 2017 and 2016 , the total intrinsic value of options exercised (i.e., the difference between the market price on the date of exercise and the price paid by the employee to exercise the options) was $25.9 million and $21.6 million , respectively. A summary of the Company’s RSU, PSU and MSU activity during the year ended September 29, 2018 is presented below: Non-vested Shares Number of Shares (in millions) Weighted-Average Grant-Date Fair Value Non-vested at September 30, 2017 3.0 $ 34.58 Granted 1.7 42.49 Vested (1.6 ) 34.10 Forfeited (0.4 ) 38.28 Non-vested at September 29, 2018 2.7 $ 40.02 The number of RSUs vested includes shares withheld on behalf of employees to satisfy minimum statutory tax withholding requirements. The Company pays the minimum statutory tax withholding requirement on behalf of its employees. During fiscal 2018 , 2017 and 2016 the total fair value of RSUs and PSUs vested was $38.9 million , $39.5 million and $28.4 million , respectively. Included in the above chart, the Company granted 0.6 million and 0.2 million and 0.3 million PSUs during fiscal 2018 , 2017 , and 2015, respectively, to members of the Company's senior management team, which includes additional shares issued upon achieving metrics within the performance criteria. Each recipient of the PSUs is eligible to receive between zero and 200% of the target number of shares of the Company’s common stock at the end of three year performance period provided the Company’s defined Return on Invested Capital metrics are achieved. These award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The Company also granted 0.3 million and 0.1 million MSUs during fiscal 2018 and 2017, respectively, to its senior management team. Each recipient of MSUs is eligible to receive between zero and 200% of the target number of shares of the Company’s common stock at the end of three year performance period based upon achieving a certain total shareholder return relative to a defined peer group. The MSUs were valued at $49.44 and $48.98 per share using the Monte Carlo simulation model in fiscal 2018 and 2017, respectively. These awards cliff-vest three years from the date of grant, and the Company recognizes compensation expense for the MSUs ratably over the service period. Employee Stock Purchase Plan The Hologic, Inc. 2012 Employee Stock Purchase Plan (“2012 ESPP”) provides for the granting of up to 2.5 million shares of the Company’s common stock to eligible employees. The 2012 ESPP plan period is semi-annual and allows participants to purchase the Company’s common stock at 85% of the lower of (i) the market value per share of the common stock on the first day of the offering period or (ii) the market value per share of the common stock on the purchase date. Stock-based compensation expense in fiscal 2018 , 2017 and 2016 was $4.0 million , $4.4 million and $4.0 million , respectively. The Company uses the Black-Scholes model to estimate the fair value of shares to be issued as of the grant date using the following weighted average assumptions: September 29, 2018 September 30, 2017 September 24, 2016 Assumptions: Risk-free interest rates 1.62 % 0.72 % 0.34 % Expected life (in years) 0.5 0.5 0.5 Expected volatility 25.0 % 24.9 % 27.2 % Dividend yield — — —</t>
  </si>
  <si>
    <t>Profit Sharing 401(k) Plan</t>
  </si>
  <si>
    <t>Defined Contribution Plan [Abstract]</t>
  </si>
  <si>
    <t>Profit Sharing 401(k) Plan The Company has a qualified profit sharing plan covering substantially all of its employees. The Company made contributions of $18.6 million , $20.2 million and $16.2 million for fiscal 2018 , 2017 and 2016 , respectively.</t>
  </si>
  <si>
    <t>Deferred Compensation Plan</t>
  </si>
  <si>
    <t>Compensation Related Costs [Abstract]</t>
  </si>
  <si>
    <t>Deferred Compensation Plans Nonqualified Deferred Compensation Plan Effective March 15, 2006, the Company adopted its DCP to provide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 -year vesting schedule, such that each contribution vests one third annually. Employee contributions are recorded within accrued expenses. 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 Annually, the Compensation Committee of the Board of Directors has approved a discretionary cash contribution to the DCP for each year. Discretionary contributions by the Company to the DCP are held in a Rabbi Trust. The Company is recording compensation expense for the DCP discretionary contributions ratably over the three -year vesting period of each annual contribution, unless the participant meets the plan retirement provision of reaching a certain age and years of service criteria in which case the expense is accelerated to match the required service period to receive such benefit. Under the DCP, the Company recorded compensation expense related to Company contributions of $2.9 million , $3.4 million and $3.1 million in fiscal 2018 , 2017 and 2016 , respectively. The full amount of the discretionary contribution, net of forfeitures, along with employee deferrals is recorded within accrued expenses and totaled $49.8 million and $43.2 million at September 29, 2018 and September 30, 2017 , respectively. The Company has purchased Company-owned group life insurance contracts, in which both voluntary and discretionary Company DCP contributions are invested, to partially fund payment of the Company’s obligation to the DCP participants. The total amount invested at September 29, 2018 and September 30, 2017 was $44.2 million and $41.0 million , respectively. The values of these life insurance contracts are recorded in other long-term assets. Changes in the cash surrender value of life insurance contracts, which were not significant in fiscal 2018 , 2017 and 2016 , are recorded within other income (expense), net. Deferred Equity Plan Effective September 17, 2015, the Company adopted the Hologic, Inc. Deferred Equity Plan (the “DEP”). The DEP is designed to allow executives and non-employee Directors to accumulate Company stock in a tax-efficient manner to meet their long-term equity accumulation goals and shareholder ownership guidelines. Under the DEP, eligible participants may elect to defer the settlement of RSUs and PSUs granted under the 2008 Equity Plan until separation from service or separation from service plus a fixed number of years. Participants may defer settlement by vesting tranche. Although the equity will vest on schedule, if deferral of settlement is elected, no shares will be issued until the settlement date. The settlement date will be the earlier of death, disability, change in control of the Company or separation from service plus the number of years of deferral elected by the participant. While these shares upon vesting are not distributed to the individuals and are not outstanding, these shares will be included in basic weighted average shares outstanding used to calculate earnings per share.</t>
  </si>
  <si>
    <t>Commitments and Contingencies</t>
  </si>
  <si>
    <t>Commitments and Contingencies Disclosure [Abstract]</t>
  </si>
  <si>
    <t>Commitments and Contingencies Finance Lease Obligations The Company has two non-cancelable lease agreements for buildings that are primarily used for manufacturing. The Company was responsible for a significant portion of the construction costs, and in accordance with ASC 840, Leases, Subsection 40-15-5, the Company was deemed to be the owner of the respective buildings during the construction period. At the completion of the construction period, the Company reviewed the lease for potential sale-leaseback treatment in accordance with ASC 840, Subsection 40, Sale-Leaseback Transactions. Based on its analysis, the Company determined that the lease did not qualify for sale-leaseback treatment. Therefore, the building, leasehold improvements and associated liabilities remain on the Company’s financial statements throughout the lease term, and the building and leasehold improvements are being depreciated on a straight line basis over their estimated useful lives of 35 years. The Company recorded the fair market value of the buildings and land aggregating $28.3 million within property and equipment on its Consolidated Balance Sheets. Depreciation expense related to the buildings and land is recorded within depreciation in the Company's Consolidated Statements of Cash Flows. During fiscal 2018, the Company executed an amendment to one of the leases extending the term to 2028. During fiscal 2016, the Company executed an amendment to other leases extending the term to 2024 , and a renewal option was removed. There were no other significant provisions to the terms of the lease agreements. At September 29, 2018 , the Company has recorded $1.6 million in accrued expenses and $34.7 million in other long-term liabilities related to these obligations. The current term of the leases is for a period of approximately 10 and 6 years, respectively, with the option to extend for one lease for two consecutive 5 -year terms and the other for one 5 -year term. Future minimum lease payments, including principal and interest, under these leases were as follows at September 29, 2018 : Fiscal 2019 $ 2.9 Fiscal 2020 3.0 Fiscal 2021 3.0 Fiscal 2022 3.1 Fiscal 2023 3.2 Thereafter 10.6 Total minimum payments 25.8 Less-amount representing interest (14.4 ) Total $ 11.4 As a result of the Cynosure acquisition, the Company has capital leases the for the buildings at its primary U.S. operating facility and certain equipment and vehicles with payments due through May 2028. Future minimum lease payments, including principal and interest, under these leases were as follows at September 29, 2018 : Fiscal 2019 $ 2.8 Fiscal 2020 2.8 Fiscal 2021 2.8 Fiscal 2022 3.0 Fiscal 2023 3.0 Thereafter 14.4 Total minimum lease payments $ 28.8 Less-amount representing interest (6.2 ) Present value of obligations under capital lease $ 22.6 Current portion of capital lease obligations 1.7 Capital lease obligations, net of current portion $ 20.9 Non-cancelable Purchase and Royalty Commitments The Company has certain non-cancelable purchase obligations primarily related to inventory purchases and diagnostics instruments, primarily Panther systems, and to a lesser extent other operating expense commitments. These obligations are not recorded in the Consolidated Balance Sheets. For reasons of quality assurance, sole source availability or cost effectiveness, certain key components and raw materials and instruments are available only from a sole supplier and the Company has certain long-term supply contracts to assure continuity of supply. At September 29, 2018 , non-cancelable purchase commitments are as follows: Fiscal 2019 $ 341.7 Fiscal 2020 3.1 Fiscal 2021 0.9 Total $ 345.7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Operating Leases The Company conducts its operations in leased facilities under operating lease agreements that expire through fiscal 2035 . Substantially all of the Company’s lease agreements require the Company to maintain the facilities during the term of the lease and to pay all taxes, insurance, utilities and other costs associated with those facilities. The Company makes customary representations and warranties and agrees to certain financial covenants and indemnities. In the event the Company defaults on a lease, typically the landlord may terminate the lease, accelerate payments and collect liquidated damages. As of September 29, 2018 , the Company was not in default of any covenants contained in its lease agreements. Certain of the Company’s lease agreements provide for renewal options. Such renewal options are at rates similar to the current rates under the agreements. Future minimum lease payments under all of the Company’s operating leases at September 29, 2018 are as follows: Fiscal 2019 $ 21.0 Fiscal 2020 16.9 Fiscal 2021 13.9 Fiscal 2022 11.2 Fiscal 2023 6.7 Thereafter 17.9 Total $ 87.6 Rent expense, net of sublease income from these locations, was $23.1 million , $19.3 million , and $17.9 million for fiscal 2018 , 2017 and 2016 , respectively. The Company subleases a portion of a building it owns and some of its rented facilities and has received aggregate rental income of $2.6 million , $2.3 million and $2.4 million in fiscal 2018 , 2017 and 2016 , respectively, which has been recorded as an offset to rent expense. The future minimum annual rental income payments under these sublease agreements at September 29, 2018 are as follows: Fiscal 2019 $ 2.5 Fiscal 2020 1.8 Fiscal 2021 0.6 Fiscal 2022 0.6 Fiscal 2023 0.6 Thereafter 1.2 Total $ 7.3</t>
  </si>
  <si>
    <t>Litigation and Related Matters</t>
  </si>
  <si>
    <t>Litigation and Related Matters On June 9, 2010, Smith &amp; Nephew, Inc. ("Smith &amp; Nephew") filed suit against Interlace Medical, Inc. ("Interlace"), which the Company acquired on January 6, 2011, in the United States District Court for the District of Massachusetts, alleging that the Interlace MyoSure hysteroscopic tissue removal device infringed U.S. Patent 7,226,459 (the '459 patent). On November 22, 2011, Smith &amp; Nephew filed suit against the Company in the United States District Court for the District of Massachusetts alleging that use of the MyoSure tissue removal system infringed U.S. Patent 8,061,359 (the '359 patent). Both complaints sought preliminary and permanent injunctive relief and unspecified damages. On September 4, 2012, following a two-week trial, the jury returned a verdict of infringement of both the '459 and '359 patents and assessed $4.0 million in damages. On June 27, 2013, the Court denied the Company’s motions related to inequitable conduct and allowed Smith &amp; Nephew’s request for an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USPTO issued final decisions that the claims of the '459 and the '359 patents asserted as part of the litigation are not patentable, which decisions Smith &amp; Nephew appealed to the U.S. Patent Trial and Appeal Board ("PTAB"). In 2016, the PTAB (i) affirmed the USPTO decision with respect to the '459 patent, holding that the claims at issue are invalid, and (ii) reversed the USPTO decision with respect to the '359 patent, holding that the claims at issue are not invalid. On January 30, 2018, the United States Court of Appeals for the Federal Circuit (“Court of Appeals”) issued a decision in the '459 patent appeal that affirmed as invalid the claims at issue and remanded the matter to the PTAB for further proceedings. On March 14, 2018, the Court of Appeals issued a decision in the ‘359 patent appeal that affirmed the PTAB ruling, holding that the claims at issue are not invalid. In a status report filed on June 18, 2018, Smith &amp; Nephew notified the Court that it would not seek injunctive relief. On July 11, 2018, during a status conference, the Court invited the parties to file a supplemental briefing to address the impact of the ‘359 patent reexamination on liability issues and whether there is a need for a new trial on damages. On October 26, 2018, the parties entered into a Settlement and License Agreement to resolve the litigation. Under the agreement, in consideration of licenses, releases, non-asserts and other immunities granted by Smith &amp; Nephew, the Company agreed to pay Smith &amp; Nephew $34.8 million related to sales of the MyoSure tissue removal system through September 30, 2018, plus an ongoing royalty of 1% for such sales through September 26, 2020. The Company accrued the $34.8 million payment as a charge within general and administrative expenses in the fourth quarter of fiscal 2018, and the payment was made in the first quarter of fiscal 2019. On November 6, 2015, the Company filed a suit against Minerva Surgical, Inc. (“Minerva”) in the United States District Court for the District of Delaware, alleging that Minerva’s endometrial ablation device infringes U.S. Patents 6,872,183 (the '183 patent), 8,998,898 (the '898 patent) and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of the ‘183 and ‘348 patents; (2) found that Minerva’s infringement was not willful; and (3) found for the Company regarding Minerva’s counterclaims. Damages will continue to accrue until Minerva ceases its infringing conduct. Further, the Company will seek a permanent injunction prohibiting Minerva from selling infringing devices.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which appeal is pending. On November 2, 2016, Minerva filed a petition for post-grant review of the '989 patent. On May 10, 2017, the PTAB granted the petition and instituted a review of the ‘989 patent. On May 8, 2018, the PTAB issued a final written decision invalidating all claims of the ‘989 patent. On July 10, 2018 the Company appealed this decision to the Court of Appeals.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Trial is scheduled for July 20, 2020. At this time, based on available information regarding this litigation, the Company is unable to reasonably assess the ultimate outcome of this case or determine an estimate, or a range of estimates, of potential losses. On January 30, 2012, and on March 6, 2012, Enzo Life Sciences, Inc. ("Enzo") filed suit against the Company and its subsidiary, Gen-Probe Incorporated ("Gen-Probe"), in the United States District Court for the District of Delaware, alleging that certain of Gen-Probe’s diagnostics products, including products that incorporate Gen-Probe’s hybridization protection assay technology (HPA), infringe Enzo’s U.S. Patent 6,992,180 (the '180 patent) and that products based on the Company's Invader chemistry platform infringe the '180 patent. On July 16, 2012, Enzo amended its complaint to include additional products that include HPA or TaqMan reagent chemistry. Both complaints sought preliminary and permanent injunctive relief and unspecified damages. On June 28, 2017, in ruling on the Company’s motion for summary judgment, the Court held that the '180 patent was invalid for nonenablement. On August 18, 2017, Enzo filed a notice of appeal with the Court of Appeals for the Federal Circuit, which appeal remains pending.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alleging that certain additional Company molecular diagnostic products also infringe the '180 patent. The complaint further alleges that certain of the Company’s molecular diagnostic productsusing target capture technology infringe Enzo’s U.S. Patent 7,064,197 (the '197 patent). On June 11, 2015, this matter was stayed pending the resolution of summary judgment motions in the other related suits involving the '197 patent. On March 30, 2016, the Company petitioned inter partes review of the ‘197 patent at the USPTO. The USPTO instituted the two inter partes reviews on all challenged claims on October 4, 2016. On September 28 and October 2, 2017, the PTAB issued final written decisions in the two inter partes reviews finding that all of the challenged claims of the ‘197 patent are unpatentable. On November 29, 2017, Enzo appealed the PTAB decisions to the United States Court of Appeals for the Federal Circuit, which appeals remain pending. At this time, based on available information regarding this litigation and the related inter partes reviews, the Company is unable to reasonably assess the ultimate outcome of this case or determine an estimate, or a range of estimates, of potential losses. On October 3, 2016, Enzo filed an additional suit against the Company in the United States District Court for the District of Delaware, alleging that products employing the Company’s proprietary target capture technologies infringe U.S. Patent 6,221,581 (the '581 patent). The Court granted Enzo’s motion to file an amended complaint adding Grifols Diagnostic Solutions Inc. and Grifols, S.A. (“Grifols”) as parties on November 9, 2017. On October 4, 2017, the Company filed for inter partes review of the ‘581 patent with the USPTO based on Enzo’s asserted claims. On April 18, 2018, the USPTO denied the Company’s petition for inter partes review. On May 18, 2018, the Company filed a request for rehearing of the USPTO denial order, which remains pending. On October 15, 2018, the Court issued a Memorandum Opinion and Order regarding claim construction of the '581 patent, ruling in favor of the Company and Grifols on nearly all disputed claim terms. On November 5, 2018, the Court entered final judgment in favor of the Company and Grifols following the filing of a Joint Stipulation of Noninfringement. Enzo intends to appeal the Court's claim construction ruling. At this time, based on available information regarding this litigation and the related inter partes reviews, the Company is unable to reasonably assess the ultimate outcome of this case or determine an estimate, or a range of estimates, of potential losses. On February 3, 2017, bioMérieux, S.A. and bioMérieux, Inc. (collectively “bioMérieux”) filed suit against the Company in the United States District Court for the Middle District of North Carolina(“MDNC”), alleging that the Company’s HIV products, including blood screening products previously manufactured by the Company for its former blood screening partner Grifols and Grifols Diagnostic Solutions Inc. (“Grifols USA”), infringe U.S. Patents 8,697,352 and 9,074,262. On April 3, 2017, the Company and Grifols USA filed a motion to dismiss asking the Court to dismiss the complaint in its entirety for bioMérieux’s failure to state a claim. On June 9, 2017, the Company filed a supplemental motion to dismiss for improper venue. On January 3, 2018, the MDNC Court granted the parties’ consent motion to transfer the case to the United States District Court for the District of Delaware. On May 31, 2018, the Company filed a motion to sever and stay their arbitrable license defense. On September 25, 2018, the Court denied the Company’s motion to dismiss for failure to state a claim. The Company filed petitions for inter partes review of the asserted patents on February 6, 2018. The USPTO denied the Company’s petitions for inter partes review in August and September, 2018. The Company filed requests for rehearing of the denial orders, which requests are pending. At this time, based on available information regarding this litigation, the Company is unable to reasonably assess the ultimate outcome of this case or determine an estimate, or range of estimates, of potential losses. On July 27, 2016, plaintiff ARcare, Inc., individually and as putative representative of a purported nationwide class, filed a complaint against Cynosure. The plaintiff alleges that Cynosure violated the Telephone Consumer Protection Act by: (i) sending fax advertisements that did not comply with statutory and Federal Communications Commission requirements that senders provide recipients with certain information about how to opt out from receiving faxed advertisements in the future; and (ii) sending unsolicited fax advertisements. The complaint sought damages, declaratory and injunctive relief, and attorneys’ fees on behalf of a purported class of all recipients of purported fax advertisements that the plaintiff alleges did not receive an adequate opt-out notice. On September 30, 2016, Cynosure answered the complaint and denied liability. On September 7, 2016, the plaintiff sent a demand letter seeking a class settlement for statutory damages under Massachusetts General Laws, Chapter 93A § 9 (“Chapter 93A”). On October 7, 2016, Cynosure responded denying any liability under Chapter 93A, but offering the plaintiff statutory damages of $25 on an individual basis. In March 2017, Cynosure and ARcare entered into a settlement agreement, subject to court approval, which requires Cynosure to pay settlement compensation of $8.5 million notwithstanding the number of claims filed. If approved, Cynosure would receive a full release from the settlement class concerning the conduct alleged in the complaint. As a result of the settlement agreement, Cynosure recorded a charge of $9.2 million , in the period ended December 31, 2016, which continues to be accrued as of September 28, 2018. On March 17, 2017, a purported shareholder of Cynosure, Michael Guido, filed an action against Cynosure in the Court of Chancery of the State of Delaware pursuant to Section 220 of the Delaware General Corporation Law seeking the production of certain books and records, including books and records related to the acquisition of Cynosure by the Company. The action follows Cynosure’s rejection of Mr. Guido’s demand for these books and records on the ground that he had not met the requirements of the statute. In addition to books and records, the complaint seeks reasonable attorneys’ fees. On August 24, 2018, following the plaintiff’s counsel decision not to pursue the action, the parties filed a Stipulation of Dismissal with Prejudice to conclude the case. On June 26 and 28, 2017, the Company filed suit against FUJIFILM Corp., FUJIFILM Medical Systems USA, Inc., and FUJIFILM Techno Products Co., Ltd. (collectively “Fujifilm”) in the United States District Court for the District of Connecticut and the United States International Trade Commission (“ITC”), respectively, alleging that Fujifilm’s Aspire Cristalle mammography system infringes U.S. Patent Nos. 7,831,296; 8,452,379; 7,688,940; and 7,986,765. The Company seeks preliminary and permanent injunctions and an exclusion order against Fujifilm from making, using, selling, offering for sale, or importing into the United States allegedly infringing product and also seeks enhanced damages and interest. A hearing was held at the ITC before an Administrative Law Judge (“ALJ”) from April 9, 2018 to April 13, 2018. On July 26, 2018, the ALJ issued an initial determination finding that Fujifilm infringed all of the patents brought to trial and rejected Fujifilm’s defenses against these patents. The ALJ recommended an exclusion order that prevents the importation of infringing Fujifilm products into the United States, as well as a cease-and-desist order preventing the further sale and marketing of infringing Fujifilm products in the United States. A final determination by the ITC is scheduled to issue by January 25, 2019. On March 2, 2018, FUJIFILM Corporation and FUJIFILM Medical Systems U.S.A., Inc. (collectively “Fujifilm2”) filed suit against the Company in the United States District Court for the District of Delaware alleging that certain of the Company’s mammography systems infringe U.S. Patent Nos. 7,453,979; 7,639,779; RE44,367; and 8,684,948. Fujifilm2 further alleges that the Company violated United States antitrust laws and Delaware competition laws regarding the sale of certain of the Company’s mammography systems. Fujifilm2 seeks injunctive relief and unspecified monetary damages including statutory treble damages for certain claims. At this time, based on available information regarding this litigation, the Company is unable to reasonably assess the ultimate outcome of this case or determine an estimate, or range of estimates, of potential losse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Legal costs are expensed as incurred.</t>
  </si>
  <si>
    <t>Disposition</t>
  </si>
  <si>
    <t>Disposal Groups, Including Discontinued Operations and Collaborative Agreement [Abstract]</t>
  </si>
  <si>
    <t xml:space="preserve"> Disposition Blood Screening Business On December 14, 2016, the Company entered into a definitive agreement to sell the assets of its blood screening business to its long-time commercial partner, Grifols for a sales price of $1.85 billion in cash, subject to adjustment based on an estimated closing amount of inventory. The divestiture was completed on January 31, 2017, and the Company received $1.865 billion . The sale resulted in a gain of $899.7 million recorded in the second quarter of fiscal 2017 within operations in the Consolidated Statements of Operations. As a result of this disposition and proceeds received, the Company recorded a tax obligation of $649.5 million , which was paid in fiscal 2017. Upon the closing of the transaction, the Company's existing collaboration agreement with Grifols terminated, and a new collaboration agreement was executed as part of this transaction pursuant to which the Company provides certain research and development services to Grifols. In addition, the Company agreed to provide transition services to Grifols over the following two to three years depending on the nature of the respective service, including the manufacture of inventory. The Company has also agreed to sell Panther instrumentation and certain supplies to Grifols as part of a long term supply agreement. In determining the accounting for the multiple elements of the overall arrangement, the Company allocated $13.1 million of the proceeds to these elements based on their estimated fair values. The Company determined this disposal did not qualify to be reported as a discontinued operation as the blood screening business was deemed not to be strategic to the Company and has not had and will not have a major effect on the Company's operations and financial results. Under the previous collaboration agreement, the Company performed research and development activities and manufacturing, while Grifols performed the commercial and distribution activities. The blood screening business was embedded within the Company's molecular diagnostics business, and the Company retains ownership and will continue to use the intellectual property for the underlying technology of its molecular diagnostics assays and instrumentation. Income from operations of the disposed business noted below represents the pretax profit of the business as it was operated prior to the date of disposition. The operating expenses include only those that were incurred directly by and were retained by the disposed business and are now incurred by Grifols. As noted above, the Company is performing a number of transition services and the financial impact from these services are not included in income from operations presented below. The Company is in effect serving as a contract manufacturer of assays for Grifols for a 2 to 3 year period from the date of disposal. Income from operations of the disposed business prior to the divestiture for the years ended September 30, 2017 and September 24, 2016 was as follows: Years Ended September 30, 2017 September 24, 2016 Income from operations $ 45.8 $ 99.1 Under the long term supply agreement, transition services agreement to manufacture assays and research and development services, the Company recognized revenue of $55.4 million and $44.0 million , respectively, in fiscal 2018 and 2017. Prior Collaboration Agreement with Grifols Under its prior collaboration agreement with Grifols, the Company manufactured blood screening products, while Grifols was responsible for marketing, sales and service of those products, which Grifols sold under its trademarks. The Company was entitled to recover 50% of its manufacturing costs incurred in connection with the collaboration and received a percentage of the blood screening assay revenue generated under the collaboration. The Company’s share of revenue from assays it sold to Grifols was 50% . The Company recognized product revenue, and collaborative research and license revenue, which is included within services and other revenues, under the prior collaboration agreement. The Company recognized revenue of $96.5 million and $235.4 million under this collaboration agreement in fiscal 2017 and 2016 , respectively.</t>
  </si>
  <si>
    <t>Business Segments and Geographic Information</t>
  </si>
  <si>
    <t>Segment Reporting [Abstract]</t>
  </si>
  <si>
    <t>Business Segments and Geographic Information The Company reports segment information in accordance with ASC 280,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supplies, primarily used for diagnostic testing and surgical procedures. The Company has five reportable segments: Diagnostics, Breast Health, Medical Aesthetics,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goodwill and intangible asset impairment charges, transaction and integration expenses for acquisitions, restructuring, consolidation and divestiture charges, litigation charges, and other one-time or unusual items. Identifiable assets for the five reportable segments consist of inventories, intangible assets, goodwill, and property, plant and equipment. The Company fully allocates depreciation expense to its five reportable segments. The Company has presented all other identifiable assets as corporate assets. There were no intersegment revenues. Segment information for fiscal 2018 , 2017 , and 2016 was as follows: Years ended September 29, September 30, September 24, Total revenues: Diagnostics $ 1,147.4 $ 1,197.1 $ 1,236.9 Breast Health 1,218.2 1,138.3 1,112.8 Medical Aesthetics 339.1 207.5 — GYN Surgical 422.0 427.1 393.1 Skeletal Health 91.2 88.8 89.9 $ 3,217.9 $ 3,058.8 $ 2,832.7 Operating (loss) income: Diagnostics $ 145.5 $ 1,054.2 $ 126.0 Breast Health 399.7 373.4 350.5 Medical Aesthetics (844.7 ) (115.9 ) — GYN Surgical 58.3 65.0 69.1 Skeletal Health 3.3 (6.5 ) 3.0 $ (237.9 ) $ 1,370.2 $ 548.6 Depreciation and amortization: Diagnostics $ 257.3 $ 278.9 $ 341.8 Breast Health 22.7 19.7 22.6 Medical Aesthetics 108.1 54.2 — GYN Surgical 91.6 95.7 99.9 Skeletal Health 0.6 0.7 1.1 $ 480.3 $ 449.2 $ 465.4 Capital expenditures: Diagnostics $ 57.7 $ 50.9 $ 53.5 Breast Health 14.8 12.0 10.6 Medical Aesthetics 9.4 7.3 — GYN Surgical 13.1 15.2 17.7 Skeletal Health 3.3 1.2 0.4 Corporate 7.3 21.0 12.3 $ 105.6 $ 107.6 $ 94.5 September 29, September 30, September 24, Identifiable assets: Diagnostics $ 2,442.9 $ 2,621.6 $ 3,771.9 Breast Health 972.4 824.0 809.1 Medical Aesthetics 913.3 1,751.2 — GYN Surgical 1,414.9 1,494.6 1,570.7 Skeletal Health 30.3 25.5 30.9 Corporate 1,457.1 1,262.7 1,134.4 $ 7,230.9 $ 7,979.6 $ 7,317.0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the United Kingdom and Germany. The Company’s sales in Asia-Pacific are predominantly derived from China, Australia and Japan. The “Rest of world” designation includes Canada, Latin America and the Middle East. Revenues by geography as a percentage of total revenues were as follows: Years ended September 29, September 30, September 24, United States 75.1 % 77.6 % 78.9 % Europe 11.7 % 10.0 % 10.2 % Asia-Pacific 8.6 % 8.1 % 7.6 % Rest of world 4.6 % 4.3 % 3.3 % 100.0 % 100.0 % 100.0 % The Company’s property, plant and equipment, net are geographically located as follows: September 29, 2018 September 30, 2017 September 24, 2016 United States $ 366.5 $ 368.1 $ 362.4 Costa Rica 30.9 30.1 28.1 Europe 62.0 57.1 49.2 Rest of world 18.8 17.5 12.2 $ 478.2 $ 472.8 $ 451.9</t>
  </si>
  <si>
    <t>Accrued Expenses and Other Long-Term Liabilities</t>
  </si>
  <si>
    <t>Payables and Accruals [Abstract]</t>
  </si>
  <si>
    <t>Accrued Expenses and Other Long-Term Liabilities Accrued expenses and other long-term liabilities consisted of the following: September 29, 2018 September 30, 2017 Accrued Expenses Compensation and employee benefits $ 196.0 $ 176.7 Income and other taxes 57.2 66.9 Other 182.9 131.7 $ 436.1 $ 375.3 September 29, 2018 September 30, 2017 Other Long-Term Liabilities Reserve for income tax uncertainties $ 92.6 $ 88.3 Accrued lease obligation—long-term 35.5 34.1 Pension liabilities 9.9 10.0 Other 19.6 7.8 $ 157.6 $ 140.2</t>
  </si>
  <si>
    <t>Pension and Other Employee Benefits</t>
  </si>
  <si>
    <t>Retirement Benefits [Abstract]</t>
  </si>
  <si>
    <t>Pension and Other Employee Benefits The Company has certain defined benefit pension plans covering the employees of its Hitec Imaging German subsidiary (the “Pension Benefits”). As of September 29, 2018 and September 30, 2017 , the Company’s pension liability was $9.7 million and $9.9 million , respectively, which is primarily recorded as a component of long-term liabilities in the Consolidated Balance Sheets. Under German law, there are no rules governing investment or statutory supervision of the pension plan. As such, there is no minimum funding requirement imposed on employers. Pension benefits are safeguarded by the Pension Guaranty Fund, a form of compulsory reinsurance that guarantees an employee will receive vested pension benefits in the event of insolvency. The pension plans were closed on December 31, 1997 and only eligible employees at that date could participate in the plans prior to closing to new participants. The tables below provide a reconciliation of benefit obligations, plan assets, funded status, and related actuarial assumptions of the Company’s German Pension Benefits. Change in Benefit Obligation Years ended September 29, 2018 September 30, 2017 September 24, 2016 Benefit obligation at beginning of year $ (9.9 ) $ (11.0 ) $ (10.0 ) Service cost — — — Interest cost (0.2 ) (0.1 ) (0.2 ) Plan participants’ contributions — — — Actuarial gain (loss) (0.1 ) 1.5 (1.2 ) Foreign exchange gain 0.2 (0.6 ) 0.1 Benefits paid 0.3 0.3 0.3 Benefit obligation at end of year (9.7 ) (9.9 ) (11.0 ) Plan assets — — — Benefit obligation at end of year $ (9.7 ) $ (9.9 ) $ (11.0 ) The tables below outline the components of the net periodic benefit cost and related actuarial assumptions of the Company’s German Pension Benefits. Components of Net Periodic Benefit Cost Years ended September 29, 2018 September 30, 2017 September 24, 2016 Service cost $ — $ — $ — Interest cost 0.2 0.1 0.4 Expected return on plan assets — — — Amortization of prior service cost — — Recognized net actuarial gain 0.1 0.4 (0.2 ) Net periodic benefit cost $ 0.3 $ 0.5 $ 0.2 Weighted-Average Net Periodic Benefit Cost Assumptions 2018 2017 2016 Discount rate 1.95 % 2.15 % 1.30 % Expected return on plan assets — % — % — % Rate of compensation increase — % — % — % The projected benefit obligation for the German Pension Benefits with projected benefit obligations in excess of plan assets was $9.7 million and $9.9 million at September 29, 2018 and September 30, 2017 , respectively, and the accumulated benefit obligation for the German Pension Benefits was $9.7 million and $9.9 million at September 29, 2018 and September 30, 2017 , respectively. The Company is also obligated to pay long-term service award benefits under the German Pension Benefits. The projected benefit obligation for long-term service awards was $0.1 million at both September 29, 2018 and September 30, 2017 , respectively. The table below reflects the total Pension Benefits expected to be paid for the German Pension Benefits each fiscal year as of September 29, 2018 : 2019 $ 0.4 2020 $ 0.4 2021 $ 0.4 2022 $ 0.4 2023 $ 0.4 2023 to 2027 $ 2.1 The Company also maintains additional contractual pension benefits for its top German executive officers in the form of a defined contribution plan. These contributions were insignificant in fiscal 2018 , 2017 and 2016 . Additionally, the Company has Swiss pension plans, which were insignificant in fiscal 2018 , 2017 , and 2016 .</t>
  </si>
  <si>
    <t>Quarterly Statement of Operations Information (Unaudited)</t>
  </si>
  <si>
    <t>Quarterly Financial Information Disclosure [Abstract]</t>
  </si>
  <si>
    <t>Quarterly Statement of Operations Information (Unaudited) The following table presents a summary of quarterly results of operations for fiscal 2018 and 2017 : 2018 First Quarter Second Quarter Third Quarter Fourth Quarter Total revenue $ 791.1 $ 789.3 $ 824.0 $ 813.5 Gross profit 424.5 415.1 436.0 421.1 Net income (loss) (1) 406.7 (681.4 ) 112.9 50.5 Diluted net income (loss) per common share $ 1.45 $ (2.46 ) $ 0.41 $ 0.18 2017 First Quarter Second Quarter Third Quarter Fourth Quarter Total revenue $ 734.4 $ 715.4 $ 806.1 $ 802.9 Gross profit 404.8 388.7 409.6 417.9 Net income (2) 86.5 526.8 59.5 82.7 Diluted net income per common share $ 0.30 $ 1.84 $ 0.21 $ 0.29 (1) Net income in the first quarter of fiscal 2018 included the impact of implementing tax reform, which resulted in a provisional net tax benefit of $329.2 million . Net loss in the second quarter of fiscal 2018 included a goodwill impairment charge of $685.7 million , an in-process research and development intangible asset charge of $46.0 million and a debt extinguishment loss of $44.9 million . Net income in the fourth quarter of fiscal 2018 included a litigation settlement charge of $34.8 million . (2) Net income in the second quarter of fiscal 2017 included a gain on the sale of the blood screening business of $899.7 million and acquisition transaction expenses of $19.4 million .</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8 , 2017 and 2016 ended on September 29, 2018 , September 30, 2017 and September 24, 2016 , respectively. Fiscal 2017 is a 53-week year and fiscal 2018 and 2016 were 52-week years.</t>
  </si>
  <si>
    <t>Management's Estimates</t>
  </si>
  <si>
    <t>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t>
  </si>
  <si>
    <t>Cash Equivalents</t>
  </si>
  <si>
    <t>Cash Equivalents Cash equivalents are highly liquid investments with insignificant interest rate risk and maturities of three months or less at the time of acquisition.</t>
  </si>
  <si>
    <t>Marketable Securities</t>
  </si>
  <si>
    <t>Marketable Securities In the first quarter of fiscal 2018, the Company sold its remaining marketable security, which was an investment in the stock of a publicly traded company, for a realized loss of $0.6 million . The Company had classified its equity securities as available-for-sale and were recorded at fair value with the unrealized gains or losses, net of tax, recorded within accumulated other comprehensive loss. The Company's various investments were liquidated over the last few years. In connection with the acquisition of Cynosure, Inc. in fiscal 2017, the Company assumed $82.9 million of short and long-term marketable securities, which were classified as available-for-sale and primarily comprised of state and municipal bonds and U.S. treasury notes. During fiscal 2017, the Company liquidated these investments. In the first quarter of fiscal 2016, the Company sold all of its shares in one of its marketable securities and recorded a realized gain of $25.1 million in other income (expense), net. No material impairment charges were recorded in 2018, 2017, or 2016.</t>
  </si>
  <si>
    <t>Concentrations of Credit Risk</t>
  </si>
  <si>
    <t>Concentrations of Credit Risk Financial instruments that subject the Company to credit risk primarily consist of cash and cash equivalents, cost-method equity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9, 2018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9, 2018 and September 30, 2017 , or any customers that represented greater than 10% of consolidated revenues for fiscal years 2018 , 2017 and 2016</t>
  </si>
  <si>
    <t>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9, 2018 September 30, 2017 Raw materials $ 134.9 $ 95.7 Work-in-process 52.1 45.0 Finished goods 197.1 190.9 $ 384.1 $ 331.6</t>
  </si>
  <si>
    <t>Property, Plant and Equipment</t>
  </si>
  <si>
    <t>Property, Plant and Equipment Property, plant and equipment is recorded at cost less allowances for depreciation. The straight-line method of depreciation is used for all property and equipment. Property, plant and equipment consisted of the following: September 29, 2018 September 30, 2017 Equipment $ 391.9 $ 357.9 Equipment under customer usage agreements 399.6 368.7 Buildings and improvements 175.1 172.0 Leasehold improvements 63.0 60.6 Land 46.3 46.3 Furniture and fixtures 18.4 20.8 1,094.3 1,026.3 Less - accumulated depreciation and amortization (616.1 ) (553.5 ) $ 478.2 $ 472.8 Property, plant and equipment are depreciated over the following estimated useful lives: Asset Classification Estimated Useful Life Building and improvements 20–35 years Equipment 3–10 years Equipment under customer usage agreements 3–8 years Furniture and fixtures 5–7 years Leasehold improvements Shorter of the Original Term of Lease or Estimated Useful Life Equipment under customer usage agreements primarily consists of diagnostic instrumentation and imaging equipment located at customer sites but owned by the Company. Generally, the customer has the right to use the equipmen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t>
  </si>
  <si>
    <t>Long-Lived Assets</t>
  </si>
  <si>
    <t xml:space="preserve">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t>
  </si>
  <si>
    <t>Business Combinations and Acquisition of Intangible Assets</t>
  </si>
  <si>
    <t>Business Combinations and Acquisition of Intangible Assets The Company accounts for the acquisition of a business in accordance with ASC 805, Business Combinations (ASC 805). Amounts paid for each acquisition are allocated to the assets acquired and liabilities assumed based on their fair values at the date of acquisition.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Company also uses the income approach, as described above, to determine the estimated fair value of certain other identifiable intangible assets including customer relationships, distribution agreements, trade names and business licenses. Customer relationships represent established relationships with customers, which provide a ready channel for the sale of additional products and services. Trade names represent acquired company and product names, and distribution agreements generally pertain to exclusive distribution of certain products manufactured by third parties</t>
  </si>
  <si>
    <t>Intangible Assets and Goodwill</t>
  </si>
  <si>
    <t>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Intangible assets consisted of the following: September 29, 2018 September 30, 2017 Description Gross Carrying Value Accumulated Amortization Gross Carrying Value Accumulated Amortization Acquired intangible assets: Developed technology $ 4,573.3 $ 2,505.8 $ 4,528.7 $ 2,186.8 In-process research and development 5.5 — 46.0 — Customer relationships 556.5 428.1 552.8 393.8 Trade names 312.5 175.0 310.3 156.4 Distribution agreement 42.0 8.0 42.0 2.8 Non-competition agreements 1.5 0.5 1.5 0.1 Business licenses 2.4 2.2 2.4 2.2 Total acquired intangible assets $ 5,493.7 $ 3,119.6 $ 5,483.7 $ 2,742.1 Internal-use software 58.5 49.3 64.5 46.1 Capitalized software embedded in products 19.6 4.3 14.3 2.0 Total intangible assets $ 5,571.8 $ 3,173.2 $ 5,562.5 $ 2,790.2 During first quarter of fiscal 2018, the Company acquired Emsor S.A. and recorded $4.6 million of customer relationship intangible assets. In the fourth quarter of fiscal 2018, the Company acquired Faxitron Bipotics, LLC and recorded an aggregate of $53.4 million of intangible assets. During the second quarter of fiscal 2017, the Company divested its blood screening business and the net book value of $154.0 million of developed technology and $387.7 million of customer relationship assets were disposed of (see Note 13). In the second quarter of fiscal 2017, the Company acquired Cynosure and recorded an aggregate of $994.0 million of intangible assets (see Note 3). In the third quarter of fiscal 2017, the Company acquired Medicor and recorded $5.4 million of intangible assets. In addition, during the third quarter of fiscal 2017, the Company obtained CE approval for its last in-process research and development project acquired in the Gen-Probe Incorporated acquisition and transferred $3.7 million to developed technology. During the fourth quarter of fiscal 2017, the Company obtained regulatory approval for two of three projects from the Cynosure acquisition with an aggregate fair value of $61.0 million and these assets were reclassified to developed technology. The remaining project, which had an initial fair value of $46.0 million , was abandoned in the second quarter of fiscal 2018 due to unsuccessful clinical results. As a result, the Company recorded a $46.0 million impairment charge in the second quarter of fiscal 2018. The Company had identified certain software acquired in the Cynosure acquisition that would be abandoned in fiscal 2018 and shortened the useful life. As such, the Company accelerated depreciation of the asset resulting in an additional $5.9 million and $3.0 million of expense recorded in fiscal 2018 and 2017, respectively. Amortization expense related to developed technology is classified as a component of cost of product revenues—amortization of intangible assets. Amortization expense related to customer relationships, contracts, trade names, distribution agreements, and business licenses is classified as a component of amortization of intangible assets within operating expenses. The estimated amortization expense at September 29, 2018 for each of the five succeeding fiscal years was as follows: Fiscal 2019 $ 370.9 Fiscal 2020 $ 359.8 Fiscal 2021 $ 338.2 Fiscal 2022 $ 325.4 Fiscal 2023 $ 226.0 Goodwill In accordance with ASC 350, Intangibles—Goodwill and Other (ASC 350), the Company tests goodwill for impairment annually at the reporting unit level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CF analysis and calculates the fair value by estimating the after-tax cash flows attributable to a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If the carrying value of a reporting unit exceeds its estimated fair value, the Company applies the single step approach under Accounting Standards Update No. 2017-04, Intangibles-Goodwill and Other (Topic 350): Simplifying the Test for Goodwill Impairment (ASU 2017-04). As a result of this simplified approach the goodwill impairment is calculated as the amount by which the carrying value of the reporting unit exceeds its fair value to the extent of the goodwill balance. The Company adopted this ASU in fiscal 2018. During the second quarter of fiscal 2018, in connection with commencing its company-wide annual budgeting and strategic planning process, evaluating its current operating performance of its Medical Aesthetics reporting unit, and abandoning an in-process research and development project, the Company reduced its short term and long term revenue and operating income forecasts and determined that indicators of impairment existed in its Medical Aesthetics reporting unit. The Medical Aesthetics reporting unit is solely comprised of the Cynosure business, which the Company acquired on March 22, 2017. The updated forecast reflected significantly reduced volume and market penetration projections resulting in lower short-term and long-term profitability than expected at the time of the Cynosure acquisition. As a result of these current events and circumstances, the Company determined that it was more likely than not that this change would reduce the fair value of the reporting unit below its carrying amount. To estimate the fair value of the reporting unit, the Company utilized the DCF analysis. The forecasted cash flows were based on the Company's most recent budget and strategic plan and for period beyond the strategic plan, the Company's estimates are based on assumed growth rates expected as of the measurement date. The Company believes its assumptions were consistent with the plans and estimates used to manage the underlying business. The discount rate used is intended to reflect the risks inherent in future cash flow projections and was based on an estimate of the weighted average cost of capital (WACC) of market participants relative to the reporting unit. The basis of fair value for Medical Aesthetics assumed the reporting unit would be purchased or sold in a non-taxable transaction, and the discount rate of 12.0% applied to the after-tax cash flows was consistent with that used in the purchase accounting performed in fiscal 2017. As a result of this analysis, the fair value of the Medical Aesthetic reporting unit was significantly below its carrying value, and the Company recorded a goodwill impairment charge of $685.7 million during the second quarter of fiscal 2018. This reporting unit now has a goodwill value of zero . Actual operating results and the related cash flows of the reporting units could differ from the estimated operating results and related cash flows. Due to the presence of impairment indicators, the Company also performed an impairment test of this reporting unit’s long-lived assets. This impairment evaluation was based on expectations of future undiscounted cash flows compared to the carrying value of the long-lived assets. The Company’s cash flow estimates were consistent with those used in the goodwill impairment test discussed above. Based on this analysis, the undiscounted cash flows of the Medical Aesthetics long-lived assets were in excess of their carrying value and thus deemed to not be impaired. The Company believes its procedures for estimating future cash flows were reasonable and consistent with market conditions at the time of estimation. The Company conducted its fiscal 2018 impairment test for its reporting units on the first day of the fourth quarter, and as noted above used DCF and market approaches to estimate the fair value of its reporting units as of July 1, 2018,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this analysis, all of the Company's reporting units had fair values exceeding their carrying values, and as such, Step 2 of the impairment test was not required. For illustrative purposes, had the fair value of each of the reporting units been lower by 10% , all of the reporting units would still have passed Step 1 of the goodwill impairment test. At September 29, 2018 , the Company believes that its reporting units, with goodwill aggregating $2.5 billion , were not at risk of failing Step 1 of the goodwill impairment test based on its current forecasts. The Company conducted its fiscal 2017 and 2016 impairment tests on the first day of the respective year's fourth quarter, and as noted above used DCF and market approaches to estimate the fair value of its reporting units as of July 2, 2017 and June 26, 2016, respectively, and ultimately used the fair value determined by the DCF approach in making its impairment test conclusions. As a result of completing Step 1, all of the Company's reporting units had fair values exceeding their carrying values, and as such, Step 2 of the impairment test under the applicable goodwill impairment standard at these dates was not required. A rollforward of goodwill activity by reportable segment from September 30, 2017 to September 29, 2018 is as follows: Diagnostics Breast Health Medical Aesthetics GYN Surgical Skeletal Health Total Balance at September 30, 2017 $ 823.0 $ 641.5 $ 683.5 $ 1,015.1 $ 8.1 $ 3,171.2 Faxitron acquisition — 41.6 — — — 41.6 Emsor acquisition — 5.7 — — — 5.7 Impairment charge — — (685.7 ) — — (685.7 ) Foreign currency and other adjustments (1.8 ) 0.7 2.2 (0.7 ) — 0.4 Balance at September 29, 2018 $ 821.2 $ 689.5 $ — $ 1,014.4 $ 8.1 $ 2,533.2</t>
  </si>
  <si>
    <t>Other Assets</t>
  </si>
  <si>
    <t xml:space="preserve">Other Assets Other assets consisted of the following: September 29, 2018 September 30, 2017 Other Assets Life insurance contracts $ 44.2 $ 41.0 Deferred tax assets 12.9 9.1 Cost-method equity investments 8.8 3.0 Manufacturing access fees 4.6 7.1 Other 27.2 24.5 $ 97.7 $ 84.7 Life insurance contracts were purchased in connection with the Company’s Nonqualified Deferred Compensation Plan (“DCP”) and are recorded at their cash surrender value (see Note 9 for further discussion). </t>
  </si>
  <si>
    <t>Research and Software Development Costs</t>
  </si>
  <si>
    <t>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 useful life and recorded within cost of revenues - product.</t>
  </si>
  <si>
    <t>Foreign Currency Translation</t>
  </si>
  <si>
    <t xml:space="preserve">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net in the Consolidated Statements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net in the Consolidated Statements of Operations and were not significant in any of the reporting periods presented. </t>
  </si>
  <si>
    <t>Accumulated Other Comprehensive Income</t>
  </si>
  <si>
    <t xml:space="preserve">Accumulated Other Comprehensive Loss Other comprehensive income (loss) includes certain transactions that have generally been reported in the statement of stockholders’ equity. The following tables summarize the components and changes in accumulated balances of other comprehensive income for the periods presented: Year Ended September 29, 2018 Year Ended September 30, 2017 Foreign Currency Translation Marketable Securities Pension Plans Hedged Interest Rate Caps Total Foreign Currency Translation Marketable Securities Pension Plans Hedged Interest Rate Caps Total Beginning Balance $ (18.5 ) $ (0.4 ) $ (1.6 ) $ 4.3 $ (16.2 ) $ (26.1 ) $ (0.3 ) $ (2.5 ) $ (3.4 ) $ (32.3 ) Other comprehensive loss before reclassifications (8.1 ) — 0.5 (5.7 ) (13.3 ) 7.6 2.3 0.9 0.8 11.6 Charges (gains) reclassified to statement of operations — 0.4 — 3.6 4.0 — (2.4 ) — 6.9 4.5 Ending Balance $ (26.6 ) $ — $ (1.1 ) $ 2.2 $ (25.5 ) $ (18.5 ) $ (0.4 ) $ (1.6 ) $ 4.3 $ (16.2 ) In the first quarter of fiscal 2016, the Company sold all of its shares in one of its marketable securities and recorded a realized gain of $25.1 million in other income, net and resulted in reclassifying a $7.2 million gain out of accumulated other comprehensive loss to other income, net. </t>
  </si>
  <si>
    <t>Derivatives</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net in the Consolidated Statements of Operations. During fiscal 2015, the Company entered into separate interest rate cap agreements with multiple counter-parties to help mitigate the interest rate volatility associated with the variable rate interest on its credit facilities under the term loan feature of its credit facilities (see Note 5). Interest rate cap agreements provide the right to receive cash if the reference interest rate rises above a contractual rate. The aggregate premium paid for the interest rate cap agreements was $13.2 million , which was the initial fair value of the instruments recorded in the Company's financial statements. Certain of these cap agreements expired during fiscal 2017. During fiscal 2017, the Company entered into separate interest rate cap agreements with multiple counter-parties to help mitigate the interest rate volatility associated with the variable interest rate on amounts borrowed under the term loan feature of its credit facilities (see Note 5). The aggregate premium paid for the interest rate cap agreements was $1.9 million , which was the initial fair value of the instruments recorded in the Company's financial statements. During fiscal 2018, the Company entered into new separate interest rate cap agreements with multiple counter-parties to extend the expiration date of its hedges by an additional year. The aggregate premium paid for these interest rate cap agreements was $3.7 million , which was the initial fair value of the instruments recorded in the Company's financial statements. The critical terms of the interest rate caps were designed to mirror the terms of the Company’s LIBOR-based borrowings under its Prior Credit Agreement and Amended and Restated Credit Agreement and therefore are highly effective at offsetting the cash flows being hedged. The Company designated these derivatives as cash flow hedges of the variability of the LIBOR-based interest payments on $1.0 billion of principal, which will end on December 30, 2018 and December 27, 2019 for the interest rate cap agreements entered into in fiscal 2017 and fiscal 2018, respectively. As of September 29, 2018 , the Company determined that the existence of hedge ineffectiveness, if any, was immaterial and all changes in the fair value of the interest rate caps were recorded in the Consolidated Statements of Comprehensive Loss as a component of AOCI. During fiscal 2018 , 2017 and 2016, interest expense of $3.6 million , $6.9 million and $3.9 million , respectively, was reclassified from AOCI to the Company's Consolidated Statements of Income related to the interest rate cap agreements. The Company expects to similarly reclassify approximately $3.1 million from AOCI to the Consolidated Statements of Operations in the next twelve months. The aggregate fair value of these interest rate caps was $7.7 million and $4.8 million at September 29, 2018 and September 30, 2017 , respectively, and is included in both Prepaid expenses and other current assets and Other assets on the Company’s Consolidated Balance Sheet. Refer to Note 6 “Fair Value Measurements” below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forward foreign currency contracts; however, the Company may seek to apply hedge accounting in future scenarios. The change in the fair value of these contracts is recognized directly in earnings as a component of other income, net. During fiscal 2018 , 2017 and 2016, the Company recorded net realized losses of $1.3 million , and net realized gains of $3.1 million and $1.5 million , respectively from settling forward foreign currency contracts, and net unrealized gains of $6.6 million and net unrealized losses of $3.6 million and $1.1 million in fiscal 2018, 2017 and 2016, respectively, on outstanding contracts. As of September 30, 2018, the Company had outstanding forward foreign currency contracts that were not designated for hedge accounting and are used to hedge fluctuations in the U.S dollar of forecasted transactions denominated in the Euro, UK Pound, Australian Dollar, Canadian Dollar, Chinese Yuan and Japanese Yen with a notional amount of $288.4 million . Financial Instrument Presentation The table below presents the fair value of the Company's derivative financial instruments as well as their classification on the balance sheet as of September 29, 2018 : Balance Sheet Location September 29, 2018 September 30, 2017 Assets: Derivative instruments designated as a cash flow hedge: Interest rate cap agreements Prepaid expenses and other current assets $ 6.0 $ 3.6 Interest rate cap agreements Other Assets 1.7 1.2 $ 7.7 $ 4.8 Derivatives not designated as hedging instruments: Forward foreign currency contracts Prepaid expenses and other current assets $ 3.2 $ 0.4 Liabilities: Derivatives not designated as hedging instruments: Forward foreign currency contracts Accrued expenses $ 0.2 $ 4.0 The following table presents the unrealized (gain) loss recognized in AOCI related to the interest rate caps for the following reporting periods: Year Ended Year Ended Year Ended Amount of (gain) loss recognized in other comprehensive (loss) income, net of taxes: Interest rate cap agreements $ (5.7 ) $ 0.8 $ (3.4 ) The following table presents the adjustment to fair value (realized and unrealized) recorded within the Consolidated Statements of Operations for derivative instruments for which the Company did not elect hedge accounting: Derivatives not classified as hedging instruments Location of Gain Recognized in Income Year Ended Year Ended Year Ended Forward foreign currency contracts $ 5.3 $ 0.5 $ 0.4 Other income, net</t>
  </si>
  <si>
    <t>Revenue Recognition</t>
  </si>
  <si>
    <t>Revenue Recognition The Company generates revenue from the sale of its products, primarily medical imaging systems, aesthetic treatment systems and diagnostic and surgical disposable products, and related services, which are primarily support and maintenance services on its medical imaging systems. The Company recognizes product revenue upon shipment provided that there is persuasive evidence of an arrangement, there are no uncertainties regarding acceptance, the sales price is fixed or determinable, and collection of the resulting receivable is reasonably assured. Generally, the Company’s product arrangements for capital equipment sales, primarily in its Breast Health, Medical Aesthetics and Skeletal Health reporting segments, are multiple-element arrangements, including services, such as installation, training and support and maintenance, and multiple products. Based on the terms and conditions of the product arrangements, the Company believes that these services and undelivered products can be accounted for separately from the delivered product element as the Company’s delivered products have value to its customers on a stand-alone basis. Accordingly, revenue for services not yet performed at the time of product delivery are deferred and recognized as such services are performed. The relative selling price of any undelivered products is also deferred at the time of shipment and recognized as revenue when these products are delivered. There is no customer right of return in the Company’s sales agreements for its capital equipment. Service revenues primarily consist of amounts recorded under service and maintenance contracts and repairs not covered under warranty, installation and training, and shipping and handling costs billed to customers. Service and maintenance contract revenues are recognized ratably over the term of the contract. Other service revenues are recognized as the services are completed using the specific performance method. Service and other revenue also includes royalties which are recognized in the period the payments are due to the Company. For revenue arrangements with multiple deliverables, the Company records revenue as separate units of accounting if the delivered items have value to the customer on a stand-alone basis and the delivery or performance of the undelivered items is considered probable and substantially within the Company’s control. Some of the Company’s products have both software and non-software components that function together to deliver the product’s essential functionality. The Company determined that except for its computer-aided detection (“CAD”) products and C-View and Intelligent 2D products, the software element in its other products is not within the scope of the software revenue recognition rules, ASC 985-605, Software—Revenue Recognition . The Company determined that given the significance of the software component’s functionality to its CAD, C-View and Intelligent 2D components, which are sold by its Breast Health segment, these products are within the scope of the software revenue recognition rules. The Company evaluated the appropriate revenue recognition treatment of it hardware products, including its Dimensions digital mammography systems, which have both software and non-software components that function together to deliver the products’ essential functionality (i.e., it is a tangible product), and determined they are not within the scope of ASC 985-605. The Company is required to allocate revenue to its multiple element arrangements based on the relative fair value of each element’s selling price. The Company typically determines the selling price of its products based on its best estimate of selling prices (“ESP”) and services based on vendor-specific objective evidence of selling price (“VSOE”).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cannot be established, which may occur in instances when a product or service has not been sold separately, stand-alone sales are too infrequent, or product pricing is not within a relatively narrow range, the Company will generally establish the selling price using ESP to allocate arrangement consideration. The objective of ESP is to determine the price at which the Company would typically transact a stand-alone sale of the product or service. ESP is determined by considering a number of factors including Company pricing policies, internal costs and gross margin objectives, method of distribution, information gathered from experience in customer negotiations, market research and information, recent technological trends, competitive landscape and geographies. For those arrangements accounted for under the software revenue recognition rules, ASC 985-605 generally requires revenue earned on software arrangements involving multiple elements to be allocated to each element based on their relative VSOE of fair value. If VSOE does not exist for a delivered element, the residual method is applied in which the arrangement consideration is allocated to the undelivered elements based on their VSOE with the remaining consideration recognized as revenue for the delivered elements. For multiple-element software arrangements where VSOE of fair value of Post-Contract Customer Support (“PCS”) has been established, the Company recognizes revenue using the residual method at the time all other revenue recognition criteria have been met. Within its Diagnostics segment, the Company manufactured blood screening products according to demand schedules provided by its former collaboration partner, Grifols, S.A. (“Grifols”). In the second quarter of fiscal 2017, the Company sold its assets in the blood screening business to Grifols. Upon the closing of the transaction, the Company's existing collaboration agreement with Grifols terminated, and a new collaboration agreement was executed as part of this transaction for the Company to provide certain research and development services to Grifols. In addition, the Company agreed to provide transition services to Grifols over the next two to three years depending on the nature of the respective service, including the manufacture of inventory, and the Company is in effect serving as a contract manufacturer of assays to Grifols for a two to three year period. The Company also agreed to sell Panther instrumentation and certain supplies to Grifols as part of a long term supply agreement. As such, the Company will generate a level of revenues, but much lower than historical trends prior to fiscal 2017. Prior to the divestiture, the Company’s agreement provided that it would share a portion of Grifols’s revenue from screening blood donations. Upon shipment to Grifols, the Company recognized product revenue at an agreed upon fixed transfer price, which was not refundable, and recorded the related cost of products sold. Based on the terms of the Company’s prior collaboration agreement with Grifols, the Company’s ultimate share of the net revenue from sales to the end user in excess of the transfer price was not known until it was reported to the Company by Grifols. On a monthly basis, Grifols reported net revenue generated during the prior month and remitted an additional corresponding net payment to the Company, which was recorded as revenue at that time. This payment combined with the transfer price revenues previously recognized represented the Company’s ultimate share of net revenue under the prior agreement. While the majority of its instruments are placed at customer sites, in certain instances the Company sells instruments to its clinical diagnostics customers and records sales of these instruments upon shipment or delivery, depending on the terms of the arrangement. Within its Diagnostics business, and to a lesser extent, its GYN Surgical business, the Company provides its instrumentation (for example, the ThinPrep Processor, ThinPrep Imaging System, and the Panther and Tigris systems) and certain other hardware to customers without requiring them to purchase the equipment or enter into a lease. The Company installs the instrumentation or equipment at the customer’s site and recovers the cost of providing the instrumentation or equipment in the amount it charges for its diagnostic tests, assays and other disposables. Customers enter into a customer usage agreement and typically commit to purchasing minimum quantities of disposable products at a stated price over a defined contract term, which is typically between three and five years. Revenue is recognized over the term of the customer usage agreement as tests, assays and other disposable products are shipped or delivered, depending on the customer's arrangement.</t>
  </si>
  <si>
    <t>Accounts Receivable and Reserves</t>
  </si>
  <si>
    <t>Accounts Receivable and Reserves The Company records reserves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 worthiness. Accounts receivable reserve activity for fiscal 2018 , 2017 and 2016 was as follows: Balance at Beginning of Period Charged to Costs and Expenses Write- offs and Payments Balance at End of Period Period Ended: September 29, 2018 $ 9.8 $ 7.0 $ (0.6 ) $ 16.2 September 30, 2017 $ 12.7 $ 1.8 $ (4.7 ) $ 9.8 September 24, 2016 $ 11.1 $ 2.0 $ (0.4 ) $ 12.7</t>
  </si>
  <si>
    <t>Cost of Service and Other Revenues</t>
  </si>
  <si>
    <t>Cost of Service and Other Revenues Cost of service and other revenues primarily represents payroll and related costs associated with the Company’s professional services’ employees, consultants, infrastructure costs and overhead allocations, including depreciation, rent and materials consumed in providing the service.</t>
  </si>
  <si>
    <t>Stock-Based Compensation</t>
  </si>
  <si>
    <t xml:space="preserve">Stock-Based Compensation The Company accounts for share-based payments in accordance with ASC 718, Stock Compensation (ASC 718) . As such, all share-based payments to employees, including grants of stock options, restricted stock units, performance stock units and market stock units and shares issued under the Company’s employee stock purchase plan, are recognized in the Consolidated Statements of Operations based on their fair values on the date of grant. In addition as a result of the adoption of ASU 2016-09 in fiscal 2017, all excess tax benefits and deficiencies are recognized as a component of the provision for income taxes on a discrete basis in the period in which the equity awards vest and/or are settled. </t>
  </si>
  <si>
    <t>Net Income Per Share</t>
  </si>
  <si>
    <t>Net (Loss) Income Per Share Basic net (loss) income per share is computed by dividing net income by the weighted average number of common shares outstanding. Diluted net income per share is computed by dividing net income by the weighted average number of common shares and the dilutive effect of potential future issuances of common stock from outstanding stock options, restricted stock units and convertible debt for the period outstanding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 The Company applied the provisions of ASC 260, Earnings Per Share, Subsection 10-45-44, to determine the diluted weighted average shares outstanding as it related to its convertible notes, and due to the type of debt instrument issued and its accounting policy, the Company applied the treasury stock method and not the if-converted method. The dilutive impact of the Company’s convertible notes was based on the difference between the Company’s current period average stock price and the conversion price of the convertible notes, provided there was a premium. As such, dilution related to the conversion premium on the 2010 Notes, 2012 Notes and 2013 Notes was included in the calculation of diluted weighted-average shares outstanding in all years to the extent each issuance is dilutive based on the average stock price during each reporting period being greater than the conversion price of the respective Notes.</t>
  </si>
  <si>
    <t>Product Warranties</t>
  </si>
  <si>
    <t>Product Warranties The Company generally offers a one -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Product warranty activity for fiscal 2018 and 2017 was as follows: Balance at Beginning of Period Acquired Provisions Settlements/ Adjustments Balance at End of Period Period ended: September 29, 2018 $ 17.0 $ — $ 18.3 $ (19.4 ) $ 15.9 September 30, 2017 $ 5.0 $ 9.9 $ 15.3 $ (13.2 ) $ 17.0</t>
  </si>
  <si>
    <t>Advertising Costs</t>
  </si>
  <si>
    <t>Advertising Costs Advertising costs are charged to operations as incurred. The Company does not have any direct-response advertising. Advertising costs, which include trade shows and conventions, were approximately $26.9 million , $22.5 million and $20.2 million for fiscal 2018 , 2017 and 2016 , respectively, and were included in selling and marketing expense in the Consolidated Statements of Income.</t>
  </si>
  <si>
    <t>Recently Issued Accounting Pronouncements</t>
  </si>
  <si>
    <t>Recently Adopted Accounting Pronouncements In August 2018, the FASB issued Accounting Standards Update No. 2018-15, Intangibles-Goodwill and Other - Internal Use Software (Subtopic 350-40): Customer's Accounting for Implementation Costs Incurred in a Cloud Computing Arrangement That is a Service Contract (ASU 2018-15). This guidance reduces diversity in practice and requires companies to apply the internal-use software guidance in ASC 350-40 to implementation costs incurred in a hosting arrangement that is a service contract to determine whether to capitalize certain implementation costs or expense them as incurred. The amendments in the update are effective for annual periods beginning after December 15, 2019, and is applicable to the Company in fiscal 2021. Early adoption is allowed, and the Company adopted ASU 2018-15 in the fourth quarter of fiscal 2018. The adoption of this standard had an immaterial impact. In January 2017, the FASB issued Accounting Standards Update No. 2017-04, Intangibles-Goodwill and Other (Topic 350): Simplifying the Test for Goodwill Impairment (ASU 2017-04). This guidance simplifies how companies calculate goodwill impairments by eliminating Step 2 of the impairment test. The guidance requires companies to compare the fair value of a reporting unit to its carrying amount and recognize an impairment charge for the amount by which the carrying amount exceeds the reporting unit's fair value. This ASU is effective for annual periods beginning after December 15, 2019, and is applicable to the Company in fiscal 2021. Early adoption is allowed, and the Company adopted ASU 2017-04 in the second quarter of fiscal 2018. The Company applied this standard to the interim goodwill impairment test it performed on its Medical Aesthetics reporting unit in the second quarter of fiscal 2018. The interim goodwill impairment test is more fully described in Note 14. In December 2016, the FASB issued Accounting Standard Update No. 2016-19, Technical Corrections and Improvements (ASU 2016-19). This guidance changes how companies classify internal-use software from classification within property, plant, and equipment to intangible assets. The amendments in the update are effective for annual periods beginning after December 15, 2016, and were applicable to the Company in fiscal 2018. The Company adopted ASU 2016-19 in the first quarter of fiscal 2018 and reclassified $18.4 million of internal-use software from property, plant, and equipment to intangible assets as of September 30, 2017. Additionally, the Company reclassified $12.3 million of capitalized software embedded in its products from other assets to intangible assets as of September 30, 2017. Recently Issued Accounting Pronouncements In August 2018, the FASB issued ASU No. 2018-13, Fair Value Measurement (Topic 820) . The guidance modifies disclosure requirements for fair value measurements under ASC 820. The guidance is effective for annual periods beginning after December 15, 2019, and is applicable to the Company in fiscal 2021. Early adoption is permitted as of the beginning of an annual reporting period. The Company is currently evaluating the impact of the adoption of ASU 2018-13 on its consolidated financial position and results of operations. In July 2018, the FASB issued ASU No. 2018-09 , Codification Improvements . The guidance provides clarifications and improvements to the Codification to help eliminate inconsistencies or incorrect application of various standards. The transition and effective date guidance is based on the facts and circumstances of each amendment. However, many of the amendments in ASU 2018-09 are effective for annual periods beginning after December 15, 2018, and are applicable to the Company in fiscal 2020. The Company is currently evaluating the impact of the adoption of ASU 2018-09 on its consolidated financial position and results of operations. In October 2016, the FASB issued ASU No. 2016-16, Income Taxes (Topic 740). The guidance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and is applicable to the Company in fiscal 2019. Early adoption is permitted as of the beginning of an annual reporting period. The Company is currently evaluating the impact of the adoption of ASU 2016-16 on its consolidated financial position and results of operations. In August 2016, the FASB issued ASU No. 2016-15, Statement of Cash Flow (Topic 230) .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is applicable to the Company in fiscal 2019. Early adoption is permitted. The adoption of ASU 2016-15 is not expected to have a material effect on the Company's consolidated financial statement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In July 2018, the FASB issued ASU No. 2018-10, Codification Improvements to Topic 842, Leases , to clarify specific guidance issued in ASC 2016-02. The guidance for both ASU 2016-02 and ASU 2018-10 is effective for annual periods beginning after December 15, 2018, and is applicable to the Company in fiscal 2020. Early adoption is permitted. The updated guidance requires a modified retrospective adoption. The Company is currently evaluating the anticipated impact of the adoption of ASU 2016-02 and ASU 2018-10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e.g. cost method investment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Early adoption is permitted. The Company is currently evaluating the anticipated impact of the adoption of ASU 2016-01 on its consolidated financial position and results of operations. In May 2014, the FASB issued ASU No. 2014-09, Revenue from Contracts with Customers (Topic 606) , which provides guidance for revenue recognition, and has been subsequently updated. This ASU is applicable to any entity that either enters into contracts with customers to transfer goods or services or enters into contracts for the transfer of nonfinancial assets. Topic 606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Topic 606, as amended, is effective prospectively for fiscal years, and interim reporting periods within those years, beginning after December 15, 2017, which is fiscal 2019 for the Company. The Company will adopt Topic 606 using the modified retrospective method effective September 30, 2018. The Company is in the process of completing its evaluation of the anticipated impact of the adoption of this standard on its consolidated financial position and results of operations. As a result of its implementation efforts to date, the Company believes the most significant effect of adopting Topic 606 will be to transactions which have historically been deferred as a result of extended payment terms (i.e., the fees were not fixed or determinable) and collectability concerns under ASC 605. Under the ASC 606, the Company expects that it will be able to estimate the transaction price, subject to a constraint if the Company determines it is probable a significant revenue reversal may occur in the future. The Company believes in many cases this will result in revenue being recognized earlier upon the satisfaction of performance obligations to which the transaction price is allocated. Upon adoption of Topic 606, the Company will provide additional disclosures in the notes to the consolidated financial statements for the first quarter of fiscal 2019.</t>
  </si>
  <si>
    <t>Summary of Significant Accounting Policies (Tables)</t>
  </si>
  <si>
    <t>Supplemental Cash Flow Statement Information</t>
  </si>
  <si>
    <t>Supplemental Cash Flow Statement Information Years ended September 29, 2018 September 30, 2017 September 24, 2016 Cash paid during the period for income taxes $ 178.2 $ 867.8 $ 184.8 Cash paid during the period for interest $ 122.1 $ 102.4 $ 104.0</t>
  </si>
  <si>
    <t>Schedule of Inventories</t>
  </si>
  <si>
    <t>Inventories consisted of the following: September 29, 2018 September 30, 2017 Raw materials $ 134.9 $ 95.7 Work-in-process 52.1 45.0 Finished goods 197.1 190.9 $ 384.1 $ 331.6</t>
  </si>
  <si>
    <t>Schedule of Property, Plant and Equipment</t>
  </si>
  <si>
    <t>Property, plant and equipment consisted of the following: September 29, 2018 September 30, 2017 Equipment $ 391.9 $ 357.9 Equipment under customer usage agreements 399.6 368.7 Buildings and improvements 175.1 172.0 Leasehold improvements 63.0 60.6 Land 46.3 46.3 Furniture and fixtures 18.4 20.8 1,094.3 1,026.3 Less - accumulated depreciation and amortization (616.1 ) (553.5 ) $ 478.2 $ 472.8 Property, plant and equipment are depreciated over the following estimated useful lives: Asset Classification Estimated Useful Life Building and improvements 20–35 years Equipment 3–10 years Equipment under customer usage agreements 3–8 years Furniture and fixtures 5–7 years Leasehold improvements Shorter of the Original Term of Lease or Estimated Useful Life</t>
  </si>
  <si>
    <t>Schedule of Intangible Assets</t>
  </si>
  <si>
    <t>Intangible assets consisted of the following: September 29, 2018 September 30, 2017 Description Gross Carrying Value Accumulated Amortization Gross Carrying Value Accumulated Amortization Acquired intangible assets: Developed technology $ 4,573.3 $ 2,505.8 $ 4,528.7 $ 2,186.8 In-process research and development 5.5 — 46.0 — Customer relationships 556.5 428.1 552.8 393.8 Trade names 312.5 175.0 310.3 156.4 Distribution agreement 42.0 8.0 42.0 2.8 Non-competition agreements 1.5 0.5 1.5 0.1 Business licenses 2.4 2.2 2.4 2.2 Total acquired intangible assets $ 5,493.7 $ 3,119.6 $ 5,483.7 $ 2,742.1 Internal-use software 58.5 49.3 64.5 46.1 Capitalized software embedded in products 19.6 4.3 14.3 2.0 Total intangible assets $ 5,571.8 $ 3,173.2 $ 5,562.5 $ 2,790.2</t>
  </si>
  <si>
    <t>Schedule of Estimated Amortization Expense</t>
  </si>
  <si>
    <t>The estimated amortization expense at September 29, 2018 for each of the five succeeding fiscal years was as follows: Fiscal 2019 $ 370.9 Fiscal 2020 $ 359.8 Fiscal 2021 $ 338.2 Fiscal 2022 $ 325.4 Fiscal 2023 $ 226.0</t>
  </si>
  <si>
    <t>Rollforward of Goodwill Activity by Reportable Segment</t>
  </si>
  <si>
    <t>A rollforward of goodwill activity by reportable segment from September 30, 2017 to September 29, 2018 is as follows: Diagnostics Breast Health Medical Aesthetics GYN Surgical Skeletal Health Total Balance at September 30, 2017 $ 823.0 $ 641.5 $ 683.5 $ 1,015.1 $ 8.1 $ 3,171.2 Faxitron acquisition — 41.6 — — — 41.6 Emsor acquisition — 5.7 — — — 5.7 Impairment charge — — (685.7 ) — — (685.7 ) Foreign currency and other adjustments (1.8 ) 0.7 2.2 (0.7 ) — 0.4 Balance at September 29, 2018 $ 821.2 $ 689.5 $ — $ 1,014.4 $ 8.1 $ 2,533.2</t>
  </si>
  <si>
    <t>Schedule of Other Assets</t>
  </si>
  <si>
    <t>Other assets consisted of the following: September 29, 2018 September 30, 2017 Other Assets Life insurance contracts $ 44.2 $ 41.0 Deferred tax assets 12.9 9.1 Cost-method equity investments 8.8 3.0 Manufacturing access fees 4.6 7.1 Other 27.2 24.5 $ 97.7 $ 84.7</t>
  </si>
  <si>
    <t>Changes in accumulated balances of other comprehensive income</t>
  </si>
  <si>
    <t>The following tables summarize the components and changes in accumulated balances of other comprehensive income for the periods presented: Year Ended September 29, 2018 Year Ended September 30, 2017 Foreign Currency Translation Marketable Securities Pension Plans Hedged Interest Rate Caps Total Foreign Currency Translation Marketable Securities Pension Plans Hedged Interest Rate Caps Total Beginning Balance $ (18.5 ) $ (0.4 ) $ (1.6 ) $ 4.3 $ (16.2 ) $ (26.1 ) $ (0.3 ) $ (2.5 ) $ (3.4 ) $ (32.3 ) Other comprehensive loss before reclassifications (8.1 ) — 0.5 (5.7 ) (13.3 ) 7.6 2.3 0.9 0.8 11.6 Charges (gains) reclassified to statement of operations — 0.4 — 3.6 4.0 — (2.4 ) — 6.9 4.5 Ending Balance $ (26.6 ) $ — $ (1.1 ) $ 2.2 $ (25.5 ) $ (18.5 ) $ (0.4 ) $ (1.6 ) $ 4.3 $ (16.2 )</t>
  </si>
  <si>
    <t>Schedule of Derivative Instruments on the Consolidated Balance Sheets</t>
  </si>
  <si>
    <t>The table below presents the fair value of the Company's derivative financial instruments as well as their classification on the balance sheet as of September 29, 2018 : Balance Sheet Location September 29, 2018 September 30, 2017 Assets: Derivative instruments designated as a cash flow hedge: Interest rate cap agreements Prepaid expenses and other current assets $ 6.0 $ 3.6 Interest rate cap agreements Other Assets 1.7 1.2 $ 7.7 $ 4.8 Derivatives not designated as hedging instruments: Forward foreign currency contracts Prepaid expenses and other current assets $ 3.2 $ 0.4 Liabilities: Derivatives not designated as hedging instruments: Forward foreign currency contracts Accrued expenses $ 0.2 $ 4.0</t>
  </si>
  <si>
    <t>Schedule of Unrealized Loss Recognized in AOCI</t>
  </si>
  <si>
    <t>The following table presents the unrealized (gain) loss recognized in AOCI related to the interest rate caps for the following reporting periods: Year Ended Year Ended Year Ended Amount of (gain) loss recognized in other comprehensive (loss) income, net of taxes: Interest rate cap agreements $ (5.7 ) $ 0.8 $ (3.4 )</t>
  </si>
  <si>
    <t>Gain (Loss) on Fair Value Hedges Recognized in Earnings</t>
  </si>
  <si>
    <t>The following table presents the adjustment to fair value (realized and unrealized) recorded within the Consolidated Statements of Operations for derivative instruments for which the Company did not elect hedge accounting: Derivatives not classified as hedging instruments Location of Gain Recognized in Income Year Ended Year Ended Year Ended Forward foreign currency contracts $ 5.3 $ 0.5 $ 0.4 Other income, net</t>
  </si>
  <si>
    <t>Accounts Receivable Reserve Activity</t>
  </si>
  <si>
    <t>Accounts receivable reserve activity for fiscal 2018 , 2017 and 2016 was as follows: Balance at Beginning of Period Charged to Costs and Expenses Write- offs and Payments Balance at End of Period Period Ended: September 29, 2018 $ 9.8 $ 7.0 $ (0.6 ) $ 16.2 September 30, 2017 $ 12.7 $ 1.8 $ (4.7 ) $ 9.8 September 24, 2016 $ 11.1 $ 2.0 $ (0.4 ) $ 12.7</t>
  </si>
  <si>
    <t>Schedule of Reconciliation of Basic and Diluted Share Amounts</t>
  </si>
  <si>
    <t>A reconciliation of basic and diluted share amounts for fiscal 2018 , 2017 , and 2016 was as follows: September 29, 2018 September 30, 2017 September 24, 2016 Basic weighted average common shares outstanding 275,105 279,811 280,213 Weighted average common stock equivalents from assumed exercise of stock options and restricted stock units — 2,885 2,631 Incremental shares from convertible notes premium — 2,957 3,312 Diluted weighted average common shares outstanding 275,105 285,653 286,156 Weighted-average anti-dilutive shares related to: Outstanding stock options and stock units 5,073 1,677 1,029 Convertible notes 703 12 62</t>
  </si>
  <si>
    <t>Schedule of Product Warranty Activity</t>
  </si>
  <si>
    <t>Product warranty activity for fiscal 2018 and 2017 was as follows: Balance at Beginning of Period Acquired Provisions Settlements/ Adjustments Balance at End of Period Period ended: September 29, 2018 $ 17.0 $ — $ 18.3 $ (19.4 ) $ 15.9 September 30, 2017 $ 5.0 $ 9.9 $ 15.3 $ (13.2 ) $ 17.0</t>
  </si>
  <si>
    <t>Business Combinations (Tables)</t>
  </si>
  <si>
    <t>Schedule of Purchase Price</t>
  </si>
  <si>
    <t>The purchase price allocation is as follows: Cash $ 107.2 Marketable securities 82.9 Accounts receivable 40.2 Inventory 120.0 Property, plant and equipment 44.1 Other assets and liabilities, net 11.9 Accounts payable and accrued expenses (76.6 ) Deferred revenue (11.2 ) Capital lease obligation (25.2 ) Identifiable intangible assets: Developed technology 736.0 In-process research and development 107.0 Distribution agreement 42.0 Customer relationships 35.0 Trade names 74.0 Deferred income taxes, net (315.2 ) Goodwill 685.7 Purchase Price $ 1,657.8</t>
  </si>
  <si>
    <t>Schedule of Pro Forma Information</t>
  </si>
  <si>
    <t>The following unaudited pro forma information presents the combined financial results for the Company and Cynosure as if the acquisition of Cynosure had been completed at the beginning of the prior fiscal year, September 26, 2015 (the first day of fiscal 2016): Twelve Months Ended Twelve Months Ended September 30, 2017 September 24, 2016 Revenue $ 3,241.4 $ 3,244.6 Net income $ 768.5 $ 252.3 Basic earnings per common share $ 2.75 $ 0.90 Diluted earnings per common share $ 2.69 $ 0.88</t>
  </si>
  <si>
    <t>Restructuring Charges (Tables)</t>
  </si>
  <si>
    <t>Charges Taken Related to Restructuring Actions</t>
  </si>
  <si>
    <t>The following table displays charges taken related to restructuring actions in fiscal 2018 , 2017 and 2016 and a rollforward of the charges to the accrued balances as of September 29, 2018 : Fiscal 2018 Actions Fiscal 2017 Actions Fiscal 2016 Actions Total Restructuring Charges Fiscal 2016 charges: Workforce reductions $ — $ — $ 10.5 $ 10.5 Fiscal 2016 restructuring charges $ — $ — $ 10.5 $ 10.5 Fiscal 2017 charges: Workforce reductions $ — $ 8.5 $ — $ 8.5 Facility closure costs — — 4.8 4.8 Fiscal 2017 restructuring charges $ — $ 8.5 $ 4.8 $ 13.3 Fiscal 2018 charges: Workforce reductions $ 11.7 $ — $ — $ 11.7 Facility closure costs 0.9 — 1.6 2.5 Fiscal 2018 restructuring charges $ 12.6 $ — $ 1.6 $14.2</t>
  </si>
  <si>
    <t>Charges Taken Related to Accrued Restructuring Actions</t>
  </si>
  <si>
    <t xml:space="preserve"> Fiscal 2018 Actions Fiscal 2017 Actions Fiscal 2016 Actions Previous Other Charges Total Rollforward of Accrued Restructuring Balance as of September 26, 2015 $ — $ — $ — $ 5.7 $ 5.7 Fiscal 2016 restructuring charges $ — $ — $ 10.5 $ — $ 10.5 Stock-based compensation — — (0.4 ) — (0.4 ) Severance payments — — (4.6 ) (4.4 ) (9.0 ) Other payments — — — (0.5 ) (0.5 ) Balance as of September 24, 2016 $ — $ — $ 5.5 $ 0.8 $ 6.3 Fiscal 2017 restructuring charges $ — $ 8.5 $ 4.8 $ — $ 13.3 Severance payments — (1.0 ) (5.4 ) (0.2 ) (6.6 ) Other payments — — (1.2 ) (0.3 ) (1.5 ) Balance as of September 30, 2017 $ — $ 7.5 $ 3.7 $ 0.3 $ 11.5 Fiscal 2018 restructuring charges $ 12.6 $ — $ 1.6 $ — $ 14.2 Stock-based compensation (1.3 ) — — — (1.3 ) Severance payments and adjustments (6.8 ) (6.7 ) (0.2 ) — (13.7 ) Other payments (0.2 ) — (1.2 ) (0.2 ) (1.6 ) Balance as of September 29, 2018 $ 4.3 $ 0.8 $ 3.9 $ 0.1 $ 9.1</t>
  </si>
  <si>
    <t>Borrowings and Credit Arrangements (Tables)</t>
  </si>
  <si>
    <t>Company's Borrowings and Interest Expense</t>
  </si>
  <si>
    <t>The Company’s borrowings consisted of the following: September 29, September 30, Current debt obligations, net of debt discount and deferred issuance costs: Term Loan $ 74.7 $ 121.3 Revolver 300.0 345.0 Securitization Program 225.0 200.0 Convertible Notes — 484.5 Total current debt obligations 599.7 1,150.8 Long-term debt obligations, net of debt discount and issuance costs: Term Loan 1,376.3 1,190.5 2022 Senior Notes — 981.6 2025 Senior Notes 935.2 — 2028 Senior Notes 393.1 — Total long-term debt obligations 2,704.6 2,172.1 Total debt obligations $ 3,304.3 $ 3,322.9 Interest expense for the 2028 Senior Notes, 2025 Senior Notes and 2022 Senior Notes is as follows: September 29, 2018 September 30, 2017 September 24, 2016 Interest Rate Interest Expense (1) Non-Cash Interest Expense Interest Expense (1) Non-Cash Interest Expense Interest Expense (1) Non-Cash Interest Expense 2028 Senior Notes 4.625 % $ 13.3 $ 0.5 $ — $ — $ — $ — 2025 Senior Notes 4.375 % 34.7 1.6 — — — — 2022 Senior Notes 5.250 % 21.2 1.5 57.3 3.9 56.0 3.8 Total $ 69.2 $ 3.6 $ 57.3 $ 3.9 $ 56.0 $ 3.8 (1) Interest expense includes non-cash interest expense related to the amortization of the deferred issuance costs and accretion of the debt discount.</t>
  </si>
  <si>
    <t>Schedule of Credit Agreements</t>
  </si>
  <si>
    <t>Interest expense, non-cash interest expense, weighted average interest rate, and interest rate at the end of period under the Amended and Restated Credit Agreement, in fiscal 2018, and Prior Credit Agreement, in fiscal 2017 and 2016, is as follows: September 29, 2018 September 30, 2017 September 24, 2016 Interest expense (1) $ 60.8 $ 42.3 $ 40.4 Non-cash interest expense $ 2.6 $ 4.2 $ 4.4 Weighted average interest rate 3.23 % 2.39 % 2.08 % Interest rate at end of period 3.74 % 2.73 % 2.05 % (1) Interest expense includes non-cash interest expense related to the amortization of the deferred issuance costs and accretion of the debt discount.</t>
  </si>
  <si>
    <t>Schedule Of Long Term Debt By Maturity Table</t>
  </si>
  <si>
    <t xml:space="preserve">The debt maturity schedule for the Company’s obligations as of September 29, 2018 is as follows: 2019 2020 2021 2022 2023 2024 and Thereafter Total Term Loan $ 75.0 $ 75.0 $ 112.5 $ 150.0 $ 1,050.0 $ — $ 1,462.5 Revolver 300.0 — — — — — 300.0 Securitization Program 225.0 — — — — — 225.0 2025 Senior Notes — — — — — 950.0 950.0 2028 Senior Notes — — — — — 400.0 400.0 $ 600.0 $ 75.0 $ 112.5 $ 150.0 $ 1,050.0 $ 1,350.0 $ 3,337.5 </t>
  </si>
  <si>
    <t>Schedule Of Convertible Notes And Related Equity Components Recorded In Capital In Excess Of Par Value Net Of Deferred Taxes Table</t>
  </si>
  <si>
    <t>As of September 29, 2018 the Convertible Notes were fully settled and for September 30, 2017 , the Convertible Notes and related equity components (recorded in additional paid-in-capital, net of deferred taxes) consisted of the following: 2017 2012 Notes principal amount $ 245.4 Unamortized discount and issuance costs (1.9 ) Net carrying amount $ 243.5 Equity component, net of taxes $ 24.1 2013 Notes principal amount $ 202.0 Principal accretion 40.8 Unamortized discount and issuance costs (1.8 ) Net carrying amount $ 241.0 Equity component, net of taxes $ 71.8</t>
  </si>
  <si>
    <t>Interest Expense under Convertible Notes</t>
  </si>
  <si>
    <t>Interest expense under the Convertible Notes is as follows: Years Ended September 29, September 30, September 24, Amortization of debt discount $ 3.5 $ 17.9 $ 22.3 Amortization of deferred financing costs 0.2 0.8 1.1 Principal accretion 1.6 15.6 16.6 Non-cash interest expense 5.3 34.3 40.0 2.00% accrued interest (cash) 1.8 6.7 10.0 $ 7.1 $ 41.0 $ 50.0</t>
  </si>
  <si>
    <t>Fair Value Measurements (Tables)</t>
  </si>
  <si>
    <t>Fair Value Assets and Liabilities Measured on Recurring Basis</t>
  </si>
  <si>
    <t>Assets and liabilities measured and recorded at fair value on a recurring basis consisted of the following: Fair Value Measurements at September 29, 2018 Carrying Value Quoted Prices in Active Market for Identical Assets (Level 1) Significant Other Observable Inputs (Level 2) Significant Unobservable Inputs (Level 3) Assets: Interest rate caps - derivative 7.7 — 7.7 — Forward foreign currency contracts 3.2 — 3.2 — Total $ 10.9 $ — $ 10.9 $ — Liabilities: Contingent consideration $ 7.8 $ — $ — $ 7.8 Forward foreign currency contracts 0.2 — 0.2 — Total $ 8.0 $ — $ 0.2 $ 7.8 Fair Value Measurements at September 30, 2017 Carrying Value Quoted Prices in Active Market for Identical Assets (Level 1) Significant Other Observable Inputs (Level 2) Significant Unobservable Inputs (Level 3) Assets: Equity securities $ 0.1 $ 0.1 $ — $ — Interest rate caps - derivative 4.8 — 4.8 — Forward foreign currency contracts 0.4 — 0.4 — Total $ 5.3 $ 0.1 $ 5.2 $ — Liabilities: Forward foreign currency contracts 4.0 — 4.0 — Total $ 4.0 $ — $ 4.0 $ —</t>
  </si>
  <si>
    <t>Estimated Fair Values of Convertible Notes</t>
  </si>
  <si>
    <t>The estimated fair values of the Company’s Convertible Notes at September 30, 2017 were as follows: 2017 2012 Notes 297.3 2013 Notes 244.4 $ 541.7</t>
  </si>
  <si>
    <t>Income Taxes (Tables)</t>
  </si>
  <si>
    <t>Income (Loss) Before Income Taxes</t>
  </si>
  <si>
    <t>The Company’s income before income taxes consisted of the following: Years ended September 29, 2018 September 30, 2017 September 24, 2016 Domestic $ (581.9 ) $ 1,105.8 $ 310.7 Foreign 163.3 124.7 104.6 $ (418.6 ) $ 1,230.5 $ 415.3</t>
  </si>
  <si>
    <t>Provision for Income Taxes</t>
  </si>
  <si>
    <t>The (benefit) provision for income taxes contained the following components: Years ended September 29, 2018 September 30, 2017 September 24, 2016 Federal: Current $ 137.1 $ 701.1 $ 209.0 Deferred (461.9 ) (276.9 ) (122.7 ) (324.8 ) 424.2 86.3 State: Current 11.0 53.1 16.6 Deferred (11.3 ) (15.9 ) (22.7 ) (0.3 ) 37.2 (6.1 ) Foreign: Current 21.9 13.9 14.7 Deferred (4.1 ) (0.3 ) (10.4 ) 17.8 13.6 4.3 $ (307.3 ) $ 475.0 $ 84.5</t>
  </si>
  <si>
    <t>Reconciliation of Income Tax (Benefit) at U.S. Federal Statutory Rate to Company's Effective Tax Rate</t>
  </si>
  <si>
    <t>The income tax (benefit) provision differed from the tax (benefit) provision computed at the U.S. federal statutory rate due to the following: Years ended September 29, 2018 September 30, 2017 September 24, 2016 Income tax (benefit) provision at federal statutory rate (24.5 )% 35.0 % 35.0 % Increase (decrease) in tax resulting from: Domestic production activities deduction (3.1 ) (1.7 ) (5.0 ) State income taxes, net of federal benefit 0.7 2.3 2.0 Non-deductible goodwill 39.4 9.2 — Tax credits (1.9 ) (0.8 ) (3.2 ) Tax reform (82.7 ) — — Unrecognized tax benefits 1.8 (1.4 ) 2.4 Compensation 0.3 (0.5 ) 0.1 Foreign rate differential (5.2 ) (2.6 ) (6.1 ) Change in deferred tax rate 1.2 0.2 (1.8 ) Change in valuation allowance (0.5 ) (1.5 ) (3.4 ) Other 1.1 0.4 0.3 (73.4 )% 38.6 % 20.3 %</t>
  </si>
  <si>
    <t>Significant Components of the Company's Deferred Tax Assets and Liabilities</t>
  </si>
  <si>
    <t>The Company’s significant deferred tax assets and liabilities were as follows: September 29, 2018 September 30, 2017 Deferred tax assets Net operating loss carryforwards $ 30.9 $ 50.1 Capital losses 6.5 7.1 Non-deductible accruals 30.7 50.6 Non-deductible reserves 22.1 30.0 Stock-based compensation 24.0 39.3 Research and other credits 13.3 13.6 Nonqualified deferred compensation plan 12.3 16.4 Other temporary differences 11.5 16.5 151.3 223.6 Less: valuation allowance (25.5 ) (28.2 ) $ 125.8 $ 195.4 Deferred tax liabilities Depreciation and amortization $ (606.6 ) $ (1,071.5 ) Debt discounts and deferrals (4.5 ) (88.4 ) $ (611.1 ) $ (1,159.9 ) $ (485.3 ) $ (964.5 )</t>
  </si>
  <si>
    <t>Activity of the Company's Unrecognized Income Tax Benefits</t>
  </si>
  <si>
    <t>The Company’s unrecognized income tax benefits activity for fiscal 2018 and 2017 was as follows: 2018 2017 Balance at beginning of fiscal year $ 90.3 $ 163.6 Tax positions related to current year: Additions 9.0 21.8 Reductions — — Tax positions related to prior years: Additions related to change in estimate 6.6 1.1 Reductions (15.4 ) (77.3 ) Payments — (1.6 ) Lapses in statutes of limitations (1.4 ) (19.9 ) Acquired tax positions: Additions related to reserves acquired from acquisitions 0.4 2.6 Balance as of the end of the fiscal year $ 89.5 $ 90.3</t>
  </si>
  <si>
    <t>Stockholders' Equity and Stock-Based Compensation (Tables)</t>
  </si>
  <si>
    <t>Stock-Based Compensation Expense in Consolidated Statement of Operations</t>
  </si>
  <si>
    <t>The following presents stock-based compensation expense in the Company’s Consolidated Statements of Operations in fiscal 2018 , 2017 and 2016 : 2018 2017 2016 Cost of revenues $ 8.3 $ 10.7 $ 10.5 Research and development 9.5 11.2 10.8 Selling and marketing 10.3 11.9 10.9 General and administrative 35.6 34.4 32.8 Restructuring and divestiture 1.3 — 0.4 $ 65.0 $ 68.2 $ 65.4</t>
  </si>
  <si>
    <t>Information Pertaining to Stock Options Granted and Related Assumptions</t>
  </si>
  <si>
    <t>Information pertaining to stock options granted during fiscal 2018 , 2017 and 2016 and related assumptions are noted in the following table: Years ended September 29, 2018 September 30, 2017 September 24, 2016 Options granted (in millions) 1.7 1.0 1.1 Weighted-average exercise price $ 40.76 $ 38.07 $ 39.32 Weighted-average grant date fair value $ 12.98 $ 12.33 $ 12.91 Assumptions: Risk-free interest rates 2.1 % 1.8 % 1.6 % Expected life (in years) 4.7 4.7 4.7 Expected volatility 35.3 % 36.6 % 37.8 % Dividend yield — — —</t>
  </si>
  <si>
    <t>Stock Option Activity</t>
  </si>
  <si>
    <t>The following table summarizes all stock option activity under the Company’s stock option plans for the year ended September 29, 2018 : Number of Shares (in millions) Weighted- Average Exercise Price Weighted- Average Remaining Contractual Life (in Years) Aggregate Intrinsic Value (in millions) Options outstanding at September 30, 2017 5.5 $ 28.15 5.4 $ 50.3 Granted 1.7 40.76 Canceled/ forfeited (0.4 ) 36.22 Exercised (0.8 ) 21.72 15.2 Options outstanding at September 29, 2018 6.0 $ 32.13 5.9 $ 53.3 Options exercisable at September 29, 2018 2.8 $ 26.47 3.7 $ 40.8 Options vested and expected to vest at September 29, 2018 (1) 5.9 $ 32.08 5.9 $ 52.8 (1) This represents the number of vested stock options as of September 29, 2018 plus the unvested outstanding options at September 29, 2018 expected to vest in the future, adjusted for estimated forfeitures.</t>
  </si>
  <si>
    <t>Restricted Stock Unit Activity</t>
  </si>
  <si>
    <t>A summary of the Company’s RSU, PSU and MSU activity during the year ended September 29, 2018 is presented below: Non-vested Shares Number of Shares (in millions) Weighted-Average Grant-Date Fair Value Non-vested at September 30, 2017 3.0 $ 34.58 Granted 1.7 42.49 Vested (1.6 ) 34.10 Forfeited (0.4 ) 38.28 Non-vested at September 29, 2018 2.7 $ 40.02</t>
  </si>
  <si>
    <t>Black-Scholes Model Weighted Average Assumptions Used to Estimate Fair Value of Shares to Be Issued as of Grant Date</t>
  </si>
  <si>
    <t>The Company uses the Black-Scholes model to estimate the fair value of shares to be issued as of the grant date using the following weighted average assumptions: September 29, 2018 September 30, 2017 September 24, 2016 Assumptions: Risk-free interest rates 1.62 % 0.72 % 0.34 % Expected life (in years) 0.5 0.5 0.5 Expected volatility 25.0 % 24.9 % 27.2 % Dividend yield — — —</t>
  </si>
  <si>
    <t>Commitments and Contingencies (Tables)</t>
  </si>
  <si>
    <t>Schedule of Future Minimum Lease Payments for Capital Leases</t>
  </si>
  <si>
    <t>Future minimum lease payments, including principal and interest, under these leases were as follows at September 29, 2018 : Fiscal 2019 $ 2.9 Fiscal 2020 3.0 Fiscal 2021 3.0 Fiscal 2022 3.1 Fiscal 2023 3.2 Thereafter 10.6 Total minimum payments 25.8 Less-amount representing interest (14.4 ) Total $ 11.4</t>
  </si>
  <si>
    <t>Unrecorded Unconditional Purchase Obligations Disclosure</t>
  </si>
  <si>
    <t>At September 29, 2018 , non-cancelable purchase commitments are as follows: Fiscal 2019 $ 341.7 Fiscal 2020 3.1 Fiscal 2021 0.9 Total $ 345.7</t>
  </si>
  <si>
    <t>Schedule of Future Minimum Rental Payments for Operating Leases</t>
  </si>
  <si>
    <t>Future minimum lease payments under all of the Company’s operating leases at September 29, 2018 are as follows: Fiscal 2019 $ 21.0 Fiscal 2020 16.9 Fiscal 2021 13.9 Fiscal 2022 11.2 Fiscal 2023 6.7 Thereafter 17.9 Total $ 87.6</t>
  </si>
  <si>
    <t>Schedule Of Future Minimum Annual Rental Income Payments Under Sublease Agreements</t>
  </si>
  <si>
    <t>The future minimum annual rental income payments under these sublease agreements at September 29, 2018 are as follows: Fiscal 2019 $ 2.5 Fiscal 2020 1.8 Fiscal 2021 0.6 Fiscal 2022 0.6 Fiscal 2023 0.6 Thereafter 1.2 Total $ 7.3</t>
  </si>
  <si>
    <t>Disposition (Tables)</t>
  </si>
  <si>
    <t>Schedule of Disposed Business, Income from Operations</t>
  </si>
  <si>
    <t>for the years ended September 30, 2017 and September 24, 2016 was as follows: Years Ended September 30, 2017 September 24, 2016 Income from operations $ 45.8 $ 99.1</t>
  </si>
  <si>
    <t>Business Segments and Geographic Information (Tables)</t>
  </si>
  <si>
    <t>Segment Information</t>
  </si>
  <si>
    <t>Segment information for fiscal 2018 , 2017 , and 2016 was as follows: Years ended September 29, September 30, September 24, Total revenues: Diagnostics $ 1,147.4 $ 1,197.1 $ 1,236.9 Breast Health 1,218.2 1,138.3 1,112.8 Medical Aesthetics 339.1 207.5 — GYN Surgical 422.0 427.1 393.1 Skeletal Health 91.2 88.8 89.9 $ 3,217.9 $ 3,058.8 $ 2,832.7 Operating (loss) income: Diagnostics $ 145.5 $ 1,054.2 $ 126.0 Breast Health 399.7 373.4 350.5 Medical Aesthetics (844.7 ) (115.9 ) — GYN Surgical 58.3 65.0 69.1 Skeletal Health 3.3 (6.5 ) 3.0 $ (237.9 ) $ 1,370.2 $ 548.6 Depreciation and amortization: Diagnostics $ 257.3 $ 278.9 $ 341.8 Breast Health 22.7 19.7 22.6 Medical Aesthetics 108.1 54.2 — GYN Surgical 91.6 95.7 99.9 Skeletal Health 0.6 0.7 1.1 $ 480.3 $ 449.2 $ 465.4 Capital expenditures: Diagnostics $ 57.7 $ 50.9 $ 53.5 Breast Health 14.8 12.0 10.6 Medical Aesthetics 9.4 7.3 — GYN Surgical 13.1 15.2 17.7 Skeletal Health 3.3 1.2 0.4 Corporate 7.3 21.0 12.3 $ 105.6 $ 107.6 $ 94.5 September 29, September 30, September 24, Identifiable assets: Diagnostics $ 2,442.9 $ 2,621.6 $ 3,771.9 Breast Health 972.4 824.0 809.1 Medical Aesthetics 913.3 1,751.2 — GYN Surgical 1,414.9 1,494.6 1,570.7 Skeletal Health 30.3 25.5 30.9 Corporate 1,457.1 1,262.7 1,134.4 $ 7,230.9 $ 7,979.6 $ 7,317.0</t>
  </si>
  <si>
    <t>Revenues by Geography</t>
  </si>
  <si>
    <t>Revenues by geography as a percentage of total revenues were as follows: Years ended September 29, September 30, September 24, United States 75.1 % 77.6 % 78.9 % Europe 11.7 % 10.0 % 10.2 % Asia-Pacific 8.6 % 8.1 % 7.6 % Rest of world 4.6 % 4.3 % 3.3 % 100.0 % 100.0 % 100.0 %</t>
  </si>
  <si>
    <t>Schedule of Revenue from External Customers and Long-Lived Assets, by Geographical Areas [Table Text Block]</t>
  </si>
  <si>
    <t>The Company’s property, plant and equipment, net are geographically located as follows: September 29, 2018 September 30, 2017 September 24, 2016 United States $ 366.5 $ 368.1 $ 362.4 Costa Rica 30.9 30.1 28.1 Europe 62.0 57.1 49.2 Rest of world 18.8 17.5 12.2 $ 478.2 $ 472.8 $ 451.9</t>
  </si>
  <si>
    <t>Accrued Expenses and Other Long-Term Liabilities (Tables)</t>
  </si>
  <si>
    <t>Schedule of Accrued Expenses</t>
  </si>
  <si>
    <t>Accrued expenses and other long-term liabilities consisted of the following: September 29, 2018 September 30, 2017 Accrued Expenses Compensation and employee benefits $ 196.0 $ 176.7 Income and other taxes 57.2 66.9 Other 182.9 131.7 $ 436.1 $ 375.3</t>
  </si>
  <si>
    <t>Schedule of Other Long-Term Liabilities</t>
  </si>
  <si>
    <t xml:space="preserve"> September 29, 2018 September 30, 2017 Other Long-Term Liabilities Reserve for income tax uncertainties $ 92.6 $ 88.3 Accrued lease obligation—long-term 35.5 34.1 Pension liabilities 9.9 10.0 Other 19.6 7.8 $ 157.6 $ 140.2</t>
  </si>
  <si>
    <t>Pension and Other Employee Benefits (Tables)</t>
  </si>
  <si>
    <t>Schedule of Reconciliation of Benefit Obligations, Plan Assets, Funded Status and Related Actuarial Assumptions</t>
  </si>
  <si>
    <t>The tables below provide a reconciliation of benefit obligations, plan assets, funded status, and related actuarial assumptions of the Company’s German Pension Benefits. Change in Benefit Obligation Years ended September 29, 2018 September 30, 2017 September 24, 2016 Benefit obligation at beginning of year $ (9.9 ) $ (11.0 ) $ (10.0 ) Service cost — — — Interest cost (0.2 ) (0.1 ) (0.2 ) Plan participants’ contributions — — — Actuarial gain (loss) (0.1 ) 1.5 (1.2 ) Foreign exchange gain 0.2 (0.6 ) 0.1 Benefits paid 0.3 0.3 0.3 Benefit obligation at end of year (9.7 ) (9.9 ) (11.0 ) Plan assets — — — Benefit obligation at end of year $ (9.7 ) $ (9.9 ) $ (11.0 )</t>
  </si>
  <si>
    <t>Components of Net Periodic Benefit Cost and Related Actuarial Assumptions</t>
  </si>
  <si>
    <t>The tables below outline the components of the net periodic benefit cost and related actuarial assumptions of the Company’s German Pension Benefits. Components of Net Periodic Benefit Cost Years ended September 29, 2018 September 30, 2017 September 24, 2016 Service cost $ — $ — $ — Interest cost 0.2 0.1 0.4 Expected return on plan assets — — — Amortization of prior service cost — — Recognized net actuarial gain 0.1 0.4 (0.2 ) Net periodic benefit cost $ 0.3 $ 0.5 $ 0.2</t>
  </si>
  <si>
    <t>Schedule of Weighted-Average Net Periodic Benefit Cost Assumptions</t>
  </si>
  <si>
    <t>Weighted-Average Net Periodic Benefit Cost Assumptions 2018 2017 2016 Discount rate 1.95 % 2.15 % 1.30 % Expected return on plan assets — % — % — % Rate of compensation increase — % — % — %</t>
  </si>
  <si>
    <t>Schedule of Expected Pension Benefit</t>
  </si>
  <si>
    <t>The table below reflects the total Pension Benefits expected to be paid for the German Pension Benefits each fiscal year as of September 29, 2018 : 2019 $ 0.4 2020 $ 0.4 2021 $ 0.4 2022 $ 0.4 2023 $ 0.4 2023 to 2027 $ 2.1</t>
  </si>
  <si>
    <t>Quarterly Statement of Operations Information (Unaudited) (Tables)</t>
  </si>
  <si>
    <t>Summary of Quarterly Results of Operations</t>
  </si>
  <si>
    <t xml:space="preserve">The following table presents a summary of quarterly results of operations for fiscal 2018 and 2017 : 2018 First Quarter Second Quarter Third Quarter Fourth Quarter Total revenue $ 791.1 $ 789.3 $ 824.0 $ 813.5 Gross profit 424.5 415.1 436.0 421.1 Net income (loss) (1) 406.7 (681.4 ) 112.9 50.5 Diluted net income (loss) per common share $ 1.45 $ (2.46 ) $ 0.41 $ 0.18 2017 First Quarter Second Quarter Third Quarter Fourth Quarter Total revenue $ 734.4 $ 715.4 $ 806.1 $ 802.9 Gross profit 404.8 388.7 409.6 417.9 Net income (2) 86.5 526.8 59.5 82.7 Diluted net income per common share $ 0.30 $ 1.84 $ 0.21 $ 0.29 (1) Net income in the first quarter of fiscal 2018 included the impact of implementing tax reform, which resulted in a provisional net tax benefit of $329.2 million . Net loss in the second quarter of fiscal 2018 included a goodwill impairment charge of $685.7 million , an in-process research and development intangible asset charge of $46.0 million and a debt extinguishment loss of $44.9 million . Net income in the fourth quarter of fiscal 2018 included a litigation settlement charge of $34.8 million . (2) Net income in the second quarter of fiscal 2017 included a gain on the sale of the blood screening business of $899.7 million and acquisition transaction expenses of $19.4 million . </t>
  </si>
  <si>
    <t>Operations (Details)</t>
  </si>
  <si>
    <t>Mar. 22, 2017Segment</t>
  </si>
  <si>
    <t>Number of operating segments</t>
  </si>
  <si>
    <t>Summary of Significant Accounting Policies - Additional Information (Detail)</t>
  </si>
  <si>
    <t>Oct. 01, 2018USD ($)</t>
  </si>
  <si>
    <t>Jul. 31, 2018USD ($)</t>
  </si>
  <si>
    <t>Dec. 11, 2017USD ($)</t>
  </si>
  <si>
    <t>Mar. 22, 2017USD ($)</t>
  </si>
  <si>
    <t>Sep. 29, 2018USD ($)Customer</t>
  </si>
  <si>
    <t>Mar. 31, 2018USD ($)</t>
  </si>
  <si>
    <t>Dec. 30, 2017USD ($)</t>
  </si>
  <si>
    <t>Sep. 30, 2017USD ($)projectCustomer</t>
  </si>
  <si>
    <t>Apr. 01, 2017USD ($)</t>
  </si>
  <si>
    <t>Dec. 31, 2016USD ($)</t>
  </si>
  <si>
    <t>Dec. 26, 2015USD ($)</t>
  </si>
  <si>
    <t>Sep. 24, 2016USD ($)</t>
  </si>
  <si>
    <t>Sep. 26, 2015USD ($)</t>
  </si>
  <si>
    <t>Jul. 01, 2017USD ($)</t>
  </si>
  <si>
    <t>Apr. 07, 2017USD ($)</t>
  </si>
  <si>
    <t>Significant Accounting Policies [Line Items]</t>
  </si>
  <si>
    <t>Marketable Securities, Realized Gain (Loss)</t>
  </si>
  <si>
    <t>Litigation settlement expense</t>
  </si>
  <si>
    <t>Cash Equivalents Maturity Period</t>
  </si>
  <si>
    <t>three months or less</t>
  </si>
  <si>
    <t>Gross Carrying Value</t>
  </si>
  <si>
    <t>Net gain reclassified from accumulated other comprehensive income to the statement of income</t>
  </si>
  <si>
    <t>Number of customers with balance greater than specified percentage | Customer</t>
  </si>
  <si>
    <t>Accumulated Amortization</t>
  </si>
  <si>
    <t>Sensitivity Change To Fair Value By Percent</t>
  </si>
  <si>
    <t>10.00%</t>
  </si>
  <si>
    <t>Other-than-temporary impairment charges</t>
  </si>
  <si>
    <t>Principal amount of borrowings</t>
  </si>
  <si>
    <t>Derivative Instruments, Gain (Loss) Reclassification from Accumulated OCI to Income, Estimated Net Amount to be Transferred</t>
  </si>
  <si>
    <t>Gain (Loss) on Foreign Currency Derivative Instruments Not Designated as Hedging Instruments</t>
  </si>
  <si>
    <t>Unrealized Gain (Loss) on Foreign Currency Derivatives, Net, before Tax</t>
  </si>
  <si>
    <t>Notional Amount</t>
  </si>
  <si>
    <t>Product Warranty Term</t>
  </si>
  <si>
    <t>1 year</t>
  </si>
  <si>
    <t>Advertising cost</t>
  </si>
  <si>
    <t>Reclassification from Accumulated Other Comprehensive Income, Current Period, Net of Tax</t>
  </si>
  <si>
    <t>Increase to cash flows used in financing activities</t>
  </si>
  <si>
    <t>Accelerated Depreciation</t>
  </si>
  <si>
    <t>Developed Technology Rights [Member]</t>
  </si>
  <si>
    <t>Trade Names [Member]</t>
  </si>
  <si>
    <t>In-process research and development</t>
  </si>
  <si>
    <t>Minimum</t>
  </si>
  <si>
    <t>Intangible assets useful life</t>
  </si>
  <si>
    <t>2 years</t>
  </si>
  <si>
    <t>Defined contract term</t>
  </si>
  <si>
    <t>3 years</t>
  </si>
  <si>
    <t>Transition services agreement term</t>
  </si>
  <si>
    <t>Minimum | Accounts receivable [Member]</t>
  </si>
  <si>
    <t>Concentration risk, percentage</t>
  </si>
  <si>
    <t>Minimum | Total revenues [Member]</t>
  </si>
  <si>
    <t>Maximum</t>
  </si>
  <si>
    <t>30 years</t>
  </si>
  <si>
    <t>5 years</t>
  </si>
  <si>
    <t>Other Nonoperating Income (Expense) [Member]</t>
  </si>
  <si>
    <t>Gain on Sale of Investments</t>
  </si>
  <si>
    <t>Interest Rate Cap [Member]</t>
  </si>
  <si>
    <t>Interest rate caps - derivative</t>
  </si>
  <si>
    <t>Equity Securities [Member]</t>
  </si>
  <si>
    <t>Realized Gain (Loss) on Marketable Securities, Cost Method Investments, and Other Investments</t>
  </si>
  <si>
    <t>Other than Temporary Impairment Losses, Investments, Portion Recognized in Earnings, Net</t>
  </si>
  <si>
    <t>Cynosure</t>
  </si>
  <si>
    <t>Business Combination, Recognized Identifiable Assets Acquired And Liabilities Assumed, Marketable Securities</t>
  </si>
  <si>
    <t>Intangible assets</t>
  </si>
  <si>
    <t>Total purchase price</t>
  </si>
  <si>
    <t>Cynosure | Developed Technology Rights [Member]</t>
  </si>
  <si>
    <t>Impairment of intangible assets</t>
  </si>
  <si>
    <t>Cynosure | In-process research and development</t>
  </si>
  <si>
    <t>Number of Projects | project</t>
  </si>
  <si>
    <t>Cynosure | Goodwill [Member]</t>
  </si>
  <si>
    <t>Cynosure | Minimum | Other intangible assets</t>
  </si>
  <si>
    <t>Discount rate (as a percent)</t>
  </si>
  <si>
    <t>11.00%</t>
  </si>
  <si>
    <t>Cynosure | Minimum | In-process research and development</t>
  </si>
  <si>
    <t>14.00%</t>
  </si>
  <si>
    <t>Cynosure | Maximum | Other intangible assets</t>
  </si>
  <si>
    <t>12.00%</t>
  </si>
  <si>
    <t>Cynosure | Maximum | In-process research and development</t>
  </si>
  <si>
    <t>22.00%</t>
  </si>
  <si>
    <t>Emsor</t>
  </si>
  <si>
    <t>Faxitron</t>
  </si>
  <si>
    <t>Faxitron | Minimum | In-process research and development</t>
  </si>
  <si>
    <t>17.00%</t>
  </si>
  <si>
    <t>Faxitron | Maximum | In-process research and development</t>
  </si>
  <si>
    <t>19.00%</t>
  </si>
  <si>
    <t>Medicor Medical Supply</t>
  </si>
  <si>
    <t>Gen-Probe Incorporated [Member] | Developed Technology Rights [Member]</t>
  </si>
  <si>
    <t>Discontinued Operations, Disposed of by Sale [Member] | Blood Screening Business | Developed Technology Rights [Member]</t>
  </si>
  <si>
    <t>Disposal Group, Including Discontinued Operation, Intangible Assets</t>
  </si>
  <si>
    <t>Discontinued Operations, Disposed of by Sale [Member] | Blood Screening Business | Customer relationships</t>
  </si>
  <si>
    <t>Medical Aesthetics [Member]</t>
  </si>
  <si>
    <t>Medical Aesthetics [Member] | Cynosure | Maximum | Other intangible assets</t>
  </si>
  <si>
    <t>Operating Segments [Member]</t>
  </si>
  <si>
    <t>Accounting Standards Update 2016-09 [Member]</t>
  </si>
  <si>
    <t>Forward foreign currency contracts</t>
  </si>
  <si>
    <t>Derivative contract period, or less</t>
  </si>
  <si>
    <t>Subsequent Event | Focal Therapeutics [Member]</t>
  </si>
  <si>
    <t>Summary of Significant Accounting Policies - Supplemental Cash Flow Statement Information (Detail) - USD ($) $ in Millions</t>
  </si>
  <si>
    <t>Cash paid during the period for income taxes</t>
  </si>
  <si>
    <t>Cash paid during the period for interest</t>
  </si>
  <si>
    <t>Summary of Significant Accounting Policies - Schedule of Inventories (Detail) - USD ($) $ in Millions</t>
  </si>
  <si>
    <t>Raw materials</t>
  </si>
  <si>
    <t>Work-in-process</t>
  </si>
  <si>
    <t>Finished goods</t>
  </si>
  <si>
    <t>Summary of Significant Accounting Policies - Estimated Useful Lives of Property, Plant and Equipments (Detail) - USD ($) $ in Millions</t>
  </si>
  <si>
    <t>Property, Plant and Equipment [Line Items]</t>
  </si>
  <si>
    <t>Manufacturing Equipment And Software</t>
  </si>
  <si>
    <t>Equipment Under Customer Usage Agreements</t>
  </si>
  <si>
    <t>Buildings and Improvements, Gross</t>
  </si>
  <si>
    <t>Leasehold Improvements, Gross</t>
  </si>
  <si>
    <t>Land</t>
  </si>
  <si>
    <t>Furniture and Fixtures, Gross</t>
  </si>
  <si>
    <t>Property, Plant and Equipment, Gross</t>
  </si>
  <si>
    <t>Less - accumulated depreciation and amortization</t>
  </si>
  <si>
    <t>Building and Improvements [Member] | Minimum</t>
  </si>
  <si>
    <t>Property, plant and equipment, estimated useful life</t>
  </si>
  <si>
    <t>20 years</t>
  </si>
  <si>
    <t>Building and Improvements [Member] | Maximum</t>
  </si>
  <si>
    <t>35 years</t>
  </si>
  <si>
    <t>Equipment and Software [Member] | Minimum</t>
  </si>
  <si>
    <t>Equipment and Software [Member] | Maximum</t>
  </si>
  <si>
    <t>10 years</t>
  </si>
  <si>
    <t>Equipment Under Customer Usage Agreements [Member] | Minimum</t>
  </si>
  <si>
    <t>Equipment Under Customer Usage Agreements [Member] | Maximum</t>
  </si>
  <si>
    <t>8 years</t>
  </si>
  <si>
    <t>Furniture and Fixtures [Member] | Minimum</t>
  </si>
  <si>
    <t>Furniture and Fixtures [Member] | Maximum</t>
  </si>
  <si>
    <t>7 years</t>
  </si>
  <si>
    <t>Summary of Significant Accounting Policies - Schedule of Intangible Assets (Detail) - USD ($) $ in Millions</t>
  </si>
  <si>
    <t>Finite-Lived Intangible Assets [Line Items]</t>
  </si>
  <si>
    <t>Developed technology</t>
  </si>
  <si>
    <t>Customer relationships</t>
  </si>
  <si>
    <t>Trade names</t>
  </si>
  <si>
    <t>Distribution agreement</t>
  </si>
  <si>
    <t>Non-competition agreements</t>
  </si>
  <si>
    <t>Business licenses</t>
  </si>
  <si>
    <t>Acquired intangible assets [Member]</t>
  </si>
  <si>
    <t>Internal-use software [Member]</t>
  </si>
  <si>
    <t>Capitalized software [Member]</t>
  </si>
  <si>
    <t>Summary of Significant Accounting Policies - Schedule of Estimated Amortization Expense (Detail) $ in Millions</t>
  </si>
  <si>
    <t>Sep. 29, 2018USD ($)</t>
  </si>
  <si>
    <t>Summary of Significant Accounting Policies - Rollforward of Goodwill Activity by Reportable Segments (Detail) - USD ($)</t>
  </si>
  <si>
    <t>3 Months Ended</t>
  </si>
  <si>
    <t>Goodwill [Roll Forward]</t>
  </si>
  <si>
    <t>Balance at September 30, 2017</t>
  </si>
  <si>
    <t>Goodwill, Impairment Loss</t>
  </si>
  <si>
    <t>Foreign currency and other adjustments</t>
  </si>
  <si>
    <t>Balance at September 29, 2018</t>
  </si>
  <si>
    <t>Diagnostics</t>
  </si>
  <si>
    <t>Breast Health</t>
  </si>
  <si>
    <t>Medical Aesthetics</t>
  </si>
  <si>
    <t>GYN Surgical</t>
  </si>
  <si>
    <t>Skeletal Health</t>
  </si>
  <si>
    <t>Faxitron acquisition</t>
  </si>
  <si>
    <t>Faxitron | Diagnostics</t>
  </si>
  <si>
    <t>Faxitron | Breast Health</t>
  </si>
  <si>
    <t>Faxitron | Medical Aesthetics</t>
  </si>
  <si>
    <t>Faxitron | GYN Surgical</t>
  </si>
  <si>
    <t>Faxitron | Skeletal Health</t>
  </si>
  <si>
    <t>Emsor | Diagnostics</t>
  </si>
  <si>
    <t>Emsor | Breast Health</t>
  </si>
  <si>
    <t>Emsor | Medical Aesthetics</t>
  </si>
  <si>
    <t>Emsor | GYN Surgical</t>
  </si>
  <si>
    <t>Emsor | Skeletal Health</t>
  </si>
  <si>
    <t>Summary of Significant Accounting Policies - Schedule of Other Assets (Detail) - USD ($) $ in Millions</t>
  </si>
  <si>
    <t>Life insurance contracts</t>
  </si>
  <si>
    <t>Manufacturing access fees</t>
  </si>
  <si>
    <t>Cost-method equity investments</t>
  </si>
  <si>
    <t>Other</t>
  </si>
  <si>
    <t>Summary of Significant Accounting Policies - Changes in accumulated balances of other comprehensive income (Details) - USD ($) $ in Millions</t>
  </si>
  <si>
    <t>Accumulated Other Comprehensive Income (Loss) [Line Items]</t>
  </si>
  <si>
    <t>Accumulated Other Comprehensive Income (Loss), Foreign Currency Translation Adjustment, Net of Tax</t>
  </si>
  <si>
    <t>Accumulated Other Comprehensive Income (Loss), Available-for-sale Securities Adjustment, Net of Tax</t>
  </si>
  <si>
    <t>Accumulated Other Comprehensive (Income) Loss, Defined Benefit Plan, after Tax</t>
  </si>
  <si>
    <t>Accumulated other comprehensive Income loss Hedge</t>
  </si>
  <si>
    <t>Accumulated Other Comprehensive Income (Loss), Net of Tax</t>
  </si>
  <si>
    <t>Other Comprehensive Income (Loss), Foreign Currency Transaction and Translation Adjustment, Net of Tax, Portion Attributable to Parent</t>
  </si>
  <si>
    <t>Other Comprehensive Income (Loss), Available-for-sale Securities Adjustment, Net of Tax</t>
  </si>
  <si>
    <t>Other Comprehensive (Income) Loss, Defined Benefit Plan, after Tax and Reclassification Adjustment, Attributable to Parent</t>
  </si>
  <si>
    <t>Derivative Instruments, Gain (Loss) Recognized in Other Comprehensive Income (Loss), Effective Portion, Net</t>
  </si>
  <si>
    <t>Other Comprehensive Income (Loss), before Reclassifications, before Tax</t>
  </si>
  <si>
    <t>Accumulated Foreign Currency Adjustment Attributable to Parent [Member]</t>
  </si>
  <si>
    <t>Pension in Accumulated Other Comprehensive Income [Member]</t>
  </si>
  <si>
    <t>Summary of Significant Accounting Policies - Schedule of Derivative Instruments on the Consolidated Balance Sheets (Details) - USD ($) $ in Millions</t>
  </si>
  <si>
    <t>Derivative Instruments and Hedging Activities Disclosures [Line Items]</t>
  </si>
  <si>
    <t>Cash Flow Hedge Derivative Instrument Assets at Fair Value</t>
  </si>
  <si>
    <t>Interest rate caps - derivative | Prepaid Expenses and Other Current Assets [Member]</t>
  </si>
  <si>
    <t>Interest rate caps - derivative | Other Assets [Member]</t>
  </si>
  <si>
    <t>Forward foreign currency contracts | Prepaid Expenses and Other Current Assets [Member]</t>
  </si>
  <si>
    <t>Forward foreign currency contracts | Accrued Liabilities [Member]</t>
  </si>
  <si>
    <t>Summary of Significant Accounting Policies - Amount of loss recognized in other comprehensive income, net of taxes (Details) - USD ($) $ in Millions</t>
  </si>
  <si>
    <t>Reclassification Adjustment out of Accumulated Other Comprehensive Income on Derivatives [Line Items]</t>
  </si>
  <si>
    <t>Equity securities</t>
  </si>
  <si>
    <t>Summary of Significant Accounting Policies - Schedule of Unrealized Loss Recognized in AOCI (Details) - USD ($) $ in Millions</t>
  </si>
  <si>
    <t>Summary of Significant Accounting Policies - Gain (Loss) on Fair Value Hedges Recognized in Earnings (Details) - USD ($) $ in Millions</t>
  </si>
  <si>
    <t>Derivative Instruments, Gain (Loss) [Line Items]</t>
  </si>
  <si>
    <t>Summary of Significant Accounting Policies - Accounts Receivable Reserve Activity (Detail) - USD ($) $ in Millions</t>
  </si>
  <si>
    <t>Allowance for Doubtful Accounts Receivable [Roll Forward]</t>
  </si>
  <si>
    <t>Balance at Beginning of Period</t>
  </si>
  <si>
    <t>Charged to Costs and Expenses</t>
  </si>
  <si>
    <t>Write- offs and Payments</t>
  </si>
  <si>
    <t>Balance at End of Period</t>
  </si>
  <si>
    <t>Summary of Significant Accounting Policies - Reconciliation of Basic and Diluted Share Amounts (Detail) - shares shares in Thousands</t>
  </si>
  <si>
    <t>Earnings Per Share [Line Items]</t>
  </si>
  <si>
    <t>Basic weighted average common shares outstanding (in shares)</t>
  </si>
  <si>
    <t>Weighted average common stock equivalents from assumed exercise of stock options and restricted stock units (in shares)</t>
  </si>
  <si>
    <t>Incremental shares from convertible notes premium (in shares)</t>
  </si>
  <si>
    <t>Diluted weighted average common shares outstanding (in shares)</t>
  </si>
  <si>
    <t>Outstanding Stock Options and stock units [Member]</t>
  </si>
  <si>
    <t>Weighted-average anti-dilutive shares related to:</t>
  </si>
  <si>
    <t>Weighted-average anti-dilutive shares (in shares)</t>
  </si>
  <si>
    <t>Convertible Notes</t>
  </si>
  <si>
    <t>Summary of Significant Accounting Policies - Product Warranty (Detail) - USD ($) $ in Millions</t>
  </si>
  <si>
    <t>Movement in Standard Product Warranty Accrual [Roll Forward]</t>
  </si>
  <si>
    <t>Acquired</t>
  </si>
  <si>
    <t>Provisions</t>
  </si>
  <si>
    <t>Settlements/ Adjustments</t>
  </si>
  <si>
    <t>Business Combinations - Narrative (Details) - USD ($) $ / shares in Units, $ in Millions</t>
  </si>
  <si>
    <t>Oct. 01, 2018</t>
  </si>
  <si>
    <t>Jul. 31, 2018</t>
  </si>
  <si>
    <t>Dec. 11, 2017</t>
  </si>
  <si>
    <t>Apr. 07, 2017</t>
  </si>
  <si>
    <t>Mar. 22, 2017</t>
  </si>
  <si>
    <t>Jun. 30, 2018</t>
  </si>
  <si>
    <t>Dec. 30, 2017</t>
  </si>
  <si>
    <t>Jul. 01, 2017</t>
  </si>
  <si>
    <t>Apr. 01, 2017</t>
  </si>
  <si>
    <t>Dec. 31, 2016</t>
  </si>
  <si>
    <t>Business Acquisition [Line Items]</t>
  </si>
  <si>
    <t>Goodwill impairment</t>
  </si>
  <si>
    <t>Pre-tax loss</t>
  </si>
  <si>
    <t>Purchase price (in dollars per share)</t>
  </si>
  <si>
    <t>Transaction costs</t>
  </si>
  <si>
    <t>Property, plant and equipment</t>
  </si>
  <si>
    <t>Estimated costs to complete</t>
  </si>
  <si>
    <t>Cynosure | Developed technology</t>
  </si>
  <si>
    <t>Project fair value</t>
  </si>
  <si>
    <t>Impairment charge</t>
  </si>
  <si>
    <t>Weighted average period</t>
  </si>
  <si>
    <t>11 years 9 months 18 days</t>
  </si>
  <si>
    <t>Cynosure | Distribution agreement</t>
  </si>
  <si>
    <t>Cynosure | Customer relationships</t>
  </si>
  <si>
    <t>7 years 8 months 12 days</t>
  </si>
  <si>
    <t>Cynosure | Trade names</t>
  </si>
  <si>
    <t>8 years 10 months 24 days</t>
  </si>
  <si>
    <t>Cash paid</t>
  </si>
  <si>
    <t>Acquisition price adjustment</t>
  </si>
  <si>
    <t>Purchase price withheld</t>
  </si>
  <si>
    <t>Payment period for contingent consideration</t>
  </si>
  <si>
    <t>18 months</t>
  </si>
  <si>
    <t>Faxitron | Customer relationships</t>
  </si>
  <si>
    <t>9 years</t>
  </si>
  <si>
    <t>Faxitron | Trade names</t>
  </si>
  <si>
    <t>Subsequent Event | Focal</t>
  </si>
  <si>
    <t>Business Combinations - Purchase Price Allocation (Details) - USD ($) $ in Millions</t>
  </si>
  <si>
    <t>Cash</t>
  </si>
  <si>
    <t>Marketable securities</t>
  </si>
  <si>
    <t>Inventory</t>
  </si>
  <si>
    <t>Other assets and liabilities, net</t>
  </si>
  <si>
    <t>Accounts payable and accrued expenses</t>
  </si>
  <si>
    <t>Capital lease obligation</t>
  </si>
  <si>
    <t>Deferred income taxes, net</t>
  </si>
  <si>
    <t>Purchase Price</t>
  </si>
  <si>
    <t>Identifiable intangible assets</t>
  </si>
  <si>
    <t>Long-term debt</t>
  </si>
  <si>
    <t>Faxitron | Developed technology</t>
  </si>
  <si>
    <t>Faxitron | In-process research and development</t>
  </si>
  <si>
    <t>Business Combinations Business Combinations - Pro Forma (Details) - Cynosure - USD ($) $ / shares in Units, $ in Millions</t>
  </si>
  <si>
    <t>Revenue</t>
  </si>
  <si>
    <t>Net income</t>
  </si>
  <si>
    <t>Basic earnings per common share (in dollars per share)</t>
  </si>
  <si>
    <t>Diluted earnings per common share (in dollars per share)</t>
  </si>
  <si>
    <t>Restructuring Charges - Charges Taken Related to Restructuring Actions (Detail) - Restructuring Charges - USD ($) $ in Millions</t>
  </si>
  <si>
    <t>Fiscal 2016 charges:</t>
  </si>
  <si>
    <t>Restructuring Cost and Reserve [Line Items]</t>
  </si>
  <si>
    <t>Workforce reductions</t>
  </si>
  <si>
    <t>Fiscal restructuring charges</t>
  </si>
  <si>
    <t>Fiscal 2017 charges:</t>
  </si>
  <si>
    <t>Facility closure costs</t>
  </si>
  <si>
    <t>Fiscal 2018 charges:</t>
  </si>
  <si>
    <t>Fiscal 2018 Actions | Fiscal 2016 charges:</t>
  </si>
  <si>
    <t>Fiscal 2018 Actions | Fiscal 2017 charges:</t>
  </si>
  <si>
    <t>Fiscal 2018 Actions | Fiscal 2018 charges:</t>
  </si>
  <si>
    <t>Fiscal 2017 Actions | Fiscal 2016 charges:</t>
  </si>
  <si>
    <t>Fiscal 2017 Actions | Fiscal 2017 charges:</t>
  </si>
  <si>
    <t>Fiscal 2017 Actions | Fiscal 2018 charges:</t>
  </si>
  <si>
    <t>Fiscal 2016 Actions | Fiscal 2016 charges:</t>
  </si>
  <si>
    <t>Fiscal 2016 Actions | Fiscal 2017 charges:</t>
  </si>
  <si>
    <t>Fiscal 2016 Actions | Fiscal 2018 charges:</t>
  </si>
  <si>
    <t>Restructuring Charges - Charges Taken Related to Accrued Restructuring Actions (Detail) - Restructuring Charges - USD ($) $ in Millions</t>
  </si>
  <si>
    <t>Restructuring Reserve [Roll Forward]</t>
  </si>
  <si>
    <t>Stock-based compensation</t>
  </si>
  <si>
    <t>Severance payments</t>
  </si>
  <si>
    <t>Other payments</t>
  </si>
  <si>
    <t>Balance</t>
  </si>
  <si>
    <t>Fiscal 2018 charges: | Fiscal 2018 Actions</t>
  </si>
  <si>
    <t>Fiscal 2018 charges: | Fiscal 2017 Actions</t>
  </si>
  <si>
    <t>Fiscal 2018 charges: | Fiscal 2016 Actions</t>
  </si>
  <si>
    <t>Fiscal 2018 charges: | Previous Other Charges</t>
  </si>
  <si>
    <t>Fiscal 2017 charges: | Fiscal 2018 Actions</t>
  </si>
  <si>
    <t>Fiscal 2017 charges: | Fiscal 2017 Actions</t>
  </si>
  <si>
    <t>Fiscal 2017 charges: | Fiscal 2016 Actions</t>
  </si>
  <si>
    <t>Fiscal 2017 charges: | Previous Other Charges</t>
  </si>
  <si>
    <t>Fiscal 2016 charges: | Fiscal 2018 Actions</t>
  </si>
  <si>
    <t>Fiscal 2016 charges: | Fiscal 2017 Actions</t>
  </si>
  <si>
    <t>Fiscal 2016 charges: | Fiscal 2016 Actions</t>
  </si>
  <si>
    <t>Fiscal 2016 charges: | Previous Other Charges</t>
  </si>
  <si>
    <t>Fiscal 2015 charges:</t>
  </si>
  <si>
    <t>Fiscal 2015 charges: | Fiscal 2018 Actions</t>
  </si>
  <si>
    <t>Fiscal 2015 charges: | Fiscal 2017 Actions</t>
  </si>
  <si>
    <t>Fiscal 2015 charges: | Fiscal 2016 Actions</t>
  </si>
  <si>
    <t>Fiscal 2015 charges: | Previous Other Charges</t>
  </si>
  <si>
    <t>Restructuring Charges - Additional Information (Detail) - USD ($) $ in Millions</t>
  </si>
  <si>
    <t>Severance charges</t>
  </si>
  <si>
    <t>Incremental cost</t>
  </si>
  <si>
    <t>Bedford</t>
  </si>
  <si>
    <t>International</t>
  </si>
  <si>
    <t>Estimated severance and benefits future costs</t>
  </si>
  <si>
    <t>Hicksville</t>
  </si>
  <si>
    <t>Restructuring Charges | San Diego</t>
  </si>
  <si>
    <t>Restructuring Charges | Bedford</t>
  </si>
  <si>
    <t>Restructuring Charges | International</t>
  </si>
  <si>
    <t>Borrowings and Credit Arrangements - Company's Borrowings (Detail) - USD ($) $ in Millions</t>
  </si>
  <si>
    <t>Debt Instrument [Line Items]</t>
  </si>
  <si>
    <t>Current debt obligations, net of debt discount</t>
  </si>
  <si>
    <t>Total long-term debt obligations</t>
  </si>
  <si>
    <t>Total debt obligations</t>
  </si>
  <si>
    <t>Term Loan</t>
  </si>
  <si>
    <t>Long-term debt obligations, net of debt discount</t>
  </si>
  <si>
    <t>Revolver</t>
  </si>
  <si>
    <t>Securitization Program</t>
  </si>
  <si>
    <t>2022 Senior Notes</t>
  </si>
  <si>
    <t>2025 Senior Notes</t>
  </si>
  <si>
    <t>2028 Senior Notes</t>
  </si>
  <si>
    <t>Borrowings and Credit Arrangements - Interest Expense Credit Agreement (Details) - USD ($) $ in Millions</t>
  </si>
  <si>
    <t>Line of Credit Facility [Line Items]</t>
  </si>
  <si>
    <t>Amended and Restated Credit Agreement</t>
  </si>
  <si>
    <t>Weighted average interest rate</t>
  </si>
  <si>
    <t>3.23%</t>
  </si>
  <si>
    <t>2.39%</t>
  </si>
  <si>
    <t>2.08%</t>
  </si>
  <si>
    <t>Interest rate at end of period</t>
  </si>
  <si>
    <t>3.74%</t>
  </si>
  <si>
    <t>2.73%</t>
  </si>
  <si>
    <t>2.05%</t>
  </si>
  <si>
    <t>Borrowings and Credit Arrangements - Debt Maturity Schedule for Components of Company's Obligations (Details) $ in Millions</t>
  </si>
  <si>
    <t>2024 and Thereafter</t>
  </si>
  <si>
    <t>Borrowings and Credit Arrangements - Additional Information (Detail)</t>
  </si>
  <si>
    <t>Jan. 19, 2018USD ($)</t>
  </si>
  <si>
    <t>Dec. 19, 2016</t>
  </si>
  <si>
    <t>Nov. 09, 2016</t>
  </si>
  <si>
    <t>Feb. 14, 2013USD ($)</t>
  </si>
  <si>
    <t>Feb. 29, 2012USD ($)</t>
  </si>
  <si>
    <t>Dec. 10, 2007USD ($)</t>
  </si>
  <si>
    <t>Jun. 30, 2018USD ($)</t>
  </si>
  <si>
    <t>Dec. 30, 2017USD ($)$ / shares</t>
  </si>
  <si>
    <t>Sep. 30, 2017USD ($)</t>
  </si>
  <si>
    <t>Jul. 01, 2017USD ($)$ / shares</t>
  </si>
  <si>
    <t>Mar. 26, 2016USD ($)$ / shares</t>
  </si>
  <si>
    <t>Dec. 25, 2010</t>
  </si>
  <si>
    <t>Sep. 29, 2018USD ($)$ / shares</t>
  </si>
  <si>
    <t>Apr. 20, 2018USD ($)</t>
  </si>
  <si>
    <t>Feb. 15, 2018USD ($)</t>
  </si>
  <si>
    <t>Oct. 10, 2017USD ($)</t>
  </si>
  <si>
    <t>Oct. 03, 2017USD ($)</t>
  </si>
  <si>
    <t>Apr. 21, 2017USD ($)</t>
  </si>
  <si>
    <t>May 29, 2015USD ($)</t>
  </si>
  <si>
    <t>Nov. 18, 2010USD ($)</t>
  </si>
  <si>
    <t>Proceeds from issuance of senior long-term debt</t>
  </si>
  <si>
    <t>Notes principal amount</t>
  </si>
  <si>
    <t>Senior Notes</t>
  </si>
  <si>
    <t>Non-cash interest expense amortization of debt discount and deferred financing costs</t>
  </si>
  <si>
    <t>Debt extinguishment loss</t>
  </si>
  <si>
    <t>Repayments of convertible debt</t>
  </si>
  <si>
    <t>Conversion premium</t>
  </si>
  <si>
    <t>Deferred taxes, reacquisition of equity component</t>
  </si>
  <si>
    <t>Adjustments to APIC, equity component of convertible debt</t>
  </si>
  <si>
    <t>Maximum borrowing under securitization program</t>
  </si>
  <si>
    <t>Accretion expense</t>
  </si>
  <si>
    <t>Debt issuance costs, net</t>
  </si>
  <si>
    <t>Debt discount</t>
  </si>
  <si>
    <t>Amended Credit Agreement</t>
  </si>
  <si>
    <t>Leverage ratio maximum</t>
  </si>
  <si>
    <t>Interest coverage ratio</t>
  </si>
  <si>
    <t>Decreased net leverage ratio</t>
  </si>
  <si>
    <t>Maximum range of present value of cash flow, percentage</t>
  </si>
  <si>
    <t>Third-party costs</t>
  </si>
  <si>
    <t>Amended Term Loan</t>
  </si>
  <si>
    <t>Proceeds from issuance of debt</t>
  </si>
  <si>
    <t>Amended Term Loan | Percentage Added to Eurodollar Rate</t>
  </si>
  <si>
    <t>Basis spread on variable rate</t>
  </si>
  <si>
    <t>1.50%</t>
  </si>
  <si>
    <t>2013 Notes</t>
  </si>
  <si>
    <t>Conversion price (in dollars per share) | $ / shares</t>
  </si>
  <si>
    <t>Credit Agreement</t>
  </si>
  <si>
    <t>Repayments of secured debt</t>
  </si>
  <si>
    <t>Proceeds under credit agreement</t>
  </si>
  <si>
    <t>Interest rate</t>
  </si>
  <si>
    <t>4.375%</t>
  </si>
  <si>
    <t>2022 Notes</t>
  </si>
  <si>
    <t>5.25%</t>
  </si>
  <si>
    <t>Offering price, percentage of principal amount</t>
  </si>
  <si>
    <t>Make whole provision</t>
  </si>
  <si>
    <t>Convertible Notes | 2007 Notes</t>
  </si>
  <si>
    <t>2.00%</t>
  </si>
  <si>
    <t>Proceeds from issuance of convertible debt</t>
  </si>
  <si>
    <t>Convertible Notes Payable</t>
  </si>
  <si>
    <t>0.70%</t>
  </si>
  <si>
    <t>2.42%</t>
  </si>
  <si>
    <t>Term of accounts receivable securitization program</t>
  </si>
  <si>
    <t>Accounts receivable from securitization</t>
  </si>
  <si>
    <t>Securitization Program | Maximum</t>
  </si>
  <si>
    <t>2012 Notes</t>
  </si>
  <si>
    <t>Amended Revolver</t>
  </si>
  <si>
    <t>Amount of credit outstanding</t>
  </si>
  <si>
    <t>Amended Revolver | Percentage Added to Eurodollar Rate</t>
  </si>
  <si>
    <t>Repurchase amount</t>
  </si>
  <si>
    <t>Debt instrument remaining to be redeemed</t>
  </si>
  <si>
    <t>2012 and 2013 Notes</t>
  </si>
  <si>
    <t>2010 Original Notes | Convertible Notes</t>
  </si>
  <si>
    <t>Conversion price of notes (in dollars per share) | $ / shares</t>
  </si>
  <si>
    <t>Principle convertible debt put during period</t>
  </si>
  <si>
    <t>2010 Original Notes | Convertible Notes Payable</t>
  </si>
  <si>
    <t>2012 Notes | Convertible Notes Payable</t>
  </si>
  <si>
    <t>Offering price, percent of face value</t>
  </si>
  <si>
    <t>100.00%</t>
  </si>
  <si>
    <t>Long-term debt obligations</t>
  </si>
  <si>
    <t>Amended Term Loan | Amended Credit Agreement | Minimum</t>
  </si>
  <si>
    <t>Periodic payment, principal</t>
  </si>
  <si>
    <t>Periodic payment, principal, period</t>
  </si>
  <si>
    <t>3 months</t>
  </si>
  <si>
    <t>Amended Term Loan | Amended Credit Agreement | Maximum</t>
  </si>
  <si>
    <t>Secured Term Loan | Amended Term Loan</t>
  </si>
  <si>
    <t>2.24%</t>
  </si>
  <si>
    <t>Convertible Notes Payable | 2012 and 2013 Notes</t>
  </si>
  <si>
    <t>Convertible Notes Payable | 2010 Original Notes</t>
  </si>
  <si>
    <t>Convertible Notes Payable | 2010 and 2012 Notes</t>
  </si>
  <si>
    <t>Term Loan | Credit Agreement</t>
  </si>
  <si>
    <t>Debt instrument, maturity date</t>
  </si>
  <si>
    <t>May 29,
		2020</t>
  </si>
  <si>
    <t>Revolver | Credit Agreement</t>
  </si>
  <si>
    <t>2007 Notes | Convertible Notes</t>
  </si>
  <si>
    <t>Debt instrument, maturity period</t>
  </si>
  <si>
    <t>November 18, 2010 Original Notes | Convertible Notes</t>
  </si>
  <si>
    <t>November 18, 2010 Original Notes | Convertible Notes Payable</t>
  </si>
  <si>
    <t>February 29, 2012 Original Notes | Convertible Notes</t>
  </si>
  <si>
    <t>February 14, 2013 Original Notes | Convertible Notes</t>
  </si>
  <si>
    <t>Convertible Debt | 2042 Notes</t>
  </si>
  <si>
    <t>Convertible Debt | 2010 Notes</t>
  </si>
  <si>
    <t>Redemption price, percentage</t>
  </si>
  <si>
    <t>Senior Notes | 2025 Senior Notes</t>
  </si>
  <si>
    <t>35.00%</t>
  </si>
  <si>
    <t>Percentage of redemption price, second period</t>
  </si>
  <si>
    <t>104.375%</t>
  </si>
  <si>
    <t>Percentage of redemption price, third period</t>
  </si>
  <si>
    <t>102.188%</t>
  </si>
  <si>
    <t>Percentage of redemption price, fourth period</t>
  </si>
  <si>
    <t>101.094%</t>
  </si>
  <si>
    <t>Percentage redemption price, sixth period</t>
  </si>
  <si>
    <t>Percentage price of principal amount for repurchase of senior notes</t>
  </si>
  <si>
    <t>101.00%</t>
  </si>
  <si>
    <t>Senior Notes | 2028 Senior Notes</t>
  </si>
  <si>
    <t>4.625%</t>
  </si>
  <si>
    <t>104.625%</t>
  </si>
  <si>
    <t>102.312%</t>
  </si>
  <si>
    <t>101.541%</t>
  </si>
  <si>
    <t>Percentage of redemption price, fifth period</t>
  </si>
  <si>
    <t>100.77%</t>
  </si>
  <si>
    <t>Subsequent Event | Convertible Notes Payable</t>
  </si>
  <si>
    <t>March 1, 2018 | 2012 Notes</t>
  </si>
  <si>
    <t>Redemption price as percentage of principle amount plus accrued and unpaid interest</t>
  </si>
  <si>
    <t>March 6, 2018 | 2012 Notes</t>
  </si>
  <si>
    <t>Borrowings and Credit Arrangements - Convertible Notes and Related Equity Components (Details) - USD ($)</t>
  </si>
  <si>
    <t>Schedule Of Borrowings [Line Items]</t>
  </si>
  <si>
    <t>Unamortized discount and issuance costs</t>
  </si>
  <si>
    <t>Net carrying amount</t>
  </si>
  <si>
    <t>Equity component, net of taxes</t>
  </si>
  <si>
    <t>Two Thousand And Thirteen Notes [Member]</t>
  </si>
  <si>
    <t>Principal accretion</t>
  </si>
  <si>
    <t>Borrowings and Credit Arrangements - Interest Expense under Convertible Notes (Detail) - USD ($) $ in Millions</t>
  </si>
  <si>
    <t>Debt Conversion [Line Items]</t>
  </si>
  <si>
    <t>Amortization of debt discount</t>
  </si>
  <si>
    <t>Amortization of deferred financing costs</t>
  </si>
  <si>
    <t>2.00% accrued interest</t>
  </si>
  <si>
    <t>Interest expense, net</t>
  </si>
  <si>
    <t>Borrowings and Credit Arrangements - Interest Expense Senior Notes (Details) - USD ($) $ in Millions</t>
  </si>
  <si>
    <t>Senior Notes | 2022 Senior Notes</t>
  </si>
  <si>
    <t>Fair Value Measurements - Fair Value Assets and Liabilities Measured on Recurring Basis (Detail) - USD ($)</t>
  </si>
  <si>
    <t>Assets:</t>
  </si>
  <si>
    <t>Assets measured at fair value on a recurring basis</t>
  </si>
  <si>
    <t>Liabilities:</t>
  </si>
  <si>
    <t>Liabilities measured at fair value on a recurring basis</t>
  </si>
  <si>
    <t>Quoted Prices in Active Market for Identical Assets (Level 1)</t>
  </si>
  <si>
    <t>Significant Other Observable Inputs (Level 2)</t>
  </si>
  <si>
    <t>Significant Unobservable Inputs (Level 3)</t>
  </si>
  <si>
    <t>Equity securities | Quoted Prices in Active Market for Identical Assets (Level 1)</t>
  </si>
  <si>
    <t>Equity securities | Significant Other Observable Inputs (Level 2)</t>
  </si>
  <si>
    <t>Equity securities | Significant Unobservable Inputs (Level 3)</t>
  </si>
  <si>
    <t>Interest rate caps - derivative | Quoted Prices in Active Market for Identical Assets (Level 1)</t>
  </si>
  <si>
    <t>Interest rate caps - derivative | Significant Other Observable Inputs (Level 2)</t>
  </si>
  <si>
    <t>Interest rate caps - derivative | Significant Unobservable Inputs (Level 3)</t>
  </si>
  <si>
    <t>Forward foreign currency contracts | Quoted Prices in Active Market for Identical Assets (Level 1)</t>
  </si>
  <si>
    <t>Forward foreign currency contracts | Significant Other Observable Inputs (Level 2)</t>
  </si>
  <si>
    <t>Forward foreign currency contracts | Significant Unobservable Inputs (Level 3)</t>
  </si>
  <si>
    <t>Forward foreign currency contracts | Assets</t>
  </si>
  <si>
    <t>Forward foreign currency contracts | Assets | Quoted Prices in Active Market for Identical Assets (Level 1)</t>
  </si>
  <si>
    <t>Forward foreign currency contracts | Assets | Significant Other Observable Inputs (Level 2)</t>
  </si>
  <si>
    <t>Forward foreign currency contracts | Assets | Significant Unobservable Inputs (Level 3)</t>
  </si>
  <si>
    <t>Forward foreign currency contracts | Liability</t>
  </si>
  <si>
    <t>Forward foreign currency contracts | Liability | Quoted Prices in Active Market for Identical Assets (Level 1)</t>
  </si>
  <si>
    <t>Forward foreign currency contracts | Liability | Significant Other Observable Inputs (Level 2)</t>
  </si>
  <si>
    <t>Forward foreign currency contracts | Liability | Significant Unobservable Inputs (Level 3)</t>
  </si>
  <si>
    <t>Contingent Consideration Type [Domain]</t>
  </si>
  <si>
    <t>Contingent Consideration Type [Domain] | Quoted Prices in Active Market for Identical Assets (Level 1)</t>
  </si>
  <si>
    <t>Contingent Consideration Type [Domain] | Significant Other Observable Inputs (Level 2)</t>
  </si>
  <si>
    <t>Contingent Consideration Type [Domain] | Significant Unobservable Inputs (Level 3)</t>
  </si>
  <si>
    <t>Fair Value Measurements - Additional Information (Detail) - USD ($)</t>
  </si>
  <si>
    <t>Fair Value, Off-balance Sheet Risks, Disclosure Information [Line Items]</t>
  </si>
  <si>
    <t>Investments, fair value</t>
  </si>
  <si>
    <t>Borrowed principal under credit agreement</t>
  </si>
  <si>
    <t>Fair value of debt instrument</t>
  </si>
  <si>
    <t>Fair Value Measurements - Estimated Fair Values of Convertible Notes (Detail) $ in Millions</t>
  </si>
  <si>
    <t>Estimated Fair Value Of Financial Instruments [Line Items]</t>
  </si>
  <si>
    <t>Estimated fair values of debt instruments</t>
  </si>
  <si>
    <t>Income Taxes - Income (Loss) Before Income Taxes (Detail) - USD ($) $ in Millions</t>
  </si>
  <si>
    <t>Domestic</t>
  </si>
  <si>
    <t>Foreign</t>
  </si>
  <si>
    <t>Income Taxes - Provision for Income Taxes (Detail) - USD ($) $ in Millions</t>
  </si>
  <si>
    <t>Federal:</t>
  </si>
  <si>
    <t>Current</t>
  </si>
  <si>
    <t>Deferred</t>
  </si>
  <si>
    <t>Federal, Total</t>
  </si>
  <si>
    <t>State:</t>
  </si>
  <si>
    <t>State, Total</t>
  </si>
  <si>
    <t>Foreign:</t>
  </si>
  <si>
    <t>Foreign, Total</t>
  </si>
  <si>
    <t>Provision for income taxes</t>
  </si>
  <si>
    <t>Income Taxes - Reconciliation of Income Tax (Benefit) at U.S. Federal Statutory Rate to Company's Effective Tax Rate (Detail)</t>
  </si>
  <si>
    <t>Income tax (benefit) provision at federal statutory rate</t>
  </si>
  <si>
    <t>24.50%</t>
  </si>
  <si>
    <t>Increase (decrease) in tax resulting from:</t>
  </si>
  <si>
    <t>Domestic production activities deduction</t>
  </si>
  <si>
    <t>3.10%</t>
  </si>
  <si>
    <t>(1.70%)</t>
  </si>
  <si>
    <t>(5.00%)</t>
  </si>
  <si>
    <t>State income taxes, net of federal benefit</t>
  </si>
  <si>
    <t>(0.70%)</t>
  </si>
  <si>
    <t>2.30%</t>
  </si>
  <si>
    <t>Non-deductible goodwill</t>
  </si>
  <si>
    <t>(39.40%)</t>
  </si>
  <si>
    <t>9.20%</t>
  </si>
  <si>
    <t>0.00%</t>
  </si>
  <si>
    <t>Tax credits</t>
  </si>
  <si>
    <t>1.90%</t>
  </si>
  <si>
    <t>(0.80%)</t>
  </si>
  <si>
    <t>(3.20%)</t>
  </si>
  <si>
    <t>Tax reform</t>
  </si>
  <si>
    <t>82.70%</t>
  </si>
  <si>
    <t>Unrecognized tax benefits</t>
  </si>
  <si>
    <t>(1.80%)</t>
  </si>
  <si>
    <t>(1.40%)</t>
  </si>
  <si>
    <t>2.40%</t>
  </si>
  <si>
    <t>Compensation</t>
  </si>
  <si>
    <t>(0.30%)</t>
  </si>
  <si>
    <t>(0.50%)</t>
  </si>
  <si>
    <t>0.10%</t>
  </si>
  <si>
    <t>Foreign rate differential</t>
  </si>
  <si>
    <t>5.20%</t>
  </si>
  <si>
    <t>(2.60%)</t>
  </si>
  <si>
    <t>(6.10%)</t>
  </si>
  <si>
    <t>Change in deferred tax rate</t>
  </si>
  <si>
    <t>(1.20%)</t>
  </si>
  <si>
    <t>0.20%</t>
  </si>
  <si>
    <t>Change in valuation allowance</t>
  </si>
  <si>
    <t>0.50%</t>
  </si>
  <si>
    <t>(1.50%)</t>
  </si>
  <si>
    <t>(3.40%)</t>
  </si>
  <si>
    <t>(1.10%)</t>
  </si>
  <si>
    <t>0.40%</t>
  </si>
  <si>
    <t>0.30%</t>
  </si>
  <si>
    <t>Effective income tax rate</t>
  </si>
  <si>
    <t>73.40%</t>
  </si>
  <si>
    <t>38.60%</t>
  </si>
  <si>
    <t>20.30%</t>
  </si>
  <si>
    <t>Income Taxes - Significant Components of Company's Deferred Tax Assets and Liabilities (Detail) - USD ($) $ in Millions</t>
  </si>
  <si>
    <t>Deferred tax assets</t>
  </si>
  <si>
    <t>Net operating loss carryforwards</t>
  </si>
  <si>
    <t>Capital losses</t>
  </si>
  <si>
    <t>Non-deductible accruals</t>
  </si>
  <si>
    <t>Non-deductible reserves</t>
  </si>
  <si>
    <t>Research and other credits</t>
  </si>
  <si>
    <t>Nonqualified deferred compensation plan</t>
  </si>
  <si>
    <t>Other temporary differences</t>
  </si>
  <si>
    <t>Deferred tax assets, gross</t>
  </si>
  <si>
    <t>Less: valuation allowance</t>
  </si>
  <si>
    <t>Deferred tax assets, net</t>
  </si>
  <si>
    <t>Deferred tax liabilities</t>
  </si>
  <si>
    <t>Depreciation and amortization</t>
  </si>
  <si>
    <t>Debt discounts and deferrals</t>
  </si>
  <si>
    <t>Deferred tax liabilities, net</t>
  </si>
  <si>
    <t>Net deferred tax liabilities</t>
  </si>
  <si>
    <t>Income Taxes - Additional Information (Detail) - USD ($)</t>
  </si>
  <si>
    <t>1 Months Ended</t>
  </si>
  <si>
    <t>Jan. 31, 2018</t>
  </si>
  <si>
    <t>Income Taxes [Line Items]</t>
  </si>
  <si>
    <t>Additional estimated net income tax benefit</t>
  </si>
  <si>
    <t>Decrease in valuation allowance</t>
  </si>
  <si>
    <t>Federal net operating loss expected to be expired unutilized</t>
  </si>
  <si>
    <t>State net operating loss expected to be expired unutilized</t>
  </si>
  <si>
    <t>Foreign net operating loss expected to be expired unutilized</t>
  </si>
  <si>
    <t>Gross unrecognized tax benefits, excluding interest</t>
  </si>
  <si>
    <t>Unrecognized tax benefit that would impact effective tax rate</t>
  </si>
  <si>
    <t>Unrecognized tax benefits, period decrease</t>
  </si>
  <si>
    <t>Interest accrued on unrecognized tax benefits</t>
  </si>
  <si>
    <t>Income tax penalties accrued</t>
  </si>
  <si>
    <t>Payments for other taxes</t>
  </si>
  <si>
    <t>Recognized tax benefit due to reversal of unrecognized tax benefit</t>
  </si>
  <si>
    <t>Non-income tax loss</t>
  </si>
  <si>
    <t>Effective Income Tax Rate Reconciliation, Tax Settlement, State and Local, Amount</t>
  </si>
  <si>
    <t>Reduction in tax benefit</t>
  </si>
  <si>
    <t>General and Administrative Expense</t>
  </si>
  <si>
    <t>Income tax refund</t>
  </si>
  <si>
    <t>Convertible Debt Securities</t>
  </si>
  <si>
    <t>Settlement with Taxing Authority</t>
  </si>
  <si>
    <t>Net Operating Losses Carryforwards</t>
  </si>
  <si>
    <t>Amount with unlimited carry forward periods</t>
  </si>
  <si>
    <t>Tax Credit Carryforward</t>
  </si>
  <si>
    <t>Decrease in unrecognized tax benefits is reasonably possible</t>
  </si>
  <si>
    <t>Domestic Tax Authority</t>
  </si>
  <si>
    <t>Net operating losses</t>
  </si>
  <si>
    <t>Credit carry forwards</t>
  </si>
  <si>
    <t>State and Local Jurisdiction</t>
  </si>
  <si>
    <t>Foreign Tax Authority</t>
  </si>
  <si>
    <t>Income Taxes - Activity of Company's Unrecognized Income Tax Benefits (Detail) - USD ($) $ in Millions</t>
  </si>
  <si>
    <t>Balance at beginning of fiscal year</t>
  </si>
  <si>
    <t>Tax positions related to current year:</t>
  </si>
  <si>
    <t>Additions</t>
  </si>
  <si>
    <t>Reductions</t>
  </si>
  <si>
    <t>Tax positions related to prior years:</t>
  </si>
  <si>
    <t>Additions related to change in estimate</t>
  </si>
  <si>
    <t>Payments</t>
  </si>
  <si>
    <t>Lapses in statutes of limitations</t>
  </si>
  <si>
    <t>Acquired tax positions:</t>
  </si>
  <si>
    <t>Additions related to reserves acquired from acquisitions</t>
  </si>
  <si>
    <t>Balance as of the end of the fiscal year</t>
  </si>
  <si>
    <t>Stockholders' Equity and Stock-Based Compensation - Additional Information (Detail) - USD ($) $ / shares in Units, shares in Millions</t>
  </si>
  <si>
    <t>2 Months Ended</t>
  </si>
  <si>
    <t>Dec. 31, 2013</t>
  </si>
  <si>
    <t>Mar. 31, 2012</t>
  </si>
  <si>
    <t>Nov. 20, 2018</t>
  </si>
  <si>
    <t>Jun. 21, 2016</t>
  </si>
  <si>
    <t>Jun. 13, 2016</t>
  </si>
  <si>
    <t>Nov. 11, 2013</t>
  </si>
  <si>
    <t>Share-based Compensation Arrangement by Share-based Payment Award [Line Items]</t>
  </si>
  <si>
    <t>Remaining authorized repurchase amount</t>
  </si>
  <si>
    <t>Authorized value of common shares to be repurchased</t>
  </si>
  <si>
    <t>Percentage of award vested upon meeting defined market based criteria</t>
  </si>
  <si>
    <t>33.33%</t>
  </si>
  <si>
    <t>Restricted stock units liability award</t>
  </si>
  <si>
    <t>Stock purchased by employees</t>
  </si>
  <si>
    <t>Share-based compensation liabilities paid</t>
  </si>
  <si>
    <t>Stock-based compensation, period of vest term granted to employees, years</t>
  </si>
  <si>
    <t>Cliff vesting period from grant date</t>
  </si>
  <si>
    <t>Tax benefit related to stock based compensation</t>
  </si>
  <si>
    <t>Intrinsic value of option exercised</t>
  </si>
  <si>
    <t>Granted</t>
  </si>
  <si>
    <t>Minimum eligible percentage to receive target number of shares of company's common stock</t>
  </si>
  <si>
    <t>Maximum eligible percentage to receive target number of shares of company's common stock</t>
  </si>
  <si>
    <t>200.00%</t>
  </si>
  <si>
    <t>Shares repurchased (in shares)</t>
  </si>
  <si>
    <t>Common stock repurchases</t>
  </si>
  <si>
    <t>Percentage of forfeiture rates</t>
  </si>
  <si>
    <t>7.00%</t>
  </si>
  <si>
    <t>Stock Options</t>
  </si>
  <si>
    <t>Unrecognized compensation expense</t>
  </si>
  <si>
    <t>Weighted average period of unrecognized stock-based compensation, years</t>
  </si>
  <si>
    <t>2 years 7 months 8 days</t>
  </si>
  <si>
    <t>Stock Options | Minimum</t>
  </si>
  <si>
    <t>4 years</t>
  </si>
  <si>
    <t>Percentage of vesting for stock options granted to employees</t>
  </si>
  <si>
    <t>25.00%</t>
  </si>
  <si>
    <t>Stock Options | Maximum</t>
  </si>
  <si>
    <t>20.00%</t>
  </si>
  <si>
    <t>Convertible notes</t>
  </si>
  <si>
    <t>Restricted stock vesting period</t>
  </si>
  <si>
    <t>1 year 11 months 5 days</t>
  </si>
  <si>
    <t>Fair value of RSUs vested</t>
  </si>
  <si>
    <t>Convertible notes | Minimum</t>
  </si>
  <si>
    <t>Percentage of vesting for RSUs granted to employees</t>
  </si>
  <si>
    <t>Convertible notes | Maximum</t>
  </si>
  <si>
    <t>33.00%</t>
  </si>
  <si>
    <t>Performance Shares</t>
  </si>
  <si>
    <t>Market Based Stock Units</t>
  </si>
  <si>
    <t>Vested, weighted average grant date fair value (in usd per share)</t>
  </si>
  <si>
    <t>2008 Equity Plan</t>
  </si>
  <si>
    <t>Shares available for grant</t>
  </si>
  <si>
    <t>2012 Employee Stock Purchase Plan</t>
  </si>
  <si>
    <t>Number of shares that may be issued under Employee Stock Purchase Plan</t>
  </si>
  <si>
    <t>Percentage of common stock price for ESPP</t>
  </si>
  <si>
    <t>85.00%</t>
  </si>
  <si>
    <t>Nov 11, 2013</t>
  </si>
  <si>
    <t>Period available for common stock to be repurchased</t>
  </si>
  <si>
    <t>Total consideration</t>
  </si>
  <si>
    <t>Jun 21 2016</t>
  </si>
  <si>
    <t>June 21, 2016</t>
  </si>
  <si>
    <t>Repurchased of stock, value</t>
  </si>
  <si>
    <t>Subsequent Event</t>
  </si>
  <si>
    <t>Stockholders' Equity and Stock-Based Compensation - Stock-Based Compensation Expense in Consolidated Statement of Operations (Detail) - USD ($) $ in Millions</t>
  </si>
  <si>
    <t>Cost of revenues</t>
  </si>
  <si>
    <t>Stockholders' Equity and Stock-Based Compensation - Information Pertaining to Stock Options Granted and Related Assumptions (Detail) - USD ($) $ / shares in Units, shares in Millions, $ in Millions</t>
  </si>
  <si>
    <t>Options granted (in shares)</t>
  </si>
  <si>
    <t>Weighted-average exercise price</t>
  </si>
  <si>
    <t>Weighted average grant date fair value (in usd per share)</t>
  </si>
  <si>
    <t>Assumptions:</t>
  </si>
  <si>
    <t>Risk-free interest rates</t>
  </si>
  <si>
    <t>1.80%</t>
  </si>
  <si>
    <t>2.10%</t>
  </si>
  <si>
    <t>1.60%</t>
  </si>
  <si>
    <t>Expected life (in years)</t>
  </si>
  <si>
    <t>4 years 8 months 15 days</t>
  </si>
  <si>
    <t>Expected volatility</t>
  </si>
  <si>
    <t>36.60%</t>
  </si>
  <si>
    <t>35.30%</t>
  </si>
  <si>
    <t>37.80%</t>
  </si>
  <si>
    <t>Dividend yield</t>
  </si>
  <si>
    <t>Stockholders' Equity and Stock-Based Compensation - Stock Option Activity (Detail) - USD ($) $ / shares in Units, shares in Millions, $ in Millions</t>
  </si>
  <si>
    <t>Number of Shares (in millions)</t>
  </si>
  <si>
    <t>Options outstanding at September 30, 2017</t>
  </si>
  <si>
    <t>Canceled/ forfeited</t>
  </si>
  <si>
    <t>Exercised</t>
  </si>
  <si>
    <t>Options outstanding at September 29, 2018</t>
  </si>
  <si>
    <t>Options exercisable at September 29, 2018</t>
  </si>
  <si>
    <t>Options vested and expected to vest at September 29, 2018 (1)</t>
  </si>
  <si>
    <t>Weighted- Average Exercise Price</t>
  </si>
  <si>
    <t>Weighted- Average Remaining Contractual Life (in Years)</t>
  </si>
  <si>
    <t>5 years 5 months 11 days</t>
  </si>
  <si>
    <t>5 years 10 months 11 days</t>
  </si>
  <si>
    <t>3 years 8 months 12 days</t>
  </si>
  <si>
    <t>5 years 10 months 29 days</t>
  </si>
  <si>
    <t>Aggregate Intrinsic Value (in millions)</t>
  </si>
  <si>
    <t>Stockholders' Equity and Stock-Based Compensation - Restricted Stock Unit Activity (Detail) - USD ($) $ / shares in Units, shares in Millions, $ in Millions</t>
  </si>
  <si>
    <t>Non-vested at September 30, 2017</t>
  </si>
  <si>
    <t>Vested</t>
  </si>
  <si>
    <t>Forfeited</t>
  </si>
  <si>
    <t>Non-vested at September 29, 2018</t>
  </si>
  <si>
    <t>Weighted-Average Grant-Date Fair Value</t>
  </si>
  <si>
    <t>Stockholders' Equity and Stock-Based Compensation - Assumptions to Value Stock Options (Detail) - USD ($)</t>
  </si>
  <si>
    <t>ESPP</t>
  </si>
  <si>
    <t>0.72%</t>
  </si>
  <si>
    <t>1.62%</t>
  </si>
  <si>
    <t>0.34%</t>
  </si>
  <si>
    <t>6 months</t>
  </si>
  <si>
    <t>24.90%</t>
  </si>
  <si>
    <t>27.20%</t>
  </si>
  <si>
    <t>Profit Sharing 401(k) Plan - Additional Information (Detail) - USD ($) $ in Millions</t>
  </si>
  <si>
    <t>Contributions made by company</t>
  </si>
  <si>
    <t>Deferred Compensation Plan - Additional Information (Detail) - USD ($) $ in Millions</t>
  </si>
  <si>
    <t>Gen-Probe Incorporated [Member]</t>
  </si>
  <si>
    <t>Deferred Compensation Arrangement with Individual, Postretirement Benefits [Line Items]</t>
  </si>
  <si>
    <t>Compensation expense for the DCP discretionary contributions</t>
  </si>
  <si>
    <t>Nonqualified Deferred Compensation Plan [Member]</t>
  </si>
  <si>
    <t>Maximum employee contributions from base salary, percentage</t>
  </si>
  <si>
    <t>75.00%</t>
  </si>
  <si>
    <t>Maximum employee contributions from annual bonus, percentage</t>
  </si>
  <si>
    <t>Employee contributions vested, percentage</t>
  </si>
  <si>
    <t>Percent vested annually</t>
  </si>
  <si>
    <t>Contributions, vesting period, years</t>
  </si>
  <si>
    <t>Investment in group life insurance contracts</t>
  </si>
  <si>
    <t>Nonqualified Deferred Compensation Plan [Member] | One Third Annually [Member]</t>
  </si>
  <si>
    <t>Commitments and Contingencies - Additional Information (Detail) $ in Millions</t>
  </si>
  <si>
    <t>Sep. 29, 2018USD ($)Leaseterm</t>
  </si>
  <si>
    <t>Contingent Consideration Earn-Out Payments [Line Items]</t>
  </si>
  <si>
    <t>Operating lease expiration year</t>
  </si>
  <si>
    <t>Rent expense net of sublease income</t>
  </si>
  <si>
    <t>Rent expense on sublease rentals</t>
  </si>
  <si>
    <t>Finance Leases [Member]</t>
  </si>
  <si>
    <t>Number of finance leases | Lease</t>
  </si>
  <si>
    <t>Fair value</t>
  </si>
  <si>
    <t>Finance lease expiration year</t>
  </si>
  <si>
    <t>Accrued lease obligation-long-term</t>
  </si>
  <si>
    <t>Optional lease extension period</t>
  </si>
  <si>
    <t>Number of optional lease extensions | term</t>
  </si>
  <si>
    <t>Lease extension period</t>
  </si>
  <si>
    <t>Finance Lease 2 [Member]</t>
  </si>
  <si>
    <t>6 years</t>
  </si>
  <si>
    <t>Finance Leases [Member] | Leasehold Improvements [Member]</t>
  </si>
  <si>
    <t>Commitments and Contingencies - Future Minimum Lease Payments, Including Principal and Interest (Details) - USD ($) $ in Millions</t>
  </si>
  <si>
    <t>Other Commitments [Line Items]</t>
  </si>
  <si>
    <t>Thereafter</t>
  </si>
  <si>
    <t>Total minimum payments</t>
  </si>
  <si>
    <t>Less-amount representing interest</t>
  </si>
  <si>
    <t>Present value of obligations under capital lease</t>
  </si>
  <si>
    <t>Commitments and Contingencies - Summary of Purchase Commitments (Details) $ in Millions</t>
  </si>
  <si>
    <t>Commitments and Contingencies - Future Minimum Lease Payments Under All Operating Leases (Details) $ in Millions</t>
  </si>
  <si>
    <t>Commitments and Contingencies - Future Minimum Annual Rental Income Payments Under Sublease Agreements (Details) $ in Millions</t>
  </si>
  <si>
    <t>Litigation and Other Matters - Additional Information (Detail) - USD ($)</t>
  </si>
  <si>
    <t>Oct. 26, 2018</t>
  </si>
  <si>
    <t>Jul. 27, 2018</t>
  </si>
  <si>
    <t>Oct. 07, 2016</t>
  </si>
  <si>
    <t>Sep. 04, 2012</t>
  </si>
  <si>
    <t>Loss Contingencies [Line Items]</t>
  </si>
  <si>
    <t>Assessed damages</t>
  </si>
  <si>
    <t>Plaintiff statutory damages offer, individual basis</t>
  </si>
  <si>
    <t>Litigation settlement amount</t>
  </si>
  <si>
    <t>Smith &amp; Nephew vs. Interlace Medical, Inc. | Subsequent Event | Settled Litigation</t>
  </si>
  <si>
    <t>Paid damages</t>
  </si>
  <si>
    <t>Company Vs. Minerva Surgical, Inc. | Judicial Ruling</t>
  </si>
  <si>
    <t>Awarded damages</t>
  </si>
  <si>
    <t>Disposition - Additional Information (Details) - USD ($) $ in Millions</t>
  </si>
  <si>
    <t>Dec. 14, 2016</t>
  </si>
  <si>
    <t>Income Statement, Balance Sheet and Additional Disclosures by Disposal Groups, Including Discontinued Operations [Line Items]</t>
  </si>
  <si>
    <t>Proceeds from divestiture of businesses</t>
  </si>
  <si>
    <t>Blood Screening Business | Disposed of by Sale</t>
  </si>
  <si>
    <t>Sales price</t>
  </si>
  <si>
    <t>Gain on disposal</t>
  </si>
  <si>
    <t>Tax obligation</t>
  </si>
  <si>
    <t>Proceeds allocated to manufacture of inventory</t>
  </si>
  <si>
    <t>Disposal group, revenue</t>
  </si>
  <si>
    <t>Minimum | Blood Screening Business | Disposed of by Sale</t>
  </si>
  <si>
    <t>Maximum | Blood Screening Business | Disposed of by Sale</t>
  </si>
  <si>
    <t>Disposition - Income from Operations (Details) - USD ($) $ in Millions</t>
  </si>
  <si>
    <t>Income from operations</t>
  </si>
  <si>
    <t>Disposition - Prior Collaboration Agreement (Details) - USD ($) $ in Millions</t>
  </si>
  <si>
    <t>Jul. 31, 2009</t>
  </si>
  <si>
    <t>Collaborative Arrangements and Non-collaborative Arrangement Transactions [Line Items]</t>
  </si>
  <si>
    <t>Collaboration agreements revenue</t>
  </si>
  <si>
    <t>Grifols [Member] | Blood screening [Member] | Collaboration Agreement [Member]</t>
  </si>
  <si>
    <t>Manufacturing costs entitled to recover</t>
  </si>
  <si>
    <t>50.00%</t>
  </si>
  <si>
    <t>Share of Revenue from Any Assay</t>
  </si>
  <si>
    <t>Business Segments and Geographic Information - Additional Information (Detail)</t>
  </si>
  <si>
    <t>Sep. 29, 2018USD ($)Segment</t>
  </si>
  <si>
    <t>Segment Reporting Disclosure [Line Items]</t>
  </si>
  <si>
    <t>Number of reportable segments | Segment</t>
  </si>
  <si>
    <t>Intersegment</t>
  </si>
  <si>
    <t>Business Segments and Geographic Information - Segment Information (Detail) - USD ($) $ in Millions</t>
  </si>
  <si>
    <t>Segment Reporting Information [Line Items]</t>
  </si>
  <si>
    <t>Total revenue</t>
  </si>
  <si>
    <t>Operating income</t>
  </si>
  <si>
    <t>Capital expenditures</t>
  </si>
  <si>
    <t>Identifiable assets</t>
  </si>
  <si>
    <t>Corporate</t>
  </si>
  <si>
    <t>Business Segments and Geographic Information - Revenues by Geography (Detail)</t>
  </si>
  <si>
    <t>Schedule Of Geographical Segments [Line Items]</t>
  </si>
  <si>
    <t>United States</t>
  </si>
  <si>
    <t>75.10%</t>
  </si>
  <si>
    <t>77.60%</t>
  </si>
  <si>
    <t>78.90%</t>
  </si>
  <si>
    <t>Europe</t>
  </si>
  <si>
    <t>11.70%</t>
  </si>
  <si>
    <t>10.20%</t>
  </si>
  <si>
    <t>Asia-Pacific</t>
  </si>
  <si>
    <t>8.60%</t>
  </si>
  <si>
    <t>8.10%</t>
  </si>
  <si>
    <t>7.60%</t>
  </si>
  <si>
    <t>Rest of world</t>
  </si>
  <si>
    <t>4.60%</t>
  </si>
  <si>
    <t>4.30%</t>
  </si>
  <si>
    <t>3.30%</t>
  </si>
  <si>
    <t>Business Segments and Geographic Information - Schedule of Geographically Located Property and Equipment, Net (Details) - USD ($) $ in Millions</t>
  </si>
  <si>
    <t>Geographic Information For Property Plant And Equipment [Line Items]</t>
  </si>
  <si>
    <t>Costa Rica</t>
  </si>
  <si>
    <t>Accrued Expenses and Other Long-Term Liabilities - Schedule of Accrued Expenses (Detail) - USD ($) $ in Millions</t>
  </si>
  <si>
    <t>Accrued Expenses</t>
  </si>
  <si>
    <t>Compensation and employee benefits</t>
  </si>
  <si>
    <t>Income and other taxes</t>
  </si>
  <si>
    <t>Accrued Expenses and Other Long-Term Liabilities - Schedule of Other Long-Term Liabilities (Detail) - USD ($) $ in Millions</t>
  </si>
  <si>
    <t>Other Long-Term Liabilities</t>
  </si>
  <si>
    <t>Reserve for income tax uncertainties</t>
  </si>
  <si>
    <t>Accrued lease obligation—long-term</t>
  </si>
  <si>
    <t>Pension liabilities</t>
  </si>
  <si>
    <t>Pension and Other Employee Benefits - Additional Information (Detail) - USD ($) $ in Millions</t>
  </si>
  <si>
    <t>Other Liabilities Disclosure [Abstract]</t>
  </si>
  <si>
    <t>Defined benefit pension plan, liabilities</t>
  </si>
  <si>
    <t>Projected benefit obligations in excess of plan assets</t>
  </si>
  <si>
    <t>Accumulated benefit obligation</t>
  </si>
  <si>
    <t>Projected benefit obligation for long-term service awards</t>
  </si>
  <si>
    <t>Pension and Other Employee Benefits - Schedule of Reconciliation of Benefit Obligations, Plan Assets Funded Status (Detail) - USD ($) $ in Millions</t>
  </si>
  <si>
    <t>Benefit obligation at beginning of year</t>
  </si>
  <si>
    <t>Service cost</t>
  </si>
  <si>
    <t>Interest cost</t>
  </si>
  <si>
    <t>Plan participants’ contributions</t>
  </si>
  <si>
    <t>Actuarial gain (loss)</t>
  </si>
  <si>
    <t>Foreign exchange gain</t>
  </si>
  <si>
    <t>Benefits paid</t>
  </si>
  <si>
    <t>Benefit obligation at end of year</t>
  </si>
  <si>
    <t>Plan assets</t>
  </si>
  <si>
    <t>Pension and Other Employee Benefits - Components of Net Periodic Benefit Cost and Related Actuarial Assumptions (Detail) - USD ($) $ in Millions</t>
  </si>
  <si>
    <t>Expected return on plan assets</t>
  </si>
  <si>
    <t>Amortization of prior service cost</t>
  </si>
  <si>
    <t>Recognized net actuarial gain</t>
  </si>
  <si>
    <t>Net periodic benefit cost</t>
  </si>
  <si>
    <t>Pension and Other Employee Benefits - Schedule of Weighted-Average Net Periodic Benefit Cost Assumptions (Detail)</t>
  </si>
  <si>
    <t>Defined Benefit Plan, Assumptions Used in Calculations [Abstract]</t>
  </si>
  <si>
    <t>Discount rate</t>
  </si>
  <si>
    <t>1.95%</t>
  </si>
  <si>
    <t>2.15%</t>
  </si>
  <si>
    <t>1.30%</t>
  </si>
  <si>
    <t>Rate of compensation increase</t>
  </si>
  <si>
    <t>Pension and Other Employee Benefits - Schedule of Expected Pension Benefit (Detail) $ in Millions</t>
  </si>
  <si>
    <t>Defined Benefit Plan, Expected Future Benefit Payment [Abstract]</t>
  </si>
  <si>
    <t>2023 to 2027</t>
  </si>
  <si>
    <t>Quarterly Statement of Operations Information (Unaudited) - (Detail) - USD ($) $ / shares in Units, $ in Millions</t>
  </si>
  <si>
    <t>Gain (Loss) on Disposition of Business</t>
  </si>
  <si>
    <t>Gross profit</t>
  </si>
  <si>
    <t>Diluted net income per common share (in dollars per share)</t>
  </si>
  <si>
    <t>Acquisition charges</t>
  </si>
  <si>
    <t>Quarterly Statement of Operations Information (Unaudited) - (Narrative) (Detail) - USD ($) $ in Mill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59737</v>
      </c>
    </row>
    <row r="11" spans="1:4">
      <c r="A11" s="4" t="s">
        <v>18</v>
      </c>
      <c r="B11" s="4" t="s">
        <v>19</v>
      </c>
    </row>
    <row r="12" spans="1:4">
      <c r="A12" s="4" t="s">
        <v>20</v>
      </c>
      <c r="B12" s="4" t="s">
        <v>21</v>
      </c>
    </row>
    <row r="13" spans="1:4">
      <c r="A13" s="4" t="s">
        <v>22</v>
      </c>
      <c r="C13" s="5" t="n">
        <v>289212857</v>
      </c>
    </row>
    <row r="14" spans="1:4">
      <c r="A14" s="4" t="s">
        <v>23</v>
      </c>
      <c r="B14" s="4" t="s">
        <v>24</v>
      </c>
    </row>
    <row r="15" spans="1:4">
      <c r="A15" s="4" t="s">
        <v>25</v>
      </c>
      <c r="B15" s="4" t="s">
        <v>26</v>
      </c>
    </row>
    <row r="16" spans="1:4">
      <c r="A16" s="4" t="s">
        <v>27</v>
      </c>
      <c r="B16" s="4" t="s">
        <v>24</v>
      </c>
    </row>
    <row r="17" spans="1:4">
      <c r="A17" s="4" t="s">
        <v>28</v>
      </c>
      <c r="D17" s="6" t="n">
        <v>10174623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0</v>
      </c>
    </row>
    <row r="2" spans="1:3">
      <c r="A2" s="3" t="s">
        <v>1279</v>
      </c>
    </row>
    <row r="3" spans="1:3">
      <c r="A3" s="4" t="s">
        <v>1280</v>
      </c>
      <c r="B3" s="6" t="n">
        <v>196</v>
      </c>
      <c r="C3" s="7" t="n">
        <v>176.7</v>
      </c>
    </row>
    <row r="4" spans="1:3">
      <c r="A4" s="4" t="s">
        <v>1281</v>
      </c>
      <c r="B4" s="8" t="n">
        <v>57.2</v>
      </c>
      <c r="C4" s="8" t="n">
        <v>66.90000000000001</v>
      </c>
    </row>
    <row r="5" spans="1:3">
      <c r="A5" s="4" t="s">
        <v>584</v>
      </c>
      <c r="B5" s="8" t="n">
        <v>182.9</v>
      </c>
      <c r="C5" s="8" t="n">
        <v>131.7</v>
      </c>
    </row>
    <row r="6" spans="1:3">
      <c r="A6" s="4" t="s">
        <v>124</v>
      </c>
      <c r="B6" s="7" t="n">
        <v>436.1</v>
      </c>
      <c r="C6" s="7" t="n">
        <v>37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3" t="s">
        <v>1283</v>
      </c>
    </row>
    <row r="3" spans="1:3">
      <c r="A3" s="4" t="s">
        <v>1284</v>
      </c>
      <c r="B3" s="7" t="n">
        <v>92.59999999999999</v>
      </c>
      <c r="C3" s="7" t="n">
        <v>88.3</v>
      </c>
    </row>
    <row r="4" spans="1:3">
      <c r="A4" s="4" t="s">
        <v>1285</v>
      </c>
      <c r="B4" s="8" t="n">
        <v>35.5</v>
      </c>
      <c r="C4" s="8" t="n">
        <v>34.1</v>
      </c>
    </row>
    <row r="5" spans="1:3">
      <c r="A5" s="4" t="s">
        <v>1286</v>
      </c>
      <c r="B5" s="8" t="n">
        <v>9.9</v>
      </c>
      <c r="C5" s="5" t="n">
        <v>10</v>
      </c>
    </row>
    <row r="6" spans="1:3">
      <c r="A6" s="4" t="s">
        <v>584</v>
      </c>
      <c r="B6" s="8" t="n">
        <v>19.6</v>
      </c>
      <c r="C6" s="8" t="n">
        <v>7.8</v>
      </c>
    </row>
    <row r="7" spans="1:3">
      <c r="A7" s="4" t="s">
        <v>124</v>
      </c>
      <c r="B7" s="7" t="n">
        <v>157.6</v>
      </c>
      <c r="C7" s="7" t="n">
        <v>14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0</v>
      </c>
    </row>
    <row r="2" spans="1:3">
      <c r="A2" s="3" t="s">
        <v>1288</v>
      </c>
    </row>
    <row r="3" spans="1:3">
      <c r="A3" s="4" t="s">
        <v>1289</v>
      </c>
      <c r="B3" s="7" t="n">
        <v>-9.699999999999999</v>
      </c>
      <c r="C3" s="7" t="n">
        <v>-9.9</v>
      </c>
    </row>
    <row r="4" spans="1:3">
      <c r="A4" s="4" t="s">
        <v>1290</v>
      </c>
      <c r="B4" s="8" t="n">
        <v>-9.699999999999999</v>
      </c>
      <c r="C4" s="8" t="n">
        <v>-9.9</v>
      </c>
    </row>
    <row r="5" spans="1:3">
      <c r="A5" s="4" t="s">
        <v>1291</v>
      </c>
      <c r="B5" s="8" t="n">
        <v>-9.699999999999999</v>
      </c>
      <c r="C5" s="8" t="n">
        <v>-9.9</v>
      </c>
    </row>
    <row r="6" spans="1:3">
      <c r="A6" s="4" t="s">
        <v>1292</v>
      </c>
      <c r="B6" s="7" t="n">
        <v>0.1</v>
      </c>
      <c r="C6" s="7" t="n">
        <v>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0</v>
      </c>
      <c r="D2" s="2" t="s">
        <v>31</v>
      </c>
    </row>
    <row r="3" spans="1:4">
      <c r="A3" s="3" t="s">
        <v>1288</v>
      </c>
    </row>
    <row r="4" spans="1:4">
      <c r="A4" s="4" t="s">
        <v>1294</v>
      </c>
      <c r="B4" s="7" t="n">
        <v>-9.9</v>
      </c>
      <c r="C4" s="6" t="n">
        <v>-11</v>
      </c>
      <c r="D4" s="6" t="n">
        <v>-10</v>
      </c>
    </row>
    <row r="5" spans="1:4">
      <c r="A5" s="4" t="s">
        <v>1295</v>
      </c>
      <c r="B5" s="5" t="n">
        <v>0</v>
      </c>
      <c r="C5" s="5" t="n">
        <v>0</v>
      </c>
      <c r="D5" s="5" t="n">
        <v>0</v>
      </c>
    </row>
    <row r="6" spans="1:4">
      <c r="A6" s="4" t="s">
        <v>1296</v>
      </c>
      <c r="B6" s="8" t="n">
        <v>-0.2</v>
      </c>
      <c r="C6" s="8" t="n">
        <v>-0.1</v>
      </c>
      <c r="D6" s="8" t="n">
        <v>-0.2</v>
      </c>
    </row>
    <row r="7" spans="1:4">
      <c r="A7" s="4" t="s">
        <v>1297</v>
      </c>
      <c r="B7" s="5" t="n">
        <v>0</v>
      </c>
      <c r="C7" s="5" t="n">
        <v>0</v>
      </c>
      <c r="D7" s="5" t="n">
        <v>0</v>
      </c>
    </row>
    <row r="8" spans="1:4">
      <c r="A8" s="4" t="s">
        <v>1298</v>
      </c>
      <c r="B8" s="8" t="n">
        <v>-0.1</v>
      </c>
      <c r="C8" s="8" t="n">
        <v>1.5</v>
      </c>
      <c r="D8" s="8" t="n">
        <v>-1.2</v>
      </c>
    </row>
    <row r="9" spans="1:4">
      <c r="A9" s="4" t="s">
        <v>1299</v>
      </c>
      <c r="B9" s="8" t="n">
        <v>0.2</v>
      </c>
      <c r="C9" s="8" t="n">
        <v>-0.6</v>
      </c>
      <c r="D9" s="8" t="n">
        <v>0.1</v>
      </c>
    </row>
    <row r="10" spans="1:4">
      <c r="A10" s="4" t="s">
        <v>1300</v>
      </c>
      <c r="B10" s="8" t="n">
        <v>0.3</v>
      </c>
      <c r="C10" s="8" t="n">
        <v>0.3</v>
      </c>
      <c r="D10" s="8" t="n">
        <v>0.3</v>
      </c>
    </row>
    <row r="11" spans="1:4">
      <c r="A11" s="4" t="s">
        <v>1301</v>
      </c>
      <c r="B11" s="8" t="n">
        <v>-9.699999999999999</v>
      </c>
      <c r="C11" s="8" t="n">
        <v>-9.9</v>
      </c>
      <c r="D11" s="5" t="n">
        <v>-11</v>
      </c>
    </row>
    <row r="12" spans="1:4">
      <c r="A12" s="4" t="s">
        <v>1302</v>
      </c>
      <c r="B12" s="5" t="n">
        <v>0</v>
      </c>
      <c r="C12" s="5" t="n">
        <v>0</v>
      </c>
      <c r="D12" s="5" t="n">
        <v>0</v>
      </c>
    </row>
    <row r="13" spans="1:4">
      <c r="A13" s="4" t="s">
        <v>1301</v>
      </c>
      <c r="B13" s="7" t="n">
        <v>-9.699999999999999</v>
      </c>
      <c r="C13" s="7" t="n">
        <v>-9.9</v>
      </c>
      <c r="D13" s="6" t="n">
        <v>-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31</v>
      </c>
    </row>
    <row r="3" spans="1:4">
      <c r="A3" s="3" t="s">
        <v>1288</v>
      </c>
    </row>
    <row r="4" spans="1:4">
      <c r="A4" s="4" t="s">
        <v>1295</v>
      </c>
      <c r="B4" s="6" t="n">
        <v>0</v>
      </c>
      <c r="C4" s="6" t="n">
        <v>0</v>
      </c>
      <c r="D4" s="6" t="n">
        <v>0</v>
      </c>
    </row>
    <row r="5" spans="1:4">
      <c r="A5" s="4" t="s">
        <v>1296</v>
      </c>
      <c r="B5" s="8" t="n">
        <v>0.2</v>
      </c>
      <c r="C5" s="8" t="n">
        <v>0.1</v>
      </c>
      <c r="D5" s="8" t="n">
        <v>0.4</v>
      </c>
    </row>
    <row r="6" spans="1:4">
      <c r="A6" s="4" t="s">
        <v>1304</v>
      </c>
      <c r="B6" s="5" t="n">
        <v>0</v>
      </c>
      <c r="C6" s="5" t="n">
        <v>0</v>
      </c>
      <c r="D6" s="5" t="n">
        <v>0</v>
      </c>
    </row>
    <row r="7" spans="1:4">
      <c r="A7" s="4" t="s">
        <v>1305</v>
      </c>
      <c r="B7" s="4" t="s">
        <v>103</v>
      </c>
      <c r="C7" s="5" t="n">
        <v>0</v>
      </c>
      <c r="D7" s="5" t="n">
        <v>0</v>
      </c>
    </row>
    <row r="8" spans="1:4">
      <c r="A8" s="4" t="s">
        <v>1306</v>
      </c>
      <c r="B8" s="8" t="n">
        <v>0.1</v>
      </c>
      <c r="C8" s="8" t="n">
        <v>0.4</v>
      </c>
      <c r="D8" s="8" t="n">
        <v>-0.2</v>
      </c>
    </row>
    <row r="9" spans="1:4">
      <c r="A9" s="4" t="s">
        <v>1307</v>
      </c>
      <c r="B9" s="7" t="n">
        <v>0.3</v>
      </c>
      <c r="C9" s="7" t="n">
        <v>0.5</v>
      </c>
      <c r="D9" s="7" t="n">
        <v>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0</v>
      </c>
      <c r="D2" s="2" t="s">
        <v>31</v>
      </c>
    </row>
    <row r="3" spans="1:4">
      <c r="A3" s="3" t="s">
        <v>1309</v>
      </c>
    </row>
    <row r="4" spans="1:4">
      <c r="A4" s="4" t="s">
        <v>1310</v>
      </c>
      <c r="B4" s="4" t="s">
        <v>1311</v>
      </c>
      <c r="C4" s="4" t="s">
        <v>1312</v>
      </c>
      <c r="D4" s="4" t="s">
        <v>1313</v>
      </c>
    </row>
    <row r="5" spans="1:4">
      <c r="A5" s="4" t="s">
        <v>1304</v>
      </c>
      <c r="B5" s="4" t="s">
        <v>967</v>
      </c>
      <c r="C5" s="4" t="s">
        <v>967</v>
      </c>
      <c r="D5" s="4" t="s">
        <v>967</v>
      </c>
    </row>
    <row r="6" spans="1:4">
      <c r="A6" s="4" t="s">
        <v>1314</v>
      </c>
      <c r="B6" s="4" t="s">
        <v>967</v>
      </c>
      <c r="C6" s="4" t="s">
        <v>967</v>
      </c>
      <c r="D6" s="4" t="s">
        <v>9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556</v>
      </c>
    </row>
    <row r="2" spans="1:2">
      <c r="A2" s="3" t="s">
        <v>1316</v>
      </c>
    </row>
    <row r="3" spans="1:2">
      <c r="A3" s="5" t="n">
        <v>2017</v>
      </c>
      <c r="B3" s="7" t="n">
        <v>0.4</v>
      </c>
    </row>
    <row r="4" spans="1:2">
      <c r="A4" s="5" t="n">
        <v>2018</v>
      </c>
      <c r="B4" s="8" t="n">
        <v>0.4</v>
      </c>
    </row>
    <row r="5" spans="1:2">
      <c r="A5" s="5" t="n">
        <v>2019</v>
      </c>
      <c r="B5" s="8" t="n">
        <v>0.4</v>
      </c>
    </row>
    <row r="6" spans="1:2">
      <c r="A6" s="5" t="n">
        <v>2020</v>
      </c>
      <c r="B6" s="8" t="n">
        <v>0.4</v>
      </c>
    </row>
    <row r="7" spans="1:2">
      <c r="A7" s="5" t="n">
        <v>2021</v>
      </c>
      <c r="B7" s="8" t="n">
        <v>0.4</v>
      </c>
    </row>
    <row r="8" spans="1:2">
      <c r="A8" s="4" t="s">
        <v>1317</v>
      </c>
      <c r="B8" s="7" t="n">
        <v>2.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558</v>
      </c>
      <c r="J1" s="2" t="s">
        <v>1</v>
      </c>
    </row>
    <row r="2" spans="1:12">
      <c r="B2" s="2" t="s">
        <v>2</v>
      </c>
      <c r="C2" s="2" t="s">
        <v>639</v>
      </c>
      <c r="D2" s="2" t="s">
        <v>4</v>
      </c>
      <c r="E2" s="2" t="s">
        <v>640</v>
      </c>
      <c r="F2" s="2" t="s">
        <v>30</v>
      </c>
      <c r="G2" s="2" t="s">
        <v>641</v>
      </c>
      <c r="H2" s="2" t="s">
        <v>642</v>
      </c>
      <c r="I2" s="2" t="s">
        <v>643</v>
      </c>
      <c r="J2" s="2" t="s">
        <v>2</v>
      </c>
      <c r="K2" s="2" t="s">
        <v>30</v>
      </c>
      <c r="L2" s="2" t="s">
        <v>31</v>
      </c>
    </row>
    <row r="3" spans="1:12">
      <c r="A3" s="3" t="s">
        <v>252</v>
      </c>
    </row>
    <row r="4" spans="1:12">
      <c r="A4" s="4" t="s">
        <v>55</v>
      </c>
      <c r="E4" s="7" t="n">
        <v>329.2</v>
      </c>
      <c r="J4" s="7" t="n">
        <v>-307.3</v>
      </c>
      <c r="K4" s="6" t="n">
        <v>475</v>
      </c>
      <c r="L4" s="7" t="n">
        <v>84.5</v>
      </c>
    </row>
    <row r="5" spans="1:12">
      <c r="A5" s="4" t="s">
        <v>434</v>
      </c>
      <c r="B5" s="7" t="n">
        <v>34.8</v>
      </c>
      <c r="I5" s="7" t="n">
        <v>9.199999999999999</v>
      </c>
    </row>
    <row r="6" spans="1:12">
      <c r="A6" s="4" t="s">
        <v>45</v>
      </c>
      <c r="D6" s="7" t="n">
        <v>685.7</v>
      </c>
      <c r="J6" s="8" t="n">
        <v>685.7</v>
      </c>
      <c r="K6" s="5" t="n">
        <v>0</v>
      </c>
      <c r="L6" s="5" t="n">
        <v>0</v>
      </c>
    </row>
    <row r="7" spans="1:12">
      <c r="A7" s="4" t="s">
        <v>44</v>
      </c>
      <c r="D7" s="5" t="n">
        <v>46</v>
      </c>
      <c r="J7" s="5" t="n">
        <v>46</v>
      </c>
      <c r="K7" s="5" t="n">
        <v>0</v>
      </c>
      <c r="L7" s="5" t="n">
        <v>0</v>
      </c>
    </row>
    <row r="8" spans="1:12">
      <c r="A8" s="4" t="s">
        <v>1319</v>
      </c>
      <c r="H8" s="7" t="n">
        <v>899.7</v>
      </c>
      <c r="J8" s="5" t="n">
        <v>0</v>
      </c>
      <c r="K8" s="8" t="n">
        <v>899.7</v>
      </c>
      <c r="L8" s="5" t="n">
        <v>0</v>
      </c>
    </row>
    <row r="9" spans="1:12">
      <c r="A9" s="4" t="s">
        <v>1253</v>
      </c>
      <c r="B9" s="8" t="n">
        <v>813.5</v>
      </c>
      <c r="C9" s="6" t="n">
        <v>824</v>
      </c>
      <c r="D9" s="8" t="n">
        <v>789.3</v>
      </c>
      <c r="E9" s="8" t="n">
        <v>791.1</v>
      </c>
      <c r="F9" s="7" t="n">
        <v>0.8</v>
      </c>
      <c r="G9" s="7" t="n">
        <v>0.8</v>
      </c>
      <c r="H9" s="8" t="n">
        <v>0.7</v>
      </c>
      <c r="I9" s="8" t="n">
        <v>0.7</v>
      </c>
      <c r="J9" s="8" t="n">
        <v>3217.9</v>
      </c>
      <c r="K9" s="8" t="n">
        <v>3058.8</v>
      </c>
      <c r="L9" s="8" t="n">
        <v>2832.7</v>
      </c>
    </row>
    <row r="10" spans="1:12">
      <c r="A10" s="4" t="s">
        <v>1320</v>
      </c>
      <c r="B10" s="8" t="n">
        <v>421.1</v>
      </c>
      <c r="C10" s="5" t="n">
        <v>436</v>
      </c>
      <c r="D10" s="8" t="n">
        <v>415.1</v>
      </c>
      <c r="E10" s="8" t="n">
        <v>424.5</v>
      </c>
      <c r="F10" s="8" t="n">
        <v>0.4</v>
      </c>
      <c r="G10" s="8" t="n">
        <v>0.4</v>
      </c>
      <c r="H10" s="8" t="n">
        <v>0.4</v>
      </c>
      <c r="I10" s="8" t="n">
        <v>0.4</v>
      </c>
      <c r="J10" s="8" t="n">
        <v>1696.7</v>
      </c>
      <c r="K10" s="5" t="n">
        <v>1621</v>
      </c>
      <c r="L10" s="8" t="n">
        <v>1563.3</v>
      </c>
    </row>
    <row r="11" spans="1:12">
      <c r="A11" s="4" t="s">
        <v>56</v>
      </c>
      <c r="B11" s="7" t="n">
        <v>50.5</v>
      </c>
      <c r="C11" s="7" t="n">
        <v>112.9</v>
      </c>
      <c r="D11" s="7" t="n">
        <v>-681.4</v>
      </c>
      <c r="E11" s="7" t="n">
        <v>406.7</v>
      </c>
      <c r="F11" s="7" t="n">
        <v>0.1</v>
      </c>
      <c r="G11" s="7" t="n">
        <v>0.1</v>
      </c>
      <c r="H11" s="7" t="n">
        <v>0.5</v>
      </c>
      <c r="I11" s="7" t="n">
        <v>0.1</v>
      </c>
      <c r="J11" s="7" t="n">
        <v>-111.3</v>
      </c>
      <c r="K11" s="7" t="n">
        <v>755.5</v>
      </c>
      <c r="L11" s="7" t="n">
        <v>330.8</v>
      </c>
    </row>
    <row r="12" spans="1:12">
      <c r="A12" s="4" t="s">
        <v>1321</v>
      </c>
      <c r="B12" s="9" t="n">
        <v>0.18</v>
      </c>
      <c r="C12" s="9" t="n">
        <v>0.41</v>
      </c>
      <c r="D12" s="9" t="n">
        <v>-2.46</v>
      </c>
      <c r="E12" s="9" t="n">
        <v>1.45</v>
      </c>
      <c r="F12" s="9" t="n">
        <v>0.29</v>
      </c>
      <c r="G12" s="9" t="n">
        <v>0.21</v>
      </c>
      <c r="H12" s="9" t="n">
        <v>1.84</v>
      </c>
      <c r="I12" s="9" t="n">
        <v>0.3</v>
      </c>
      <c r="J12" s="9" t="n">
        <v>-0.4</v>
      </c>
      <c r="K12" s="9" t="n">
        <v>2.64</v>
      </c>
      <c r="L12" s="9" t="n">
        <v>1.16</v>
      </c>
    </row>
    <row r="13" spans="1:12">
      <c r="A13" s="4" t="s">
        <v>1322</v>
      </c>
      <c r="H13" s="7" t="n">
        <v>19.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23</v>
      </c>
      <c r="B1" s="2" t="s">
        <v>558</v>
      </c>
      <c r="E1" s="2" t="s">
        <v>1</v>
      </c>
    </row>
    <row r="2" spans="1:7">
      <c r="B2" s="2" t="s">
        <v>4</v>
      </c>
      <c r="C2" s="2" t="s">
        <v>641</v>
      </c>
      <c r="D2" s="2" t="s">
        <v>642</v>
      </c>
      <c r="E2" s="2" t="s">
        <v>2</v>
      </c>
      <c r="F2" s="2" t="s">
        <v>30</v>
      </c>
      <c r="G2" s="2" t="s">
        <v>31</v>
      </c>
    </row>
    <row r="3" spans="1:7">
      <c r="A3" s="3" t="s">
        <v>252</v>
      </c>
    </row>
    <row r="4" spans="1:7">
      <c r="A4" s="4" t="s">
        <v>47</v>
      </c>
      <c r="E4" s="7" t="n">
        <v>14.2</v>
      </c>
      <c r="F4" s="7" t="n">
        <v>13.3</v>
      </c>
      <c r="G4" s="7" t="n">
        <v>10.5</v>
      </c>
    </row>
    <row r="5" spans="1:7">
      <c r="A5" s="4" t="s">
        <v>1322</v>
      </c>
      <c r="D5" s="7" t="n">
        <v>19.4</v>
      </c>
    </row>
    <row r="6" spans="1:7">
      <c r="A6" s="4" t="s">
        <v>164</v>
      </c>
      <c r="E6" s="5" t="n">
        <v>0</v>
      </c>
      <c r="F6" s="8" t="n">
        <v>5.6</v>
      </c>
      <c r="G6" s="8" t="n">
        <v>25.1</v>
      </c>
    </row>
    <row r="7" spans="1:7">
      <c r="A7" s="4" t="s">
        <v>788</v>
      </c>
      <c r="B7" s="7" t="n">
        <v>44.9</v>
      </c>
      <c r="C7" s="7" t="n">
        <v>2.6</v>
      </c>
      <c r="E7" s="7" t="n">
        <v>45.9</v>
      </c>
      <c r="F7" s="7" t="n">
        <v>3.2</v>
      </c>
      <c r="G7" s="7" t="n">
        <v>5.3</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643.9</v>
      </c>
      <c r="C4" s="6" t="n">
        <v>2538</v>
      </c>
      <c r="D4" s="6" t="n">
        <v>2379</v>
      </c>
    </row>
    <row r="5" spans="1:4">
      <c r="A5" s="4" t="s">
        <v>34</v>
      </c>
      <c r="B5" s="5" t="n">
        <v>574</v>
      </c>
      <c r="C5" s="8" t="n">
        <v>520.8</v>
      </c>
      <c r="D5" s="8" t="n">
        <v>453.7</v>
      </c>
    </row>
    <row r="6" spans="1:4">
      <c r="A6" s="4" t="s">
        <v>35</v>
      </c>
      <c r="B6" s="8" t="n">
        <v>3217.9</v>
      </c>
      <c r="C6" s="8" t="n">
        <v>3058.8</v>
      </c>
      <c r="D6" s="8" t="n">
        <v>2832.7</v>
      </c>
    </row>
    <row r="7" spans="1:4">
      <c r="A7" s="3" t="s">
        <v>36</v>
      </c>
    </row>
    <row r="8" spans="1:4">
      <c r="A8" s="4" t="s">
        <v>33</v>
      </c>
      <c r="B8" s="8" t="n">
        <v>886.6</v>
      </c>
      <c r="C8" s="8" t="n">
        <v>881.8</v>
      </c>
      <c r="D8" s="8" t="n">
        <v>756.8</v>
      </c>
    </row>
    <row r="9" spans="1:4">
      <c r="A9" s="4" t="s">
        <v>34</v>
      </c>
      <c r="B9" s="8" t="n">
        <v>315.2</v>
      </c>
      <c r="C9" s="8" t="n">
        <v>258.9</v>
      </c>
      <c r="D9" s="8" t="n">
        <v>219.2</v>
      </c>
    </row>
    <row r="10" spans="1:4">
      <c r="A10" s="4" t="s">
        <v>37</v>
      </c>
      <c r="B10" s="8" t="n">
        <v>1696.7</v>
      </c>
      <c r="C10" s="5" t="n">
        <v>1621</v>
      </c>
      <c r="D10" s="8" t="n">
        <v>1563.3</v>
      </c>
    </row>
    <row r="11" spans="1:4">
      <c r="A11" s="3" t="s">
        <v>38</v>
      </c>
    </row>
    <row r="12" spans="1:4">
      <c r="A12" s="4" t="s">
        <v>39</v>
      </c>
      <c r="B12" s="8" t="n">
        <v>218.7</v>
      </c>
      <c r="C12" s="8" t="n">
        <v>232.8</v>
      </c>
      <c r="D12" s="8" t="n">
        <v>232.1</v>
      </c>
    </row>
    <row r="13" spans="1:4">
      <c r="A13" s="4" t="s">
        <v>40</v>
      </c>
      <c r="B13" s="8" t="n">
        <v>544.6</v>
      </c>
      <c r="C13" s="8" t="n">
        <v>498.6</v>
      </c>
      <c r="D13" s="8" t="n">
        <v>415.1</v>
      </c>
    </row>
    <row r="14" spans="1:4">
      <c r="A14" s="4" t="s">
        <v>41</v>
      </c>
      <c r="B14" s="8" t="n">
        <v>366.1</v>
      </c>
      <c r="C14" s="8" t="n">
        <v>343.3</v>
      </c>
      <c r="D14" s="8" t="n">
        <v>267.3</v>
      </c>
    </row>
    <row r="15" spans="1:4">
      <c r="A15" s="4" t="s">
        <v>42</v>
      </c>
      <c r="B15" s="8" t="n">
        <v>59.3</v>
      </c>
      <c r="C15" s="8" t="n">
        <v>62.5</v>
      </c>
      <c r="D15" s="8" t="n">
        <v>89.7</v>
      </c>
    </row>
    <row r="16" spans="1:4">
      <c r="A16" s="4" t="s">
        <v>43</v>
      </c>
      <c r="B16" s="8" t="n">
        <v>319.4</v>
      </c>
      <c r="C16" s="8" t="n">
        <v>297.1</v>
      </c>
      <c r="D16" s="8" t="n">
        <v>293.4</v>
      </c>
    </row>
    <row r="17" spans="1:4">
      <c r="A17" s="4" t="s">
        <v>44</v>
      </c>
      <c r="B17" s="5" t="n">
        <v>46</v>
      </c>
      <c r="C17" s="5" t="n">
        <v>0</v>
      </c>
      <c r="D17" s="5" t="n">
        <v>0</v>
      </c>
    </row>
    <row r="18" spans="1:4">
      <c r="A18" s="4" t="s">
        <v>45</v>
      </c>
      <c r="B18" s="8" t="n">
        <v>685.7</v>
      </c>
      <c r="C18" s="5" t="n">
        <v>0</v>
      </c>
      <c r="D18" s="5" t="n">
        <v>0</v>
      </c>
    </row>
    <row r="19" spans="1:4">
      <c r="A19" s="4" t="s">
        <v>46</v>
      </c>
      <c r="B19" s="5" t="n">
        <v>0</v>
      </c>
      <c r="C19" s="8" t="n">
        <v>-899.7</v>
      </c>
      <c r="D19" s="5" t="n">
        <v>0</v>
      </c>
    </row>
    <row r="20" spans="1:4">
      <c r="A20" s="4" t="s">
        <v>47</v>
      </c>
      <c r="B20" s="8" t="n">
        <v>14.2</v>
      </c>
      <c r="C20" s="8" t="n">
        <v>13.3</v>
      </c>
      <c r="D20" s="8" t="n">
        <v>10.5</v>
      </c>
    </row>
    <row r="21" spans="1:4">
      <c r="A21" s="4" t="s">
        <v>48</v>
      </c>
      <c r="B21" s="8" t="n">
        <v>1934.6</v>
      </c>
      <c r="C21" s="8" t="n">
        <v>250.8</v>
      </c>
      <c r="D21" s="8" t="n">
        <v>1014.7</v>
      </c>
    </row>
    <row r="22" spans="1:4">
      <c r="A22" s="4" t="s">
        <v>49</v>
      </c>
      <c r="B22" s="8" t="n">
        <v>-237.9</v>
      </c>
      <c r="C22" s="8" t="n">
        <v>1370.2</v>
      </c>
      <c r="D22" s="8" t="n">
        <v>548.6</v>
      </c>
    </row>
    <row r="23" spans="1:4">
      <c r="A23" s="4" t="s">
        <v>50</v>
      </c>
      <c r="B23" s="8" t="n">
        <v>6.3</v>
      </c>
      <c r="C23" s="8" t="n">
        <v>3.8</v>
      </c>
      <c r="D23" s="8" t="n">
        <v>0.7</v>
      </c>
    </row>
    <row r="24" spans="1:4">
      <c r="A24" s="4" t="s">
        <v>51</v>
      </c>
      <c r="B24" s="8" t="n">
        <v>-148.7</v>
      </c>
      <c r="C24" s="8" t="n">
        <v>-153.2</v>
      </c>
      <c r="D24" s="8" t="n">
        <v>-155.3</v>
      </c>
    </row>
    <row r="25" spans="1:4">
      <c r="A25" s="4" t="s">
        <v>52</v>
      </c>
      <c r="B25" s="8" t="n">
        <v>-45.9</v>
      </c>
      <c r="C25" s="8" t="n">
        <v>-3.2</v>
      </c>
      <c r="D25" s="8" t="n">
        <v>-5.3</v>
      </c>
    </row>
    <row r="26" spans="1:4">
      <c r="A26" s="4" t="s">
        <v>53</v>
      </c>
      <c r="B26" s="8" t="n">
        <v>7.6</v>
      </c>
      <c r="C26" s="8" t="n">
        <v>12.9</v>
      </c>
      <c r="D26" s="8" t="n">
        <v>26.6</v>
      </c>
    </row>
    <row r="27" spans="1:4">
      <c r="A27" s="4" t="s">
        <v>54</v>
      </c>
      <c r="B27" s="8" t="n">
        <v>-418.6</v>
      </c>
      <c r="C27" s="8" t="n">
        <v>1230.5</v>
      </c>
      <c r="D27" s="8" t="n">
        <v>415.3</v>
      </c>
    </row>
    <row r="28" spans="1:4">
      <c r="A28" s="4" t="s">
        <v>55</v>
      </c>
      <c r="B28" s="8" t="n">
        <v>-307.3</v>
      </c>
      <c r="C28" s="5" t="n">
        <v>475</v>
      </c>
      <c r="D28" s="8" t="n">
        <v>84.5</v>
      </c>
    </row>
    <row r="29" spans="1:4">
      <c r="A29" s="4" t="s">
        <v>56</v>
      </c>
      <c r="B29" s="7" t="n">
        <v>-111.3</v>
      </c>
      <c r="C29" s="7" t="n">
        <v>755.5</v>
      </c>
      <c r="D29" s="7" t="n">
        <v>330.8</v>
      </c>
    </row>
    <row r="30" spans="1:4">
      <c r="A30" s="3" t="s">
        <v>57</v>
      </c>
    </row>
    <row r="31" spans="1:4">
      <c r="A31" s="4" t="s">
        <v>58</v>
      </c>
      <c r="B31" s="9" t="n">
        <v>-0.4</v>
      </c>
      <c r="C31" s="9" t="n">
        <v>2.7</v>
      </c>
      <c r="D31" s="9" t="n">
        <v>1.18</v>
      </c>
    </row>
    <row r="32" spans="1:4">
      <c r="A32" s="4" t="s">
        <v>59</v>
      </c>
      <c r="B32" s="9" t="n">
        <v>-0.4</v>
      </c>
      <c r="C32" s="9" t="n">
        <v>2.64</v>
      </c>
      <c r="D32" s="9" t="n">
        <v>1.16</v>
      </c>
    </row>
    <row r="33" spans="1:4">
      <c r="A33" s="3" t="s">
        <v>60</v>
      </c>
    </row>
    <row r="34" spans="1:4">
      <c r="A34" s="4" t="s">
        <v>61</v>
      </c>
      <c r="B34" s="5" t="n">
        <v>275105</v>
      </c>
      <c r="C34" s="5" t="n">
        <v>279811</v>
      </c>
      <c r="D34" s="5" t="n">
        <v>280213</v>
      </c>
    </row>
    <row r="35" spans="1:4">
      <c r="A35" s="4" t="s">
        <v>62</v>
      </c>
      <c r="B35" s="5" t="n">
        <v>275105</v>
      </c>
      <c r="C35" s="5" t="n">
        <v>285653</v>
      </c>
      <c r="D35" s="5" t="n">
        <v>2861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82</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4" t="s">
        <v>56</v>
      </c>
      <c r="B3" s="7" t="n">
        <v>-111.3</v>
      </c>
      <c r="C3" s="7" t="n">
        <v>755.5</v>
      </c>
      <c r="D3" s="7" t="n">
        <v>330.8</v>
      </c>
    </row>
    <row r="4" spans="1:4">
      <c r="A4" s="4" t="s">
        <v>64</v>
      </c>
      <c r="B4" s="8" t="n">
        <v>-8.1</v>
      </c>
      <c r="C4" s="8" t="n">
        <v>7.6</v>
      </c>
      <c r="D4" s="8" t="n">
        <v>-10.4</v>
      </c>
    </row>
    <row r="5" spans="1:4">
      <c r="A5" s="4" t="s">
        <v>65</v>
      </c>
      <c r="B5" s="5" t="n">
        <v>0</v>
      </c>
      <c r="C5" s="8" t="n">
        <v>2.3</v>
      </c>
      <c r="D5" s="8" t="n">
        <v>-1.1</v>
      </c>
    </row>
    <row r="6" spans="1:4">
      <c r="A6" s="4" t="s">
        <v>66</v>
      </c>
      <c r="B6" s="8" t="n">
        <v>0.4</v>
      </c>
      <c r="C6" s="8" t="n">
        <v>-2.4</v>
      </c>
      <c r="D6" s="8" t="n">
        <v>-6.1</v>
      </c>
    </row>
    <row r="7" spans="1:4">
      <c r="A7" s="4" t="s">
        <v>67</v>
      </c>
      <c r="B7" s="8" t="n">
        <v>0.5</v>
      </c>
      <c r="C7" s="8" t="n">
        <v>0.9</v>
      </c>
      <c r="D7" s="8" t="n">
        <v>-0.7</v>
      </c>
    </row>
    <row r="8" spans="1:4">
      <c r="A8" s="4" t="s">
        <v>68</v>
      </c>
      <c r="B8" s="8" t="n">
        <v>-5.7</v>
      </c>
      <c r="C8" s="8" t="n">
        <v>0.8</v>
      </c>
      <c r="D8" s="8" t="n">
        <v>-3.4</v>
      </c>
    </row>
    <row r="9" spans="1:4">
      <c r="A9" s="4" t="s">
        <v>69</v>
      </c>
      <c r="B9" s="8" t="n">
        <v>3.6</v>
      </c>
      <c r="C9" s="8" t="n">
        <v>6.9</v>
      </c>
      <c r="D9" s="8" t="n">
        <v>3.9</v>
      </c>
    </row>
    <row r="10" spans="1:4">
      <c r="A10" s="4" t="s">
        <v>70</v>
      </c>
      <c r="B10" s="8" t="n">
        <v>-9.300000000000001</v>
      </c>
      <c r="C10" s="8" t="n">
        <v>16.1</v>
      </c>
      <c r="D10" s="8" t="n">
        <v>-17.8</v>
      </c>
    </row>
    <row r="11" spans="1:4">
      <c r="A11" s="4" t="s">
        <v>71</v>
      </c>
      <c r="B11" s="8" t="n">
        <v>-120.6</v>
      </c>
      <c r="C11" s="8" t="n">
        <v>771.6</v>
      </c>
      <c r="D11" s="5" t="n">
        <v>313</v>
      </c>
    </row>
    <row r="12" spans="1:4">
      <c r="A12" s="4" t="s">
        <v>72</v>
      </c>
    </row>
    <row r="13" spans="1:4">
      <c r="A13" s="4" t="s">
        <v>56</v>
      </c>
      <c r="B13" s="7" t="n">
        <v>-111.3</v>
      </c>
      <c r="C13" s="7" t="n">
        <v>755.5</v>
      </c>
      <c r="D13" s="7" t="n">
        <v>33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0</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v>
      </c>
    </row>
    <row r="3" spans="1:2">
      <c r="A3" s="3" t="s">
        <v>24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9</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0</v>
      </c>
      <c r="B1" s="2" t="s">
        <v>1</v>
      </c>
    </row>
    <row r="2" spans="1:2">
      <c r="B2" s="2" t="s">
        <v>2</v>
      </c>
    </row>
    <row r="3" spans="1:2">
      <c r="A3" s="3" t="s">
        <v>252</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75</v>
      </c>
      <c r="B4" s="7" t="n">
        <v>0.2</v>
      </c>
      <c r="C4" s="7" t="n">
        <v>0.1</v>
      </c>
    </row>
    <row r="5" spans="1:4">
      <c r="A5" s="4" t="s">
        <v>76</v>
      </c>
      <c r="B5" s="8" t="n">
        <v>-0.6</v>
      </c>
      <c r="C5" s="8" t="n">
        <v>1.1</v>
      </c>
      <c r="D5" s="7" t="n">
        <v>0.3</v>
      </c>
    </row>
    <row r="6" spans="1:4">
      <c r="A6" s="4" t="s">
        <v>77</v>
      </c>
      <c r="B6" s="6" t="n">
        <v>-5</v>
      </c>
      <c r="C6" s="7" t="n">
        <v>0.6</v>
      </c>
      <c r="D6"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204</v>
      </c>
    </row>
    <row r="3" spans="1:2">
      <c r="A3" s="4" t="s">
        <v>415</v>
      </c>
      <c r="B3"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36"/>
    <col customWidth="1" max="10" min="10" width="21"/>
    <col customWidth="1" max="11" min="11" width="21"/>
    <col customWidth="1" max="12" min="12" width="21"/>
    <col customWidth="1" max="13" min="13" width="29"/>
    <col customWidth="1" max="14" min="14" width="36"/>
    <col customWidth="1" max="15" min="15" width="21"/>
    <col customWidth="1" max="16" min="16" width="21"/>
    <col customWidth="1" max="17" min="17" width="21"/>
    <col customWidth="1" max="18" min="18" width="21"/>
  </cols>
  <sheetData>
    <row r="1" spans="1:18">
      <c r="A1" s="1" t="s">
        <v>416</v>
      </c>
      <c r="B1" s="2" t="s">
        <v>417</v>
      </c>
      <c r="C1" s="2" t="s">
        <v>418</v>
      </c>
      <c r="D1" s="2" t="s">
        <v>419</v>
      </c>
      <c r="E1" s="2" t="s">
        <v>420</v>
      </c>
      <c r="F1" s="2" t="s">
        <v>421</v>
      </c>
      <c r="G1" s="2" t="s">
        <v>422</v>
      </c>
      <c r="H1" s="2" t="s">
        <v>423</v>
      </c>
      <c r="I1" s="2" t="s">
        <v>424</v>
      </c>
      <c r="J1" s="2" t="s">
        <v>425</v>
      </c>
      <c r="K1" s="2" t="s">
        <v>426</v>
      </c>
      <c r="L1" s="2" t="s">
        <v>427</v>
      </c>
      <c r="M1" s="2" t="s">
        <v>421</v>
      </c>
      <c r="N1" s="2" t="s">
        <v>424</v>
      </c>
      <c r="O1" s="2" t="s">
        <v>428</v>
      </c>
      <c r="P1" s="2" t="s">
        <v>429</v>
      </c>
      <c r="Q1" s="2" t="s">
        <v>430</v>
      </c>
      <c r="R1" s="2" t="s">
        <v>431</v>
      </c>
    </row>
    <row r="2" spans="1:18">
      <c r="A2" s="3" t="s">
        <v>432</v>
      </c>
    </row>
    <row r="3" spans="1:18">
      <c r="A3" s="4" t="s">
        <v>45</v>
      </c>
      <c r="G3" s="6" t="n">
        <v>685700000</v>
      </c>
      <c r="M3" s="6" t="n">
        <v>685700000</v>
      </c>
      <c r="N3" s="6" t="n">
        <v>0</v>
      </c>
      <c r="O3" s="6" t="n">
        <v>0</v>
      </c>
    </row>
    <row r="4" spans="1:18">
      <c r="A4" s="4" t="s">
        <v>433</v>
      </c>
      <c r="H4" s="6" t="n">
        <v>600000</v>
      </c>
    </row>
    <row r="5" spans="1:18">
      <c r="A5" s="4" t="s">
        <v>434</v>
      </c>
      <c r="F5" s="6" t="n">
        <v>34800000</v>
      </c>
      <c r="K5" s="6" t="n">
        <v>9200000</v>
      </c>
    </row>
    <row r="6" spans="1:18">
      <c r="A6" s="4" t="s">
        <v>435</v>
      </c>
      <c r="M6" s="4" t="s">
        <v>436</v>
      </c>
    </row>
    <row r="7" spans="1:18">
      <c r="A7" s="4" t="s">
        <v>437</v>
      </c>
      <c r="F7" s="6" t="n">
        <v>5571800000</v>
      </c>
      <c r="I7" s="6" t="n">
        <v>5562500000</v>
      </c>
      <c r="M7" s="6" t="n">
        <v>5571800000</v>
      </c>
      <c r="N7" s="5" t="n">
        <v>5562500000</v>
      </c>
    </row>
    <row r="8" spans="1:18">
      <c r="A8" s="4" t="s">
        <v>438</v>
      </c>
      <c r="L8" s="6" t="n">
        <v>7200000</v>
      </c>
      <c r="M8" s="6" t="n">
        <v>-400000</v>
      </c>
      <c r="N8" s="6" t="n">
        <v>2400000</v>
      </c>
      <c r="O8" s="5" t="n">
        <v>6100000</v>
      </c>
    </row>
    <row r="9" spans="1:18">
      <c r="A9" s="4" t="s">
        <v>439</v>
      </c>
      <c r="F9" s="5" t="n">
        <v>0</v>
      </c>
      <c r="I9" s="5" t="n">
        <v>0</v>
      </c>
      <c r="M9" s="5" t="n">
        <v>0</v>
      </c>
      <c r="N9" s="5" t="n">
        <v>0</v>
      </c>
    </row>
    <row r="10" spans="1:18">
      <c r="A10" s="4" t="s">
        <v>440</v>
      </c>
      <c r="F10" s="6" t="n">
        <v>3173200000</v>
      </c>
      <c r="I10" s="6" t="n">
        <v>2790200000</v>
      </c>
      <c r="M10" s="6" t="n">
        <v>3173200000</v>
      </c>
      <c r="N10" s="6" t="n">
        <v>2790200000</v>
      </c>
    </row>
    <row r="11" spans="1:18">
      <c r="A11" s="4" t="s">
        <v>441</v>
      </c>
      <c r="M11" s="4" t="s">
        <v>442</v>
      </c>
    </row>
    <row r="12" spans="1:18">
      <c r="A12" s="4" t="s">
        <v>88</v>
      </c>
      <c r="F12" s="5" t="n">
        <v>2533200000</v>
      </c>
      <c r="I12" s="5" t="n">
        <v>3171200000</v>
      </c>
      <c r="M12" s="6" t="n">
        <v>2533200000</v>
      </c>
      <c r="N12" s="5" t="n">
        <v>3171200000</v>
      </c>
    </row>
    <row r="13" spans="1:18">
      <c r="A13" s="4" t="s">
        <v>443</v>
      </c>
      <c r="I13" s="5" t="n">
        <v>0</v>
      </c>
    </row>
    <row r="14" spans="1:18">
      <c r="A14" s="4" t="s">
        <v>194</v>
      </c>
      <c r="M14" s="5" t="n">
        <v>3700000</v>
      </c>
      <c r="N14" s="5" t="n">
        <v>1900000</v>
      </c>
      <c r="O14" s="5" t="n">
        <v>0</v>
      </c>
      <c r="P14" s="6" t="n">
        <v>13200000</v>
      </c>
    </row>
    <row r="15" spans="1:18">
      <c r="A15" s="4" t="s">
        <v>444</v>
      </c>
      <c r="F15" s="5" t="n">
        <v>1000000000</v>
      </c>
      <c r="M15" s="5" t="n">
        <v>1000000000</v>
      </c>
    </row>
    <row r="16" spans="1:18">
      <c r="A16" s="4" t="s">
        <v>69</v>
      </c>
      <c r="I16" s="5" t="n">
        <v>6900000</v>
      </c>
      <c r="M16" s="5" t="n">
        <v>3600000</v>
      </c>
      <c r="N16" s="5" t="n">
        <v>6900000</v>
      </c>
      <c r="O16" s="5" t="n">
        <v>3900000</v>
      </c>
    </row>
    <row r="17" spans="1:18">
      <c r="A17" s="4" t="s">
        <v>445</v>
      </c>
      <c r="M17" s="5" t="n">
        <v>3100000</v>
      </c>
    </row>
    <row r="18" spans="1:18">
      <c r="A18" s="4" t="s">
        <v>446</v>
      </c>
      <c r="M18" s="5" t="n">
        <v>1300000</v>
      </c>
      <c r="N18" s="5" t="n">
        <v>3100000</v>
      </c>
      <c r="O18" s="5" t="n">
        <v>1500000</v>
      </c>
    </row>
    <row r="19" spans="1:18">
      <c r="A19" s="4" t="s">
        <v>447</v>
      </c>
      <c r="I19" s="5" t="n">
        <v>3600000</v>
      </c>
      <c r="M19" s="5" t="n">
        <v>6600000</v>
      </c>
      <c r="O19" s="5" t="n">
        <v>1100000</v>
      </c>
    </row>
    <row r="20" spans="1:18">
      <c r="A20" s="4" t="s">
        <v>448</v>
      </c>
      <c r="F20" s="5" t="n">
        <v>288400000</v>
      </c>
      <c r="M20" s="6" t="n">
        <v>288400000</v>
      </c>
    </row>
    <row r="21" spans="1:18">
      <c r="A21" s="4" t="s">
        <v>449</v>
      </c>
      <c r="M21" s="4" t="s">
        <v>450</v>
      </c>
    </row>
    <row r="22" spans="1:18">
      <c r="A22" s="4" t="s">
        <v>451</v>
      </c>
      <c r="M22" s="6" t="n">
        <v>26900000</v>
      </c>
      <c r="N22" s="5" t="n">
        <v>22500000</v>
      </c>
      <c r="O22" s="5" t="n">
        <v>20200000</v>
      </c>
    </row>
    <row r="23" spans="1:18">
      <c r="A23" s="4" t="s">
        <v>452</v>
      </c>
      <c r="M23" s="5" t="n">
        <v>4000000</v>
      </c>
      <c r="N23" s="5" t="n">
        <v>4500000</v>
      </c>
    </row>
    <row r="24" spans="1:18">
      <c r="A24" s="4" t="s">
        <v>453</v>
      </c>
      <c r="M24" s="5" t="n">
        <v>195200000</v>
      </c>
      <c r="N24" s="5" t="n">
        <v>-285800000</v>
      </c>
      <c r="O24" s="6" t="n">
        <v>68400000</v>
      </c>
    </row>
    <row r="25" spans="1:18">
      <c r="A25" s="4" t="s">
        <v>454</v>
      </c>
      <c r="M25" s="5" t="n">
        <v>5900000</v>
      </c>
      <c r="N25" s="5" t="n">
        <v>3000000</v>
      </c>
    </row>
    <row r="26" spans="1:18">
      <c r="A26" s="4" t="s">
        <v>455</v>
      </c>
    </row>
    <row r="27" spans="1:18">
      <c r="A27" s="3" t="s">
        <v>432</v>
      </c>
    </row>
    <row r="28" spans="1:18">
      <c r="A28" s="4" t="s">
        <v>437</v>
      </c>
      <c r="F28" s="5" t="n">
        <v>4573300000</v>
      </c>
      <c r="I28" s="5" t="n">
        <v>4528700000</v>
      </c>
      <c r="M28" s="5" t="n">
        <v>4573300000</v>
      </c>
      <c r="N28" s="5" t="n">
        <v>4528700000</v>
      </c>
    </row>
    <row r="29" spans="1:18">
      <c r="A29" s="4" t="s">
        <v>440</v>
      </c>
      <c r="F29" s="5" t="n">
        <v>2505800000</v>
      </c>
      <c r="I29" s="5" t="n">
        <v>2186800000</v>
      </c>
      <c r="M29" s="5" t="n">
        <v>2505800000</v>
      </c>
      <c r="N29" s="5" t="n">
        <v>2186800000</v>
      </c>
    </row>
    <row r="30" spans="1:18">
      <c r="A30" s="4" t="s">
        <v>456</v>
      </c>
    </row>
    <row r="31" spans="1:18">
      <c r="A31" s="3" t="s">
        <v>432</v>
      </c>
    </row>
    <row r="32" spans="1:18">
      <c r="A32" s="4" t="s">
        <v>437</v>
      </c>
      <c r="F32" s="5" t="n">
        <v>312500000</v>
      </c>
      <c r="I32" s="5" t="n">
        <v>310300000</v>
      </c>
      <c r="M32" s="5" t="n">
        <v>312500000</v>
      </c>
      <c r="N32" s="5" t="n">
        <v>310300000</v>
      </c>
    </row>
    <row r="33" spans="1:18">
      <c r="A33" s="4" t="s">
        <v>440</v>
      </c>
      <c r="F33" s="5" t="n">
        <v>175000000</v>
      </c>
      <c r="I33" s="5" t="n">
        <v>156400000</v>
      </c>
      <c r="M33" s="5" t="n">
        <v>175000000</v>
      </c>
      <c r="N33" s="5" t="n">
        <v>156400000</v>
      </c>
    </row>
    <row r="34" spans="1:18">
      <c r="A34" s="4" t="s">
        <v>457</v>
      </c>
    </row>
    <row r="35" spans="1:18">
      <c r="A35" s="3" t="s">
        <v>432</v>
      </c>
    </row>
    <row r="36" spans="1:18">
      <c r="A36" s="4" t="s">
        <v>437</v>
      </c>
      <c r="F36" s="5" t="n">
        <v>5500000</v>
      </c>
      <c r="I36" s="5" t="n">
        <v>46000000</v>
      </c>
      <c r="M36" s="5" t="n">
        <v>5500000</v>
      </c>
      <c r="N36" s="5" t="n">
        <v>46000000</v>
      </c>
    </row>
    <row r="37" spans="1:18">
      <c r="A37" s="4" t="s">
        <v>440</v>
      </c>
      <c r="F37" s="5" t="n">
        <v>0</v>
      </c>
      <c r="I37" s="6" t="n">
        <v>0</v>
      </c>
      <c r="M37" s="6" t="n">
        <v>0</v>
      </c>
      <c r="N37" s="5" t="n">
        <v>0</v>
      </c>
    </row>
    <row r="38" spans="1:18">
      <c r="A38" s="4" t="s">
        <v>458</v>
      </c>
    </row>
    <row r="39" spans="1:18">
      <c r="A39" s="3" t="s">
        <v>432</v>
      </c>
    </row>
    <row r="40" spans="1:18">
      <c r="A40" s="4" t="s">
        <v>459</v>
      </c>
      <c r="M40" s="4" t="s">
        <v>460</v>
      </c>
    </row>
    <row r="41" spans="1:18">
      <c r="A41" s="4" t="s">
        <v>461</v>
      </c>
      <c r="M41" s="4" t="s">
        <v>462</v>
      </c>
    </row>
    <row r="42" spans="1:18">
      <c r="A42" s="4" t="s">
        <v>463</v>
      </c>
      <c r="J42" s="4" t="s">
        <v>460</v>
      </c>
    </row>
    <row r="43" spans="1:18">
      <c r="A43" s="4" t="s">
        <v>464</v>
      </c>
    </row>
    <row r="44" spans="1:18">
      <c r="A44" s="3" t="s">
        <v>432</v>
      </c>
    </row>
    <row r="45" spans="1:18">
      <c r="A45" s="4" t="s">
        <v>465</v>
      </c>
      <c r="I45" s="4" t="s">
        <v>442</v>
      </c>
      <c r="M45" s="4" t="s">
        <v>442</v>
      </c>
    </row>
    <row r="46" spans="1:18">
      <c r="A46" s="4" t="s">
        <v>466</v>
      </c>
    </row>
    <row r="47" spans="1:18">
      <c r="A47" s="3" t="s">
        <v>432</v>
      </c>
    </row>
    <row r="48" spans="1:18">
      <c r="A48" s="4" t="s">
        <v>465</v>
      </c>
      <c r="I48" s="4" t="s">
        <v>442</v>
      </c>
      <c r="M48" s="4" t="s">
        <v>442</v>
      </c>
      <c r="O48" s="4" t="s">
        <v>442</v>
      </c>
    </row>
    <row r="49" spans="1:18">
      <c r="A49" s="4" t="s">
        <v>467</v>
      </c>
    </row>
    <row r="50" spans="1:18">
      <c r="A50" s="3" t="s">
        <v>432</v>
      </c>
    </row>
    <row r="51" spans="1:18">
      <c r="A51" s="4" t="s">
        <v>459</v>
      </c>
      <c r="M51" s="4" t="s">
        <v>468</v>
      </c>
    </row>
    <row r="52" spans="1:18">
      <c r="A52" s="4" t="s">
        <v>461</v>
      </c>
      <c r="M52" s="4" t="s">
        <v>469</v>
      </c>
    </row>
    <row r="53" spans="1:18">
      <c r="A53" s="4" t="s">
        <v>463</v>
      </c>
      <c r="J53" s="4" t="s">
        <v>462</v>
      </c>
    </row>
    <row r="54" spans="1:18">
      <c r="A54" s="4" t="s">
        <v>470</v>
      </c>
    </row>
    <row r="55" spans="1:18">
      <c r="A55" s="3" t="s">
        <v>432</v>
      </c>
    </row>
    <row r="56" spans="1:18">
      <c r="A56" s="4" t="s">
        <v>471</v>
      </c>
      <c r="L56" s="5" t="n">
        <v>25100000</v>
      </c>
    </row>
    <row r="57" spans="1:18">
      <c r="A57" s="4" t="s">
        <v>472</v>
      </c>
    </row>
    <row r="58" spans="1:18">
      <c r="A58" s="3" t="s">
        <v>432</v>
      </c>
    </row>
    <row r="59" spans="1:18">
      <c r="A59" s="4" t="s">
        <v>473</v>
      </c>
      <c r="F59" s="5" t="n">
        <v>7700000</v>
      </c>
      <c r="I59" s="6" t="n">
        <v>4800000</v>
      </c>
      <c r="M59" s="6" t="n">
        <v>7700000</v>
      </c>
      <c r="N59" s="5" t="n">
        <v>4800000</v>
      </c>
    </row>
    <row r="60" spans="1:18">
      <c r="A60" s="4" t="s">
        <v>474</v>
      </c>
    </row>
    <row r="61" spans="1:18">
      <c r="A61" s="3" t="s">
        <v>432</v>
      </c>
    </row>
    <row r="62" spans="1:18">
      <c r="A62" s="4" t="s">
        <v>475</v>
      </c>
      <c r="L62" s="6" t="n">
        <v>25100000</v>
      </c>
    </row>
    <row r="63" spans="1:18">
      <c r="A63" s="4" t="s">
        <v>476</v>
      </c>
      <c r="N63" s="5" t="n">
        <v>0</v>
      </c>
    </row>
    <row r="64" spans="1:18">
      <c r="A64" s="4" t="s">
        <v>477</v>
      </c>
    </row>
    <row r="65" spans="1:18">
      <c r="A65" s="3" t="s">
        <v>432</v>
      </c>
    </row>
    <row r="66" spans="1:18">
      <c r="A66" s="4" t="s">
        <v>45</v>
      </c>
      <c r="G66" s="5" t="n">
        <v>685700000</v>
      </c>
    </row>
    <row r="67" spans="1:18">
      <c r="A67" s="4" t="s">
        <v>478</v>
      </c>
      <c r="E67" s="6" t="n">
        <v>82900000</v>
      </c>
    </row>
    <row r="68" spans="1:18">
      <c r="A68" s="4" t="s">
        <v>479</v>
      </c>
      <c r="J68" s="6" t="n">
        <v>994000000</v>
      </c>
    </row>
    <row r="69" spans="1:18">
      <c r="A69" s="4" t="s">
        <v>88</v>
      </c>
      <c r="E69" s="5" t="n">
        <v>685700000</v>
      </c>
    </row>
    <row r="70" spans="1:18">
      <c r="A70" s="4" t="s">
        <v>480</v>
      </c>
      <c r="E70" s="5" t="n">
        <v>1660000000</v>
      </c>
    </row>
    <row r="71" spans="1:18">
      <c r="A71" s="4" t="s">
        <v>481</v>
      </c>
    </row>
    <row r="72" spans="1:18">
      <c r="A72" s="3" t="s">
        <v>432</v>
      </c>
    </row>
    <row r="73" spans="1:18">
      <c r="A73" s="4" t="s">
        <v>437</v>
      </c>
      <c r="I73" s="6" t="n">
        <v>61000000</v>
      </c>
      <c r="N73" s="6" t="n">
        <v>61000000</v>
      </c>
    </row>
    <row r="74" spans="1:18">
      <c r="A74" s="4" t="s">
        <v>482</v>
      </c>
      <c r="G74" s="5" t="n">
        <v>46000000</v>
      </c>
    </row>
    <row r="75" spans="1:18">
      <c r="A75" s="4" t="s">
        <v>483</v>
      </c>
    </row>
    <row r="76" spans="1:18">
      <c r="A76" s="3" t="s">
        <v>432</v>
      </c>
    </row>
    <row r="77" spans="1:18">
      <c r="A77" s="4" t="s">
        <v>479</v>
      </c>
      <c r="E77" s="6" t="n">
        <v>107000000</v>
      </c>
    </row>
    <row r="78" spans="1:18">
      <c r="A78" s="4" t="s">
        <v>484</v>
      </c>
      <c r="I78" s="5" t="n">
        <v>2</v>
      </c>
      <c r="N78" s="5" t="n">
        <v>2</v>
      </c>
    </row>
    <row r="79" spans="1:18">
      <c r="A79" s="4" t="s">
        <v>485</v>
      </c>
    </row>
    <row r="80" spans="1:18">
      <c r="A80" s="3" t="s">
        <v>432</v>
      </c>
    </row>
    <row r="81" spans="1:18">
      <c r="A81" s="4" t="s">
        <v>45</v>
      </c>
      <c r="G81" s="6" t="n">
        <v>685700000</v>
      </c>
    </row>
    <row r="82" spans="1:18">
      <c r="A82" s="4" t="s">
        <v>486</v>
      </c>
    </row>
    <row r="83" spans="1:18">
      <c r="A83" s="3" t="s">
        <v>432</v>
      </c>
    </row>
    <row r="84" spans="1:18">
      <c r="A84" s="4" t="s">
        <v>487</v>
      </c>
      <c r="E84" s="4" t="s">
        <v>488</v>
      </c>
    </row>
    <row r="85" spans="1:18">
      <c r="A85" s="4" t="s">
        <v>489</v>
      </c>
    </row>
    <row r="86" spans="1:18">
      <c r="A86" s="3" t="s">
        <v>432</v>
      </c>
    </row>
    <row r="87" spans="1:18">
      <c r="A87" s="4" t="s">
        <v>487</v>
      </c>
      <c r="E87" s="4" t="s">
        <v>490</v>
      </c>
    </row>
    <row r="88" spans="1:18">
      <c r="A88" s="4" t="s">
        <v>491</v>
      </c>
    </row>
    <row r="89" spans="1:18">
      <c r="A89" s="3" t="s">
        <v>432</v>
      </c>
    </row>
    <row r="90" spans="1:18">
      <c r="A90" s="4" t="s">
        <v>487</v>
      </c>
      <c r="E90" s="4" t="s">
        <v>492</v>
      </c>
    </row>
    <row r="91" spans="1:18">
      <c r="A91" s="4" t="s">
        <v>493</v>
      </c>
    </row>
    <row r="92" spans="1:18">
      <c r="A92" s="3" t="s">
        <v>432</v>
      </c>
    </row>
    <row r="93" spans="1:18">
      <c r="A93" s="4" t="s">
        <v>487</v>
      </c>
      <c r="E93" s="4" t="s">
        <v>494</v>
      </c>
    </row>
    <row r="94" spans="1:18">
      <c r="A94" s="4" t="s">
        <v>495</v>
      </c>
    </row>
    <row r="95" spans="1:18">
      <c r="A95" s="3" t="s">
        <v>432</v>
      </c>
    </row>
    <row r="96" spans="1:18">
      <c r="A96" s="4" t="s">
        <v>479</v>
      </c>
      <c r="D96" s="6" t="n">
        <v>4600000</v>
      </c>
    </row>
    <row r="97" spans="1:18">
      <c r="A97" s="4" t="s">
        <v>88</v>
      </c>
      <c r="D97" s="5" t="n">
        <v>5700000</v>
      </c>
    </row>
    <row r="98" spans="1:18">
      <c r="A98" s="4" t="s">
        <v>480</v>
      </c>
      <c r="D98" s="6" t="n">
        <v>16300000</v>
      </c>
    </row>
    <row r="99" spans="1:18">
      <c r="A99" s="4" t="s">
        <v>496</v>
      </c>
    </row>
    <row r="100" spans="1:18">
      <c r="A100" s="3" t="s">
        <v>432</v>
      </c>
    </row>
    <row r="101" spans="1:18">
      <c r="A101" s="4" t="s">
        <v>479</v>
      </c>
      <c r="F101" s="5" t="n">
        <v>53400000</v>
      </c>
      <c r="M101" s="5" t="n">
        <v>53400000</v>
      </c>
    </row>
    <row r="102" spans="1:18">
      <c r="A102" s="4" t="s">
        <v>88</v>
      </c>
      <c r="C102" s="6" t="n">
        <v>41600000</v>
      </c>
    </row>
    <row r="103" spans="1:18">
      <c r="A103" s="4" t="s">
        <v>480</v>
      </c>
      <c r="C103" s="6" t="n">
        <v>89000000</v>
      </c>
    </row>
    <row r="104" spans="1:18">
      <c r="A104" s="4" t="s">
        <v>497</v>
      </c>
    </row>
    <row r="105" spans="1:18">
      <c r="A105" s="3" t="s">
        <v>432</v>
      </c>
    </row>
    <row r="106" spans="1:18">
      <c r="A106" s="4" t="s">
        <v>487</v>
      </c>
      <c r="C106" s="4" t="s">
        <v>498</v>
      </c>
    </row>
    <row r="107" spans="1:18">
      <c r="A107" s="4" t="s">
        <v>499</v>
      </c>
    </row>
    <row r="108" spans="1:18">
      <c r="A108" s="3" t="s">
        <v>432</v>
      </c>
    </row>
    <row r="109" spans="1:18">
      <c r="A109" s="4" t="s">
        <v>487</v>
      </c>
      <c r="C109" s="4" t="s">
        <v>500</v>
      </c>
    </row>
    <row r="110" spans="1:18">
      <c r="A110" s="4" t="s">
        <v>501</v>
      </c>
    </row>
    <row r="111" spans="1:18">
      <c r="A111" s="3" t="s">
        <v>432</v>
      </c>
    </row>
    <row r="112" spans="1:18">
      <c r="A112" s="4" t="s">
        <v>479</v>
      </c>
      <c r="Q112" s="6" t="n">
        <v>5400000</v>
      </c>
      <c r="R112" s="6" t="n">
        <v>5400000</v>
      </c>
    </row>
    <row r="113" spans="1:18">
      <c r="A113" s="4" t="s">
        <v>88</v>
      </c>
      <c r="R113" s="6" t="n">
        <v>8900000</v>
      </c>
    </row>
    <row r="114" spans="1:18">
      <c r="A114" s="4" t="s">
        <v>502</v>
      </c>
    </row>
    <row r="115" spans="1:18">
      <c r="A115" s="3" t="s">
        <v>432</v>
      </c>
    </row>
    <row r="116" spans="1:18">
      <c r="A116" s="4" t="s">
        <v>479</v>
      </c>
      <c r="Q116" s="6" t="n">
        <v>3700000</v>
      </c>
    </row>
    <row r="117" spans="1:18">
      <c r="A117" s="4" t="s">
        <v>503</v>
      </c>
    </row>
    <row r="118" spans="1:18">
      <c r="A118" s="3" t="s">
        <v>432</v>
      </c>
    </row>
    <row r="119" spans="1:18">
      <c r="A119" s="4" t="s">
        <v>504</v>
      </c>
      <c r="J119" s="5" t="n">
        <v>154000000</v>
      </c>
    </row>
    <row r="120" spans="1:18">
      <c r="A120" s="4" t="s">
        <v>505</v>
      </c>
    </row>
    <row r="121" spans="1:18">
      <c r="A121" s="3" t="s">
        <v>432</v>
      </c>
    </row>
    <row r="122" spans="1:18">
      <c r="A122" s="4" t="s">
        <v>504</v>
      </c>
      <c r="J122" s="6" t="n">
        <v>387700000</v>
      </c>
    </row>
    <row r="123" spans="1:18">
      <c r="A123" s="4" t="s">
        <v>506</v>
      </c>
    </row>
    <row r="124" spans="1:18">
      <c r="A124" s="3" t="s">
        <v>432</v>
      </c>
    </row>
    <row r="125" spans="1:18">
      <c r="A125" s="4" t="s">
        <v>45</v>
      </c>
      <c r="M125" s="5" t="n">
        <v>685700000</v>
      </c>
    </row>
    <row r="126" spans="1:18">
      <c r="A126" s="4" t="s">
        <v>88</v>
      </c>
      <c r="F126" s="5" t="n">
        <v>0</v>
      </c>
      <c r="I126" s="6" t="n">
        <v>683500000</v>
      </c>
      <c r="M126" s="5" t="n">
        <v>0</v>
      </c>
      <c r="N126" s="6" t="n">
        <v>683500000</v>
      </c>
    </row>
    <row r="127" spans="1:18">
      <c r="A127" s="4" t="s">
        <v>507</v>
      </c>
    </row>
    <row r="128" spans="1:18">
      <c r="A128" s="3" t="s">
        <v>432</v>
      </c>
    </row>
    <row r="129" spans="1:18">
      <c r="A129" s="4" t="s">
        <v>487</v>
      </c>
      <c r="E129" s="4" t="s">
        <v>492</v>
      </c>
    </row>
    <row r="130" spans="1:18">
      <c r="A130" s="4" t="s">
        <v>508</v>
      </c>
    </row>
    <row r="131" spans="1:18">
      <c r="A131" s="3" t="s">
        <v>432</v>
      </c>
    </row>
    <row r="132" spans="1:18">
      <c r="A132" s="4" t="s">
        <v>88</v>
      </c>
      <c r="F132" s="6" t="n">
        <v>2500000000</v>
      </c>
      <c r="M132" s="6" t="n">
        <v>2500000000</v>
      </c>
    </row>
    <row r="133" spans="1:18">
      <c r="A133" s="4" t="s">
        <v>509</v>
      </c>
    </row>
    <row r="134" spans="1:18">
      <c r="A134" s="3" t="s">
        <v>432</v>
      </c>
    </row>
    <row r="135" spans="1:18">
      <c r="A135" s="4" t="s">
        <v>453</v>
      </c>
      <c r="I135" s="6" t="n">
        <v>11000000</v>
      </c>
      <c r="O135" s="6" t="n">
        <v>10700000</v>
      </c>
    </row>
    <row r="136" spans="1:18">
      <c r="A136" s="4" t="s">
        <v>510</v>
      </c>
    </row>
    <row r="137" spans="1:18">
      <c r="A137" s="3" t="s">
        <v>432</v>
      </c>
    </row>
    <row r="138" spans="1:18">
      <c r="A138" s="4" t="s">
        <v>511</v>
      </c>
      <c r="M138" s="4" t="s">
        <v>450</v>
      </c>
    </row>
    <row r="139" spans="1:18">
      <c r="A139" s="4" t="s">
        <v>512</v>
      </c>
    </row>
    <row r="140" spans="1:18">
      <c r="A140" s="3" t="s">
        <v>432</v>
      </c>
    </row>
    <row r="141" spans="1:18">
      <c r="A141" s="4" t="s">
        <v>480</v>
      </c>
      <c r="B141" s="6" t="n">
        <v>1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31</v>
      </c>
    </row>
    <row r="3" spans="1:4">
      <c r="A3" s="3" t="s">
        <v>207</v>
      </c>
    </row>
    <row r="4" spans="1:4">
      <c r="A4" s="4" t="s">
        <v>514</v>
      </c>
      <c r="B4" s="7" t="n">
        <v>178.2</v>
      </c>
      <c r="C4" s="7" t="n">
        <v>867.8</v>
      </c>
      <c r="D4" s="7" t="n">
        <v>184.8</v>
      </c>
    </row>
    <row r="5" spans="1:4">
      <c r="A5" s="4" t="s">
        <v>515</v>
      </c>
      <c r="B5" s="7" t="n">
        <v>122.1</v>
      </c>
      <c r="C5" s="7" t="n">
        <v>102.4</v>
      </c>
      <c r="D5" s="6" t="n">
        <v>1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207</v>
      </c>
    </row>
    <row r="3" spans="1:3">
      <c r="A3" s="4" t="s">
        <v>517</v>
      </c>
      <c r="B3" s="7" t="n">
        <v>134.9</v>
      </c>
      <c r="C3" s="7" t="n">
        <v>95.7</v>
      </c>
    </row>
    <row r="4" spans="1:3">
      <c r="A4" s="4" t="s">
        <v>518</v>
      </c>
      <c r="B4" s="8" t="n">
        <v>52.1</v>
      </c>
      <c r="C4" s="5" t="n">
        <v>45</v>
      </c>
    </row>
    <row r="5" spans="1:3">
      <c r="A5" s="4" t="s">
        <v>519</v>
      </c>
      <c r="B5" s="8" t="n">
        <v>197.1</v>
      </c>
      <c r="C5" s="8" t="n">
        <v>190.9</v>
      </c>
    </row>
    <row r="6" spans="1:3">
      <c r="A6" s="4" t="s">
        <v>82</v>
      </c>
      <c r="B6" s="7" t="n">
        <v>384.1</v>
      </c>
      <c r="C6" s="7" t="n">
        <v>3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7" t="n">
        <v>391.9</v>
      </c>
      <c r="C4" s="7" t="n">
        <v>357.9</v>
      </c>
    </row>
    <row r="5" spans="1:4">
      <c r="A5" s="4" t="s">
        <v>523</v>
      </c>
      <c r="B5" s="8" t="n">
        <v>399.6</v>
      </c>
      <c r="C5" s="8" t="n">
        <v>368.7</v>
      </c>
    </row>
    <row r="6" spans="1:4">
      <c r="A6" s="4" t="s">
        <v>524</v>
      </c>
      <c r="B6" s="8" t="n">
        <v>175.1</v>
      </c>
      <c r="C6" s="5" t="n">
        <v>172</v>
      </c>
    </row>
    <row r="7" spans="1:4">
      <c r="A7" s="4" t="s">
        <v>525</v>
      </c>
      <c r="B7" s="5" t="n">
        <v>63</v>
      </c>
      <c r="C7" s="8" t="n">
        <v>60.6</v>
      </c>
    </row>
    <row r="8" spans="1:4">
      <c r="A8" s="4" t="s">
        <v>526</v>
      </c>
      <c r="B8" s="8" t="n">
        <v>46.3</v>
      </c>
      <c r="C8" s="8" t="n">
        <v>46.3</v>
      </c>
    </row>
    <row r="9" spans="1:4">
      <c r="A9" s="4" t="s">
        <v>527</v>
      </c>
      <c r="B9" s="8" t="n">
        <v>18.4</v>
      </c>
      <c r="C9" s="8" t="n">
        <v>20.8</v>
      </c>
    </row>
    <row r="10" spans="1:4">
      <c r="A10" s="4" t="s">
        <v>528</v>
      </c>
      <c r="B10" s="8" t="n">
        <v>1094.3</v>
      </c>
      <c r="C10" s="8" t="n">
        <v>1026.3</v>
      </c>
    </row>
    <row r="11" spans="1:4">
      <c r="A11" s="4" t="s">
        <v>529</v>
      </c>
      <c r="B11" s="8" t="n">
        <v>-616.1</v>
      </c>
      <c r="C11" s="8" t="n">
        <v>-553.5</v>
      </c>
    </row>
    <row r="12" spans="1:4">
      <c r="A12" s="4" t="s">
        <v>86</v>
      </c>
      <c r="B12" s="7" t="n">
        <v>478.2</v>
      </c>
      <c r="C12" s="7" t="n">
        <v>472.8</v>
      </c>
      <c r="D12" s="7" t="n">
        <v>451.9</v>
      </c>
    </row>
    <row r="13" spans="1:4">
      <c r="A13" s="4" t="s">
        <v>530</v>
      </c>
    </row>
    <row r="14" spans="1:4">
      <c r="A14" s="3" t="s">
        <v>521</v>
      </c>
    </row>
    <row r="15" spans="1:4">
      <c r="A15" s="4" t="s">
        <v>531</v>
      </c>
      <c r="B15" s="4" t="s">
        <v>532</v>
      </c>
    </row>
    <row r="16" spans="1:4">
      <c r="A16" s="4" t="s">
        <v>533</v>
      </c>
    </row>
    <row r="17" spans="1:4">
      <c r="A17" s="3" t="s">
        <v>521</v>
      </c>
    </row>
    <row r="18" spans="1:4">
      <c r="A18" s="4" t="s">
        <v>531</v>
      </c>
      <c r="B18" s="4" t="s">
        <v>534</v>
      </c>
    </row>
    <row r="19" spans="1:4">
      <c r="A19" s="4" t="s">
        <v>535</v>
      </c>
    </row>
    <row r="20" spans="1:4">
      <c r="A20" s="3" t="s">
        <v>521</v>
      </c>
    </row>
    <row r="21" spans="1:4">
      <c r="A21" s="4" t="s">
        <v>531</v>
      </c>
      <c r="B21" s="4" t="s">
        <v>462</v>
      </c>
    </row>
    <row r="22" spans="1:4">
      <c r="A22" s="4" t="s">
        <v>536</v>
      </c>
    </row>
    <row r="23" spans="1:4">
      <c r="A23" s="3" t="s">
        <v>521</v>
      </c>
    </row>
    <row r="24" spans="1:4">
      <c r="A24" s="4" t="s">
        <v>531</v>
      </c>
      <c r="B24" s="4" t="s">
        <v>537</v>
      </c>
    </row>
    <row r="25" spans="1:4">
      <c r="A25" s="4" t="s">
        <v>538</v>
      </c>
    </row>
    <row r="26" spans="1:4">
      <c r="A26" s="3" t="s">
        <v>521</v>
      </c>
    </row>
    <row r="27" spans="1:4">
      <c r="A27" s="4" t="s">
        <v>531</v>
      </c>
      <c r="B27" s="4" t="s">
        <v>462</v>
      </c>
    </row>
    <row r="28" spans="1:4">
      <c r="A28" s="4" t="s">
        <v>539</v>
      </c>
    </row>
    <row r="29" spans="1:4">
      <c r="A29" s="3" t="s">
        <v>521</v>
      </c>
    </row>
    <row r="30" spans="1:4">
      <c r="A30" s="4" t="s">
        <v>531</v>
      </c>
      <c r="B30" s="4" t="s">
        <v>540</v>
      </c>
    </row>
    <row r="31" spans="1:4">
      <c r="A31" s="4" t="s">
        <v>541</v>
      </c>
    </row>
    <row r="32" spans="1:4">
      <c r="A32" s="3" t="s">
        <v>521</v>
      </c>
    </row>
    <row r="33" spans="1:4">
      <c r="A33" s="4" t="s">
        <v>531</v>
      </c>
      <c r="B33" s="4" t="s">
        <v>469</v>
      </c>
    </row>
    <row r="34" spans="1:4">
      <c r="A34" s="4" t="s">
        <v>542</v>
      </c>
    </row>
    <row r="35" spans="1:4">
      <c r="A35" s="3" t="s">
        <v>521</v>
      </c>
    </row>
    <row r="36" spans="1:4">
      <c r="A36" s="4" t="s">
        <v>531</v>
      </c>
      <c r="B36" s="4" t="s">
        <v>5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437</v>
      </c>
      <c r="B3" s="7" t="n">
        <v>5571.8</v>
      </c>
      <c r="C3" s="7" t="n">
        <v>5562.5</v>
      </c>
    </row>
    <row r="4" spans="1:3">
      <c r="A4" s="4" t="s">
        <v>440</v>
      </c>
      <c r="B4" s="8" t="n">
        <v>3173.2</v>
      </c>
      <c r="C4" s="8" t="n">
        <v>2790.2</v>
      </c>
    </row>
    <row r="5" spans="1:3">
      <c r="A5" s="4" t="s">
        <v>546</v>
      </c>
    </row>
    <row r="6" spans="1:3">
      <c r="A6" s="3" t="s">
        <v>545</v>
      </c>
    </row>
    <row r="7" spans="1:3">
      <c r="A7" s="4" t="s">
        <v>437</v>
      </c>
      <c r="B7" s="8" t="n">
        <v>4573.3</v>
      </c>
      <c r="C7" s="8" t="n">
        <v>4528.7</v>
      </c>
    </row>
    <row r="8" spans="1:3">
      <c r="A8" s="4" t="s">
        <v>440</v>
      </c>
      <c r="B8" s="8" t="n">
        <v>2505.8</v>
      </c>
      <c r="C8" s="8" t="n">
        <v>2186.8</v>
      </c>
    </row>
    <row r="9" spans="1:3">
      <c r="A9" s="4" t="s">
        <v>457</v>
      </c>
    </row>
    <row r="10" spans="1:3">
      <c r="A10" s="3" t="s">
        <v>545</v>
      </c>
    </row>
    <row r="11" spans="1:3">
      <c r="A11" s="4" t="s">
        <v>437</v>
      </c>
      <c r="B11" s="8" t="n">
        <v>5.5</v>
      </c>
      <c r="C11" s="5" t="n">
        <v>46</v>
      </c>
    </row>
    <row r="12" spans="1:3">
      <c r="A12" s="4" t="s">
        <v>440</v>
      </c>
      <c r="B12" s="5" t="n">
        <v>0</v>
      </c>
      <c r="C12" s="5" t="n">
        <v>0</v>
      </c>
    </row>
    <row r="13" spans="1:3">
      <c r="A13" s="4" t="s">
        <v>547</v>
      </c>
    </row>
    <row r="14" spans="1:3">
      <c r="A14" s="3" t="s">
        <v>545</v>
      </c>
    </row>
    <row r="15" spans="1:3">
      <c r="A15" s="4" t="s">
        <v>437</v>
      </c>
      <c r="B15" s="8" t="n">
        <v>556.5</v>
      </c>
      <c r="C15" s="8" t="n">
        <v>552.8</v>
      </c>
    </row>
    <row r="16" spans="1:3">
      <c r="A16" s="4" t="s">
        <v>440</v>
      </c>
      <c r="B16" s="8" t="n">
        <v>428.1</v>
      </c>
      <c r="C16" s="8" t="n">
        <v>393.8</v>
      </c>
    </row>
    <row r="17" spans="1:3">
      <c r="A17" s="4" t="s">
        <v>548</v>
      </c>
    </row>
    <row r="18" spans="1:3">
      <c r="A18" s="3" t="s">
        <v>545</v>
      </c>
    </row>
    <row r="19" spans="1:3">
      <c r="A19" s="4" t="s">
        <v>437</v>
      </c>
      <c r="B19" s="8" t="n">
        <v>312.5</v>
      </c>
      <c r="C19" s="8" t="n">
        <v>310.3</v>
      </c>
    </row>
    <row r="20" spans="1:3">
      <c r="A20" s="4" t="s">
        <v>440</v>
      </c>
      <c r="B20" s="5" t="n">
        <v>175</v>
      </c>
      <c r="C20" s="8" t="n">
        <v>156.4</v>
      </c>
    </row>
    <row r="21" spans="1:3">
      <c r="A21" s="4" t="s">
        <v>549</v>
      </c>
    </row>
    <row r="22" spans="1:3">
      <c r="A22" s="3" t="s">
        <v>545</v>
      </c>
    </row>
    <row r="23" spans="1:3">
      <c r="A23" s="4" t="s">
        <v>437</v>
      </c>
      <c r="B23" s="5" t="n">
        <v>42</v>
      </c>
      <c r="C23" s="5" t="n">
        <v>42</v>
      </c>
    </row>
    <row r="24" spans="1:3">
      <c r="A24" s="4" t="s">
        <v>440</v>
      </c>
      <c r="B24" s="5" t="n">
        <v>8</v>
      </c>
      <c r="C24" s="8" t="n">
        <v>2.8</v>
      </c>
    </row>
    <row r="25" spans="1:3">
      <c r="A25" s="4" t="s">
        <v>550</v>
      </c>
    </row>
    <row r="26" spans="1:3">
      <c r="A26" s="3" t="s">
        <v>545</v>
      </c>
    </row>
    <row r="27" spans="1:3">
      <c r="A27" s="4" t="s">
        <v>437</v>
      </c>
      <c r="B27" s="8" t="n">
        <v>1.5</v>
      </c>
      <c r="C27" s="8" t="n">
        <v>1.5</v>
      </c>
    </row>
    <row r="28" spans="1:3">
      <c r="A28" s="4" t="s">
        <v>440</v>
      </c>
      <c r="B28" s="8" t="n">
        <v>0.5</v>
      </c>
      <c r="C28" s="8" t="n">
        <v>0.1</v>
      </c>
    </row>
    <row r="29" spans="1:3">
      <c r="A29" s="4" t="s">
        <v>551</v>
      </c>
    </row>
    <row r="30" spans="1:3">
      <c r="A30" s="3" t="s">
        <v>545</v>
      </c>
    </row>
    <row r="31" spans="1:3">
      <c r="A31" s="4" t="s">
        <v>437</v>
      </c>
      <c r="B31" s="8" t="n">
        <v>2.4</v>
      </c>
      <c r="C31" s="8" t="n">
        <v>2.4</v>
      </c>
    </row>
    <row r="32" spans="1:3">
      <c r="A32" s="4" t="s">
        <v>440</v>
      </c>
      <c r="B32" s="8" t="n">
        <v>2.2</v>
      </c>
      <c r="C32" s="8" t="n">
        <v>2.2</v>
      </c>
    </row>
    <row r="33" spans="1:3">
      <c r="A33" s="4" t="s">
        <v>552</v>
      </c>
    </row>
    <row r="34" spans="1:3">
      <c r="A34" s="3" t="s">
        <v>545</v>
      </c>
    </row>
    <row r="35" spans="1:3">
      <c r="A35" s="4" t="s">
        <v>437</v>
      </c>
      <c r="B35" s="8" t="n">
        <v>5493.7</v>
      </c>
      <c r="C35" s="8" t="n">
        <v>5483.7</v>
      </c>
    </row>
    <row r="36" spans="1:3">
      <c r="A36" s="4" t="s">
        <v>440</v>
      </c>
      <c r="B36" s="8" t="n">
        <v>3119.6</v>
      </c>
      <c r="C36" s="8" t="n">
        <v>2742.1</v>
      </c>
    </row>
    <row r="37" spans="1:3">
      <c r="A37" s="4" t="s">
        <v>553</v>
      </c>
    </row>
    <row r="38" spans="1:3">
      <c r="A38" s="3" t="s">
        <v>545</v>
      </c>
    </row>
    <row r="39" spans="1:3">
      <c r="A39" s="4" t="s">
        <v>437</v>
      </c>
      <c r="B39" s="8" t="n">
        <v>58.5</v>
      </c>
      <c r="C39" s="8" t="n">
        <v>64.5</v>
      </c>
    </row>
    <row r="40" spans="1:3">
      <c r="A40" s="4" t="s">
        <v>440</v>
      </c>
      <c r="B40" s="8" t="n">
        <v>49.3</v>
      </c>
      <c r="C40" s="8" t="n">
        <v>46.1</v>
      </c>
    </row>
    <row r="41" spans="1:3">
      <c r="A41" s="4" t="s">
        <v>554</v>
      </c>
    </row>
    <row r="42" spans="1:3">
      <c r="A42" s="3" t="s">
        <v>545</v>
      </c>
    </row>
    <row r="43" spans="1:3">
      <c r="A43" s="4" t="s">
        <v>437</v>
      </c>
      <c r="B43" s="8" t="n">
        <v>19.6</v>
      </c>
      <c r="C43" s="8" t="n">
        <v>14.3</v>
      </c>
    </row>
    <row r="44" spans="1:3">
      <c r="A44" s="4" t="s">
        <v>440</v>
      </c>
      <c r="B44" s="7" t="n">
        <v>4.3</v>
      </c>
      <c r="C44"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207</v>
      </c>
    </row>
    <row r="3" spans="1:2">
      <c r="A3" s="10" t="n">
        <v>2019</v>
      </c>
      <c r="B3" s="7" t="n">
        <v>370.9</v>
      </c>
    </row>
    <row r="4" spans="1:2">
      <c r="A4" s="10" t="n">
        <v>2020</v>
      </c>
      <c r="B4" s="8" t="n">
        <v>359.8</v>
      </c>
    </row>
    <row r="5" spans="1:2">
      <c r="A5" s="10" t="n">
        <v>2021</v>
      </c>
      <c r="B5" s="8" t="n">
        <v>338.2</v>
      </c>
    </row>
    <row r="6" spans="1:2">
      <c r="A6" s="10" t="n">
        <v>2022</v>
      </c>
      <c r="B6" s="8" t="n">
        <v>325.4</v>
      </c>
    </row>
    <row r="7" spans="1:2">
      <c r="A7" s="10" t="n">
        <v>2023</v>
      </c>
      <c r="B7" s="6" t="n">
        <v>2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7</v>
      </c>
      <c r="B1" s="2" t="s">
        <v>558</v>
      </c>
      <c r="C1" s="2" t="s">
        <v>1</v>
      </c>
    </row>
    <row r="2" spans="1:5">
      <c r="B2" s="2" t="s">
        <v>4</v>
      </c>
      <c r="C2" s="2" t="s">
        <v>2</v>
      </c>
      <c r="D2" s="2" t="s">
        <v>30</v>
      </c>
      <c r="E2" s="2" t="s">
        <v>31</v>
      </c>
    </row>
    <row r="3" spans="1:5">
      <c r="A3" s="3" t="s">
        <v>559</v>
      </c>
    </row>
    <row r="4" spans="1:5">
      <c r="A4" s="4" t="s">
        <v>560</v>
      </c>
      <c r="C4" s="6" t="n">
        <v>3171200000</v>
      </c>
    </row>
    <row r="5" spans="1:5">
      <c r="A5" s="4" t="s">
        <v>561</v>
      </c>
      <c r="B5" s="6" t="n">
        <v>-685700000</v>
      </c>
      <c r="C5" s="5" t="n">
        <v>-685700000</v>
      </c>
      <c r="D5" s="6" t="n">
        <v>0</v>
      </c>
      <c r="E5" s="6" t="n">
        <v>0</v>
      </c>
    </row>
    <row r="6" spans="1:5">
      <c r="A6" s="4" t="s">
        <v>562</v>
      </c>
      <c r="C6" s="5" t="n">
        <v>400000</v>
      </c>
    </row>
    <row r="7" spans="1:5">
      <c r="A7" s="4" t="s">
        <v>563</v>
      </c>
      <c r="C7" s="5" t="n">
        <v>2533200000</v>
      </c>
      <c r="D7" s="5" t="n">
        <v>3171200000</v>
      </c>
    </row>
    <row r="8" spans="1:5">
      <c r="A8" s="4" t="s">
        <v>564</v>
      </c>
    </row>
    <row r="9" spans="1:5">
      <c r="A9" s="3" t="s">
        <v>559</v>
      </c>
    </row>
    <row r="10" spans="1:5">
      <c r="A10" s="4" t="s">
        <v>560</v>
      </c>
      <c r="C10" s="5" t="n">
        <v>823000000</v>
      </c>
    </row>
    <row r="11" spans="1:5">
      <c r="A11" s="4" t="s">
        <v>561</v>
      </c>
      <c r="C11" s="5" t="n">
        <v>0</v>
      </c>
    </row>
    <row r="12" spans="1:5">
      <c r="A12" s="4" t="s">
        <v>562</v>
      </c>
      <c r="C12" s="5" t="n">
        <v>-1800000</v>
      </c>
    </row>
    <row r="13" spans="1:5">
      <c r="A13" s="4" t="s">
        <v>563</v>
      </c>
      <c r="C13" s="5" t="n">
        <v>821200000</v>
      </c>
      <c r="D13" s="5" t="n">
        <v>823000000</v>
      </c>
    </row>
    <row r="14" spans="1:5">
      <c r="A14" s="4" t="s">
        <v>565</v>
      </c>
    </row>
    <row r="15" spans="1:5">
      <c r="A15" s="3" t="s">
        <v>559</v>
      </c>
    </row>
    <row r="16" spans="1:5">
      <c r="A16" s="4" t="s">
        <v>560</v>
      </c>
      <c r="C16" s="5" t="n">
        <v>641500000</v>
      </c>
    </row>
    <row r="17" spans="1:5">
      <c r="A17" s="4" t="s">
        <v>561</v>
      </c>
      <c r="C17" s="5" t="n">
        <v>0</v>
      </c>
    </row>
    <row r="18" spans="1:5">
      <c r="A18" s="4" t="s">
        <v>562</v>
      </c>
      <c r="C18" s="5" t="n">
        <v>700000</v>
      </c>
    </row>
    <row r="19" spans="1:5">
      <c r="A19" s="4" t="s">
        <v>563</v>
      </c>
      <c r="C19" s="5" t="n">
        <v>689500000</v>
      </c>
      <c r="D19" s="5" t="n">
        <v>641500000</v>
      </c>
    </row>
    <row r="20" spans="1:5">
      <c r="A20" s="4" t="s">
        <v>566</v>
      </c>
    </row>
    <row r="21" spans="1:5">
      <c r="A21" s="3" t="s">
        <v>559</v>
      </c>
    </row>
    <row r="22" spans="1:5">
      <c r="A22" s="4" t="s">
        <v>560</v>
      </c>
      <c r="C22" s="5" t="n">
        <v>683500000</v>
      </c>
    </row>
    <row r="23" spans="1:5">
      <c r="A23" s="4" t="s">
        <v>561</v>
      </c>
      <c r="C23" s="5" t="n">
        <v>-685700000</v>
      </c>
    </row>
    <row r="24" spans="1:5">
      <c r="A24" s="4" t="s">
        <v>562</v>
      </c>
      <c r="C24" s="5" t="n">
        <v>2200000</v>
      </c>
    </row>
    <row r="25" spans="1:5">
      <c r="A25" s="4" t="s">
        <v>563</v>
      </c>
      <c r="C25" s="5" t="n">
        <v>0</v>
      </c>
      <c r="D25" s="5" t="n">
        <v>683500000</v>
      </c>
    </row>
    <row r="26" spans="1:5">
      <c r="A26" s="4" t="s">
        <v>567</v>
      </c>
    </row>
    <row r="27" spans="1:5">
      <c r="A27" s="3" t="s">
        <v>559</v>
      </c>
    </row>
    <row r="28" spans="1:5">
      <c r="A28" s="4" t="s">
        <v>560</v>
      </c>
      <c r="C28" s="5" t="n">
        <v>1015100000</v>
      </c>
    </row>
    <row r="29" spans="1:5">
      <c r="A29" s="4" t="s">
        <v>561</v>
      </c>
      <c r="C29" s="5" t="n">
        <v>0</v>
      </c>
    </row>
    <row r="30" spans="1:5">
      <c r="A30" s="4" t="s">
        <v>562</v>
      </c>
      <c r="C30" s="5" t="n">
        <v>-700000</v>
      </c>
    </row>
    <row r="31" spans="1:5">
      <c r="A31" s="4" t="s">
        <v>563</v>
      </c>
      <c r="C31" s="5" t="n">
        <v>1014400000</v>
      </c>
      <c r="D31" s="5" t="n">
        <v>1015100000</v>
      </c>
    </row>
    <row r="32" spans="1:5">
      <c r="A32" s="4" t="s">
        <v>568</v>
      </c>
    </row>
    <row r="33" spans="1:5">
      <c r="A33" s="3" t="s">
        <v>559</v>
      </c>
    </row>
    <row r="34" spans="1:5">
      <c r="A34" s="4" t="s">
        <v>560</v>
      </c>
      <c r="C34" s="5" t="n">
        <v>8100000</v>
      </c>
    </row>
    <row r="35" spans="1:5">
      <c r="A35" s="4" t="s">
        <v>561</v>
      </c>
      <c r="C35" s="5" t="n">
        <v>0</v>
      </c>
    </row>
    <row r="36" spans="1:5">
      <c r="A36" s="4" t="s">
        <v>562</v>
      </c>
      <c r="C36" s="5" t="n">
        <v>0</v>
      </c>
    </row>
    <row r="37" spans="1:5">
      <c r="A37" s="4" t="s">
        <v>563</v>
      </c>
      <c r="C37" s="5" t="n">
        <v>8100000</v>
      </c>
      <c r="D37" s="6" t="n">
        <v>8100000</v>
      </c>
    </row>
    <row r="38" spans="1:5">
      <c r="A38" s="4" t="s">
        <v>496</v>
      </c>
    </row>
    <row r="39" spans="1:5">
      <c r="A39" s="3" t="s">
        <v>559</v>
      </c>
    </row>
    <row r="40" spans="1:5">
      <c r="A40" s="4" t="s">
        <v>569</v>
      </c>
      <c r="C40" s="5" t="n">
        <v>41600000</v>
      </c>
    </row>
    <row r="41" spans="1:5">
      <c r="A41" s="4" t="s">
        <v>570</v>
      </c>
    </row>
    <row r="42" spans="1:5">
      <c r="A42" s="3" t="s">
        <v>559</v>
      </c>
    </row>
    <row r="43" spans="1:5">
      <c r="A43" s="4" t="s">
        <v>569</v>
      </c>
      <c r="C43" s="5" t="n">
        <v>0</v>
      </c>
    </row>
    <row r="44" spans="1:5">
      <c r="A44" s="4" t="s">
        <v>571</v>
      </c>
    </row>
    <row r="45" spans="1:5">
      <c r="A45" s="3" t="s">
        <v>559</v>
      </c>
    </row>
    <row r="46" spans="1:5">
      <c r="A46" s="4" t="s">
        <v>569</v>
      </c>
      <c r="C46" s="5" t="n">
        <v>41600000</v>
      </c>
    </row>
    <row r="47" spans="1:5">
      <c r="A47" s="4" t="s">
        <v>572</v>
      </c>
    </row>
    <row r="48" spans="1:5">
      <c r="A48" s="3" t="s">
        <v>559</v>
      </c>
    </row>
    <row r="49" spans="1:5">
      <c r="A49" s="4" t="s">
        <v>569</v>
      </c>
      <c r="C49" s="5" t="n">
        <v>0</v>
      </c>
    </row>
    <row r="50" spans="1:5">
      <c r="A50" s="4" t="s">
        <v>573</v>
      </c>
    </row>
    <row r="51" spans="1:5">
      <c r="A51" s="3" t="s">
        <v>559</v>
      </c>
    </row>
    <row r="52" spans="1:5">
      <c r="A52" s="4" t="s">
        <v>569</v>
      </c>
      <c r="C52" s="5" t="n">
        <v>0</v>
      </c>
    </row>
    <row r="53" spans="1:5">
      <c r="A53" s="4" t="s">
        <v>574</v>
      </c>
    </row>
    <row r="54" spans="1:5">
      <c r="A54" s="3" t="s">
        <v>559</v>
      </c>
    </row>
    <row r="55" spans="1:5">
      <c r="A55" s="4" t="s">
        <v>569</v>
      </c>
      <c r="C55" s="5" t="n">
        <v>0</v>
      </c>
    </row>
    <row r="56" spans="1:5">
      <c r="A56" s="4" t="s">
        <v>495</v>
      </c>
    </row>
    <row r="57" spans="1:5">
      <c r="A57" s="3" t="s">
        <v>559</v>
      </c>
    </row>
    <row r="58" spans="1:5">
      <c r="A58" s="4" t="s">
        <v>569</v>
      </c>
      <c r="C58" s="5" t="n">
        <v>5700000</v>
      </c>
    </row>
    <row r="59" spans="1:5">
      <c r="A59" s="4" t="s">
        <v>575</v>
      </c>
    </row>
    <row r="60" spans="1:5">
      <c r="A60" s="3" t="s">
        <v>559</v>
      </c>
    </row>
    <row r="61" spans="1:5">
      <c r="A61" s="4" t="s">
        <v>569</v>
      </c>
      <c r="C61" s="5" t="n">
        <v>0</v>
      </c>
    </row>
    <row r="62" spans="1:5">
      <c r="A62" s="4" t="s">
        <v>576</v>
      </c>
    </row>
    <row r="63" spans="1:5">
      <c r="A63" s="3" t="s">
        <v>559</v>
      </c>
    </row>
    <row r="64" spans="1:5">
      <c r="A64" s="4" t="s">
        <v>569</v>
      </c>
      <c r="C64" s="5" t="n">
        <v>5700000</v>
      </c>
    </row>
    <row r="65" spans="1:5">
      <c r="A65" s="4" t="s">
        <v>577</v>
      </c>
    </row>
    <row r="66" spans="1:5">
      <c r="A66" s="3" t="s">
        <v>559</v>
      </c>
    </row>
    <row r="67" spans="1:5">
      <c r="A67" s="4" t="s">
        <v>569</v>
      </c>
      <c r="C67" s="5" t="n">
        <v>0</v>
      </c>
    </row>
    <row r="68" spans="1:5">
      <c r="A68" s="4" t="s">
        <v>578</v>
      </c>
    </row>
    <row r="69" spans="1:5">
      <c r="A69" s="3" t="s">
        <v>559</v>
      </c>
    </row>
    <row r="70" spans="1:5">
      <c r="A70" s="4" t="s">
        <v>569</v>
      </c>
      <c r="C70" s="5" t="n">
        <v>0</v>
      </c>
    </row>
    <row r="71" spans="1:5">
      <c r="A71" s="4" t="s">
        <v>579</v>
      </c>
    </row>
    <row r="72" spans="1:5">
      <c r="A72" s="3" t="s">
        <v>559</v>
      </c>
    </row>
    <row r="73" spans="1:5">
      <c r="A73" s="4" t="s">
        <v>569</v>
      </c>
      <c r="C73"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207</v>
      </c>
    </row>
    <row r="3" spans="1:3">
      <c r="A3" s="4" t="s">
        <v>581</v>
      </c>
      <c r="B3" s="7" t="n">
        <v>44.2</v>
      </c>
      <c r="C3" s="6" t="n">
        <v>41</v>
      </c>
    </row>
    <row r="4" spans="1:3">
      <c r="A4" s="4" t="s">
        <v>582</v>
      </c>
      <c r="B4" s="8" t="n">
        <v>4.6</v>
      </c>
      <c r="C4" s="8" t="n">
        <v>7.1</v>
      </c>
    </row>
    <row r="5" spans="1:3">
      <c r="A5" s="4" t="s">
        <v>583</v>
      </c>
      <c r="B5" s="8" t="n">
        <v>8.800000000000001</v>
      </c>
      <c r="C5" s="5" t="n">
        <v>3</v>
      </c>
    </row>
    <row r="6" spans="1:3">
      <c r="A6" s="4" t="s">
        <v>582</v>
      </c>
      <c r="B6" s="8" t="n">
        <v>12.9</v>
      </c>
      <c r="C6" s="8" t="n">
        <v>9.1</v>
      </c>
    </row>
    <row r="7" spans="1:3">
      <c r="A7" s="4" t="s">
        <v>584</v>
      </c>
      <c r="B7" s="8" t="n">
        <v>27.2</v>
      </c>
      <c r="C7" s="8" t="n">
        <v>24.5</v>
      </c>
    </row>
    <row r="8" spans="1:3">
      <c r="A8" s="4" t="s">
        <v>89</v>
      </c>
      <c r="B8" s="7" t="n">
        <v>97.7</v>
      </c>
      <c r="C8" s="7" t="n">
        <v>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586</v>
      </c>
    </row>
    <row r="4" spans="1:4">
      <c r="A4" s="4" t="s">
        <v>587</v>
      </c>
      <c r="B4" s="7" t="n">
        <v>-26.6</v>
      </c>
      <c r="C4" s="7" t="n">
        <v>-18.5</v>
      </c>
      <c r="D4" s="7" t="n">
        <v>-26.1</v>
      </c>
    </row>
    <row r="5" spans="1:4">
      <c r="A5" s="4" t="s">
        <v>588</v>
      </c>
      <c r="B5" s="5" t="n">
        <v>0</v>
      </c>
      <c r="C5" s="8" t="n">
        <v>-0.4</v>
      </c>
      <c r="D5" s="8" t="n">
        <v>-0.3</v>
      </c>
    </row>
    <row r="6" spans="1:4">
      <c r="A6" s="4" t="s">
        <v>589</v>
      </c>
      <c r="B6" s="8" t="n">
        <v>-1.1</v>
      </c>
      <c r="C6" s="8" t="n">
        <v>-1.6</v>
      </c>
      <c r="D6" s="8" t="n">
        <v>-2.5</v>
      </c>
    </row>
    <row r="7" spans="1:4">
      <c r="A7" s="4" t="s">
        <v>590</v>
      </c>
      <c r="B7" s="8" t="n">
        <v>2.2</v>
      </c>
      <c r="C7" s="8" t="n">
        <v>4.3</v>
      </c>
      <c r="D7" s="8" t="n">
        <v>-3.4</v>
      </c>
    </row>
    <row r="8" spans="1:4">
      <c r="A8" s="4" t="s">
        <v>591</v>
      </c>
      <c r="B8" s="8" t="n">
        <v>-25.5</v>
      </c>
      <c r="C8" s="8" t="n">
        <v>-16.2</v>
      </c>
      <c r="D8" s="8" t="n">
        <v>-32.3</v>
      </c>
    </row>
    <row r="9" spans="1:4">
      <c r="A9" s="4" t="s">
        <v>592</v>
      </c>
      <c r="B9" s="8" t="n">
        <v>-8.1</v>
      </c>
      <c r="C9" s="8" t="n">
        <v>7.6</v>
      </c>
      <c r="D9" s="8" t="n">
        <v>-10.4</v>
      </c>
    </row>
    <row r="10" spans="1:4">
      <c r="A10" s="4" t="s">
        <v>593</v>
      </c>
      <c r="B10" s="5" t="n">
        <v>0</v>
      </c>
      <c r="C10" s="8" t="n">
        <v>2.3</v>
      </c>
      <c r="D10" s="8" t="n">
        <v>-1.1</v>
      </c>
    </row>
    <row r="11" spans="1:4">
      <c r="A11" s="4" t="s">
        <v>594</v>
      </c>
      <c r="B11" s="8" t="n">
        <v>-0.5</v>
      </c>
      <c r="C11" s="8" t="n">
        <v>-0.9</v>
      </c>
      <c r="D11" s="7" t="n">
        <v>0.7</v>
      </c>
    </row>
    <row r="12" spans="1:4">
      <c r="A12" s="4" t="s">
        <v>595</v>
      </c>
      <c r="B12" s="8" t="n">
        <v>-5.7</v>
      </c>
      <c r="C12" s="8" t="n">
        <v>0.8</v>
      </c>
    </row>
    <row r="13" spans="1:4">
      <c r="A13" s="4" t="s">
        <v>596</v>
      </c>
      <c r="B13" s="8" t="n">
        <v>-13.3</v>
      </c>
      <c r="C13" s="8" t="n">
        <v>11.6</v>
      </c>
    </row>
    <row r="14" spans="1:4">
      <c r="A14" s="4" t="s">
        <v>452</v>
      </c>
      <c r="B14" s="5" t="n">
        <v>4</v>
      </c>
      <c r="C14" s="8" t="n">
        <v>4.5</v>
      </c>
    </row>
    <row r="15" spans="1:4">
      <c r="A15" s="4" t="s">
        <v>597</v>
      </c>
    </row>
    <row r="16" spans="1:4">
      <c r="A16" s="3" t="s">
        <v>586</v>
      </c>
    </row>
    <row r="17" spans="1:4">
      <c r="A17" s="4" t="s">
        <v>452</v>
      </c>
      <c r="B17" s="5" t="n">
        <v>0</v>
      </c>
      <c r="C17" s="5" t="n">
        <v>0</v>
      </c>
    </row>
    <row r="18" spans="1:4">
      <c r="A18" s="4" t="s">
        <v>598</v>
      </c>
    </row>
    <row r="19" spans="1:4">
      <c r="A19" s="3" t="s">
        <v>586</v>
      </c>
    </row>
    <row r="20" spans="1:4">
      <c r="A20" s="4" t="s">
        <v>452</v>
      </c>
      <c r="B20" s="5" t="n">
        <v>0</v>
      </c>
      <c r="C20" s="5" t="n">
        <v>0</v>
      </c>
    </row>
    <row r="21" spans="1:4">
      <c r="A21" s="4" t="s">
        <v>474</v>
      </c>
    </row>
    <row r="22" spans="1:4">
      <c r="A22" s="3" t="s">
        <v>586</v>
      </c>
    </row>
    <row r="23" spans="1:4">
      <c r="A23" s="4" t="s">
        <v>452</v>
      </c>
      <c r="B23" s="8" t="n">
        <v>0.4</v>
      </c>
      <c r="C23" s="8" t="n">
        <v>-2.4</v>
      </c>
    </row>
    <row r="24" spans="1:4">
      <c r="A24" s="4" t="s">
        <v>472</v>
      </c>
    </row>
    <row r="25" spans="1:4">
      <c r="A25" s="3" t="s">
        <v>586</v>
      </c>
    </row>
    <row r="26" spans="1:4">
      <c r="A26" s="4" t="s">
        <v>452</v>
      </c>
      <c r="B26" s="7" t="n">
        <v>3.6</v>
      </c>
      <c r="C26" s="7" t="n">
        <v>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7" t="n">
        <v>666.7</v>
      </c>
      <c r="C3" s="7" t="n">
        <v>540.6</v>
      </c>
    </row>
    <row r="4" spans="1:3">
      <c r="A4" s="4" t="s">
        <v>81</v>
      </c>
      <c r="B4" s="8" t="n">
        <v>579.2</v>
      </c>
      <c r="C4" s="8" t="n">
        <v>533.5</v>
      </c>
    </row>
    <row r="5" spans="1:3">
      <c r="A5" s="4" t="s">
        <v>82</v>
      </c>
      <c r="B5" s="8" t="n">
        <v>384.1</v>
      </c>
      <c r="C5" s="8" t="n">
        <v>331.6</v>
      </c>
    </row>
    <row r="6" spans="1:3">
      <c r="A6" s="4" t="s">
        <v>83</v>
      </c>
      <c r="B6" s="8" t="n">
        <v>31.7</v>
      </c>
      <c r="C6" s="8" t="n">
        <v>22.4</v>
      </c>
    </row>
    <row r="7" spans="1:3">
      <c r="A7" s="4" t="s">
        <v>84</v>
      </c>
      <c r="B7" s="8" t="n">
        <v>61.5</v>
      </c>
      <c r="C7" s="8" t="n">
        <v>50.5</v>
      </c>
    </row>
    <row r="8" spans="1:3">
      <c r="A8" s="4" t="s">
        <v>85</v>
      </c>
      <c r="B8" s="8" t="n">
        <v>1723.2</v>
      </c>
      <c r="C8" s="8" t="n">
        <v>1478.6</v>
      </c>
    </row>
    <row r="9" spans="1:3">
      <c r="A9" s="4" t="s">
        <v>86</v>
      </c>
      <c r="B9" s="8" t="n">
        <v>478.2</v>
      </c>
      <c r="C9" s="8" t="n">
        <v>472.8</v>
      </c>
    </row>
    <row r="10" spans="1:3">
      <c r="A10" s="4" t="s">
        <v>87</v>
      </c>
      <c r="B10" s="8" t="n">
        <v>2398.6</v>
      </c>
      <c r="C10" s="8" t="n">
        <v>2772.3</v>
      </c>
    </row>
    <row r="11" spans="1:3">
      <c r="A11" s="4" t="s">
        <v>88</v>
      </c>
      <c r="B11" s="8" t="n">
        <v>2533.2</v>
      </c>
      <c r="C11" s="8" t="n">
        <v>3171.2</v>
      </c>
    </row>
    <row r="12" spans="1:3">
      <c r="A12" s="4" t="s">
        <v>89</v>
      </c>
      <c r="B12" s="8" t="n">
        <v>97.7</v>
      </c>
      <c r="C12" s="8" t="n">
        <v>84.7</v>
      </c>
    </row>
    <row r="13" spans="1:3">
      <c r="A13" s="4" t="s">
        <v>90</v>
      </c>
      <c r="B13" s="8" t="n">
        <v>7230.9</v>
      </c>
      <c r="C13" s="8" t="n">
        <v>7979.6</v>
      </c>
    </row>
    <row r="14" spans="1:3">
      <c r="A14" s="3" t="s">
        <v>91</v>
      </c>
    </row>
    <row r="15" spans="1:3">
      <c r="A15" s="4" t="s">
        <v>92</v>
      </c>
      <c r="B15" s="8" t="n">
        <v>599.7</v>
      </c>
      <c r="C15" s="8" t="n">
        <v>1150.8</v>
      </c>
    </row>
    <row r="16" spans="1:3">
      <c r="A16" s="4" t="s">
        <v>93</v>
      </c>
      <c r="B16" s="8" t="n">
        <v>192.2</v>
      </c>
      <c r="C16" s="8" t="n">
        <v>166.6</v>
      </c>
    </row>
    <row r="17" spans="1:3">
      <c r="A17" s="4" t="s">
        <v>94</v>
      </c>
      <c r="B17" s="8" t="n">
        <v>436.1</v>
      </c>
      <c r="C17" s="8" t="n">
        <v>375.3</v>
      </c>
    </row>
    <row r="18" spans="1:3">
      <c r="A18" s="4" t="s">
        <v>95</v>
      </c>
      <c r="B18" s="8" t="n">
        <v>172.9</v>
      </c>
      <c r="C18" s="8" t="n">
        <v>171.2</v>
      </c>
    </row>
    <row r="19" spans="1:3">
      <c r="A19" s="4" t="s">
        <v>96</v>
      </c>
      <c r="B19" s="8" t="n">
        <v>1.7</v>
      </c>
      <c r="C19" s="8" t="n">
        <v>1.6</v>
      </c>
    </row>
    <row r="20" spans="1:3">
      <c r="A20" s="4" t="s">
        <v>97</v>
      </c>
      <c r="B20" s="8" t="n">
        <v>1402.6</v>
      </c>
      <c r="C20" s="8" t="n">
        <v>1865.5</v>
      </c>
    </row>
    <row r="21" spans="1:3">
      <c r="A21" s="4" t="s">
        <v>98</v>
      </c>
      <c r="B21" s="8" t="n">
        <v>2704.6</v>
      </c>
      <c r="C21" s="8" t="n">
        <v>2172.1</v>
      </c>
    </row>
    <row r="22" spans="1:3">
      <c r="A22" s="4" t="s">
        <v>99</v>
      </c>
      <c r="B22" s="8" t="n">
        <v>20.9</v>
      </c>
      <c r="C22" s="8" t="n">
        <v>22.7</v>
      </c>
    </row>
    <row r="23" spans="1:3">
      <c r="A23" s="4" t="s">
        <v>100</v>
      </c>
      <c r="B23" s="8" t="n">
        <v>498.2</v>
      </c>
      <c r="C23" s="8" t="n">
        <v>973.6</v>
      </c>
    </row>
    <row r="24" spans="1:3">
      <c r="A24" s="4" t="s">
        <v>95</v>
      </c>
      <c r="B24" s="8" t="n">
        <v>18.2</v>
      </c>
      <c r="C24" s="8" t="n">
        <v>20.8</v>
      </c>
    </row>
    <row r="25" spans="1:3">
      <c r="A25" s="4" t="s">
        <v>101</v>
      </c>
      <c r="B25" s="8" t="n">
        <v>157.6</v>
      </c>
      <c r="C25" s="8" t="n">
        <v>140.2</v>
      </c>
    </row>
    <row r="26" spans="1:3">
      <c r="A26" s="4" t="s">
        <v>102</v>
      </c>
      <c r="B26" s="4" t="s">
        <v>103</v>
      </c>
      <c r="C26" s="4" t="s">
        <v>103</v>
      </c>
    </row>
    <row r="27" spans="1:3">
      <c r="A27" s="3" t="s">
        <v>104</v>
      </c>
    </row>
    <row r="28" spans="1:3">
      <c r="A28" s="4" t="s">
        <v>105</v>
      </c>
      <c r="B28" s="5" t="n">
        <v>0</v>
      </c>
      <c r="C28" s="5" t="n">
        <v>0</v>
      </c>
    </row>
    <row r="29" spans="1:3">
      <c r="A29" s="4" t="s">
        <v>106</v>
      </c>
      <c r="B29" s="8" t="n">
        <v>2.9</v>
      </c>
      <c r="C29" s="8" t="n">
        <v>2.9</v>
      </c>
    </row>
    <row r="30" spans="1:3">
      <c r="A30" s="4" t="s">
        <v>107</v>
      </c>
      <c r="B30" s="8" t="n">
        <v>5671.3</v>
      </c>
      <c r="C30" s="8" t="n">
        <v>5630.8</v>
      </c>
    </row>
    <row r="31" spans="1:3">
      <c r="A31" s="4" t="s">
        <v>108</v>
      </c>
      <c r="B31" s="5" t="n">
        <v>-2494</v>
      </c>
      <c r="C31" s="8" t="n">
        <v>-2382.7</v>
      </c>
    </row>
    <row r="32" spans="1:3">
      <c r="A32" s="4" t="s">
        <v>109</v>
      </c>
      <c r="B32" s="8" t="n">
        <v>-725.9</v>
      </c>
      <c r="C32" s="8" t="n">
        <v>-450.1</v>
      </c>
    </row>
    <row r="33" spans="1:3">
      <c r="A33" s="4" t="s">
        <v>110</v>
      </c>
      <c r="B33" s="8" t="n">
        <v>-25.5</v>
      </c>
      <c r="C33" s="8" t="n">
        <v>-16.2</v>
      </c>
    </row>
    <row r="34" spans="1:3">
      <c r="A34" s="4" t="s">
        <v>111</v>
      </c>
      <c r="B34" s="8" t="n">
        <v>2428.8</v>
      </c>
      <c r="C34" s="8" t="n">
        <v>2784.7</v>
      </c>
    </row>
    <row r="35" spans="1:3">
      <c r="A35" s="4" t="s">
        <v>112</v>
      </c>
      <c r="B35" s="7" t="n">
        <v>7230.9</v>
      </c>
      <c r="C35" s="7" t="n">
        <v>79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600</v>
      </c>
    </row>
    <row r="4" spans="1:3">
      <c r="A4" s="4" t="s">
        <v>595</v>
      </c>
      <c r="B4" s="7" t="n">
        <v>-5.7</v>
      </c>
      <c r="C4" s="7" t="n">
        <v>0.8</v>
      </c>
    </row>
    <row r="5" spans="1:3">
      <c r="A5" s="4" t="s">
        <v>473</v>
      </c>
    </row>
    <row r="6" spans="1:3">
      <c r="A6" s="3" t="s">
        <v>600</v>
      </c>
    </row>
    <row r="7" spans="1:3">
      <c r="A7" s="4" t="s">
        <v>601</v>
      </c>
      <c r="B7" s="8" t="n">
        <v>7.7</v>
      </c>
      <c r="C7" s="8" t="n">
        <v>4.8</v>
      </c>
    </row>
    <row r="8" spans="1:3">
      <c r="A8" s="4" t="s">
        <v>602</v>
      </c>
    </row>
    <row r="9" spans="1:3">
      <c r="A9" s="3" t="s">
        <v>600</v>
      </c>
    </row>
    <row r="10" spans="1:3">
      <c r="A10" s="4" t="s">
        <v>601</v>
      </c>
      <c r="B10" s="5" t="n">
        <v>6</v>
      </c>
      <c r="C10" s="8" t="n">
        <v>3.6</v>
      </c>
    </row>
    <row r="11" spans="1:3">
      <c r="A11" s="4" t="s">
        <v>603</v>
      </c>
    </row>
    <row r="12" spans="1:3">
      <c r="A12" s="3" t="s">
        <v>600</v>
      </c>
    </row>
    <row r="13" spans="1:3">
      <c r="A13" s="4" t="s">
        <v>601</v>
      </c>
      <c r="B13" s="8" t="n">
        <v>1.7</v>
      </c>
      <c r="C13" s="8" t="n">
        <v>1.2</v>
      </c>
    </row>
    <row r="14" spans="1:3">
      <c r="A14" s="4" t="s">
        <v>604</v>
      </c>
    </row>
    <row r="15" spans="1:3">
      <c r="A15" s="3" t="s">
        <v>600</v>
      </c>
    </row>
    <row r="16" spans="1:3">
      <c r="A16" s="4" t="s">
        <v>601</v>
      </c>
      <c r="B16" s="8" t="n">
        <v>3.2</v>
      </c>
      <c r="C16" s="8" t="n">
        <v>0.4</v>
      </c>
    </row>
    <row r="17" spans="1:3">
      <c r="A17" s="4" t="s">
        <v>605</v>
      </c>
    </row>
    <row r="18" spans="1:3">
      <c r="A18" s="3" t="s">
        <v>600</v>
      </c>
    </row>
    <row r="19" spans="1:3">
      <c r="A19" s="4" t="s">
        <v>601</v>
      </c>
      <c r="B19" s="7" t="n">
        <v>0.2</v>
      </c>
      <c r="C19" s="6"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452</v>
      </c>
      <c r="B4" s="6" t="n">
        <v>4</v>
      </c>
      <c r="C4" s="7" t="n">
        <v>4.5</v>
      </c>
    </row>
    <row r="5" spans="1:3">
      <c r="A5" s="4" t="s">
        <v>595</v>
      </c>
      <c r="B5" s="8" t="n">
        <v>-5.7</v>
      </c>
      <c r="C5" s="8" t="n">
        <v>0.8</v>
      </c>
    </row>
    <row r="6" spans="1:3">
      <c r="A6" s="4" t="s">
        <v>597</v>
      </c>
    </row>
    <row r="7" spans="1:3">
      <c r="A7" s="3" t="s">
        <v>607</v>
      </c>
    </row>
    <row r="8" spans="1:3">
      <c r="A8" s="4" t="s">
        <v>452</v>
      </c>
      <c r="B8" s="5" t="n">
        <v>0</v>
      </c>
      <c r="C8" s="5" t="n">
        <v>0</v>
      </c>
    </row>
    <row r="9" spans="1:3">
      <c r="A9" s="4" t="s">
        <v>608</v>
      </c>
    </row>
    <row r="10" spans="1:3">
      <c r="A10" s="3" t="s">
        <v>607</v>
      </c>
    </row>
    <row r="11" spans="1:3">
      <c r="A11" s="4" t="s">
        <v>452</v>
      </c>
      <c r="B11" s="8" t="n">
        <v>0.4</v>
      </c>
      <c r="C11" s="8" t="n">
        <v>-2.4</v>
      </c>
    </row>
    <row r="12" spans="1:3">
      <c r="A12" s="4" t="s">
        <v>473</v>
      </c>
    </row>
    <row r="13" spans="1:3">
      <c r="A13" s="3" t="s">
        <v>607</v>
      </c>
    </row>
    <row r="14" spans="1:3">
      <c r="A14" s="4" t="s">
        <v>452</v>
      </c>
      <c r="B14" s="7" t="n">
        <v>3.6</v>
      </c>
      <c r="C14" s="7" t="n">
        <v>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207</v>
      </c>
    </row>
    <row r="4" spans="1:4">
      <c r="A4" s="4" t="s">
        <v>68</v>
      </c>
      <c r="B4" s="7" t="n">
        <v>-5.7</v>
      </c>
      <c r="C4" s="7" t="n">
        <v>0.8</v>
      </c>
      <c r="D4" s="7" t="n">
        <v>-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31</v>
      </c>
    </row>
    <row r="3" spans="1:4">
      <c r="A3" s="4" t="s">
        <v>510</v>
      </c>
    </row>
    <row r="4" spans="1:4">
      <c r="A4" s="3" t="s">
        <v>611</v>
      </c>
    </row>
    <row r="5" spans="1:4">
      <c r="A5" s="4" t="s">
        <v>321</v>
      </c>
      <c r="B5" s="7" t="n">
        <v>5.3</v>
      </c>
      <c r="C5" s="7" t="n">
        <v>0.5</v>
      </c>
      <c r="D5" s="7" t="n">
        <v>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13</v>
      </c>
    </row>
    <row r="4" spans="1:4">
      <c r="A4" s="4" t="s">
        <v>614</v>
      </c>
      <c r="B4" s="7" t="n">
        <v>9.800000000000001</v>
      </c>
      <c r="C4" s="7" t="n">
        <v>12.7</v>
      </c>
      <c r="D4" s="7" t="n">
        <v>11.1</v>
      </c>
    </row>
    <row r="5" spans="1:4">
      <c r="A5" s="4" t="s">
        <v>615</v>
      </c>
      <c r="B5" s="5" t="n">
        <v>7</v>
      </c>
      <c r="C5" s="8" t="n">
        <v>1.8</v>
      </c>
      <c r="D5" s="5" t="n">
        <v>2</v>
      </c>
    </row>
    <row r="6" spans="1:4">
      <c r="A6" s="4" t="s">
        <v>616</v>
      </c>
      <c r="B6" s="8" t="n">
        <v>-0.6</v>
      </c>
      <c r="C6" s="8" t="n">
        <v>-4.7</v>
      </c>
      <c r="D6" s="8" t="n">
        <v>-0.4</v>
      </c>
    </row>
    <row r="7" spans="1:4">
      <c r="A7" s="4" t="s">
        <v>617</v>
      </c>
      <c r="B7" s="7" t="n">
        <v>16.2</v>
      </c>
      <c r="C7" s="7" t="n">
        <v>9.800000000000001</v>
      </c>
      <c r="D7" s="7" t="n">
        <v>1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20</v>
      </c>
      <c r="B4" s="5" t="n">
        <v>275105</v>
      </c>
      <c r="C4" s="5" t="n">
        <v>279811</v>
      </c>
      <c r="D4" s="5" t="n">
        <v>280213</v>
      </c>
    </row>
    <row r="5" spans="1:4">
      <c r="A5" s="4" t="s">
        <v>621</v>
      </c>
      <c r="B5" s="5" t="n">
        <v>0</v>
      </c>
      <c r="C5" s="5" t="n">
        <v>2885</v>
      </c>
      <c r="D5" s="5" t="n">
        <v>2631</v>
      </c>
    </row>
    <row r="6" spans="1:4">
      <c r="A6" s="4" t="s">
        <v>622</v>
      </c>
      <c r="B6" s="5" t="n">
        <v>0</v>
      </c>
      <c r="C6" s="5" t="n">
        <v>2957</v>
      </c>
      <c r="D6" s="5" t="n">
        <v>3312</v>
      </c>
    </row>
    <row r="7" spans="1:4">
      <c r="A7" s="4" t="s">
        <v>623</v>
      </c>
      <c r="B7" s="5" t="n">
        <v>275105</v>
      </c>
      <c r="C7" s="5" t="n">
        <v>285653</v>
      </c>
      <c r="D7" s="5" t="n">
        <v>286156</v>
      </c>
    </row>
    <row r="8" spans="1:4">
      <c r="A8" s="4" t="s">
        <v>624</v>
      </c>
    </row>
    <row r="9" spans="1:4">
      <c r="A9" s="3" t="s">
        <v>625</v>
      </c>
    </row>
    <row r="10" spans="1:4">
      <c r="A10" s="4" t="s">
        <v>626</v>
      </c>
      <c r="B10" s="5" t="n">
        <v>5073</v>
      </c>
      <c r="C10" s="5" t="n">
        <v>1677</v>
      </c>
      <c r="D10" s="5" t="n">
        <v>1029</v>
      </c>
    </row>
    <row r="11" spans="1:4">
      <c r="A11" s="4" t="s">
        <v>627</v>
      </c>
    </row>
    <row r="12" spans="1:4">
      <c r="A12" s="3" t="s">
        <v>625</v>
      </c>
    </row>
    <row r="13" spans="1:4">
      <c r="A13" s="4" t="s">
        <v>626</v>
      </c>
      <c r="B13" s="5" t="n">
        <v>703</v>
      </c>
      <c r="C13" s="5" t="n">
        <v>12</v>
      </c>
      <c r="D13" s="5" t="n">
        <v>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14</v>
      </c>
      <c r="B4" s="6" t="n">
        <v>17</v>
      </c>
      <c r="C4" s="6" t="n">
        <v>5</v>
      </c>
    </row>
    <row r="5" spans="1:3">
      <c r="A5" s="4" t="s">
        <v>630</v>
      </c>
      <c r="B5" s="5" t="n">
        <v>0</v>
      </c>
      <c r="C5" s="8" t="n">
        <v>9.9</v>
      </c>
    </row>
    <row r="6" spans="1:3">
      <c r="A6" s="4" t="s">
        <v>631</v>
      </c>
      <c r="B6" s="8" t="n">
        <v>18.3</v>
      </c>
      <c r="C6" s="8" t="n">
        <v>15.3</v>
      </c>
    </row>
    <row r="7" spans="1:3">
      <c r="A7" s="4" t="s">
        <v>632</v>
      </c>
      <c r="B7" s="8" t="n">
        <v>-19.4</v>
      </c>
      <c r="C7" s="8" t="n">
        <v>-13.2</v>
      </c>
    </row>
    <row r="8" spans="1:3">
      <c r="A8" s="4" t="s">
        <v>617</v>
      </c>
      <c r="B8" s="7" t="n">
        <v>15.9</v>
      </c>
      <c r="C8" s="6"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33</v>
      </c>
      <c r="B1" s="2" t="s">
        <v>634</v>
      </c>
      <c r="C1" s="2" t="s">
        <v>635</v>
      </c>
      <c r="D1" s="2" t="s">
        <v>636</v>
      </c>
      <c r="E1" s="2" t="s">
        <v>637</v>
      </c>
      <c r="F1" s="2" t="s">
        <v>638</v>
      </c>
      <c r="G1" s="2" t="s">
        <v>2</v>
      </c>
      <c r="H1" s="2" t="s">
        <v>639</v>
      </c>
      <c r="I1" s="2" t="s">
        <v>4</v>
      </c>
      <c r="J1" s="2" t="s">
        <v>640</v>
      </c>
      <c r="K1" s="2" t="s">
        <v>30</v>
      </c>
      <c r="L1" s="2" t="s">
        <v>641</v>
      </c>
      <c r="M1" s="2" t="s">
        <v>642</v>
      </c>
      <c r="N1" s="2" t="s">
        <v>643</v>
      </c>
      <c r="O1" s="2" t="s">
        <v>30</v>
      </c>
      <c r="P1" s="2" t="s">
        <v>2</v>
      </c>
      <c r="Q1" s="2" t="s">
        <v>30</v>
      </c>
      <c r="R1" s="2" t="s">
        <v>31</v>
      </c>
    </row>
    <row r="2" spans="1:18">
      <c r="A2" s="3" t="s">
        <v>644</v>
      </c>
    </row>
    <row r="3" spans="1:18">
      <c r="A3" s="4" t="s">
        <v>645</v>
      </c>
      <c r="I3" s="7" t="n">
        <v>685.7</v>
      </c>
      <c r="P3" s="7" t="n">
        <v>685.7</v>
      </c>
      <c r="Q3" s="6" t="n">
        <v>0</v>
      </c>
      <c r="R3" s="6" t="n">
        <v>0</v>
      </c>
    </row>
    <row r="4" spans="1:18">
      <c r="A4" s="4" t="s">
        <v>35</v>
      </c>
      <c r="G4" s="7" t="n">
        <v>813.5</v>
      </c>
      <c r="H4" s="6" t="n">
        <v>824</v>
      </c>
      <c r="I4" s="8" t="n">
        <v>789.3</v>
      </c>
      <c r="J4" s="7" t="n">
        <v>791.1</v>
      </c>
      <c r="K4" s="7" t="n">
        <v>0.8</v>
      </c>
      <c r="L4" s="7" t="n">
        <v>0.8</v>
      </c>
      <c r="M4" s="7" t="n">
        <v>0.7</v>
      </c>
      <c r="N4" s="7" t="n">
        <v>0.7</v>
      </c>
      <c r="P4" s="8" t="n">
        <v>3217.9</v>
      </c>
      <c r="Q4" s="8" t="n">
        <v>3058.8</v>
      </c>
      <c r="R4" s="8" t="n">
        <v>2832.7</v>
      </c>
    </row>
    <row r="5" spans="1:18">
      <c r="A5" s="4" t="s">
        <v>646</v>
      </c>
      <c r="P5" s="8" t="n">
        <v>237.9</v>
      </c>
      <c r="Q5" s="8" t="n">
        <v>-1370.2</v>
      </c>
      <c r="R5" s="7" t="n">
        <v>-548.6</v>
      </c>
    </row>
    <row r="6" spans="1:18">
      <c r="A6" s="4" t="s">
        <v>88</v>
      </c>
      <c r="G6" s="8" t="n">
        <v>2533.2</v>
      </c>
      <c r="K6" s="8" t="n">
        <v>3171.2</v>
      </c>
      <c r="O6" s="7" t="n">
        <v>3171.2</v>
      </c>
      <c r="P6" s="8" t="n">
        <v>2533.2</v>
      </c>
      <c r="Q6" s="7" t="n">
        <v>3171.2</v>
      </c>
    </row>
    <row r="7" spans="1:18">
      <c r="A7" s="4" t="s">
        <v>477</v>
      </c>
    </row>
    <row r="8" spans="1:18">
      <c r="A8" s="3" t="s">
        <v>644</v>
      </c>
    </row>
    <row r="9" spans="1:18">
      <c r="A9" s="4" t="s">
        <v>647</v>
      </c>
      <c r="F9" s="6" t="n">
        <v>66</v>
      </c>
    </row>
    <row r="10" spans="1:18">
      <c r="A10" s="4" t="s">
        <v>480</v>
      </c>
      <c r="F10" s="6" t="n">
        <v>1660</v>
      </c>
    </row>
    <row r="11" spans="1:18">
      <c r="A11" s="4" t="s">
        <v>648</v>
      </c>
      <c r="F11" s="8" t="n">
        <v>18.8</v>
      </c>
    </row>
    <row r="12" spans="1:18">
      <c r="A12" s="4" t="s">
        <v>479</v>
      </c>
      <c r="M12" s="6" t="n">
        <v>994</v>
      </c>
    </row>
    <row r="13" spans="1:18">
      <c r="A13" s="4" t="s">
        <v>645</v>
      </c>
      <c r="I13" s="8" t="n">
        <v>685.7</v>
      </c>
    </row>
    <row r="14" spans="1:18">
      <c r="A14" s="4" t="s">
        <v>35</v>
      </c>
      <c r="O14" s="8" t="n">
        <v>207.5</v>
      </c>
    </row>
    <row r="15" spans="1:18">
      <c r="A15" s="4" t="s">
        <v>646</v>
      </c>
      <c r="O15" s="7" t="n">
        <v>96.40000000000001</v>
      </c>
    </row>
    <row r="16" spans="1:18">
      <c r="A16" s="4" t="s">
        <v>88</v>
      </c>
      <c r="F16" s="8" t="n">
        <v>685.7</v>
      </c>
    </row>
    <row r="17" spans="1:18">
      <c r="A17" s="4" t="s">
        <v>649</v>
      </c>
      <c r="F17" s="8" t="n">
        <v>44.1</v>
      </c>
    </row>
    <row r="18" spans="1:18">
      <c r="A18" s="4" t="s">
        <v>483</v>
      </c>
    </row>
    <row r="19" spans="1:18">
      <c r="A19" s="3" t="s">
        <v>644</v>
      </c>
    </row>
    <row r="20" spans="1:18">
      <c r="A20" s="4" t="s">
        <v>479</v>
      </c>
      <c r="F20" s="5" t="n">
        <v>107</v>
      </c>
    </row>
    <row r="21" spans="1:18">
      <c r="A21" s="4" t="s">
        <v>650</v>
      </c>
      <c r="F21" s="6" t="n">
        <v>18</v>
      </c>
    </row>
    <row r="22" spans="1:18">
      <c r="A22" s="4" t="s">
        <v>651</v>
      </c>
    </row>
    <row r="23" spans="1:18">
      <c r="A23" s="3" t="s">
        <v>644</v>
      </c>
    </row>
    <row r="24" spans="1:18">
      <c r="A24" s="4" t="s">
        <v>652</v>
      </c>
      <c r="K24" s="6" t="n">
        <v>61</v>
      </c>
    </row>
    <row r="25" spans="1:18">
      <c r="A25" s="4" t="s">
        <v>653</v>
      </c>
      <c r="I25" s="6" t="n">
        <v>46</v>
      </c>
    </row>
    <row r="26" spans="1:18">
      <c r="A26" s="4" t="s">
        <v>654</v>
      </c>
      <c r="F26" s="4" t="s">
        <v>655</v>
      </c>
    </row>
    <row r="27" spans="1:18">
      <c r="A27" s="4" t="s">
        <v>656</v>
      </c>
    </row>
    <row r="28" spans="1:18">
      <c r="A28" s="3" t="s">
        <v>644</v>
      </c>
    </row>
    <row r="29" spans="1:18">
      <c r="A29" s="4" t="s">
        <v>654</v>
      </c>
      <c r="F29" s="4" t="s">
        <v>540</v>
      </c>
    </row>
    <row r="30" spans="1:18">
      <c r="A30" s="4" t="s">
        <v>657</v>
      </c>
    </row>
    <row r="31" spans="1:18">
      <c r="A31" s="3" t="s">
        <v>644</v>
      </c>
    </row>
    <row r="32" spans="1:18">
      <c r="A32" s="4" t="s">
        <v>654</v>
      </c>
      <c r="F32" s="4" t="s">
        <v>658</v>
      </c>
    </row>
    <row r="33" spans="1:18">
      <c r="A33" s="4" t="s">
        <v>659</v>
      </c>
    </row>
    <row r="34" spans="1:18">
      <c r="A34" s="3" t="s">
        <v>644</v>
      </c>
    </row>
    <row r="35" spans="1:18">
      <c r="A35" s="4" t="s">
        <v>654</v>
      </c>
      <c r="F35" s="4" t="s">
        <v>660</v>
      </c>
    </row>
    <row r="36" spans="1:18">
      <c r="A36" s="4" t="s">
        <v>486</v>
      </c>
    </row>
    <row r="37" spans="1:18">
      <c r="A37" s="3" t="s">
        <v>644</v>
      </c>
    </row>
    <row r="38" spans="1:18">
      <c r="A38" s="4" t="s">
        <v>487</v>
      </c>
      <c r="F38" s="4" t="s">
        <v>488</v>
      </c>
    </row>
    <row r="39" spans="1:18">
      <c r="A39" s="4" t="s">
        <v>489</v>
      </c>
    </row>
    <row r="40" spans="1:18">
      <c r="A40" s="3" t="s">
        <v>644</v>
      </c>
    </row>
    <row r="41" spans="1:18">
      <c r="A41" s="4" t="s">
        <v>487</v>
      </c>
      <c r="F41" s="4" t="s">
        <v>490</v>
      </c>
    </row>
    <row r="42" spans="1:18">
      <c r="A42" s="4" t="s">
        <v>491</v>
      </c>
    </row>
    <row r="43" spans="1:18">
      <c r="A43" s="3" t="s">
        <v>644</v>
      </c>
    </row>
    <row r="44" spans="1:18">
      <c r="A44" s="4" t="s">
        <v>487</v>
      </c>
      <c r="F44" s="4" t="s">
        <v>492</v>
      </c>
    </row>
    <row r="45" spans="1:18">
      <c r="A45" s="4" t="s">
        <v>493</v>
      </c>
    </row>
    <row r="46" spans="1:18">
      <c r="A46" s="3" t="s">
        <v>644</v>
      </c>
    </row>
    <row r="47" spans="1:18">
      <c r="A47" s="4" t="s">
        <v>487</v>
      </c>
      <c r="F47" s="4" t="s">
        <v>494</v>
      </c>
    </row>
    <row r="48" spans="1:18">
      <c r="A48" s="4" t="s">
        <v>501</v>
      </c>
    </row>
    <row r="49" spans="1:18">
      <c r="A49" s="3" t="s">
        <v>644</v>
      </c>
    </row>
    <row r="50" spans="1:18">
      <c r="A50" s="4" t="s">
        <v>661</v>
      </c>
      <c r="E50" s="6" t="n">
        <v>19</v>
      </c>
    </row>
    <row r="51" spans="1:18">
      <c r="A51" s="4" t="s">
        <v>479</v>
      </c>
      <c r="E51" s="7" t="n">
        <v>5.4</v>
      </c>
      <c r="L51" s="7" t="n">
        <v>5.4</v>
      </c>
    </row>
    <row r="52" spans="1:18">
      <c r="A52" s="4" t="s">
        <v>654</v>
      </c>
      <c r="E52" s="4" t="s">
        <v>658</v>
      </c>
    </row>
    <row r="53" spans="1:18">
      <c r="A53" s="4" t="s">
        <v>662</v>
      </c>
      <c r="E53" s="6" t="n">
        <v>2</v>
      </c>
    </row>
    <row r="54" spans="1:18">
      <c r="A54" s="4" t="s">
        <v>663</v>
      </c>
      <c r="E54" s="8" t="n">
        <v>1.9</v>
      </c>
    </row>
    <row r="55" spans="1:18">
      <c r="A55" s="4" t="s">
        <v>88</v>
      </c>
      <c r="E55" s="8" t="n">
        <v>8.9</v>
      </c>
    </row>
    <row r="56" spans="1:18">
      <c r="A56" s="4" t="s">
        <v>649</v>
      </c>
      <c r="E56" s="7" t="n">
        <v>4.7</v>
      </c>
    </row>
    <row r="57" spans="1:18">
      <c r="A57" s="4" t="s">
        <v>495</v>
      </c>
    </row>
    <row r="58" spans="1:18">
      <c r="A58" s="3" t="s">
        <v>644</v>
      </c>
    </row>
    <row r="59" spans="1:18">
      <c r="A59" s="4" t="s">
        <v>480</v>
      </c>
      <c r="D59" s="7" t="n">
        <v>16.3</v>
      </c>
    </row>
    <row r="60" spans="1:18">
      <c r="A60" s="4" t="s">
        <v>479</v>
      </c>
      <c r="D60" s="8" t="n">
        <v>4.6</v>
      </c>
    </row>
    <row r="61" spans="1:18">
      <c r="A61" s="4" t="s">
        <v>663</v>
      </c>
      <c r="D61" s="7" t="n">
        <v>0.5</v>
      </c>
      <c r="G61" s="8" t="n">
        <v>4.9</v>
      </c>
      <c r="P61" s="8" t="n">
        <v>4.9</v>
      </c>
    </row>
    <row r="62" spans="1:18">
      <c r="A62" s="4" t="s">
        <v>664</v>
      </c>
      <c r="D62" s="4" t="s">
        <v>665</v>
      </c>
    </row>
    <row r="63" spans="1:18">
      <c r="A63" s="4" t="s">
        <v>88</v>
      </c>
      <c r="D63" s="7" t="n">
        <v>5.7</v>
      </c>
    </row>
    <row r="64" spans="1:18">
      <c r="A64" s="4" t="s">
        <v>649</v>
      </c>
      <c r="D64" s="6" t="n">
        <v>6</v>
      </c>
    </row>
    <row r="65" spans="1:18">
      <c r="A65" s="4" t="s">
        <v>496</v>
      </c>
    </row>
    <row r="66" spans="1:18">
      <c r="A66" s="3" t="s">
        <v>644</v>
      </c>
    </row>
    <row r="67" spans="1:18">
      <c r="A67" s="4" t="s">
        <v>480</v>
      </c>
      <c r="C67" s="6" t="n">
        <v>89</v>
      </c>
    </row>
    <row r="68" spans="1:18">
      <c r="A68" s="4" t="s">
        <v>479</v>
      </c>
      <c r="G68" s="8" t="n">
        <v>53.4</v>
      </c>
      <c r="P68" s="8" t="n">
        <v>53.4</v>
      </c>
    </row>
    <row r="69" spans="1:18">
      <c r="A69" s="4" t="s">
        <v>663</v>
      </c>
      <c r="C69" s="7" t="n">
        <v>11.7</v>
      </c>
      <c r="G69" s="7" t="n">
        <v>2.9</v>
      </c>
      <c r="P69" s="7" t="n">
        <v>2.9</v>
      </c>
    </row>
    <row r="70" spans="1:18">
      <c r="A70" s="4" t="s">
        <v>664</v>
      </c>
      <c r="C70" s="4" t="s">
        <v>450</v>
      </c>
    </row>
    <row r="71" spans="1:18">
      <c r="A71" s="4" t="s">
        <v>88</v>
      </c>
      <c r="C71" s="7" t="n">
        <v>41.6</v>
      </c>
    </row>
    <row r="72" spans="1:18">
      <c r="A72" s="4" t="s">
        <v>666</v>
      </c>
    </row>
    <row r="73" spans="1:18">
      <c r="A73" s="3" t="s">
        <v>644</v>
      </c>
    </row>
    <row r="74" spans="1:18">
      <c r="A74" s="4" t="s">
        <v>654</v>
      </c>
      <c r="C74" s="4" t="s">
        <v>667</v>
      </c>
    </row>
    <row r="75" spans="1:18">
      <c r="A75" s="4" t="s">
        <v>668</v>
      </c>
    </row>
    <row r="76" spans="1:18">
      <c r="A76" s="3" t="s">
        <v>644</v>
      </c>
    </row>
    <row r="77" spans="1:18">
      <c r="A77" s="4" t="s">
        <v>654</v>
      </c>
      <c r="C77" s="4" t="s">
        <v>543</v>
      </c>
    </row>
    <row r="78" spans="1:18">
      <c r="A78" s="4" t="s">
        <v>497</v>
      </c>
    </row>
    <row r="79" spans="1:18">
      <c r="A79" s="3" t="s">
        <v>644</v>
      </c>
    </row>
    <row r="80" spans="1:18">
      <c r="A80" s="4" t="s">
        <v>487</v>
      </c>
      <c r="C80" s="4" t="s">
        <v>498</v>
      </c>
    </row>
    <row r="81" spans="1:18">
      <c r="A81" s="4" t="s">
        <v>499</v>
      </c>
    </row>
    <row r="82" spans="1:18">
      <c r="A82" s="3" t="s">
        <v>644</v>
      </c>
    </row>
    <row r="83" spans="1:18">
      <c r="A83" s="4" t="s">
        <v>487</v>
      </c>
      <c r="C83" s="4" t="s">
        <v>500</v>
      </c>
    </row>
    <row r="84" spans="1:18">
      <c r="A84" s="4" t="s">
        <v>669</v>
      </c>
    </row>
    <row r="85" spans="1:18">
      <c r="A85" s="3" t="s">
        <v>644</v>
      </c>
    </row>
    <row r="86" spans="1:18">
      <c r="A86" s="4" t="s">
        <v>480</v>
      </c>
      <c r="B86" s="6" t="n">
        <v>125</v>
      </c>
    </row>
    <row r="87" spans="1:18">
      <c r="A87" s="4" t="s">
        <v>661</v>
      </c>
      <c r="B87" s="6" t="n">
        <v>1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635</v>
      </c>
      <c r="D1" s="2" t="s">
        <v>30</v>
      </c>
      <c r="E1" s="2" t="s">
        <v>638</v>
      </c>
    </row>
    <row r="2" spans="1:5">
      <c r="A2" s="3" t="s">
        <v>644</v>
      </c>
    </row>
    <row r="3" spans="1:5">
      <c r="A3" s="4" t="s">
        <v>88</v>
      </c>
      <c r="B3" s="7" t="n">
        <v>2533.2</v>
      </c>
      <c r="D3" s="7" t="n">
        <v>3171.2</v>
      </c>
    </row>
    <row r="4" spans="1:5">
      <c r="A4" s="4" t="s">
        <v>477</v>
      </c>
    </row>
    <row r="5" spans="1:5">
      <c r="A5" s="3" t="s">
        <v>644</v>
      </c>
    </row>
    <row r="6" spans="1:5">
      <c r="A6" s="4" t="s">
        <v>671</v>
      </c>
      <c r="E6" s="7" t="n">
        <v>107.2</v>
      </c>
    </row>
    <row r="7" spans="1:5">
      <c r="A7" s="4" t="s">
        <v>672</v>
      </c>
      <c r="E7" s="8" t="n">
        <v>82.90000000000001</v>
      </c>
    </row>
    <row r="8" spans="1:5">
      <c r="A8" s="4" t="s">
        <v>167</v>
      </c>
      <c r="E8" s="8" t="n">
        <v>40.2</v>
      </c>
    </row>
    <row r="9" spans="1:5">
      <c r="A9" s="4" t="s">
        <v>673</v>
      </c>
      <c r="E9" s="5" t="n">
        <v>120</v>
      </c>
    </row>
    <row r="10" spans="1:5">
      <c r="A10" s="4" t="s">
        <v>649</v>
      </c>
      <c r="E10" s="8" t="n">
        <v>44.1</v>
      </c>
    </row>
    <row r="11" spans="1:5">
      <c r="A11" s="4" t="s">
        <v>674</v>
      </c>
      <c r="E11" s="8" t="n">
        <v>11.9</v>
      </c>
    </row>
    <row r="12" spans="1:5">
      <c r="A12" s="4" t="s">
        <v>675</v>
      </c>
      <c r="E12" s="8" t="n">
        <v>-76.59999999999999</v>
      </c>
    </row>
    <row r="13" spans="1:5">
      <c r="A13" s="4" t="s">
        <v>95</v>
      </c>
      <c r="E13" s="8" t="n">
        <v>-11.2</v>
      </c>
    </row>
    <row r="14" spans="1:5">
      <c r="A14" s="4" t="s">
        <v>676</v>
      </c>
      <c r="E14" s="8" t="n">
        <v>-25.2</v>
      </c>
    </row>
    <row r="15" spans="1:5">
      <c r="A15" s="4" t="s">
        <v>677</v>
      </c>
      <c r="E15" s="8" t="n">
        <v>-315.2</v>
      </c>
    </row>
    <row r="16" spans="1:5">
      <c r="A16" s="4" t="s">
        <v>88</v>
      </c>
      <c r="E16" s="8" t="n">
        <v>685.7</v>
      </c>
    </row>
    <row r="17" spans="1:5">
      <c r="A17" s="4" t="s">
        <v>678</v>
      </c>
      <c r="E17" s="8" t="n">
        <v>1657.8</v>
      </c>
    </row>
    <row r="18" spans="1:5">
      <c r="A18" s="4" t="s">
        <v>651</v>
      </c>
    </row>
    <row r="19" spans="1:5">
      <c r="A19" s="3" t="s">
        <v>644</v>
      </c>
    </row>
    <row r="20" spans="1:5">
      <c r="A20" s="4" t="s">
        <v>679</v>
      </c>
      <c r="E20" s="5" t="n">
        <v>736</v>
      </c>
    </row>
    <row r="21" spans="1:5">
      <c r="A21" s="4" t="s">
        <v>483</v>
      </c>
    </row>
    <row r="22" spans="1:5">
      <c r="A22" s="3" t="s">
        <v>644</v>
      </c>
    </row>
    <row r="23" spans="1:5">
      <c r="A23" s="4" t="s">
        <v>679</v>
      </c>
      <c r="E23" s="5" t="n">
        <v>107</v>
      </c>
    </row>
    <row r="24" spans="1:5">
      <c r="A24" s="4" t="s">
        <v>656</v>
      </c>
    </row>
    <row r="25" spans="1:5">
      <c r="A25" s="3" t="s">
        <v>644</v>
      </c>
    </row>
    <row r="26" spans="1:5">
      <c r="A26" s="4" t="s">
        <v>679</v>
      </c>
      <c r="E26" s="5" t="n">
        <v>42</v>
      </c>
    </row>
    <row r="27" spans="1:5">
      <c r="A27" s="4" t="s">
        <v>657</v>
      </c>
    </row>
    <row r="28" spans="1:5">
      <c r="A28" s="3" t="s">
        <v>644</v>
      </c>
    </row>
    <row r="29" spans="1:5">
      <c r="A29" s="4" t="s">
        <v>679</v>
      </c>
      <c r="E29" s="5" t="n">
        <v>35</v>
      </c>
    </row>
    <row r="30" spans="1:5">
      <c r="A30" s="4" t="s">
        <v>659</v>
      </c>
    </row>
    <row r="31" spans="1:5">
      <c r="A31" s="3" t="s">
        <v>644</v>
      </c>
    </row>
    <row r="32" spans="1:5">
      <c r="A32" s="4" t="s">
        <v>679</v>
      </c>
      <c r="E32" s="6" t="n">
        <v>74</v>
      </c>
    </row>
    <row r="33" spans="1:5">
      <c r="A33" s="4" t="s">
        <v>496</v>
      </c>
    </row>
    <row r="34" spans="1:5">
      <c r="A34" s="3" t="s">
        <v>644</v>
      </c>
    </row>
    <row r="35" spans="1:5">
      <c r="A35" s="4" t="s">
        <v>671</v>
      </c>
      <c r="C35" s="7" t="n">
        <v>2.4</v>
      </c>
    </row>
    <row r="36" spans="1:5">
      <c r="A36" s="4" t="s">
        <v>167</v>
      </c>
      <c r="C36" s="5" t="n">
        <v>4</v>
      </c>
    </row>
    <row r="37" spans="1:5">
      <c r="A37" s="4" t="s">
        <v>673</v>
      </c>
      <c r="C37" s="5" t="n">
        <v>6</v>
      </c>
    </row>
    <row r="38" spans="1:5">
      <c r="A38" s="4" t="s">
        <v>674</v>
      </c>
      <c r="C38" s="8" t="n">
        <v>3.1</v>
      </c>
    </row>
    <row r="39" spans="1:5">
      <c r="A39" s="4" t="s">
        <v>675</v>
      </c>
      <c r="C39" s="8" t="n">
        <v>-4.9</v>
      </c>
    </row>
    <row r="40" spans="1:5">
      <c r="A40" s="4" t="s">
        <v>95</v>
      </c>
      <c r="C40" s="8" t="n">
        <v>-1.9</v>
      </c>
    </row>
    <row r="41" spans="1:5">
      <c r="A41" s="4" t="s">
        <v>677</v>
      </c>
      <c r="C41" s="8" t="n">
        <v>-11.4</v>
      </c>
    </row>
    <row r="42" spans="1:5">
      <c r="A42" s="4" t="s">
        <v>680</v>
      </c>
      <c r="C42" s="8" t="n">
        <v>-3.3</v>
      </c>
    </row>
    <row r="43" spans="1:5">
      <c r="A43" s="4" t="s">
        <v>88</v>
      </c>
      <c r="C43" s="8" t="n">
        <v>41.6</v>
      </c>
    </row>
    <row r="44" spans="1:5">
      <c r="A44" s="4" t="s">
        <v>678</v>
      </c>
      <c r="C44" s="5" t="n">
        <v>89</v>
      </c>
    </row>
    <row r="45" spans="1:5">
      <c r="A45" s="4" t="s">
        <v>681</v>
      </c>
    </row>
    <row r="46" spans="1:5">
      <c r="A46" s="3" t="s">
        <v>644</v>
      </c>
    </row>
    <row r="47" spans="1:5">
      <c r="A47" s="4" t="s">
        <v>679</v>
      </c>
      <c r="C47" s="8" t="n">
        <v>44.9</v>
      </c>
    </row>
    <row r="48" spans="1:5">
      <c r="A48" s="4" t="s">
        <v>682</v>
      </c>
    </row>
    <row r="49" spans="1:5">
      <c r="A49" s="3" t="s">
        <v>644</v>
      </c>
    </row>
    <row r="50" spans="1:5">
      <c r="A50" s="4" t="s">
        <v>679</v>
      </c>
      <c r="C50" s="8" t="n">
        <v>5.5</v>
      </c>
    </row>
    <row r="51" spans="1:5">
      <c r="A51" s="4" t="s">
        <v>666</v>
      </c>
    </row>
    <row r="52" spans="1:5">
      <c r="A52" s="3" t="s">
        <v>644</v>
      </c>
    </row>
    <row r="53" spans="1:5">
      <c r="A53" s="4" t="s">
        <v>679</v>
      </c>
      <c r="C53" s="8" t="n">
        <v>0.7</v>
      </c>
    </row>
    <row r="54" spans="1:5">
      <c r="A54" s="4" t="s">
        <v>668</v>
      </c>
    </row>
    <row r="55" spans="1:5">
      <c r="A55" s="3" t="s">
        <v>644</v>
      </c>
    </row>
    <row r="56" spans="1:5">
      <c r="A56" s="4" t="s">
        <v>679</v>
      </c>
      <c r="C56" s="7"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30</v>
      </c>
      <c r="C2" s="2" t="s">
        <v>31</v>
      </c>
    </row>
    <row r="3" spans="1:3">
      <c r="A3" s="3" t="s">
        <v>644</v>
      </c>
    </row>
    <row r="4" spans="1:3">
      <c r="A4" s="4" t="s">
        <v>684</v>
      </c>
      <c r="B4" s="7" t="n">
        <v>3241.4</v>
      </c>
      <c r="C4" s="7" t="n">
        <v>3244.6</v>
      </c>
    </row>
    <row r="5" spans="1:3">
      <c r="A5" s="4" t="s">
        <v>685</v>
      </c>
      <c r="B5" s="7" t="n">
        <v>768.5</v>
      </c>
      <c r="C5" s="7" t="n">
        <v>252.3</v>
      </c>
    </row>
    <row r="6" spans="1:3">
      <c r="A6" s="4" t="s">
        <v>686</v>
      </c>
      <c r="B6" s="9" t="n">
        <v>2.75</v>
      </c>
      <c r="C6" s="9" t="n">
        <v>0.9</v>
      </c>
    </row>
    <row r="7" spans="1:3">
      <c r="A7" s="4" t="s">
        <v>687</v>
      </c>
      <c r="B7" s="9" t="n">
        <v>2.69</v>
      </c>
      <c r="C7" s="9" t="n">
        <v>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30</v>
      </c>
    </row>
    <row r="2" spans="1:3">
      <c r="A2" s="3" t="s">
        <v>114</v>
      </c>
    </row>
    <row r="3" spans="1:3">
      <c r="A3" s="4" t="s">
        <v>115</v>
      </c>
      <c r="B3" s="7" t="n">
        <v>16.2</v>
      </c>
      <c r="C3" s="7" t="n">
        <v>9.800000000000001</v>
      </c>
    </row>
    <row r="4" spans="1:3">
      <c r="A4" s="4" t="s">
        <v>116</v>
      </c>
      <c r="B4" s="9" t="n">
        <v>0.01</v>
      </c>
      <c r="C4" s="9" t="n">
        <v>0.01</v>
      </c>
    </row>
    <row r="5" spans="1:3">
      <c r="A5" s="4" t="s">
        <v>117</v>
      </c>
      <c r="B5" s="5" t="n">
        <v>1623000</v>
      </c>
      <c r="C5" s="5" t="n">
        <v>1623000</v>
      </c>
    </row>
    <row r="6" spans="1:3">
      <c r="A6" s="4" t="s">
        <v>118</v>
      </c>
      <c r="B6" s="5" t="n">
        <v>0</v>
      </c>
      <c r="C6" s="5" t="n">
        <v>0</v>
      </c>
    </row>
    <row r="7" spans="1:3">
      <c r="A7" s="4" t="s">
        <v>119</v>
      </c>
      <c r="B7" s="9" t="n">
        <v>0.01</v>
      </c>
      <c r="C7" s="9" t="n">
        <v>0.01</v>
      </c>
    </row>
    <row r="8" spans="1:3">
      <c r="A8" s="4" t="s">
        <v>120</v>
      </c>
      <c r="B8" s="5" t="n">
        <v>750000000</v>
      </c>
      <c r="C8" s="5" t="n">
        <v>750000000</v>
      </c>
    </row>
    <row r="9" spans="1:3">
      <c r="A9" s="4" t="s">
        <v>121</v>
      </c>
      <c r="B9" s="5" t="n">
        <v>289900000</v>
      </c>
      <c r="C9" s="5" t="n">
        <v>287853000</v>
      </c>
    </row>
    <row r="10" spans="1:3">
      <c r="A10" s="4" t="s">
        <v>122</v>
      </c>
      <c r="B10" s="5" t="n">
        <v>19812000</v>
      </c>
      <c r="C10" s="5" t="n">
        <v>1256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31</v>
      </c>
    </row>
    <row r="3" spans="1:4">
      <c r="A3" s="4" t="s">
        <v>689</v>
      </c>
    </row>
    <row r="4" spans="1:4">
      <c r="A4" s="3" t="s">
        <v>690</v>
      </c>
    </row>
    <row r="5" spans="1:4">
      <c r="A5" s="4" t="s">
        <v>691</v>
      </c>
      <c r="D5" s="7" t="n">
        <v>10.5</v>
      </c>
    </row>
    <row r="6" spans="1:4">
      <c r="A6" s="4" t="s">
        <v>692</v>
      </c>
      <c r="D6" s="8" t="n">
        <v>10.5</v>
      </c>
    </row>
    <row r="7" spans="1:4">
      <c r="A7" s="4" t="s">
        <v>693</v>
      </c>
    </row>
    <row r="8" spans="1:4">
      <c r="A8" s="3" t="s">
        <v>690</v>
      </c>
    </row>
    <row r="9" spans="1:4">
      <c r="A9" s="4" t="s">
        <v>691</v>
      </c>
      <c r="C9" s="7" t="n">
        <v>8.5</v>
      </c>
    </row>
    <row r="10" spans="1:4">
      <c r="A10" s="4" t="s">
        <v>694</v>
      </c>
      <c r="C10" s="8" t="n">
        <v>4.8</v>
      </c>
    </row>
    <row r="11" spans="1:4">
      <c r="A11" s="4" t="s">
        <v>692</v>
      </c>
      <c r="C11" s="8" t="n">
        <v>13.3</v>
      </c>
    </row>
    <row r="12" spans="1:4">
      <c r="A12" s="4" t="s">
        <v>695</v>
      </c>
    </row>
    <row r="13" spans="1:4">
      <c r="A13" s="3" t="s">
        <v>690</v>
      </c>
    </row>
    <row r="14" spans="1:4">
      <c r="A14" s="4" t="s">
        <v>691</v>
      </c>
      <c r="B14" s="7" t="n">
        <v>11.7</v>
      </c>
    </row>
    <row r="15" spans="1:4">
      <c r="A15" s="4" t="s">
        <v>694</v>
      </c>
      <c r="B15" s="8" t="n">
        <v>2.5</v>
      </c>
    </row>
    <row r="16" spans="1:4">
      <c r="A16" s="4" t="s">
        <v>692</v>
      </c>
      <c r="B16" s="8" t="n">
        <v>14.2</v>
      </c>
    </row>
    <row r="17" spans="1:4">
      <c r="A17" s="4" t="s">
        <v>696</v>
      </c>
    </row>
    <row r="18" spans="1:4">
      <c r="A18" s="3" t="s">
        <v>690</v>
      </c>
    </row>
    <row r="19" spans="1:4">
      <c r="A19" s="4" t="s">
        <v>691</v>
      </c>
      <c r="D19" s="5" t="n">
        <v>0</v>
      </c>
    </row>
    <row r="20" spans="1:4">
      <c r="A20" s="4" t="s">
        <v>692</v>
      </c>
      <c r="D20" s="5" t="n">
        <v>0</v>
      </c>
    </row>
    <row r="21" spans="1:4">
      <c r="A21" s="4" t="s">
        <v>697</v>
      </c>
    </row>
    <row r="22" spans="1:4">
      <c r="A22" s="3" t="s">
        <v>690</v>
      </c>
    </row>
    <row r="23" spans="1:4">
      <c r="A23" s="4" t="s">
        <v>691</v>
      </c>
      <c r="C23" s="5" t="n">
        <v>0</v>
      </c>
    </row>
    <row r="24" spans="1:4">
      <c r="A24" s="4" t="s">
        <v>694</v>
      </c>
      <c r="C24" s="5" t="n">
        <v>0</v>
      </c>
    </row>
    <row r="25" spans="1:4">
      <c r="A25" s="4" t="s">
        <v>692</v>
      </c>
      <c r="C25" s="5" t="n">
        <v>0</v>
      </c>
    </row>
    <row r="26" spans="1:4">
      <c r="A26" s="4" t="s">
        <v>698</v>
      </c>
    </row>
    <row r="27" spans="1:4">
      <c r="A27" s="3" t="s">
        <v>690</v>
      </c>
    </row>
    <row r="28" spans="1:4">
      <c r="A28" s="4" t="s">
        <v>691</v>
      </c>
      <c r="B28" s="8" t="n">
        <v>11.7</v>
      </c>
    </row>
    <row r="29" spans="1:4">
      <c r="A29" s="4" t="s">
        <v>694</v>
      </c>
      <c r="B29" s="8" t="n">
        <v>0.9</v>
      </c>
    </row>
    <row r="30" spans="1:4">
      <c r="A30" s="4" t="s">
        <v>692</v>
      </c>
      <c r="B30" s="8" t="n">
        <v>12.6</v>
      </c>
    </row>
    <row r="31" spans="1:4">
      <c r="A31" s="4" t="s">
        <v>699</v>
      </c>
    </row>
    <row r="32" spans="1:4">
      <c r="A32" s="3" t="s">
        <v>690</v>
      </c>
    </row>
    <row r="33" spans="1:4">
      <c r="A33" s="4" t="s">
        <v>691</v>
      </c>
      <c r="D33" s="5" t="n">
        <v>0</v>
      </c>
    </row>
    <row r="34" spans="1:4">
      <c r="A34" s="4" t="s">
        <v>692</v>
      </c>
      <c r="D34" s="5" t="n">
        <v>0</v>
      </c>
    </row>
    <row r="35" spans="1:4">
      <c r="A35" s="4" t="s">
        <v>700</v>
      </c>
    </row>
    <row r="36" spans="1:4">
      <c r="A36" s="3" t="s">
        <v>690</v>
      </c>
    </row>
    <row r="37" spans="1:4">
      <c r="A37" s="4" t="s">
        <v>691</v>
      </c>
      <c r="C37" s="8" t="n">
        <v>8.5</v>
      </c>
    </row>
    <row r="38" spans="1:4">
      <c r="A38" s="4" t="s">
        <v>694</v>
      </c>
      <c r="C38" s="5" t="n">
        <v>0</v>
      </c>
    </row>
    <row r="39" spans="1:4">
      <c r="A39" s="4" t="s">
        <v>692</v>
      </c>
      <c r="C39" s="8" t="n">
        <v>8.5</v>
      </c>
    </row>
    <row r="40" spans="1:4">
      <c r="A40" s="4" t="s">
        <v>701</v>
      </c>
    </row>
    <row r="41" spans="1:4">
      <c r="A41" s="3" t="s">
        <v>690</v>
      </c>
    </row>
    <row r="42" spans="1:4">
      <c r="A42" s="4" t="s">
        <v>691</v>
      </c>
      <c r="B42" s="5" t="n">
        <v>0</v>
      </c>
    </row>
    <row r="43" spans="1:4">
      <c r="A43" s="4" t="s">
        <v>694</v>
      </c>
      <c r="B43" s="5" t="n">
        <v>0</v>
      </c>
    </row>
    <row r="44" spans="1:4">
      <c r="A44" s="4" t="s">
        <v>692</v>
      </c>
      <c r="B44" s="5" t="n">
        <v>0</v>
      </c>
    </row>
    <row r="45" spans="1:4">
      <c r="A45" s="4" t="s">
        <v>702</v>
      </c>
    </row>
    <row r="46" spans="1:4">
      <c r="A46" s="3" t="s">
        <v>690</v>
      </c>
    </row>
    <row r="47" spans="1:4">
      <c r="A47" s="4" t="s">
        <v>691</v>
      </c>
      <c r="D47" s="8" t="n">
        <v>10.5</v>
      </c>
    </row>
    <row r="48" spans="1:4">
      <c r="A48" s="4" t="s">
        <v>692</v>
      </c>
      <c r="D48" s="7" t="n">
        <v>10.5</v>
      </c>
    </row>
    <row r="49" spans="1:4">
      <c r="A49" s="4" t="s">
        <v>703</v>
      </c>
    </row>
    <row r="50" spans="1:4">
      <c r="A50" s="3" t="s">
        <v>690</v>
      </c>
    </row>
    <row r="51" spans="1:4">
      <c r="A51" s="4" t="s">
        <v>691</v>
      </c>
      <c r="C51" s="5" t="n">
        <v>0</v>
      </c>
    </row>
    <row r="52" spans="1:4">
      <c r="A52" s="4" t="s">
        <v>694</v>
      </c>
      <c r="C52" s="8" t="n">
        <v>4.8</v>
      </c>
    </row>
    <row r="53" spans="1:4">
      <c r="A53" s="4" t="s">
        <v>692</v>
      </c>
      <c r="C53" s="7" t="n">
        <v>4.8</v>
      </c>
    </row>
    <row r="54" spans="1:4">
      <c r="A54" s="4" t="s">
        <v>704</v>
      </c>
    </row>
    <row r="55" spans="1:4">
      <c r="A55" s="3" t="s">
        <v>690</v>
      </c>
    </row>
    <row r="56" spans="1:4">
      <c r="A56" s="4" t="s">
        <v>691</v>
      </c>
      <c r="B56" s="5" t="n">
        <v>0</v>
      </c>
    </row>
    <row r="57" spans="1:4">
      <c r="A57" s="4" t="s">
        <v>694</v>
      </c>
      <c r="B57" s="8" t="n">
        <v>1.6</v>
      </c>
    </row>
    <row r="58" spans="1:4">
      <c r="A58" s="4" t="s">
        <v>692</v>
      </c>
      <c r="B58" s="7" t="n">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4" t="s">
        <v>695</v>
      </c>
    </row>
    <row r="4" spans="1:4">
      <c r="A4" s="3" t="s">
        <v>706</v>
      </c>
    </row>
    <row r="5" spans="1:4">
      <c r="A5" s="4" t="s">
        <v>692</v>
      </c>
      <c r="B5" s="7" t="n">
        <v>14.2</v>
      </c>
    </row>
    <row r="6" spans="1:4">
      <c r="A6" s="4" t="s">
        <v>707</v>
      </c>
      <c r="B6" s="8" t="n">
        <v>-1.3</v>
      </c>
    </row>
    <row r="7" spans="1:4">
      <c r="A7" s="4" t="s">
        <v>708</v>
      </c>
      <c r="B7" s="8" t="n">
        <v>-13.7</v>
      </c>
    </row>
    <row r="8" spans="1:4">
      <c r="A8" s="4" t="s">
        <v>709</v>
      </c>
      <c r="B8" s="8" t="n">
        <v>-1.6</v>
      </c>
    </row>
    <row r="9" spans="1:4">
      <c r="A9" s="4" t="s">
        <v>710</v>
      </c>
      <c r="B9" s="8" t="n">
        <v>9.1</v>
      </c>
    </row>
    <row r="10" spans="1:4">
      <c r="A10" s="4" t="s">
        <v>711</v>
      </c>
    </row>
    <row r="11" spans="1:4">
      <c r="A11" s="3" t="s">
        <v>706</v>
      </c>
    </row>
    <row r="12" spans="1:4">
      <c r="A12" s="4" t="s">
        <v>692</v>
      </c>
      <c r="B12" s="8" t="n">
        <v>12.6</v>
      </c>
    </row>
    <row r="13" spans="1:4">
      <c r="A13" s="4" t="s">
        <v>707</v>
      </c>
      <c r="B13" s="8" t="n">
        <v>-1.3</v>
      </c>
    </row>
    <row r="14" spans="1:4">
      <c r="A14" s="4" t="s">
        <v>708</v>
      </c>
      <c r="B14" s="8" t="n">
        <v>-6.8</v>
      </c>
    </row>
    <row r="15" spans="1:4">
      <c r="A15" s="4" t="s">
        <v>709</v>
      </c>
      <c r="B15" s="8" t="n">
        <v>-0.2</v>
      </c>
    </row>
    <row r="16" spans="1:4">
      <c r="A16" s="4" t="s">
        <v>710</v>
      </c>
      <c r="B16" s="8" t="n">
        <v>4.3</v>
      </c>
    </row>
    <row r="17" spans="1:4">
      <c r="A17" s="4" t="s">
        <v>712</v>
      </c>
    </row>
    <row r="18" spans="1:4">
      <c r="A18" s="3" t="s">
        <v>706</v>
      </c>
    </row>
    <row r="19" spans="1:4">
      <c r="A19" s="4" t="s">
        <v>692</v>
      </c>
      <c r="B19" s="5" t="n">
        <v>0</v>
      </c>
    </row>
    <row r="20" spans="1:4">
      <c r="A20" s="4" t="s">
        <v>707</v>
      </c>
      <c r="B20" s="5" t="n">
        <v>0</v>
      </c>
    </row>
    <row r="21" spans="1:4">
      <c r="A21" s="4" t="s">
        <v>708</v>
      </c>
      <c r="B21" s="8" t="n">
        <v>-6.7</v>
      </c>
    </row>
    <row r="22" spans="1:4">
      <c r="A22" s="4" t="s">
        <v>709</v>
      </c>
      <c r="B22" s="5" t="n">
        <v>0</v>
      </c>
    </row>
    <row r="23" spans="1:4">
      <c r="A23" s="4" t="s">
        <v>710</v>
      </c>
      <c r="B23" s="8" t="n">
        <v>0.8</v>
      </c>
    </row>
    <row r="24" spans="1:4">
      <c r="A24" s="4" t="s">
        <v>713</v>
      </c>
    </row>
    <row r="25" spans="1:4">
      <c r="A25" s="3" t="s">
        <v>706</v>
      </c>
    </row>
    <row r="26" spans="1:4">
      <c r="A26" s="4" t="s">
        <v>692</v>
      </c>
      <c r="B26" s="8" t="n">
        <v>1.6</v>
      </c>
    </row>
    <row r="27" spans="1:4">
      <c r="A27" s="4" t="s">
        <v>707</v>
      </c>
      <c r="B27" s="5" t="n">
        <v>0</v>
      </c>
    </row>
    <row r="28" spans="1:4">
      <c r="A28" s="4" t="s">
        <v>708</v>
      </c>
      <c r="B28" s="8" t="n">
        <v>-0.2</v>
      </c>
    </row>
    <row r="29" spans="1:4">
      <c r="A29" s="4" t="s">
        <v>709</v>
      </c>
      <c r="B29" s="8" t="n">
        <v>-1.2</v>
      </c>
    </row>
    <row r="30" spans="1:4">
      <c r="A30" s="4" t="s">
        <v>710</v>
      </c>
      <c r="B30" s="8" t="n">
        <v>3.9</v>
      </c>
    </row>
    <row r="31" spans="1:4">
      <c r="A31" s="4" t="s">
        <v>714</v>
      </c>
    </row>
    <row r="32" spans="1:4">
      <c r="A32" s="3" t="s">
        <v>706</v>
      </c>
    </row>
    <row r="33" spans="1:4">
      <c r="A33" s="4" t="s">
        <v>692</v>
      </c>
      <c r="B33" s="5" t="n">
        <v>0</v>
      </c>
    </row>
    <row r="34" spans="1:4">
      <c r="A34" s="4" t="s">
        <v>707</v>
      </c>
      <c r="B34" s="5" t="n">
        <v>0</v>
      </c>
    </row>
    <row r="35" spans="1:4">
      <c r="A35" s="4" t="s">
        <v>708</v>
      </c>
      <c r="B35" s="5" t="n">
        <v>0</v>
      </c>
    </row>
    <row r="36" spans="1:4">
      <c r="A36" s="4" t="s">
        <v>709</v>
      </c>
      <c r="B36" s="8" t="n">
        <v>-0.2</v>
      </c>
    </row>
    <row r="37" spans="1:4">
      <c r="A37" s="4" t="s">
        <v>710</v>
      </c>
      <c r="B37" s="8" t="n">
        <v>0.1</v>
      </c>
    </row>
    <row r="38" spans="1:4">
      <c r="A38" s="4" t="s">
        <v>693</v>
      </c>
    </row>
    <row r="39" spans="1:4">
      <c r="A39" s="3" t="s">
        <v>706</v>
      </c>
    </row>
    <row r="40" spans="1:4">
      <c r="A40" s="4" t="s">
        <v>710</v>
      </c>
      <c r="B40" s="8" t="n">
        <v>11.5</v>
      </c>
    </row>
    <row r="41" spans="1:4">
      <c r="A41" s="4" t="s">
        <v>692</v>
      </c>
      <c r="C41" s="7" t="n">
        <v>13.3</v>
      </c>
    </row>
    <row r="42" spans="1:4">
      <c r="A42" s="4" t="s">
        <v>708</v>
      </c>
      <c r="C42" s="8" t="n">
        <v>-6.6</v>
      </c>
    </row>
    <row r="43" spans="1:4">
      <c r="A43" s="4" t="s">
        <v>709</v>
      </c>
      <c r="C43" s="8" t="n">
        <v>-1.5</v>
      </c>
    </row>
    <row r="44" spans="1:4">
      <c r="A44" s="4" t="s">
        <v>710</v>
      </c>
      <c r="C44" s="8" t="n">
        <v>11.5</v>
      </c>
    </row>
    <row r="45" spans="1:4">
      <c r="A45" s="4" t="s">
        <v>715</v>
      </c>
    </row>
    <row r="46" spans="1:4">
      <c r="A46" s="3" t="s">
        <v>706</v>
      </c>
    </row>
    <row r="47" spans="1:4">
      <c r="A47" s="4" t="s">
        <v>710</v>
      </c>
      <c r="B47" s="5" t="n">
        <v>0</v>
      </c>
    </row>
    <row r="48" spans="1:4">
      <c r="A48" s="4" t="s">
        <v>692</v>
      </c>
      <c r="C48" s="5" t="n">
        <v>0</v>
      </c>
    </row>
    <row r="49" spans="1:4">
      <c r="A49" s="4" t="s">
        <v>708</v>
      </c>
      <c r="C49" s="5" t="n">
        <v>0</v>
      </c>
    </row>
    <row r="50" spans="1:4">
      <c r="A50" s="4" t="s">
        <v>709</v>
      </c>
      <c r="C50" s="5" t="n">
        <v>0</v>
      </c>
    </row>
    <row r="51" spans="1:4">
      <c r="A51" s="4" t="s">
        <v>710</v>
      </c>
      <c r="C51" s="5" t="n">
        <v>0</v>
      </c>
    </row>
    <row r="52" spans="1:4">
      <c r="A52" s="4" t="s">
        <v>716</v>
      </c>
    </row>
    <row r="53" spans="1:4">
      <c r="A53" s="3" t="s">
        <v>706</v>
      </c>
    </row>
    <row r="54" spans="1:4">
      <c r="A54" s="4" t="s">
        <v>710</v>
      </c>
      <c r="B54" s="8" t="n">
        <v>7.5</v>
      </c>
    </row>
    <row r="55" spans="1:4">
      <c r="A55" s="4" t="s">
        <v>692</v>
      </c>
      <c r="C55" s="8" t="n">
        <v>8.5</v>
      </c>
    </row>
    <row r="56" spans="1:4">
      <c r="A56" s="4" t="s">
        <v>708</v>
      </c>
      <c r="C56" s="5" t="n">
        <v>-1</v>
      </c>
    </row>
    <row r="57" spans="1:4">
      <c r="A57" s="4" t="s">
        <v>709</v>
      </c>
      <c r="C57" s="5" t="n">
        <v>0</v>
      </c>
    </row>
    <row r="58" spans="1:4">
      <c r="A58" s="4" t="s">
        <v>710</v>
      </c>
      <c r="C58" s="8" t="n">
        <v>7.5</v>
      </c>
    </row>
    <row r="59" spans="1:4">
      <c r="A59" s="4" t="s">
        <v>717</v>
      </c>
    </row>
    <row r="60" spans="1:4">
      <c r="A60" s="3" t="s">
        <v>706</v>
      </c>
    </row>
    <row r="61" spans="1:4">
      <c r="A61" s="4" t="s">
        <v>710</v>
      </c>
      <c r="B61" s="8" t="n">
        <v>3.7</v>
      </c>
    </row>
    <row r="62" spans="1:4">
      <c r="A62" s="4" t="s">
        <v>692</v>
      </c>
      <c r="C62" s="8" t="n">
        <v>4.8</v>
      </c>
    </row>
    <row r="63" spans="1:4">
      <c r="A63" s="4" t="s">
        <v>708</v>
      </c>
      <c r="C63" s="8" t="n">
        <v>-5.4</v>
      </c>
    </row>
    <row r="64" spans="1:4">
      <c r="A64" s="4" t="s">
        <v>709</v>
      </c>
      <c r="C64" s="8" t="n">
        <v>-1.2</v>
      </c>
    </row>
    <row r="65" spans="1:4">
      <c r="A65" s="4" t="s">
        <v>710</v>
      </c>
      <c r="C65" s="8" t="n">
        <v>3.7</v>
      </c>
    </row>
    <row r="66" spans="1:4">
      <c r="A66" s="4" t="s">
        <v>718</v>
      </c>
    </row>
    <row r="67" spans="1:4">
      <c r="A67" s="3" t="s">
        <v>706</v>
      </c>
    </row>
    <row r="68" spans="1:4">
      <c r="A68" s="4" t="s">
        <v>710</v>
      </c>
      <c r="B68" s="7" t="n">
        <v>0.3</v>
      </c>
    </row>
    <row r="69" spans="1:4">
      <c r="A69" s="4" t="s">
        <v>692</v>
      </c>
      <c r="C69" s="5" t="n">
        <v>0</v>
      </c>
    </row>
    <row r="70" spans="1:4">
      <c r="A70" s="4" t="s">
        <v>708</v>
      </c>
      <c r="C70" s="8" t="n">
        <v>-0.2</v>
      </c>
    </row>
    <row r="71" spans="1:4">
      <c r="A71" s="4" t="s">
        <v>709</v>
      </c>
      <c r="C71" s="8" t="n">
        <v>-0.3</v>
      </c>
    </row>
    <row r="72" spans="1:4">
      <c r="A72" s="4" t="s">
        <v>710</v>
      </c>
      <c r="C72" s="8" t="n">
        <v>0.3</v>
      </c>
    </row>
    <row r="73" spans="1:4">
      <c r="A73" s="4" t="s">
        <v>689</v>
      </c>
    </row>
    <row r="74" spans="1:4">
      <c r="A74" s="3" t="s">
        <v>706</v>
      </c>
    </row>
    <row r="75" spans="1:4">
      <c r="A75" s="4" t="s">
        <v>710</v>
      </c>
      <c r="C75" s="8" t="n">
        <v>6.3</v>
      </c>
    </row>
    <row r="76" spans="1:4">
      <c r="A76" s="4" t="s">
        <v>692</v>
      </c>
      <c r="D76" s="7" t="n">
        <v>10.5</v>
      </c>
    </row>
    <row r="77" spans="1:4">
      <c r="A77" s="4" t="s">
        <v>707</v>
      </c>
      <c r="D77" s="8" t="n">
        <v>-0.4</v>
      </c>
    </row>
    <row r="78" spans="1:4">
      <c r="A78" s="4" t="s">
        <v>708</v>
      </c>
      <c r="D78" s="5" t="n">
        <v>-9</v>
      </c>
    </row>
    <row r="79" spans="1:4">
      <c r="A79" s="4" t="s">
        <v>709</v>
      </c>
      <c r="D79" s="8" t="n">
        <v>-0.5</v>
      </c>
    </row>
    <row r="80" spans="1:4">
      <c r="A80" s="4" t="s">
        <v>710</v>
      </c>
      <c r="D80" s="8" t="n">
        <v>6.3</v>
      </c>
    </row>
    <row r="81" spans="1:4">
      <c r="A81" s="4" t="s">
        <v>719</v>
      </c>
    </row>
    <row r="82" spans="1:4">
      <c r="A82" s="3" t="s">
        <v>706</v>
      </c>
    </row>
    <row r="83" spans="1:4">
      <c r="A83" s="4" t="s">
        <v>710</v>
      </c>
      <c r="C83" s="5" t="n">
        <v>0</v>
      </c>
    </row>
    <row r="84" spans="1:4">
      <c r="A84" s="4" t="s">
        <v>692</v>
      </c>
      <c r="D84" s="5" t="n">
        <v>0</v>
      </c>
    </row>
    <row r="85" spans="1:4">
      <c r="A85" s="4" t="s">
        <v>707</v>
      </c>
      <c r="D85" s="5" t="n">
        <v>0</v>
      </c>
    </row>
    <row r="86" spans="1:4">
      <c r="A86" s="4" t="s">
        <v>708</v>
      </c>
      <c r="D86" s="5" t="n">
        <v>0</v>
      </c>
    </row>
    <row r="87" spans="1:4">
      <c r="A87" s="4" t="s">
        <v>709</v>
      </c>
      <c r="D87" s="5" t="n">
        <v>0</v>
      </c>
    </row>
    <row r="88" spans="1:4">
      <c r="A88" s="4" t="s">
        <v>710</v>
      </c>
      <c r="D88" s="5" t="n">
        <v>0</v>
      </c>
    </row>
    <row r="89" spans="1:4">
      <c r="A89" s="4" t="s">
        <v>720</v>
      </c>
    </row>
    <row r="90" spans="1:4">
      <c r="A90" s="3" t="s">
        <v>706</v>
      </c>
    </row>
    <row r="91" spans="1:4">
      <c r="A91" s="4" t="s">
        <v>710</v>
      </c>
      <c r="C91" s="5" t="n">
        <v>0</v>
      </c>
    </row>
    <row r="92" spans="1:4">
      <c r="A92" s="4" t="s">
        <v>692</v>
      </c>
      <c r="D92" s="5" t="n">
        <v>0</v>
      </c>
    </row>
    <row r="93" spans="1:4">
      <c r="A93" s="4" t="s">
        <v>707</v>
      </c>
      <c r="D93" s="5" t="n">
        <v>0</v>
      </c>
    </row>
    <row r="94" spans="1:4">
      <c r="A94" s="4" t="s">
        <v>708</v>
      </c>
      <c r="D94" s="5" t="n">
        <v>0</v>
      </c>
    </row>
    <row r="95" spans="1:4">
      <c r="A95" s="4" t="s">
        <v>709</v>
      </c>
      <c r="D95" s="5" t="n">
        <v>0</v>
      </c>
    </row>
    <row r="96" spans="1:4">
      <c r="A96" s="4" t="s">
        <v>710</v>
      </c>
      <c r="D96" s="5" t="n">
        <v>0</v>
      </c>
    </row>
    <row r="97" spans="1:4">
      <c r="A97" s="4" t="s">
        <v>721</v>
      </c>
    </row>
    <row r="98" spans="1:4">
      <c r="A98" s="3" t="s">
        <v>706</v>
      </c>
    </row>
    <row r="99" spans="1:4">
      <c r="A99" s="4" t="s">
        <v>710</v>
      </c>
      <c r="C99" s="8" t="n">
        <v>5.5</v>
      </c>
    </row>
    <row r="100" spans="1:4">
      <c r="A100" s="4" t="s">
        <v>692</v>
      </c>
      <c r="D100" s="8" t="n">
        <v>10.5</v>
      </c>
    </row>
    <row r="101" spans="1:4">
      <c r="A101" s="4" t="s">
        <v>707</v>
      </c>
      <c r="D101" s="8" t="n">
        <v>-0.4</v>
      </c>
    </row>
    <row r="102" spans="1:4">
      <c r="A102" s="4" t="s">
        <v>708</v>
      </c>
      <c r="D102" s="8" t="n">
        <v>-4.6</v>
      </c>
    </row>
    <row r="103" spans="1:4">
      <c r="A103" s="4" t="s">
        <v>709</v>
      </c>
      <c r="D103" s="5" t="n">
        <v>0</v>
      </c>
    </row>
    <row r="104" spans="1:4">
      <c r="A104" s="4" t="s">
        <v>710</v>
      </c>
      <c r="D104" s="8" t="n">
        <v>5.5</v>
      </c>
    </row>
    <row r="105" spans="1:4">
      <c r="A105" s="4" t="s">
        <v>722</v>
      </c>
    </row>
    <row r="106" spans="1:4">
      <c r="A106" s="3" t="s">
        <v>706</v>
      </c>
    </row>
    <row r="107" spans="1:4">
      <c r="A107" s="4" t="s">
        <v>710</v>
      </c>
      <c r="C107" s="7" t="n">
        <v>0.8</v>
      </c>
    </row>
    <row r="108" spans="1:4">
      <c r="A108" s="4" t="s">
        <v>692</v>
      </c>
      <c r="D108" s="5" t="n">
        <v>0</v>
      </c>
    </row>
    <row r="109" spans="1:4">
      <c r="A109" s="4" t="s">
        <v>707</v>
      </c>
      <c r="D109" s="5" t="n">
        <v>0</v>
      </c>
    </row>
    <row r="110" spans="1:4">
      <c r="A110" s="4" t="s">
        <v>708</v>
      </c>
      <c r="D110" s="8" t="n">
        <v>-4.4</v>
      </c>
    </row>
    <row r="111" spans="1:4">
      <c r="A111" s="4" t="s">
        <v>709</v>
      </c>
      <c r="D111" s="8" t="n">
        <v>-0.5</v>
      </c>
    </row>
    <row r="112" spans="1:4">
      <c r="A112" s="4" t="s">
        <v>710</v>
      </c>
      <c r="D112" s="8" t="n">
        <v>0.8</v>
      </c>
    </row>
    <row r="113" spans="1:4">
      <c r="A113" s="4" t="s">
        <v>723</v>
      </c>
    </row>
    <row r="114" spans="1:4">
      <c r="A114" s="3" t="s">
        <v>706</v>
      </c>
    </row>
    <row r="115" spans="1:4">
      <c r="A115" s="4" t="s">
        <v>710</v>
      </c>
      <c r="D115" s="8" t="n">
        <v>5.7</v>
      </c>
    </row>
    <row r="116" spans="1:4">
      <c r="A116" s="4" t="s">
        <v>724</v>
      </c>
    </row>
    <row r="117" spans="1:4">
      <c r="A117" s="3" t="s">
        <v>706</v>
      </c>
    </row>
    <row r="118" spans="1:4">
      <c r="A118" s="4" t="s">
        <v>710</v>
      </c>
      <c r="D118" s="5" t="n">
        <v>0</v>
      </c>
    </row>
    <row r="119" spans="1:4">
      <c r="A119" s="4" t="s">
        <v>725</v>
      </c>
    </row>
    <row r="120" spans="1:4">
      <c r="A120" s="3" t="s">
        <v>706</v>
      </c>
    </row>
    <row r="121" spans="1:4">
      <c r="A121" s="4" t="s">
        <v>710</v>
      </c>
      <c r="D121" s="5" t="n">
        <v>0</v>
      </c>
    </row>
    <row r="122" spans="1:4">
      <c r="A122" s="4" t="s">
        <v>726</v>
      </c>
    </row>
    <row r="123" spans="1:4">
      <c r="A123" s="3" t="s">
        <v>706</v>
      </c>
    </row>
    <row r="124" spans="1:4">
      <c r="A124" s="4" t="s">
        <v>710</v>
      </c>
      <c r="D124" s="5" t="n">
        <v>0</v>
      </c>
    </row>
    <row r="125" spans="1:4">
      <c r="A125" s="4" t="s">
        <v>727</v>
      </c>
    </row>
    <row r="126" spans="1:4">
      <c r="A126" s="3" t="s">
        <v>706</v>
      </c>
    </row>
    <row r="127" spans="1:4">
      <c r="A127" s="4" t="s">
        <v>710</v>
      </c>
      <c r="D127" s="7" t="n">
        <v>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728</v>
      </c>
      <c r="B1" s="2" t="s">
        <v>558</v>
      </c>
      <c r="G1" s="2" t="s">
        <v>1</v>
      </c>
    </row>
    <row r="2" spans="1:7">
      <c r="B2" s="2" t="s">
        <v>639</v>
      </c>
      <c r="C2" s="2" t="s">
        <v>30</v>
      </c>
      <c r="D2" s="2" t="s">
        <v>641</v>
      </c>
      <c r="E2" s="2" t="s">
        <v>642</v>
      </c>
      <c r="F2" s="2" t="s">
        <v>643</v>
      </c>
      <c r="G2" s="2" t="s">
        <v>2</v>
      </c>
    </row>
    <row r="3" spans="1:7">
      <c r="A3" s="3" t="s">
        <v>690</v>
      </c>
    </row>
    <row r="4" spans="1:7">
      <c r="A4" s="4" t="s">
        <v>729</v>
      </c>
      <c r="G4" s="6" t="n">
        <v>9</v>
      </c>
    </row>
    <row r="5" spans="1:7">
      <c r="A5" s="4" t="s">
        <v>730</v>
      </c>
      <c r="G5" s="8" t="n">
        <v>1.3</v>
      </c>
    </row>
    <row r="6" spans="1:7">
      <c r="A6" s="4" t="s">
        <v>477</v>
      </c>
    </row>
    <row r="7" spans="1:7">
      <c r="A7" s="3" t="s">
        <v>690</v>
      </c>
    </row>
    <row r="8" spans="1:7">
      <c r="A8" s="4" t="s">
        <v>729</v>
      </c>
      <c r="C8" s="7" t="n">
        <v>1.3</v>
      </c>
      <c r="D8" s="7" t="n">
        <v>4.3</v>
      </c>
      <c r="E8" s="7" t="n">
        <v>1.5</v>
      </c>
    </row>
    <row r="9" spans="1:7">
      <c r="A9" s="4" t="s">
        <v>731</v>
      </c>
    </row>
    <row r="10" spans="1:7">
      <c r="A10" s="3" t="s">
        <v>690</v>
      </c>
    </row>
    <row r="11" spans="1:7">
      <c r="A11" s="4" t="s">
        <v>694</v>
      </c>
      <c r="B11" s="7" t="n">
        <v>1.6</v>
      </c>
      <c r="D11" s="7" t="n">
        <v>1.3</v>
      </c>
      <c r="F11" s="7" t="n">
        <v>3.5</v>
      </c>
    </row>
    <row r="12" spans="1:7">
      <c r="A12" s="4" t="s">
        <v>732</v>
      </c>
    </row>
    <row r="13" spans="1:7">
      <c r="A13" s="3" t="s">
        <v>690</v>
      </c>
    </row>
    <row r="14" spans="1:7">
      <c r="A14" s="4" t="s">
        <v>729</v>
      </c>
      <c r="G14" s="8" t="n">
        <v>0.6</v>
      </c>
    </row>
    <row r="15" spans="1:7">
      <c r="A15" s="4" t="s">
        <v>733</v>
      </c>
      <c r="G15" s="8" t="n">
        <v>2.2</v>
      </c>
    </row>
    <row r="16" spans="1:7">
      <c r="A16" s="4" t="s">
        <v>734</v>
      </c>
    </row>
    <row r="17" spans="1:7">
      <c r="A17" s="3" t="s">
        <v>690</v>
      </c>
    </row>
    <row r="18" spans="1:7">
      <c r="A18" s="4" t="s">
        <v>729</v>
      </c>
      <c r="G18" s="8" t="n">
        <v>0.3</v>
      </c>
    </row>
    <row r="19" spans="1:7">
      <c r="A19" s="4" t="s">
        <v>733</v>
      </c>
      <c r="G19" s="8" t="n">
        <v>0.5</v>
      </c>
    </row>
    <row r="20" spans="1:7">
      <c r="A20" s="4" t="s">
        <v>735</v>
      </c>
    </row>
    <row r="21" spans="1:7">
      <c r="A21" s="3" t="s">
        <v>690</v>
      </c>
    </row>
    <row r="22" spans="1:7">
      <c r="A22" s="4" t="s">
        <v>729</v>
      </c>
      <c r="C22" s="8" t="n">
        <v>1.4</v>
      </c>
    </row>
    <row r="23" spans="1:7">
      <c r="A23" s="4" t="s">
        <v>736</v>
      </c>
    </row>
    <row r="24" spans="1:7">
      <c r="A24" s="3" t="s">
        <v>690</v>
      </c>
    </row>
    <row r="25" spans="1:7">
      <c r="A25" s="4" t="s">
        <v>729</v>
      </c>
      <c r="G25" s="7" t="n">
        <v>1.7</v>
      </c>
    </row>
    <row r="26" spans="1:7">
      <c r="A26" s="4" t="s">
        <v>737</v>
      </c>
    </row>
    <row r="27" spans="1:7">
      <c r="A27" s="3" t="s">
        <v>690</v>
      </c>
    </row>
    <row r="28" spans="1:7">
      <c r="A28" s="4" t="s">
        <v>729</v>
      </c>
      <c r="C28" s="7" t="n">
        <v>7.9</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739</v>
      </c>
    </row>
    <row r="3" spans="1:3">
      <c r="A3" s="4" t="s">
        <v>740</v>
      </c>
      <c r="B3" s="7" t="n">
        <v>599.7</v>
      </c>
      <c r="C3" s="7" t="n">
        <v>1150.8</v>
      </c>
    </row>
    <row r="4" spans="1:3">
      <c r="A4" s="4" t="s">
        <v>627</v>
      </c>
      <c r="B4" s="5" t="n">
        <v>0</v>
      </c>
      <c r="C4" s="8" t="n">
        <v>484.5</v>
      </c>
    </row>
    <row r="5" spans="1:3">
      <c r="A5" s="4" t="s">
        <v>741</v>
      </c>
      <c r="B5" s="8" t="n">
        <v>2704.6</v>
      </c>
      <c r="C5" s="8" t="n">
        <v>2172.1</v>
      </c>
    </row>
    <row r="6" spans="1:3">
      <c r="A6" s="4" t="s">
        <v>742</v>
      </c>
      <c r="B6" s="8" t="n">
        <v>3304.3</v>
      </c>
      <c r="C6" s="8" t="n">
        <v>3322.9</v>
      </c>
    </row>
    <row r="7" spans="1:3">
      <c r="A7" s="4" t="s">
        <v>743</v>
      </c>
    </row>
    <row r="8" spans="1:3">
      <c r="A8" s="3" t="s">
        <v>739</v>
      </c>
    </row>
    <row r="9" spans="1:3">
      <c r="A9" s="4" t="s">
        <v>740</v>
      </c>
      <c r="B9" s="8" t="n">
        <v>74.7</v>
      </c>
      <c r="C9" s="8" t="n">
        <v>121.3</v>
      </c>
    </row>
    <row r="10" spans="1:3">
      <c r="A10" s="4" t="s">
        <v>744</v>
      </c>
      <c r="B10" s="8" t="n">
        <v>1376.3</v>
      </c>
      <c r="C10" s="8" t="n">
        <v>1190.5</v>
      </c>
    </row>
    <row r="11" spans="1:3">
      <c r="A11" s="4" t="s">
        <v>745</v>
      </c>
    </row>
    <row r="12" spans="1:3">
      <c r="A12" s="3" t="s">
        <v>739</v>
      </c>
    </row>
    <row r="13" spans="1:3">
      <c r="A13" s="4" t="s">
        <v>740</v>
      </c>
      <c r="B13" s="5" t="n">
        <v>300</v>
      </c>
      <c r="C13" s="5" t="n">
        <v>345</v>
      </c>
    </row>
    <row r="14" spans="1:3">
      <c r="A14" s="4" t="s">
        <v>746</v>
      </c>
    </row>
    <row r="15" spans="1:3">
      <c r="A15" s="3" t="s">
        <v>739</v>
      </c>
    </row>
    <row r="16" spans="1:3">
      <c r="A16" s="4" t="s">
        <v>740</v>
      </c>
      <c r="B16" s="5" t="n">
        <v>225</v>
      </c>
      <c r="C16" s="5" t="n">
        <v>200</v>
      </c>
    </row>
    <row r="17" spans="1:3">
      <c r="A17" s="4" t="s">
        <v>747</v>
      </c>
    </row>
    <row r="18" spans="1:3">
      <c r="A18" s="3" t="s">
        <v>739</v>
      </c>
    </row>
    <row r="19" spans="1:3">
      <c r="A19" s="4" t="s">
        <v>744</v>
      </c>
      <c r="B19" s="5" t="n">
        <v>0</v>
      </c>
      <c r="C19" s="8" t="n">
        <v>981.6</v>
      </c>
    </row>
    <row r="20" spans="1:3">
      <c r="A20" s="4" t="s">
        <v>748</v>
      </c>
    </row>
    <row r="21" spans="1:3">
      <c r="A21" s="3" t="s">
        <v>739</v>
      </c>
    </row>
    <row r="22" spans="1:3">
      <c r="A22" s="4" t="s">
        <v>744</v>
      </c>
      <c r="B22" s="8" t="n">
        <v>935.2</v>
      </c>
      <c r="C22" s="5" t="n">
        <v>0</v>
      </c>
    </row>
    <row r="23" spans="1:3">
      <c r="A23" s="4" t="s">
        <v>749</v>
      </c>
    </row>
    <row r="24" spans="1:3">
      <c r="A24" s="3" t="s">
        <v>739</v>
      </c>
    </row>
    <row r="25" spans="1:3">
      <c r="A25" s="4" t="s">
        <v>744</v>
      </c>
      <c r="B25" s="7" t="n">
        <v>393.1</v>
      </c>
      <c r="C2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161</v>
      </c>
      <c r="B4" s="6" t="n">
        <v>15</v>
      </c>
      <c r="C4" s="7" t="n">
        <v>49.4</v>
      </c>
      <c r="D4" s="7" t="n">
        <v>52.1</v>
      </c>
    </row>
    <row r="5" spans="1:4">
      <c r="A5" s="4" t="s">
        <v>752</v>
      </c>
    </row>
    <row r="6" spans="1:4">
      <c r="A6" s="3" t="s">
        <v>751</v>
      </c>
    </row>
    <row r="7" spans="1:4">
      <c r="A7" s="4" t="s">
        <v>51</v>
      </c>
      <c r="B7" s="8" t="n">
        <v>60.8</v>
      </c>
      <c r="C7" s="8" t="n">
        <v>42.3</v>
      </c>
      <c r="D7" s="8" t="n">
        <v>40.4</v>
      </c>
    </row>
    <row r="8" spans="1:4">
      <c r="A8" s="4" t="s">
        <v>161</v>
      </c>
      <c r="B8" s="7" t="n">
        <v>2.6</v>
      </c>
      <c r="C8" s="7" t="n">
        <v>4.2</v>
      </c>
      <c r="D8" s="7" t="n">
        <v>4.4</v>
      </c>
    </row>
    <row r="9" spans="1:4">
      <c r="A9" s="4" t="s">
        <v>753</v>
      </c>
      <c r="B9" s="4" t="s">
        <v>754</v>
      </c>
      <c r="C9" s="4" t="s">
        <v>755</v>
      </c>
      <c r="D9" s="4" t="s">
        <v>756</v>
      </c>
    </row>
    <row r="10" spans="1:4">
      <c r="A10" s="4" t="s">
        <v>757</v>
      </c>
      <c r="B10" s="4" t="s">
        <v>758</v>
      </c>
      <c r="C10" s="4" t="s">
        <v>759</v>
      </c>
      <c r="D10" s="4" t="s">
        <v>7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56</v>
      </c>
    </row>
    <row r="2" spans="1:2">
      <c r="A2" s="3" t="s">
        <v>739</v>
      </c>
    </row>
    <row r="3" spans="1:2">
      <c r="A3" s="5" t="n">
        <v>2018</v>
      </c>
      <c r="B3" s="6" t="n">
        <v>600</v>
      </c>
    </row>
    <row r="4" spans="1:2">
      <c r="A4" s="5" t="n">
        <v>2019</v>
      </c>
      <c r="B4" s="5" t="n">
        <v>75</v>
      </c>
    </row>
    <row r="5" spans="1:2">
      <c r="A5" s="5" t="n">
        <v>2020</v>
      </c>
      <c r="B5" s="8" t="n">
        <v>112.5</v>
      </c>
    </row>
    <row r="6" spans="1:2">
      <c r="A6" s="5" t="n">
        <v>2021</v>
      </c>
      <c r="B6" s="5" t="n">
        <v>150</v>
      </c>
    </row>
    <row r="7" spans="1:2">
      <c r="A7" s="5" t="n">
        <v>2022</v>
      </c>
      <c r="B7" s="5" t="n">
        <v>1050</v>
      </c>
    </row>
    <row r="8" spans="1:2">
      <c r="A8" s="4" t="s">
        <v>762</v>
      </c>
      <c r="B8" s="5" t="n">
        <v>1350</v>
      </c>
    </row>
    <row r="9" spans="1:2">
      <c r="A9" s="4" t="s">
        <v>124</v>
      </c>
      <c r="B9" s="8" t="n">
        <v>3337.5</v>
      </c>
    </row>
    <row r="10" spans="1:2">
      <c r="A10" s="4" t="s">
        <v>743</v>
      </c>
    </row>
    <row r="11" spans="1:2">
      <c r="A11" s="3" t="s">
        <v>739</v>
      </c>
    </row>
    <row r="12" spans="1:2">
      <c r="A12" s="5" t="n">
        <v>2018</v>
      </c>
      <c r="B12" s="5" t="n">
        <v>75</v>
      </c>
    </row>
    <row r="13" spans="1:2">
      <c r="A13" s="5" t="n">
        <v>2019</v>
      </c>
      <c r="B13" s="5" t="n">
        <v>75</v>
      </c>
    </row>
    <row r="14" spans="1:2">
      <c r="A14" s="5" t="n">
        <v>2020</v>
      </c>
      <c r="B14" s="8" t="n">
        <v>112.5</v>
      </c>
    </row>
    <row r="15" spans="1:2">
      <c r="A15" s="5" t="n">
        <v>2021</v>
      </c>
      <c r="B15" s="5" t="n">
        <v>150</v>
      </c>
    </row>
    <row r="16" spans="1:2">
      <c r="A16" s="5" t="n">
        <v>2022</v>
      </c>
      <c r="B16" s="5" t="n">
        <v>1050</v>
      </c>
    </row>
    <row r="17" spans="1:2">
      <c r="A17" s="4" t="s">
        <v>762</v>
      </c>
      <c r="B17" s="5" t="n">
        <v>0</v>
      </c>
    </row>
    <row r="18" spans="1:2">
      <c r="A18" s="4" t="s">
        <v>124</v>
      </c>
      <c r="B18" s="8" t="n">
        <v>1462.5</v>
      </c>
    </row>
    <row r="19" spans="1:2">
      <c r="A19" s="4" t="s">
        <v>745</v>
      </c>
    </row>
    <row r="20" spans="1:2">
      <c r="A20" s="3" t="s">
        <v>739</v>
      </c>
    </row>
    <row r="21" spans="1:2">
      <c r="A21" s="5" t="n">
        <v>2018</v>
      </c>
      <c r="B21" s="5" t="n">
        <v>30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762</v>
      </c>
      <c r="B26" s="5" t="n">
        <v>0</v>
      </c>
    </row>
    <row r="27" spans="1:2">
      <c r="A27" s="4" t="s">
        <v>124</v>
      </c>
      <c r="B27" s="5" t="n">
        <v>300</v>
      </c>
    </row>
    <row r="28" spans="1:2">
      <c r="A28" s="4" t="s">
        <v>746</v>
      </c>
    </row>
    <row r="29" spans="1:2">
      <c r="A29" s="3" t="s">
        <v>739</v>
      </c>
    </row>
    <row r="30" spans="1:2">
      <c r="A30" s="5" t="n">
        <v>2018</v>
      </c>
      <c r="B30" s="5" t="n">
        <v>225</v>
      </c>
    </row>
    <row r="31" spans="1:2">
      <c r="A31" s="5" t="n">
        <v>2019</v>
      </c>
      <c r="B31" s="5" t="n">
        <v>0</v>
      </c>
    </row>
    <row r="32" spans="1:2">
      <c r="A32" s="5" t="n">
        <v>2020</v>
      </c>
      <c r="B32" s="5" t="n">
        <v>0</v>
      </c>
    </row>
    <row r="33" spans="1:2">
      <c r="A33" s="5" t="n">
        <v>2021</v>
      </c>
      <c r="B33" s="5" t="n">
        <v>0</v>
      </c>
    </row>
    <row r="34" spans="1:2">
      <c r="A34" s="5" t="n">
        <v>2022</v>
      </c>
      <c r="B34" s="5" t="n">
        <v>0</v>
      </c>
    </row>
    <row r="35" spans="1:2">
      <c r="A35" s="4" t="s">
        <v>762</v>
      </c>
      <c r="B35" s="5" t="n">
        <v>0</v>
      </c>
    </row>
    <row r="36" spans="1:2">
      <c r="A36" s="4" t="s">
        <v>124</v>
      </c>
      <c r="B36" s="5" t="n">
        <v>225</v>
      </c>
    </row>
    <row r="37" spans="1:2">
      <c r="A37" s="4" t="s">
        <v>748</v>
      </c>
    </row>
    <row r="38" spans="1:2">
      <c r="A38" s="3" t="s">
        <v>739</v>
      </c>
    </row>
    <row r="39" spans="1:2">
      <c r="A39" s="5" t="n">
        <v>2018</v>
      </c>
      <c r="B39" s="5" t="n">
        <v>0</v>
      </c>
    </row>
    <row r="40" spans="1:2">
      <c r="A40" s="5" t="n">
        <v>2019</v>
      </c>
      <c r="B40" s="5" t="n">
        <v>0</v>
      </c>
    </row>
    <row r="41" spans="1:2">
      <c r="A41" s="5" t="n">
        <v>2020</v>
      </c>
      <c r="B41" s="5" t="n">
        <v>0</v>
      </c>
    </row>
    <row r="42" spans="1:2">
      <c r="A42" s="5" t="n">
        <v>2021</v>
      </c>
      <c r="B42" s="5" t="n">
        <v>0</v>
      </c>
    </row>
    <row r="43" spans="1:2">
      <c r="A43" s="5" t="n">
        <v>2022</v>
      </c>
      <c r="B43" s="5" t="n">
        <v>0</v>
      </c>
    </row>
    <row r="44" spans="1:2">
      <c r="A44" s="4" t="s">
        <v>762</v>
      </c>
      <c r="B44" s="5" t="n">
        <v>950</v>
      </c>
    </row>
    <row r="45" spans="1:2">
      <c r="A45" s="4" t="s">
        <v>124</v>
      </c>
      <c r="B45" s="5" t="n">
        <v>950</v>
      </c>
    </row>
    <row r="46" spans="1:2">
      <c r="A46" s="4" t="s">
        <v>749</v>
      </c>
    </row>
    <row r="47" spans="1:2">
      <c r="A47" s="3" t="s">
        <v>739</v>
      </c>
    </row>
    <row r="48" spans="1:2">
      <c r="A48" s="5" t="n">
        <v>2018</v>
      </c>
      <c r="B48" s="5" t="n">
        <v>0</v>
      </c>
    </row>
    <row r="49" spans="1:2">
      <c r="A49" s="5" t="n">
        <v>2019</v>
      </c>
      <c r="B49" s="5" t="n">
        <v>0</v>
      </c>
    </row>
    <row r="50" spans="1:2">
      <c r="A50" s="5" t="n">
        <v>2020</v>
      </c>
      <c r="B50" s="5" t="n">
        <v>0</v>
      </c>
    </row>
    <row r="51" spans="1:2">
      <c r="A51" s="5" t="n">
        <v>2021</v>
      </c>
      <c r="B51" s="5" t="n">
        <v>0</v>
      </c>
    </row>
    <row r="52" spans="1:2">
      <c r="A52" s="5" t="n">
        <v>2022</v>
      </c>
      <c r="B52" s="5" t="n">
        <v>0</v>
      </c>
    </row>
    <row r="53" spans="1:2">
      <c r="A53" s="4" t="s">
        <v>762</v>
      </c>
      <c r="B53" s="5" t="n">
        <v>400</v>
      </c>
    </row>
    <row r="54" spans="1:2">
      <c r="A54" s="4" t="s">
        <v>124</v>
      </c>
      <c r="B54" s="6"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C2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31"/>
    <col customWidth="1" max="15" min="15" width="21"/>
    <col customWidth="1" max="16" min="16" width="21"/>
    <col customWidth="1" max="17" min="17" width="31"/>
    <col customWidth="1" max="18" min="18" width="14"/>
    <col customWidth="1" max="19" min="19" width="21"/>
    <col customWidth="1" max="20" min="20" width="3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1"/>
  </cols>
  <sheetData>
    <row r="1" spans="1:29">
      <c r="A1" s="1" t="s">
        <v>763</v>
      </c>
      <c r="B1" s="2" t="s">
        <v>417</v>
      </c>
      <c r="C1" s="2" t="s">
        <v>764</v>
      </c>
      <c r="D1" s="2" t="s">
        <v>765</v>
      </c>
      <c r="E1" s="2" t="s">
        <v>766</v>
      </c>
      <c r="F1" s="2" t="s">
        <v>767</v>
      </c>
      <c r="G1" s="2" t="s">
        <v>768</v>
      </c>
      <c r="H1" s="2" t="s">
        <v>769</v>
      </c>
      <c r="I1" s="2" t="s">
        <v>769</v>
      </c>
      <c r="J1" s="2" t="s">
        <v>770</v>
      </c>
      <c r="K1" s="2" t="s">
        <v>422</v>
      </c>
      <c r="L1" s="2" t="s">
        <v>771</v>
      </c>
      <c r="M1" s="2" t="s">
        <v>772</v>
      </c>
      <c r="N1" s="2" t="s">
        <v>773</v>
      </c>
      <c r="O1" s="2" t="s">
        <v>426</v>
      </c>
      <c r="P1" s="2" t="s">
        <v>428</v>
      </c>
      <c r="Q1" s="2" t="s">
        <v>774</v>
      </c>
      <c r="R1" s="2" t="s">
        <v>775</v>
      </c>
      <c r="S1" s="2" t="s">
        <v>425</v>
      </c>
      <c r="T1" s="2" t="s">
        <v>776</v>
      </c>
      <c r="U1" s="2" t="s">
        <v>772</v>
      </c>
      <c r="V1" s="2" t="s">
        <v>428</v>
      </c>
      <c r="W1" s="2" t="s">
        <v>777</v>
      </c>
      <c r="X1" s="2" t="s">
        <v>778</v>
      </c>
      <c r="Y1" s="2" t="s">
        <v>779</v>
      </c>
      <c r="Z1" s="2" t="s">
        <v>780</v>
      </c>
      <c r="AA1" s="2" t="s">
        <v>781</v>
      </c>
      <c r="AB1" s="2" t="s">
        <v>782</v>
      </c>
      <c r="AC1" s="2" t="s">
        <v>783</v>
      </c>
    </row>
    <row r="2" spans="1:29">
      <c r="A2" s="3" t="s">
        <v>739</v>
      </c>
    </row>
    <row r="3" spans="1:29">
      <c r="A3" s="4" t="s">
        <v>784</v>
      </c>
      <c r="C3" s="6" t="n">
        <v>1000000000</v>
      </c>
    </row>
    <row r="4" spans="1:29">
      <c r="A4" s="4" t="s">
        <v>189</v>
      </c>
      <c r="T4" s="6" t="n">
        <v>1150000000</v>
      </c>
      <c r="U4" s="6" t="n">
        <v>345000000</v>
      </c>
      <c r="V4" s="6" t="n">
        <v>50000000</v>
      </c>
    </row>
    <row r="5" spans="1:29">
      <c r="A5" s="4" t="s">
        <v>785</v>
      </c>
      <c r="N5" s="6" t="n">
        <v>100000000</v>
      </c>
    </row>
    <row r="6" spans="1:29">
      <c r="A6" s="4" t="s">
        <v>786</v>
      </c>
      <c r="C6" s="6" t="n">
        <v>600000000</v>
      </c>
      <c r="Y6" s="6" t="n">
        <v>350000000</v>
      </c>
    </row>
    <row r="7" spans="1:29">
      <c r="A7" s="4" t="s">
        <v>787</v>
      </c>
      <c r="T7" s="5" t="n">
        <v>15000000</v>
      </c>
      <c r="U7" s="5" t="n">
        <v>49400000</v>
      </c>
      <c r="V7" s="5" t="n">
        <v>52100000</v>
      </c>
    </row>
    <row r="8" spans="1:29">
      <c r="A8" s="4" t="s">
        <v>788</v>
      </c>
      <c r="K8" s="6" t="n">
        <v>44900000</v>
      </c>
      <c r="N8" s="5" t="n">
        <v>2600000</v>
      </c>
      <c r="T8" s="5" t="n">
        <v>45900000</v>
      </c>
      <c r="U8" s="5" t="n">
        <v>3200000</v>
      </c>
      <c r="V8" s="5" t="n">
        <v>5300000</v>
      </c>
    </row>
    <row r="9" spans="1:29">
      <c r="A9" s="4" t="s">
        <v>193</v>
      </c>
      <c r="T9" s="5" t="n">
        <v>23500000</v>
      </c>
      <c r="U9" s="5" t="n">
        <v>0</v>
      </c>
      <c r="V9" s="5" t="n">
        <v>0</v>
      </c>
    </row>
    <row r="10" spans="1:29">
      <c r="A10" s="4" t="s">
        <v>444</v>
      </c>
      <c r="T10" s="5" t="n">
        <v>1000000000</v>
      </c>
    </row>
    <row r="11" spans="1:29">
      <c r="A11" s="4" t="s">
        <v>789</v>
      </c>
      <c r="N11" s="5" t="n">
        <v>269100000</v>
      </c>
      <c r="O11" s="6" t="n">
        <v>12300000</v>
      </c>
      <c r="T11" s="5" t="n">
        <v>546200000</v>
      </c>
      <c r="U11" s="5" t="n">
        <v>396200000</v>
      </c>
      <c r="V11" s="5" t="n">
        <v>392800000</v>
      </c>
    </row>
    <row r="12" spans="1:29">
      <c r="A12" s="4" t="s">
        <v>92</v>
      </c>
      <c r="M12" s="6" t="n">
        <v>1150800000</v>
      </c>
      <c r="T12" s="5" t="n">
        <v>599700000</v>
      </c>
      <c r="U12" s="5" t="n">
        <v>1150800000</v>
      </c>
    </row>
    <row r="13" spans="1:29">
      <c r="A13" s="4" t="s">
        <v>790</v>
      </c>
      <c r="S13" s="6" t="n">
        <v>8700000</v>
      </c>
    </row>
    <row r="14" spans="1:29">
      <c r="A14" s="4" t="s">
        <v>791</v>
      </c>
      <c r="L14" s="6" t="n">
        <v>3800000</v>
      </c>
    </row>
    <row r="15" spans="1:29">
      <c r="A15" s="4" t="s">
        <v>792</v>
      </c>
      <c r="L15" s="5" t="n">
        <v>13400000</v>
      </c>
      <c r="T15" s="5" t="n">
        <v>-40700000</v>
      </c>
      <c r="U15" s="5" t="n">
        <v>-33900000</v>
      </c>
      <c r="V15" s="5" t="n">
        <v>-94400000</v>
      </c>
    </row>
    <row r="16" spans="1:29">
      <c r="A16" s="4" t="s">
        <v>793</v>
      </c>
      <c r="J16" s="6" t="n">
        <v>225000000</v>
      </c>
    </row>
    <row r="17" spans="1:29">
      <c r="A17" s="4" t="s">
        <v>794</v>
      </c>
      <c r="N17" s="6" t="n">
        <v>18500000</v>
      </c>
    </row>
    <row r="18" spans="1:29">
      <c r="A18" s="4" t="s">
        <v>795</v>
      </c>
      <c r="T18" s="5" t="n">
        <v>1500000</v>
      </c>
    </row>
    <row r="19" spans="1:29">
      <c r="A19" s="4" t="s">
        <v>796</v>
      </c>
      <c r="T19" s="6" t="n">
        <v>1500000</v>
      </c>
    </row>
    <row r="20" spans="1:29">
      <c r="A20" s="4" t="s">
        <v>797</v>
      </c>
    </row>
    <row r="21" spans="1:29">
      <c r="A21" s="3" t="s">
        <v>739</v>
      </c>
    </row>
    <row r="22" spans="1:29">
      <c r="A22" s="4" t="s">
        <v>798</v>
      </c>
      <c r="T22" s="5" t="n">
        <v>5</v>
      </c>
    </row>
    <row r="23" spans="1:29">
      <c r="A23" s="4" t="s">
        <v>799</v>
      </c>
      <c r="T23" s="11" t="n">
        <v>3.75</v>
      </c>
    </row>
    <row r="24" spans="1:29">
      <c r="A24" s="4" t="s">
        <v>800</v>
      </c>
      <c r="T24" s="11" t="n">
        <v>4.5</v>
      </c>
    </row>
    <row r="25" spans="1:29">
      <c r="A25" s="4" t="s">
        <v>788</v>
      </c>
      <c r="L25" s="5" t="n">
        <v>1000000</v>
      </c>
    </row>
    <row r="26" spans="1:29">
      <c r="A26" s="4" t="s">
        <v>801</v>
      </c>
      <c r="K26" s="4" t="s">
        <v>442</v>
      </c>
      <c r="T26" s="4" t="s">
        <v>442</v>
      </c>
    </row>
    <row r="27" spans="1:29">
      <c r="A27" s="4" t="s">
        <v>802</v>
      </c>
      <c r="L27" s="5" t="n">
        <v>1700000</v>
      </c>
    </row>
    <row r="28" spans="1:29">
      <c r="A28" s="4" t="s">
        <v>193</v>
      </c>
      <c r="L28" s="5" t="n">
        <v>4900000</v>
      </c>
    </row>
    <row r="29" spans="1:29">
      <c r="A29" s="4" t="s">
        <v>803</v>
      </c>
    </row>
    <row r="30" spans="1:29">
      <c r="A30" s="3" t="s">
        <v>739</v>
      </c>
    </row>
    <row r="31" spans="1:29">
      <c r="A31" s="4" t="s">
        <v>804</v>
      </c>
      <c r="T31" s="6" t="n">
        <v>1800000000</v>
      </c>
    </row>
    <row r="32" spans="1:29">
      <c r="A32" s="4" t="s">
        <v>805</v>
      </c>
    </row>
    <row r="33" spans="1:29">
      <c r="A33" s="3" t="s">
        <v>739</v>
      </c>
    </row>
    <row r="34" spans="1:29">
      <c r="A34" s="4" t="s">
        <v>806</v>
      </c>
      <c r="T34" s="4" t="s">
        <v>807</v>
      </c>
    </row>
    <row r="35" spans="1:29">
      <c r="A35" s="4" t="s">
        <v>808</v>
      </c>
    </row>
    <row r="36" spans="1:29">
      <c r="A36" s="3" t="s">
        <v>739</v>
      </c>
    </row>
    <row r="37" spans="1:29">
      <c r="A37" s="4" t="s">
        <v>785</v>
      </c>
      <c r="T37" s="6" t="n">
        <v>68000000</v>
      </c>
    </row>
    <row r="38" spans="1:29">
      <c r="A38" s="4" t="s">
        <v>788</v>
      </c>
      <c r="T38" s="5" t="n">
        <v>-2300000</v>
      </c>
    </row>
    <row r="39" spans="1:29">
      <c r="A39" s="4" t="s">
        <v>789</v>
      </c>
      <c r="M39" s="5" t="n">
        <v>82900000</v>
      </c>
    </row>
    <row r="40" spans="1:29">
      <c r="A40" s="4" t="s">
        <v>809</v>
      </c>
      <c r="N40" s="9" t="n">
        <v>38.59</v>
      </c>
    </row>
    <row r="41" spans="1:29">
      <c r="A41" s="4" t="s">
        <v>794</v>
      </c>
      <c r="M41" s="5" t="n">
        <v>13300000</v>
      </c>
    </row>
    <row r="42" spans="1:29">
      <c r="A42" s="4" t="s">
        <v>810</v>
      </c>
    </row>
    <row r="43" spans="1:29">
      <c r="A43" s="3" t="s">
        <v>739</v>
      </c>
    </row>
    <row r="44" spans="1:29">
      <c r="A44" s="4" t="s">
        <v>811</v>
      </c>
      <c r="T44" s="5" t="n">
        <v>1320000000</v>
      </c>
    </row>
    <row r="45" spans="1:29">
      <c r="A45" s="4" t="s">
        <v>812</v>
      </c>
      <c r="AB45" s="6" t="n">
        <v>1680000000</v>
      </c>
    </row>
    <row r="46" spans="1:29">
      <c r="A46" s="4" t="s">
        <v>444</v>
      </c>
      <c r="T46" s="6" t="n">
        <v>1760000000</v>
      </c>
    </row>
    <row r="47" spans="1:29">
      <c r="A47" s="4" t="s">
        <v>748</v>
      </c>
    </row>
    <row r="48" spans="1:29">
      <c r="A48" s="3" t="s">
        <v>739</v>
      </c>
    </row>
    <row r="49" spans="1:29">
      <c r="A49" s="4" t="s">
        <v>813</v>
      </c>
      <c r="T49" s="4" t="s">
        <v>814</v>
      </c>
    </row>
    <row r="50" spans="1:29">
      <c r="A50" s="4" t="s">
        <v>815</v>
      </c>
    </row>
    <row r="51" spans="1:29">
      <c r="A51" s="3" t="s">
        <v>739</v>
      </c>
    </row>
    <row r="52" spans="1:29">
      <c r="A52" s="4" t="s">
        <v>786</v>
      </c>
      <c r="X52" s="6" t="n">
        <v>1000000000</v>
      </c>
    </row>
    <row r="53" spans="1:29">
      <c r="A53" s="4" t="s">
        <v>788</v>
      </c>
      <c r="K53" s="6" t="n">
        <v>44900000</v>
      </c>
    </row>
    <row r="54" spans="1:29">
      <c r="A54" s="4" t="s">
        <v>802</v>
      </c>
      <c r="K54" s="5" t="n">
        <v>2600000</v>
      </c>
    </row>
    <row r="55" spans="1:29">
      <c r="A55" s="4" t="s">
        <v>813</v>
      </c>
      <c r="T55" s="4" t="s">
        <v>816</v>
      </c>
    </row>
    <row r="56" spans="1:29">
      <c r="A56" s="4" t="s">
        <v>817</v>
      </c>
      <c r="X56" s="5" t="n">
        <v>1040000000</v>
      </c>
    </row>
    <row r="57" spans="1:29">
      <c r="A57" s="4" t="s">
        <v>818</v>
      </c>
      <c r="X57" s="6" t="n">
        <v>37700000</v>
      </c>
    </row>
    <row r="58" spans="1:29">
      <c r="A58" s="4" t="s">
        <v>819</v>
      </c>
    </row>
    <row r="59" spans="1:29">
      <c r="A59" s="3" t="s">
        <v>739</v>
      </c>
    </row>
    <row r="60" spans="1:29">
      <c r="A60" s="4" t="s">
        <v>785</v>
      </c>
      <c r="F60" s="6" t="n">
        <v>370000000</v>
      </c>
      <c r="G60" s="6" t="n">
        <v>500000000</v>
      </c>
      <c r="H60" s="6" t="n">
        <v>1725000000</v>
      </c>
      <c r="I60" s="6" t="n">
        <v>1725000000</v>
      </c>
      <c r="AC60" s="6" t="n">
        <v>450000000</v>
      </c>
    </row>
    <row r="61" spans="1:29">
      <c r="A61" s="4" t="s">
        <v>813</v>
      </c>
      <c r="H61" s="4" t="s">
        <v>820</v>
      </c>
      <c r="I61" s="4" t="s">
        <v>820</v>
      </c>
    </row>
    <row r="62" spans="1:29">
      <c r="A62" s="4" t="s">
        <v>821</v>
      </c>
      <c r="H62" s="6" t="n">
        <v>1725000000</v>
      </c>
    </row>
    <row r="63" spans="1:29">
      <c r="A63" s="4" t="s">
        <v>822</v>
      </c>
    </row>
    <row r="64" spans="1:29">
      <c r="A64" s="3" t="s">
        <v>739</v>
      </c>
    </row>
    <row r="65" spans="1:29">
      <c r="A65" s="4" t="s">
        <v>789</v>
      </c>
      <c r="J65" s="5" t="n">
        <v>165000000</v>
      </c>
    </row>
    <row r="66" spans="1:29">
      <c r="A66" s="4" t="s">
        <v>746</v>
      </c>
    </row>
    <row r="67" spans="1:29">
      <c r="A67" s="3" t="s">
        <v>739</v>
      </c>
    </row>
    <row r="68" spans="1:29">
      <c r="A68" s="4" t="s">
        <v>806</v>
      </c>
      <c r="T68" s="4" t="s">
        <v>823</v>
      </c>
    </row>
    <row r="69" spans="1:29">
      <c r="A69" s="4" t="s">
        <v>753</v>
      </c>
      <c r="T69" s="4" t="s">
        <v>824</v>
      </c>
    </row>
    <row r="70" spans="1:29">
      <c r="A70" s="4" t="s">
        <v>51</v>
      </c>
      <c r="T70" s="6" t="n">
        <v>5400000</v>
      </c>
      <c r="U70" s="5" t="n">
        <v>3300000</v>
      </c>
      <c r="V70" s="5" t="n">
        <v>1100000</v>
      </c>
    </row>
    <row r="71" spans="1:29">
      <c r="A71" s="4" t="s">
        <v>444</v>
      </c>
      <c r="T71" s="6" t="n">
        <v>225000000</v>
      </c>
    </row>
    <row r="72" spans="1:29">
      <c r="A72" s="4" t="s">
        <v>825</v>
      </c>
      <c r="T72" s="4" t="s">
        <v>450</v>
      </c>
    </row>
    <row r="73" spans="1:29">
      <c r="A73" s="4" t="s">
        <v>826</v>
      </c>
      <c r="T73" s="6" t="n">
        <v>200000000</v>
      </c>
    </row>
    <row r="74" spans="1:29">
      <c r="A74" s="4" t="s">
        <v>793</v>
      </c>
      <c r="W74" s="6" t="n">
        <v>200000000</v>
      </c>
    </row>
    <row r="75" spans="1:29">
      <c r="A75" s="4" t="s">
        <v>827</v>
      </c>
    </row>
    <row r="76" spans="1:29">
      <c r="A76" s="3" t="s">
        <v>739</v>
      </c>
    </row>
    <row r="77" spans="1:29">
      <c r="A77" s="4" t="s">
        <v>826</v>
      </c>
      <c r="T77" s="5" t="n">
        <v>200000000</v>
      </c>
      <c r="AA77" s="6" t="n">
        <v>200000000</v>
      </c>
    </row>
    <row r="78" spans="1:29">
      <c r="A78" s="4" t="s">
        <v>828</v>
      </c>
    </row>
    <row r="79" spans="1:29">
      <c r="A79" s="3" t="s">
        <v>739</v>
      </c>
    </row>
    <row r="80" spans="1:29">
      <c r="A80" s="4" t="s">
        <v>785</v>
      </c>
      <c r="T80" s="5" t="n">
        <v>17900000</v>
      </c>
    </row>
    <row r="81" spans="1:29">
      <c r="A81" s="4" t="s">
        <v>788</v>
      </c>
      <c r="T81" s="6" t="n">
        <v>-900000</v>
      </c>
    </row>
    <row r="82" spans="1:29">
      <c r="A82" s="4" t="s">
        <v>789</v>
      </c>
      <c r="M82" s="5" t="n">
        <v>23100000</v>
      </c>
    </row>
    <row r="83" spans="1:29">
      <c r="A83" s="4" t="s">
        <v>809</v>
      </c>
      <c r="N83" s="12" t="n">
        <v>31.175</v>
      </c>
    </row>
    <row r="84" spans="1:29">
      <c r="A84" s="4" t="s">
        <v>745</v>
      </c>
    </row>
    <row r="85" spans="1:29">
      <c r="A85" s="3" t="s">
        <v>739</v>
      </c>
    </row>
    <row r="86" spans="1:29">
      <c r="A86" s="4" t="s">
        <v>189</v>
      </c>
      <c r="J86" s="5" t="n">
        <v>250000000</v>
      </c>
    </row>
    <row r="87" spans="1:29">
      <c r="A87" s="4" t="s">
        <v>829</v>
      </c>
    </row>
    <row r="88" spans="1:29">
      <c r="A88" s="3" t="s">
        <v>739</v>
      </c>
    </row>
    <row r="89" spans="1:29">
      <c r="A89" s="4" t="s">
        <v>830</v>
      </c>
      <c r="Z89" s="6" t="n">
        <v>1500000000</v>
      </c>
    </row>
    <row r="90" spans="1:29">
      <c r="A90" s="4" t="s">
        <v>831</v>
      </c>
    </row>
    <row r="91" spans="1:29">
      <c r="A91" s="3" t="s">
        <v>739</v>
      </c>
    </row>
    <row r="92" spans="1:29">
      <c r="A92" s="4" t="s">
        <v>806</v>
      </c>
      <c r="T92" s="4" t="s">
        <v>807</v>
      </c>
    </row>
    <row r="93" spans="1:29">
      <c r="A93" s="4" t="s">
        <v>828</v>
      </c>
    </row>
    <row r="94" spans="1:29">
      <c r="A94" s="3" t="s">
        <v>739</v>
      </c>
    </row>
    <row r="95" spans="1:29">
      <c r="A95" s="4" t="s">
        <v>785</v>
      </c>
      <c r="L95" s="5" t="n">
        <v>39300000</v>
      </c>
    </row>
    <row r="96" spans="1:29">
      <c r="A96" s="4" t="s">
        <v>789</v>
      </c>
      <c r="J96" s="6" t="n">
        <v>243300000</v>
      </c>
      <c r="L96" s="5" t="n">
        <v>52800000</v>
      </c>
    </row>
    <row r="97" spans="1:29">
      <c r="A97" s="4" t="s">
        <v>832</v>
      </c>
      <c r="K97" s="5" t="n">
        <v>200500000</v>
      </c>
    </row>
    <row r="98" spans="1:29">
      <c r="A98" s="4" t="s">
        <v>791</v>
      </c>
      <c r="K98" s="5" t="n">
        <v>12000000</v>
      </c>
    </row>
    <row r="99" spans="1:29">
      <c r="A99" s="4" t="s">
        <v>833</v>
      </c>
      <c r="L99" s="6" t="n">
        <v>5500000</v>
      </c>
    </row>
    <row r="100" spans="1:29">
      <c r="A100" s="4" t="s">
        <v>792</v>
      </c>
      <c r="K100" s="6" t="n">
        <v>42800000</v>
      </c>
    </row>
    <row r="101" spans="1:29">
      <c r="A101" s="4" t="s">
        <v>809</v>
      </c>
      <c r="L101" s="12" t="n">
        <v>31.175</v>
      </c>
    </row>
    <row r="102" spans="1:29">
      <c r="A102" s="4" t="s">
        <v>808</v>
      </c>
    </row>
    <row r="103" spans="1:29">
      <c r="A103" s="3" t="s">
        <v>739</v>
      </c>
    </row>
    <row r="104" spans="1:29">
      <c r="A104" s="4" t="s">
        <v>785</v>
      </c>
      <c r="L104" s="6" t="n">
        <v>300000</v>
      </c>
    </row>
    <row r="105" spans="1:29">
      <c r="A105" s="4" t="s">
        <v>789</v>
      </c>
      <c r="L105" s="5" t="n">
        <v>244100000</v>
      </c>
    </row>
    <row r="106" spans="1:29">
      <c r="A106" s="4" t="s">
        <v>832</v>
      </c>
      <c r="L106" s="6" t="n">
        <v>201700000</v>
      </c>
    </row>
    <row r="107" spans="1:29">
      <c r="A107" s="4" t="s">
        <v>834</v>
      </c>
    </row>
    <row r="108" spans="1:29">
      <c r="A108" s="3" t="s">
        <v>739</v>
      </c>
    </row>
    <row r="109" spans="1:29">
      <c r="A109" s="4" t="s">
        <v>788</v>
      </c>
      <c r="M109" s="5" t="n">
        <v>-600000</v>
      </c>
    </row>
    <row r="110" spans="1:29">
      <c r="A110" s="4" t="s">
        <v>835</v>
      </c>
    </row>
    <row r="111" spans="1:29">
      <c r="A111" s="3" t="s">
        <v>739</v>
      </c>
    </row>
    <row r="112" spans="1:29">
      <c r="A112" s="4" t="s">
        <v>785</v>
      </c>
      <c r="T112" s="6" t="n">
        <v>46300000</v>
      </c>
    </row>
    <row r="113" spans="1:29">
      <c r="A113" s="4" t="s">
        <v>788</v>
      </c>
      <c r="P113" s="6" t="n">
        <v>800000</v>
      </c>
    </row>
    <row r="114" spans="1:29">
      <c r="A114" s="4" t="s">
        <v>789</v>
      </c>
      <c r="P114" s="5" t="n">
        <v>79200000</v>
      </c>
    </row>
    <row r="115" spans="1:29">
      <c r="A115" s="4" t="s">
        <v>836</v>
      </c>
      <c r="T115" s="9" t="n">
        <v>23.03</v>
      </c>
    </row>
    <row r="116" spans="1:29">
      <c r="A116" s="4" t="s">
        <v>837</v>
      </c>
      <c r="P116" s="6" t="n">
        <v>1300000</v>
      </c>
    </row>
    <row r="117" spans="1:29">
      <c r="A117" s="4" t="s">
        <v>838</v>
      </c>
    </row>
    <row r="118" spans="1:29">
      <c r="A118" s="3" t="s">
        <v>739</v>
      </c>
    </row>
    <row r="119" spans="1:29">
      <c r="A119" s="4" t="s">
        <v>789</v>
      </c>
      <c r="Q119" s="6" t="n">
        <v>140100000</v>
      </c>
    </row>
    <row r="120" spans="1:29">
      <c r="A120" s="4" t="s">
        <v>836</v>
      </c>
      <c r="Q120" s="9" t="n">
        <v>23.03</v>
      </c>
    </row>
    <row r="121" spans="1:29">
      <c r="A121" s="4" t="s">
        <v>839</v>
      </c>
    </row>
    <row r="122" spans="1:29">
      <c r="A122" s="3" t="s">
        <v>739</v>
      </c>
    </row>
    <row r="123" spans="1:29">
      <c r="A123" s="4" t="s">
        <v>785</v>
      </c>
      <c r="Q123" s="6" t="n">
        <v>136600000</v>
      </c>
    </row>
    <row r="124" spans="1:29">
      <c r="A124" s="4" t="s">
        <v>788</v>
      </c>
      <c r="T124" s="6" t="n">
        <v>-700000</v>
      </c>
    </row>
    <row r="125" spans="1:29">
      <c r="A125" s="4" t="s">
        <v>789</v>
      </c>
      <c r="Q125" s="6" t="n">
        <v>171300000</v>
      </c>
    </row>
    <row r="126" spans="1:29">
      <c r="A126" s="4" t="s">
        <v>836</v>
      </c>
      <c r="Q126" s="12" t="n">
        <v>31.175</v>
      </c>
    </row>
    <row r="127" spans="1:29">
      <c r="A127" s="4" t="s">
        <v>749</v>
      </c>
    </row>
    <row r="128" spans="1:29">
      <c r="A128" s="3" t="s">
        <v>739</v>
      </c>
    </row>
    <row r="129" spans="1:29">
      <c r="A129" s="4" t="s">
        <v>785</v>
      </c>
      <c r="T129" s="5" t="n">
        <v>400000000</v>
      </c>
    </row>
    <row r="130" spans="1:29">
      <c r="A130" s="4" t="s">
        <v>444</v>
      </c>
      <c r="T130" s="6" t="n">
        <v>950000000</v>
      </c>
    </row>
    <row r="131" spans="1:29">
      <c r="A131" s="4" t="s">
        <v>840</v>
      </c>
      <c r="T131" s="4" t="s">
        <v>841</v>
      </c>
    </row>
    <row r="132" spans="1:29">
      <c r="A132" s="4" t="s">
        <v>842</v>
      </c>
      <c r="M132" s="5" t="n">
        <v>0</v>
      </c>
      <c r="T132" s="6" t="n">
        <v>393100000</v>
      </c>
      <c r="U132" s="5" t="n">
        <v>0</v>
      </c>
    </row>
    <row r="133" spans="1:29">
      <c r="A133" s="4" t="s">
        <v>843</v>
      </c>
    </row>
    <row r="134" spans="1:29">
      <c r="A134" s="3" t="s">
        <v>739</v>
      </c>
    </row>
    <row r="135" spans="1:29">
      <c r="A135" s="4" t="s">
        <v>844</v>
      </c>
      <c r="T135" s="6" t="n">
        <v>9375000</v>
      </c>
    </row>
    <row r="136" spans="1:29">
      <c r="A136" s="4" t="s">
        <v>845</v>
      </c>
      <c r="T136" s="4" t="s">
        <v>846</v>
      </c>
    </row>
    <row r="137" spans="1:29">
      <c r="A137" s="4" t="s">
        <v>847</v>
      </c>
    </row>
    <row r="138" spans="1:29">
      <c r="A138" s="3" t="s">
        <v>739</v>
      </c>
    </row>
    <row r="139" spans="1:29">
      <c r="A139" s="4" t="s">
        <v>844</v>
      </c>
      <c r="T139" s="6" t="n">
        <v>37500000</v>
      </c>
    </row>
    <row r="140" spans="1:29">
      <c r="A140" s="4" t="s">
        <v>848</v>
      </c>
    </row>
    <row r="141" spans="1:29">
      <c r="A141" s="3" t="s">
        <v>739</v>
      </c>
    </row>
    <row r="142" spans="1:29">
      <c r="A142" s="4" t="s">
        <v>830</v>
      </c>
      <c r="Z142" s="6" t="n">
        <v>1500000000</v>
      </c>
    </row>
    <row r="143" spans="1:29">
      <c r="A143" s="4" t="s">
        <v>746</v>
      </c>
    </row>
    <row r="144" spans="1:29">
      <c r="A144" s="3" t="s">
        <v>739</v>
      </c>
    </row>
    <row r="145" spans="1:29">
      <c r="A145" s="4" t="s">
        <v>785</v>
      </c>
      <c r="T145" s="6" t="n">
        <v>225000000</v>
      </c>
    </row>
    <row r="146" spans="1:29">
      <c r="A146" s="4" t="s">
        <v>753</v>
      </c>
      <c r="T146" s="4" t="s">
        <v>849</v>
      </c>
    </row>
    <row r="147" spans="1:29">
      <c r="A147" s="4" t="s">
        <v>92</v>
      </c>
      <c r="M147" s="5" t="n">
        <v>200000000</v>
      </c>
      <c r="T147" s="6" t="n">
        <v>225000000</v>
      </c>
      <c r="U147" s="5" t="n">
        <v>200000000</v>
      </c>
    </row>
    <row r="148" spans="1:29">
      <c r="A148" s="4" t="s">
        <v>822</v>
      </c>
    </row>
    <row r="149" spans="1:29">
      <c r="A149" s="3" t="s">
        <v>739</v>
      </c>
    </row>
    <row r="150" spans="1:29">
      <c r="A150" s="4" t="s">
        <v>51</v>
      </c>
      <c r="T150" s="5" t="n">
        <v>7100000</v>
      </c>
      <c r="U150" s="5" t="n">
        <v>41000000</v>
      </c>
      <c r="V150" s="5" t="n">
        <v>50000000</v>
      </c>
    </row>
    <row r="151" spans="1:29">
      <c r="A151" s="4" t="s">
        <v>787</v>
      </c>
      <c r="T151" s="5" t="n">
        <v>5300000</v>
      </c>
      <c r="U151" s="5" t="n">
        <v>34300000</v>
      </c>
      <c r="V151" s="5" t="n">
        <v>40000000</v>
      </c>
    </row>
    <row r="152" spans="1:29">
      <c r="A152" s="4" t="s">
        <v>788</v>
      </c>
      <c r="Q152" s="6" t="n">
        <v>-4500000</v>
      </c>
      <c r="T152" s="5" t="n">
        <v>-5300000</v>
      </c>
    </row>
    <row r="153" spans="1:29">
      <c r="A153" s="4" t="s">
        <v>850</v>
      </c>
    </row>
    <row r="154" spans="1:29">
      <c r="A154" s="3" t="s">
        <v>739</v>
      </c>
    </row>
    <row r="155" spans="1:29">
      <c r="A155" s="4" t="s">
        <v>791</v>
      </c>
      <c r="T155" s="5" t="n">
        <v>31100000</v>
      </c>
    </row>
    <row r="156" spans="1:29">
      <c r="A156" s="4" t="s">
        <v>792</v>
      </c>
      <c r="T156" s="5" t="n">
        <v>58600000</v>
      </c>
    </row>
    <row r="157" spans="1:29">
      <c r="A157" s="4" t="s">
        <v>851</v>
      </c>
    </row>
    <row r="158" spans="1:29">
      <c r="A158" s="3" t="s">
        <v>739</v>
      </c>
    </row>
    <row r="159" spans="1:29">
      <c r="A159" s="4" t="s">
        <v>788</v>
      </c>
      <c r="T159" s="5" t="n">
        <v>-4600000</v>
      </c>
    </row>
    <row r="160" spans="1:29">
      <c r="A160" s="4" t="s">
        <v>852</v>
      </c>
    </row>
    <row r="161" spans="1:29">
      <c r="A161" s="3" t="s">
        <v>739</v>
      </c>
    </row>
    <row r="162" spans="1:29">
      <c r="A162" s="4" t="s">
        <v>791</v>
      </c>
      <c r="T162" s="5" t="n">
        <v>28200000</v>
      </c>
    </row>
    <row r="163" spans="1:29">
      <c r="A163" s="4" t="s">
        <v>792</v>
      </c>
      <c r="T163" s="5" t="n">
        <v>122600000</v>
      </c>
    </row>
    <row r="164" spans="1:29">
      <c r="A164" s="4" t="s">
        <v>743</v>
      </c>
    </row>
    <row r="165" spans="1:29">
      <c r="A165" s="3" t="s">
        <v>739</v>
      </c>
    </row>
    <row r="166" spans="1:29">
      <c r="A166" s="4" t="s">
        <v>842</v>
      </c>
      <c r="M166" s="5" t="n">
        <v>1190500000</v>
      </c>
      <c r="T166" s="5" t="n">
        <v>1376300000</v>
      </c>
      <c r="U166" s="5" t="n">
        <v>1190500000</v>
      </c>
    </row>
    <row r="167" spans="1:29">
      <c r="A167" s="4" t="s">
        <v>92</v>
      </c>
      <c r="M167" s="5" t="n">
        <v>121300000</v>
      </c>
      <c r="T167" s="5" t="n">
        <v>74700000</v>
      </c>
      <c r="U167" s="5" t="n">
        <v>121300000</v>
      </c>
    </row>
    <row r="168" spans="1:29">
      <c r="A168" s="4" t="s">
        <v>853</v>
      </c>
    </row>
    <row r="169" spans="1:29">
      <c r="A169" s="3" t="s">
        <v>739</v>
      </c>
    </row>
    <row r="170" spans="1:29">
      <c r="A170" s="4" t="s">
        <v>830</v>
      </c>
      <c r="T170" s="6" t="n">
        <v>1500000000</v>
      </c>
    </row>
    <row r="171" spans="1:29">
      <c r="A171" s="4" t="s">
        <v>854</v>
      </c>
      <c r="T171" s="4" t="s">
        <v>855</v>
      </c>
    </row>
    <row r="172" spans="1:29">
      <c r="A172" s="4" t="s">
        <v>745</v>
      </c>
    </row>
    <row r="173" spans="1:29">
      <c r="A173" s="3" t="s">
        <v>739</v>
      </c>
    </row>
    <row r="174" spans="1:29">
      <c r="A174" s="4" t="s">
        <v>92</v>
      </c>
      <c r="M174" s="6" t="n">
        <v>345000000</v>
      </c>
      <c r="T174" s="6" t="n">
        <v>300000000</v>
      </c>
      <c r="U174" s="5" t="n">
        <v>345000000</v>
      </c>
    </row>
    <row r="175" spans="1:29">
      <c r="A175" s="4" t="s">
        <v>856</v>
      </c>
    </row>
    <row r="176" spans="1:29">
      <c r="A176" s="3" t="s">
        <v>739</v>
      </c>
    </row>
    <row r="177" spans="1:29">
      <c r="A177" s="4" t="s">
        <v>830</v>
      </c>
      <c r="T177" s="6" t="n">
        <v>1000000000</v>
      </c>
    </row>
    <row r="178" spans="1:29">
      <c r="A178" s="4" t="s">
        <v>854</v>
      </c>
      <c r="T178" s="4" t="s">
        <v>855</v>
      </c>
    </row>
    <row r="179" spans="1:29">
      <c r="A179" s="4" t="s">
        <v>857</v>
      </c>
    </row>
    <row r="180" spans="1:29">
      <c r="A180" s="3" t="s">
        <v>739</v>
      </c>
    </row>
    <row r="181" spans="1:29">
      <c r="A181" s="4" t="s">
        <v>858</v>
      </c>
      <c r="I181" s="5" t="n">
        <v>2037</v>
      </c>
    </row>
    <row r="182" spans="1:29">
      <c r="A182" s="4" t="s">
        <v>859</v>
      </c>
    </row>
    <row r="183" spans="1:29">
      <c r="A183" s="3" t="s">
        <v>739</v>
      </c>
    </row>
    <row r="184" spans="1:29">
      <c r="A184" s="4" t="s">
        <v>785</v>
      </c>
      <c r="AC184" s="6" t="n">
        <v>450000000</v>
      </c>
    </row>
    <row r="185" spans="1:29">
      <c r="A185" s="4" t="s">
        <v>813</v>
      </c>
      <c r="AC185" s="4" t="s">
        <v>820</v>
      </c>
    </row>
    <row r="186" spans="1:29">
      <c r="A186" s="4" t="s">
        <v>858</v>
      </c>
      <c r="R186" s="5" t="n">
        <v>2037</v>
      </c>
    </row>
    <row r="187" spans="1:29">
      <c r="A187" s="4" t="s">
        <v>860</v>
      </c>
    </row>
    <row r="188" spans="1:29">
      <c r="A188" s="3" t="s">
        <v>739</v>
      </c>
    </row>
    <row r="189" spans="1:29">
      <c r="A189" s="4" t="s">
        <v>785</v>
      </c>
      <c r="Q189" s="6" t="n">
        <v>90000000</v>
      </c>
    </row>
    <row r="190" spans="1:29">
      <c r="A190" s="4" t="s">
        <v>861</v>
      </c>
    </row>
    <row r="191" spans="1:29">
      <c r="A191" s="3" t="s">
        <v>739</v>
      </c>
    </row>
    <row r="192" spans="1:29">
      <c r="A192" s="4" t="s">
        <v>785</v>
      </c>
      <c r="G192" s="6" t="n">
        <v>500000000</v>
      </c>
    </row>
    <row r="193" spans="1:29">
      <c r="A193" s="4" t="s">
        <v>813</v>
      </c>
      <c r="G193" s="4" t="s">
        <v>820</v>
      </c>
    </row>
    <row r="194" spans="1:29">
      <c r="A194" s="4" t="s">
        <v>858</v>
      </c>
      <c r="G194" s="5" t="n">
        <v>2042</v>
      </c>
    </row>
    <row r="195" spans="1:29">
      <c r="A195" s="4" t="s">
        <v>862</v>
      </c>
    </row>
    <row r="196" spans="1:29">
      <c r="A196" s="3" t="s">
        <v>739</v>
      </c>
    </row>
    <row r="197" spans="1:29">
      <c r="A197" s="4" t="s">
        <v>785</v>
      </c>
      <c r="F197" s="6" t="n">
        <v>370000000</v>
      </c>
    </row>
    <row r="198" spans="1:29">
      <c r="A198" s="4" t="s">
        <v>813</v>
      </c>
      <c r="F198" s="4" t="s">
        <v>820</v>
      </c>
    </row>
    <row r="199" spans="1:29">
      <c r="A199" s="4" t="s">
        <v>858</v>
      </c>
      <c r="F199" s="5" t="n">
        <v>2043</v>
      </c>
    </row>
    <row r="200" spans="1:29">
      <c r="A200" s="4" t="s">
        <v>863</v>
      </c>
    </row>
    <row r="201" spans="1:29">
      <c r="A201" s="3" t="s">
        <v>739</v>
      </c>
    </row>
    <row r="202" spans="1:29">
      <c r="A202" s="4" t="s">
        <v>813</v>
      </c>
      <c r="J202" s="4" t="s">
        <v>820</v>
      </c>
    </row>
    <row r="203" spans="1:29">
      <c r="A203" s="4" t="s">
        <v>864</v>
      </c>
    </row>
    <row r="204" spans="1:29">
      <c r="A204" s="3" t="s">
        <v>739</v>
      </c>
    </row>
    <row r="205" spans="1:29">
      <c r="A205" s="4" t="s">
        <v>865</v>
      </c>
      <c r="D205" s="4" t="s">
        <v>841</v>
      </c>
      <c r="E205" s="4" t="s">
        <v>841</v>
      </c>
    </row>
    <row r="206" spans="1:29">
      <c r="A206" s="4" t="s">
        <v>786</v>
      </c>
    </row>
    <row r="207" spans="1:29">
      <c r="A207" s="3" t="s">
        <v>739</v>
      </c>
    </row>
    <row r="208" spans="1:29">
      <c r="A208" s="4" t="s">
        <v>787</v>
      </c>
      <c r="T208" s="6" t="n">
        <v>3600000</v>
      </c>
      <c r="U208" s="5" t="n">
        <v>3900000</v>
      </c>
      <c r="V208" s="5" t="n">
        <v>3800000</v>
      </c>
    </row>
    <row r="209" spans="1:29">
      <c r="A209" s="4" t="s">
        <v>866</v>
      </c>
    </row>
    <row r="210" spans="1:29">
      <c r="A210" s="3" t="s">
        <v>739</v>
      </c>
    </row>
    <row r="211" spans="1:29">
      <c r="A211" s="4" t="s">
        <v>787</v>
      </c>
      <c r="T211" s="6" t="n">
        <v>1600000</v>
      </c>
      <c r="U211" s="5" t="n">
        <v>0</v>
      </c>
      <c r="V211" s="5" t="n">
        <v>0</v>
      </c>
    </row>
    <row r="212" spans="1:29">
      <c r="A212" s="4" t="s">
        <v>813</v>
      </c>
      <c r="T212" s="4" t="s">
        <v>814</v>
      </c>
    </row>
    <row r="213" spans="1:29">
      <c r="A213" s="4" t="s">
        <v>840</v>
      </c>
      <c r="C213" s="4" t="s">
        <v>841</v>
      </c>
      <c r="T213" s="4" t="s">
        <v>841</v>
      </c>
      <c r="Y213" s="4" t="s">
        <v>841</v>
      </c>
    </row>
    <row r="214" spans="1:29">
      <c r="A214" s="4" t="s">
        <v>865</v>
      </c>
      <c r="T214" s="4" t="s">
        <v>867</v>
      </c>
    </row>
    <row r="215" spans="1:29">
      <c r="A215" s="4" t="s">
        <v>868</v>
      </c>
      <c r="T215" s="4" t="s">
        <v>869</v>
      </c>
    </row>
    <row r="216" spans="1:29">
      <c r="A216" s="4" t="s">
        <v>870</v>
      </c>
      <c r="T216" s="4" t="s">
        <v>871</v>
      </c>
    </row>
    <row r="217" spans="1:29">
      <c r="A217" s="4" t="s">
        <v>872</v>
      </c>
      <c r="T217" s="4" t="s">
        <v>873</v>
      </c>
    </row>
    <row r="218" spans="1:29">
      <c r="A218" s="4" t="s">
        <v>874</v>
      </c>
      <c r="T218" s="4" t="s">
        <v>841</v>
      </c>
    </row>
    <row r="219" spans="1:29">
      <c r="A219" s="4" t="s">
        <v>875</v>
      </c>
      <c r="T219" s="4" t="s">
        <v>876</v>
      </c>
    </row>
    <row r="220" spans="1:29">
      <c r="A220" s="4" t="s">
        <v>877</v>
      </c>
    </row>
    <row r="221" spans="1:29">
      <c r="A221" s="3" t="s">
        <v>739</v>
      </c>
    </row>
    <row r="222" spans="1:29">
      <c r="A222" s="4" t="s">
        <v>787</v>
      </c>
      <c r="T222" s="6" t="n">
        <v>500000</v>
      </c>
      <c r="U222" s="6" t="n">
        <v>0</v>
      </c>
      <c r="V222" s="6" t="n">
        <v>0</v>
      </c>
    </row>
    <row r="223" spans="1:29">
      <c r="A223" s="4" t="s">
        <v>813</v>
      </c>
      <c r="T223" s="4" t="s">
        <v>878</v>
      </c>
    </row>
    <row r="224" spans="1:29">
      <c r="A224" s="4" t="s">
        <v>840</v>
      </c>
      <c r="T224" s="4" t="s">
        <v>841</v>
      </c>
    </row>
    <row r="225" spans="1:29">
      <c r="A225" s="4" t="s">
        <v>865</v>
      </c>
      <c r="T225" s="4" t="s">
        <v>867</v>
      </c>
    </row>
    <row r="226" spans="1:29">
      <c r="A226" s="4" t="s">
        <v>868</v>
      </c>
      <c r="T226" s="4" t="s">
        <v>879</v>
      </c>
    </row>
    <row r="227" spans="1:29">
      <c r="A227" s="4" t="s">
        <v>870</v>
      </c>
      <c r="T227" s="4" t="s">
        <v>880</v>
      </c>
    </row>
    <row r="228" spans="1:29">
      <c r="A228" s="4" t="s">
        <v>872</v>
      </c>
      <c r="T228" s="4" t="s">
        <v>881</v>
      </c>
    </row>
    <row r="229" spans="1:29">
      <c r="A229" s="4" t="s">
        <v>882</v>
      </c>
      <c r="T229" s="4" t="s">
        <v>883</v>
      </c>
    </row>
    <row r="230" spans="1:29">
      <c r="A230" s="4" t="s">
        <v>874</v>
      </c>
      <c r="T230" s="4" t="s">
        <v>841</v>
      </c>
    </row>
    <row r="231" spans="1:29">
      <c r="A231" s="4" t="s">
        <v>875</v>
      </c>
      <c r="T231" s="4" t="s">
        <v>876</v>
      </c>
    </row>
    <row r="232" spans="1:29">
      <c r="A232" s="4" t="s">
        <v>884</v>
      </c>
    </row>
    <row r="233" spans="1:29">
      <c r="A233" s="3" t="s">
        <v>739</v>
      </c>
    </row>
    <row r="234" spans="1:29">
      <c r="A234" s="4" t="s">
        <v>789</v>
      </c>
      <c r="B234" s="6" t="n">
        <v>50000000</v>
      </c>
    </row>
    <row r="235" spans="1:29">
      <c r="A235" s="4" t="s">
        <v>885</v>
      </c>
    </row>
    <row r="236" spans="1:29">
      <c r="A236" s="3" t="s">
        <v>739</v>
      </c>
    </row>
    <row r="237" spans="1:29">
      <c r="A237" s="4" t="s">
        <v>886</v>
      </c>
      <c r="T237" s="4" t="s">
        <v>841</v>
      </c>
    </row>
    <row r="238" spans="1:29">
      <c r="A238" s="4" t="s">
        <v>887</v>
      </c>
    </row>
    <row r="239" spans="1:29">
      <c r="A239" s="3" t="s">
        <v>739</v>
      </c>
    </row>
    <row r="240" spans="1:29">
      <c r="A240" s="4" t="s">
        <v>886</v>
      </c>
      <c r="T240" s="4" t="s">
        <v>8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8</v>
      </c>
      <c r="B1" s="2" t="s">
        <v>1</v>
      </c>
    </row>
    <row r="2" spans="1:3">
      <c r="B2" s="2" t="s">
        <v>30</v>
      </c>
      <c r="C2" s="2" t="s">
        <v>641</v>
      </c>
    </row>
    <row r="3" spans="1:3">
      <c r="A3" s="3" t="s">
        <v>889</v>
      </c>
    </row>
    <row r="4" spans="1:3">
      <c r="A4" s="4" t="s">
        <v>785</v>
      </c>
      <c r="C4" s="6" t="n">
        <v>100000000</v>
      </c>
    </row>
    <row r="5" spans="1:3">
      <c r="A5" s="4" t="s">
        <v>828</v>
      </c>
    </row>
    <row r="6" spans="1:3">
      <c r="A6" s="3" t="s">
        <v>889</v>
      </c>
    </row>
    <row r="7" spans="1:3">
      <c r="A7" s="4" t="s">
        <v>785</v>
      </c>
      <c r="B7" s="6" t="n">
        <v>245400000</v>
      </c>
    </row>
    <row r="8" spans="1:3">
      <c r="A8" s="4" t="s">
        <v>890</v>
      </c>
      <c r="B8" s="5" t="n">
        <v>-1900000</v>
      </c>
    </row>
    <row r="9" spans="1:3">
      <c r="A9" s="4" t="s">
        <v>891</v>
      </c>
      <c r="B9" s="5" t="n">
        <v>243500000</v>
      </c>
    </row>
    <row r="10" spans="1:3">
      <c r="A10" s="4" t="s">
        <v>892</v>
      </c>
      <c r="B10" s="5" t="n">
        <v>24100000</v>
      </c>
    </row>
    <row r="11" spans="1:3">
      <c r="A11" s="4" t="s">
        <v>893</v>
      </c>
    </row>
    <row r="12" spans="1:3">
      <c r="A12" s="3" t="s">
        <v>889</v>
      </c>
    </row>
    <row r="13" spans="1:3">
      <c r="A13" s="4" t="s">
        <v>785</v>
      </c>
      <c r="B13" s="5" t="n">
        <v>202000000</v>
      </c>
    </row>
    <row r="14" spans="1:3">
      <c r="A14" s="4" t="s">
        <v>890</v>
      </c>
      <c r="B14" s="5" t="n">
        <v>-1800000</v>
      </c>
    </row>
    <row r="15" spans="1:3">
      <c r="A15" s="4" t="s">
        <v>891</v>
      </c>
      <c r="B15" s="5" t="n">
        <v>241000000</v>
      </c>
    </row>
    <row r="16" spans="1:3">
      <c r="A16" s="4" t="s">
        <v>892</v>
      </c>
      <c r="B16" s="5" t="n">
        <v>71800000</v>
      </c>
    </row>
    <row r="17" spans="1:3">
      <c r="A17" s="4" t="s">
        <v>894</v>
      </c>
      <c r="B17" s="6" t="n">
        <v>408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31</v>
      </c>
    </row>
    <row r="3" spans="1:4">
      <c r="A3" s="3" t="s">
        <v>896</v>
      </c>
    </row>
    <row r="4" spans="1:4">
      <c r="A4" s="4" t="s">
        <v>161</v>
      </c>
      <c r="B4" s="6" t="n">
        <v>15</v>
      </c>
      <c r="C4" s="7" t="n">
        <v>49.4</v>
      </c>
      <c r="D4" s="7" t="n">
        <v>52.1</v>
      </c>
    </row>
    <row r="5" spans="1:4">
      <c r="A5" s="4" t="s">
        <v>822</v>
      </c>
    </row>
    <row r="6" spans="1:4">
      <c r="A6" s="3" t="s">
        <v>896</v>
      </c>
    </row>
    <row r="7" spans="1:4">
      <c r="A7" s="4" t="s">
        <v>897</v>
      </c>
      <c r="B7" s="8" t="n">
        <v>3.5</v>
      </c>
      <c r="C7" s="8" t="n">
        <v>17.9</v>
      </c>
      <c r="D7" s="8" t="n">
        <v>22.3</v>
      </c>
    </row>
    <row r="8" spans="1:4">
      <c r="A8" s="4" t="s">
        <v>898</v>
      </c>
      <c r="B8" s="8" t="n">
        <v>0.2</v>
      </c>
      <c r="C8" s="8" t="n">
        <v>0.8</v>
      </c>
      <c r="D8" s="8" t="n">
        <v>1.1</v>
      </c>
    </row>
    <row r="9" spans="1:4">
      <c r="A9" s="4" t="s">
        <v>894</v>
      </c>
      <c r="B9" s="8" t="n">
        <v>1.6</v>
      </c>
      <c r="C9" s="8" t="n">
        <v>15.6</v>
      </c>
      <c r="D9" s="8" t="n">
        <v>16.6</v>
      </c>
    </row>
    <row r="10" spans="1:4">
      <c r="A10" s="4" t="s">
        <v>161</v>
      </c>
      <c r="B10" s="8" t="n">
        <v>5.3</v>
      </c>
      <c r="C10" s="8" t="n">
        <v>34.3</v>
      </c>
      <c r="D10" s="5" t="n">
        <v>40</v>
      </c>
    </row>
    <row r="11" spans="1:4">
      <c r="A11" s="4" t="s">
        <v>899</v>
      </c>
      <c r="B11" s="8" t="n">
        <v>1.8</v>
      </c>
      <c r="C11" s="8" t="n">
        <v>6.7</v>
      </c>
      <c r="D11" s="5" t="n">
        <v>10</v>
      </c>
    </row>
    <row r="12" spans="1:4">
      <c r="A12" s="4" t="s">
        <v>900</v>
      </c>
      <c r="B12" s="7" t="n">
        <v>7.1</v>
      </c>
      <c r="C12" s="6" t="n">
        <v>41</v>
      </c>
      <c r="D12" s="6" t="n">
        <v>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739</v>
      </c>
    </row>
    <row r="4" spans="1:4">
      <c r="A4" s="4" t="s">
        <v>161</v>
      </c>
      <c r="B4" s="6" t="n">
        <v>15</v>
      </c>
      <c r="C4" s="7" t="n">
        <v>49.4</v>
      </c>
      <c r="D4" s="7" t="n">
        <v>52.1</v>
      </c>
    </row>
    <row r="5" spans="1:4">
      <c r="A5" s="4" t="s">
        <v>748</v>
      </c>
    </row>
    <row r="6" spans="1:4">
      <c r="A6" s="3" t="s">
        <v>739</v>
      </c>
    </row>
    <row r="7" spans="1:4">
      <c r="A7" s="4" t="s">
        <v>813</v>
      </c>
      <c r="B7" s="4" t="s">
        <v>814</v>
      </c>
    </row>
    <row r="8" spans="1:4">
      <c r="A8" s="4" t="s">
        <v>786</v>
      </c>
    </row>
    <row r="9" spans="1:4">
      <c r="A9" s="3" t="s">
        <v>739</v>
      </c>
    </row>
    <row r="10" spans="1:4">
      <c r="A10" s="4" t="s">
        <v>51</v>
      </c>
      <c r="B10" s="7" t="n">
        <v>69.2</v>
      </c>
      <c r="C10" s="8" t="n">
        <v>57.3</v>
      </c>
      <c r="D10" s="5" t="n">
        <v>56</v>
      </c>
    </row>
    <row r="11" spans="1:4">
      <c r="A11" s="4" t="s">
        <v>161</v>
      </c>
      <c r="B11" s="8" t="n">
        <v>3.6</v>
      </c>
      <c r="C11" s="8" t="n">
        <v>3.9</v>
      </c>
      <c r="D11" s="8" t="n">
        <v>3.8</v>
      </c>
    </row>
    <row r="12" spans="1:4">
      <c r="A12" s="4" t="s">
        <v>877</v>
      </c>
    </row>
    <row r="13" spans="1:4">
      <c r="A13" s="3" t="s">
        <v>739</v>
      </c>
    </row>
    <row r="14" spans="1:4">
      <c r="A14" s="4" t="s">
        <v>51</v>
      </c>
      <c r="B14" s="8" t="n">
        <v>13.3</v>
      </c>
      <c r="C14" s="5" t="n">
        <v>0</v>
      </c>
      <c r="D14" s="5" t="n">
        <v>0</v>
      </c>
    </row>
    <row r="15" spans="1:4">
      <c r="A15" s="4" t="s">
        <v>161</v>
      </c>
      <c r="B15" s="7" t="n">
        <v>0.5</v>
      </c>
      <c r="C15" s="5" t="n">
        <v>0</v>
      </c>
      <c r="D15" s="5" t="n">
        <v>0</v>
      </c>
    </row>
    <row r="16" spans="1:4">
      <c r="A16" s="4" t="s">
        <v>813</v>
      </c>
      <c r="B16" s="4" t="s">
        <v>878</v>
      </c>
    </row>
    <row r="17" spans="1:4">
      <c r="A17" s="4" t="s">
        <v>866</v>
      </c>
    </row>
    <row r="18" spans="1:4">
      <c r="A18" s="3" t="s">
        <v>739</v>
      </c>
    </row>
    <row r="19" spans="1:4">
      <c r="A19" s="4" t="s">
        <v>51</v>
      </c>
      <c r="B19" s="7" t="n">
        <v>34.7</v>
      </c>
      <c r="C19" s="5" t="n">
        <v>0</v>
      </c>
      <c r="D19" s="5" t="n">
        <v>0</v>
      </c>
    </row>
    <row r="20" spans="1:4">
      <c r="A20" s="4" t="s">
        <v>161</v>
      </c>
      <c r="B20" s="7" t="n">
        <v>1.6</v>
      </c>
      <c r="C20" s="5" t="n">
        <v>0</v>
      </c>
      <c r="D20" s="5" t="n">
        <v>0</v>
      </c>
    </row>
    <row r="21" spans="1:4">
      <c r="A21" s="4" t="s">
        <v>813</v>
      </c>
      <c r="B21" s="4" t="s">
        <v>814</v>
      </c>
    </row>
    <row r="22" spans="1:4">
      <c r="A22" s="4" t="s">
        <v>902</v>
      </c>
    </row>
    <row r="23" spans="1:4">
      <c r="A23" s="3" t="s">
        <v>739</v>
      </c>
    </row>
    <row r="24" spans="1:4">
      <c r="A24" s="4" t="s">
        <v>51</v>
      </c>
      <c r="B24" s="7" t="n">
        <v>21.2</v>
      </c>
      <c r="C24" s="8" t="n">
        <v>57.3</v>
      </c>
      <c r="D24" s="5" t="n">
        <v>56</v>
      </c>
    </row>
    <row r="25" spans="1:4">
      <c r="A25" s="4" t="s">
        <v>161</v>
      </c>
      <c r="B25" s="7" t="n">
        <v>1.5</v>
      </c>
      <c r="C25" s="7" t="n">
        <v>3.9</v>
      </c>
      <c r="D25" s="7" t="n">
        <v>3.8</v>
      </c>
    </row>
    <row r="26" spans="1:4">
      <c r="A26" s="4" t="s">
        <v>813</v>
      </c>
      <c r="B26" s="4" t="s">
        <v>8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 customWidth="1" max="7" min="7" width="24"/>
  </cols>
  <sheetData>
    <row r="1" spans="1:7">
      <c r="A1" s="1" t="s">
        <v>123</v>
      </c>
      <c r="B1" s="2" t="s">
        <v>124</v>
      </c>
      <c r="C1" s="2" t="s">
        <v>125</v>
      </c>
      <c r="D1" s="2" t="s">
        <v>126</v>
      </c>
      <c r="E1" s="2" t="s">
        <v>72</v>
      </c>
      <c r="F1" s="2" t="s">
        <v>127</v>
      </c>
      <c r="G1" s="2" t="s">
        <v>128</v>
      </c>
    </row>
    <row r="2" spans="1:7">
      <c r="A2" s="4" t="s">
        <v>129</v>
      </c>
      <c r="C2" s="5" t="n">
        <v>282495</v>
      </c>
      <c r="G2" s="5" t="n">
        <v>0</v>
      </c>
    </row>
    <row r="3" spans="1:7">
      <c r="A3" s="4" t="s">
        <v>130</v>
      </c>
      <c r="B3" s="7" t="n">
        <v>2079.2</v>
      </c>
      <c r="C3" s="7" t="n">
        <v>2.8</v>
      </c>
      <c r="D3" s="7" t="n">
        <v>5559.9</v>
      </c>
      <c r="E3" s="6" t="n">
        <v>-3469</v>
      </c>
      <c r="F3" s="7" t="n">
        <v>-14.5</v>
      </c>
      <c r="G3" s="6" t="n">
        <v>0</v>
      </c>
    </row>
    <row r="4" spans="1:7">
      <c r="A4" s="3" t="s">
        <v>131</v>
      </c>
    </row>
    <row r="5" spans="1:7">
      <c r="A5" s="4" t="s">
        <v>132</v>
      </c>
      <c r="C5" s="5" t="n">
        <v>1233</v>
      </c>
    </row>
    <row r="6" spans="1:7">
      <c r="A6" s="4" t="s">
        <v>133</v>
      </c>
      <c r="B6" s="8" t="n">
        <v>24.1</v>
      </c>
      <c r="C6" s="7" t="n">
        <v>0.1</v>
      </c>
      <c r="D6" s="5" t="n">
        <v>24</v>
      </c>
    </row>
    <row r="7" spans="1:7">
      <c r="A7" s="4" t="s">
        <v>134</v>
      </c>
      <c r="C7" s="5" t="n">
        <v>820</v>
      </c>
    </row>
    <row r="8" spans="1:7">
      <c r="A8" s="4" t="s">
        <v>135</v>
      </c>
      <c r="B8" s="8" t="n">
        <v>-16.4</v>
      </c>
      <c r="D8" s="8" t="n">
        <v>-16.4</v>
      </c>
    </row>
    <row r="9" spans="1:7">
      <c r="A9" s="4" t="s">
        <v>136</v>
      </c>
      <c r="C9" s="5" t="n">
        <v>467</v>
      </c>
    </row>
    <row r="10" spans="1:7">
      <c r="A10" s="4" t="s">
        <v>137</v>
      </c>
      <c r="B10" s="8" t="n">
        <v>14.4</v>
      </c>
      <c r="D10" s="8" t="n">
        <v>14.4</v>
      </c>
    </row>
    <row r="11" spans="1:7">
      <c r="A11" s="4" t="s">
        <v>138</v>
      </c>
      <c r="B11" s="8" t="n">
        <v>62.3</v>
      </c>
      <c r="D11" s="8" t="n">
        <v>62.3</v>
      </c>
    </row>
    <row r="12" spans="1:7">
      <c r="A12" s="4" t="s">
        <v>139</v>
      </c>
      <c r="G12" s="5" t="n">
        <v>7289</v>
      </c>
    </row>
    <row r="13" spans="1:7">
      <c r="A13" s="4" t="s">
        <v>140</v>
      </c>
      <c r="B13" s="5" t="n">
        <v>-250</v>
      </c>
      <c r="G13" s="6" t="n">
        <v>-250</v>
      </c>
    </row>
    <row r="14" spans="1:7">
      <c r="A14" s="4" t="s">
        <v>141</v>
      </c>
      <c r="B14" s="8" t="n">
        <v>10.5</v>
      </c>
      <c r="D14" s="8" t="n">
        <v>10.5</v>
      </c>
    </row>
    <row r="15" spans="1:7">
      <c r="A15" s="4" t="s">
        <v>142</v>
      </c>
      <c r="B15" s="8" t="n">
        <v>-94.40000000000001</v>
      </c>
      <c r="D15" s="8" t="n">
        <v>-94.40000000000001</v>
      </c>
    </row>
    <row r="16" spans="1:7">
      <c r="A16" s="4" t="s">
        <v>56</v>
      </c>
      <c r="B16" s="8" t="n">
        <v>330.8</v>
      </c>
      <c r="E16" s="8" t="n">
        <v>330.8</v>
      </c>
    </row>
    <row r="17" spans="1:7">
      <c r="A17" s="4" t="s">
        <v>143</v>
      </c>
      <c r="B17" s="8" t="n">
        <v>-10.4</v>
      </c>
      <c r="F17" s="8" t="n">
        <v>-10.4</v>
      </c>
    </row>
    <row r="18" spans="1:7">
      <c r="A18" s="4" t="s">
        <v>144</v>
      </c>
      <c r="B18" s="8" t="n">
        <v>-0.7</v>
      </c>
      <c r="F18" s="8" t="n">
        <v>-0.7</v>
      </c>
    </row>
    <row r="19" spans="1:7">
      <c r="A19" s="4" t="s">
        <v>145</v>
      </c>
      <c r="B19" s="8" t="n">
        <v>-3.4</v>
      </c>
      <c r="F19" s="8" t="n">
        <v>-3.4</v>
      </c>
    </row>
    <row r="20" spans="1:7">
      <c r="A20" s="4" t="s">
        <v>146</v>
      </c>
      <c r="B20" s="8" t="n">
        <v>-1.1</v>
      </c>
      <c r="F20" s="8" t="n">
        <v>-1.1</v>
      </c>
    </row>
    <row r="21" spans="1:7">
      <c r="A21" s="4" t="s">
        <v>147</v>
      </c>
      <c r="B21" s="8" t="n">
        <v>3.9</v>
      </c>
      <c r="F21" s="8" t="n">
        <v>3.9</v>
      </c>
    </row>
    <row r="22" spans="1:7">
      <c r="A22" s="4" t="s">
        <v>148</v>
      </c>
      <c r="B22" s="8" t="n">
        <v>-6.1</v>
      </c>
      <c r="F22" s="8" t="n">
        <v>-6.1</v>
      </c>
    </row>
    <row r="23" spans="1:7">
      <c r="A23" s="4" t="s">
        <v>149</v>
      </c>
      <c r="C23" s="5" t="n">
        <v>285015</v>
      </c>
      <c r="G23" s="5" t="n">
        <v>7289</v>
      </c>
    </row>
    <row r="24" spans="1:7">
      <c r="A24" s="4" t="s">
        <v>150</v>
      </c>
      <c r="B24" s="8" t="n">
        <v>2142.7</v>
      </c>
      <c r="C24" s="7" t="n">
        <v>2.9</v>
      </c>
      <c r="D24" s="8" t="n">
        <v>5560.3</v>
      </c>
      <c r="E24" s="8" t="n">
        <v>-3138.2</v>
      </c>
      <c r="F24" s="8" t="n">
        <v>-32.3</v>
      </c>
      <c r="G24" s="6" t="n">
        <v>-250</v>
      </c>
    </row>
    <row r="25" spans="1:7">
      <c r="A25" s="3" t="s">
        <v>131</v>
      </c>
    </row>
    <row r="26" spans="1:7">
      <c r="A26" s="4" t="s">
        <v>132</v>
      </c>
      <c r="C26" s="5" t="n">
        <v>1427</v>
      </c>
    </row>
    <row r="27" spans="1:7">
      <c r="A27" s="4" t="s">
        <v>133</v>
      </c>
      <c r="B27" s="8" t="n">
        <v>33.1</v>
      </c>
      <c r="D27" s="8" t="n">
        <v>33.1</v>
      </c>
    </row>
    <row r="28" spans="1:7">
      <c r="A28" s="4" t="s">
        <v>134</v>
      </c>
      <c r="C28" s="5" t="n">
        <v>939</v>
      </c>
    </row>
    <row r="29" spans="1:7">
      <c r="A29" s="4" t="s">
        <v>135</v>
      </c>
      <c r="B29" s="8" t="n">
        <v>-19.7</v>
      </c>
      <c r="D29" s="8" t="n">
        <v>-19.7</v>
      </c>
    </row>
    <row r="30" spans="1:7">
      <c r="A30" s="4" t="s">
        <v>136</v>
      </c>
      <c r="C30" s="5" t="n">
        <v>472</v>
      </c>
    </row>
    <row r="31" spans="1:7">
      <c r="A31" s="4" t="s">
        <v>137</v>
      </c>
      <c r="B31" s="5" t="n">
        <v>15</v>
      </c>
      <c r="D31" s="5" t="n">
        <v>15</v>
      </c>
    </row>
    <row r="32" spans="1:7">
      <c r="A32" s="4" t="s">
        <v>138</v>
      </c>
      <c r="B32" s="8" t="n">
        <v>68.2</v>
      </c>
      <c r="D32" s="8" t="n">
        <v>68.2</v>
      </c>
    </row>
    <row r="33" spans="1:7">
      <c r="A33" s="4" t="s">
        <v>139</v>
      </c>
      <c r="G33" s="5" t="n">
        <v>5271</v>
      </c>
    </row>
    <row r="34" spans="1:7">
      <c r="A34" s="4" t="s">
        <v>140</v>
      </c>
      <c r="B34" s="8" t="n">
        <v>-200.1</v>
      </c>
      <c r="G34" s="7" t="n">
        <v>-200.1</v>
      </c>
    </row>
    <row r="35" spans="1:7">
      <c r="A35" s="4" t="s">
        <v>151</v>
      </c>
      <c r="B35" s="8" t="n">
        <v>7.8</v>
      </c>
      <c r="D35" s="8" t="n">
        <v>7.8</v>
      </c>
    </row>
    <row r="36" spans="1:7">
      <c r="A36" s="4" t="s">
        <v>142</v>
      </c>
      <c r="B36" s="8" t="n">
        <v>-33.9</v>
      </c>
      <c r="D36" s="8" t="n">
        <v>-33.9</v>
      </c>
    </row>
    <row r="37" spans="1:7">
      <c r="A37" s="4" t="s">
        <v>56</v>
      </c>
      <c r="B37" s="8" t="n">
        <v>755.5</v>
      </c>
      <c r="E37" s="8" t="n">
        <v>755.5</v>
      </c>
    </row>
    <row r="38" spans="1:7">
      <c r="A38" s="4" t="s">
        <v>143</v>
      </c>
      <c r="B38" s="8" t="n">
        <v>7.6</v>
      </c>
      <c r="F38" s="8" t="n">
        <v>7.6</v>
      </c>
    </row>
    <row r="39" spans="1:7">
      <c r="A39" s="4" t="s">
        <v>144</v>
      </c>
      <c r="B39" s="8" t="n">
        <v>0.9</v>
      </c>
      <c r="F39" s="8" t="n">
        <v>0.9</v>
      </c>
    </row>
    <row r="40" spans="1:7">
      <c r="A40" s="4" t="s">
        <v>145</v>
      </c>
      <c r="B40" s="8" t="n">
        <v>0.8</v>
      </c>
      <c r="F40" s="8" t="n">
        <v>0.8</v>
      </c>
    </row>
    <row r="41" spans="1:7">
      <c r="A41" s="4" t="s">
        <v>146</v>
      </c>
      <c r="B41" s="8" t="n">
        <v>2.3</v>
      </c>
      <c r="F41" s="8" t="n">
        <v>2.3</v>
      </c>
    </row>
    <row r="42" spans="1:7">
      <c r="A42" s="4" t="s">
        <v>147</v>
      </c>
      <c r="B42" s="8" t="n">
        <v>6.9</v>
      </c>
      <c r="F42" s="8" t="n">
        <v>6.9</v>
      </c>
    </row>
    <row r="43" spans="1:7">
      <c r="A43" s="4" t="s">
        <v>148</v>
      </c>
      <c r="B43" s="8" t="n">
        <v>-2.4</v>
      </c>
      <c r="F43" s="8" t="n">
        <v>-2.4</v>
      </c>
    </row>
    <row r="44" spans="1:7">
      <c r="A44" s="4" t="s">
        <v>152</v>
      </c>
      <c r="C44" s="5" t="n">
        <v>287853</v>
      </c>
      <c r="G44" s="5" t="n">
        <v>12560</v>
      </c>
    </row>
    <row r="45" spans="1:7">
      <c r="A45" s="4" t="s">
        <v>153</v>
      </c>
      <c r="B45" s="7" t="n">
        <v>2784.7</v>
      </c>
      <c r="C45" s="7" t="n">
        <v>2.9</v>
      </c>
      <c r="D45" s="8" t="n">
        <v>5630.8</v>
      </c>
      <c r="E45" s="8" t="n">
        <v>-2382.7</v>
      </c>
      <c r="F45" s="8" t="n">
        <v>-16.2</v>
      </c>
      <c r="G45" s="7" t="n">
        <v>-450.1</v>
      </c>
    </row>
    <row r="46" spans="1:7">
      <c r="A46" s="3" t="s">
        <v>131</v>
      </c>
    </row>
    <row r="47" spans="1:7">
      <c r="A47" s="4" t="s">
        <v>132</v>
      </c>
      <c r="B47" s="5" t="n">
        <v>800</v>
      </c>
      <c r="C47" s="5" t="n">
        <v>795</v>
      </c>
    </row>
    <row r="48" spans="1:7">
      <c r="A48" s="4" t="s">
        <v>133</v>
      </c>
      <c r="B48" s="7" t="n">
        <v>17.3</v>
      </c>
      <c r="C48" s="6" t="n">
        <v>0</v>
      </c>
      <c r="D48" s="8" t="n">
        <v>17.3</v>
      </c>
    </row>
    <row r="49" spans="1:7">
      <c r="A49" s="4" t="s">
        <v>134</v>
      </c>
      <c r="C49" s="5" t="n">
        <v>804</v>
      </c>
    </row>
    <row r="50" spans="1:7">
      <c r="A50" s="4" t="s">
        <v>135</v>
      </c>
      <c r="B50" s="8" t="n">
        <v>-16.7</v>
      </c>
      <c r="D50" s="8" t="n">
        <v>-16.7</v>
      </c>
    </row>
    <row r="51" spans="1:7">
      <c r="A51" s="4" t="s">
        <v>136</v>
      </c>
      <c r="C51" s="5" t="n">
        <v>448</v>
      </c>
    </row>
    <row r="52" spans="1:7">
      <c r="A52" s="4" t="s">
        <v>137</v>
      </c>
      <c r="B52" s="8" t="n">
        <v>15.6</v>
      </c>
      <c r="D52" s="8" t="n">
        <v>15.6</v>
      </c>
    </row>
    <row r="53" spans="1:7">
      <c r="A53" s="4" t="s">
        <v>138</v>
      </c>
      <c r="B53" s="5" t="n">
        <v>65</v>
      </c>
      <c r="D53" s="5" t="n">
        <v>65</v>
      </c>
    </row>
    <row r="54" spans="1:7">
      <c r="A54" s="4" t="s">
        <v>139</v>
      </c>
      <c r="G54" s="5" t="n">
        <v>7252</v>
      </c>
    </row>
    <row r="55" spans="1:7">
      <c r="A55" s="4" t="s">
        <v>140</v>
      </c>
      <c r="B55" s="8" t="n">
        <v>-275.8</v>
      </c>
      <c r="G55" s="7" t="n">
        <v>-275.8</v>
      </c>
    </row>
    <row r="56" spans="1:7">
      <c r="A56" s="4" t="s">
        <v>142</v>
      </c>
      <c r="B56" s="8" t="n">
        <v>-40.7</v>
      </c>
      <c r="D56" s="8" t="n">
        <v>-40.7</v>
      </c>
    </row>
    <row r="57" spans="1:7">
      <c r="A57" s="4" t="s">
        <v>56</v>
      </c>
      <c r="B57" s="8" t="n">
        <v>-111.3</v>
      </c>
      <c r="E57" s="8" t="n">
        <v>-111.3</v>
      </c>
    </row>
    <row r="58" spans="1:7">
      <c r="A58" s="4" t="s">
        <v>143</v>
      </c>
      <c r="B58" s="8" t="n">
        <v>-8.1</v>
      </c>
      <c r="F58" s="8" t="n">
        <v>-8.1</v>
      </c>
    </row>
    <row r="59" spans="1:7">
      <c r="A59" s="4" t="s">
        <v>144</v>
      </c>
      <c r="B59" s="8" t="n">
        <v>0.5</v>
      </c>
      <c r="F59" s="8" t="n">
        <v>0.5</v>
      </c>
    </row>
    <row r="60" spans="1:7">
      <c r="A60" s="4" t="s">
        <v>145</v>
      </c>
      <c r="B60" s="8" t="n">
        <v>-5.7</v>
      </c>
      <c r="F60" s="8" t="n">
        <v>-5.7</v>
      </c>
    </row>
    <row r="61" spans="1:7">
      <c r="A61" s="4" t="s">
        <v>146</v>
      </c>
      <c r="B61" s="5" t="n">
        <v>0</v>
      </c>
    </row>
    <row r="62" spans="1:7">
      <c r="A62" s="4" t="s">
        <v>147</v>
      </c>
      <c r="B62" s="8" t="n">
        <v>3.6</v>
      </c>
      <c r="F62" s="8" t="n">
        <v>3.6</v>
      </c>
    </row>
    <row r="63" spans="1:7">
      <c r="A63" s="4" t="s">
        <v>148</v>
      </c>
      <c r="B63" s="8" t="n">
        <v>0.4</v>
      </c>
      <c r="F63" s="8" t="n">
        <v>0.4</v>
      </c>
    </row>
    <row r="64" spans="1:7">
      <c r="A64" s="4" t="s">
        <v>154</v>
      </c>
      <c r="C64" s="5" t="n">
        <v>289900</v>
      </c>
      <c r="G64" s="5" t="n">
        <v>19812</v>
      </c>
    </row>
    <row r="65" spans="1:7">
      <c r="A65" s="4" t="s">
        <v>155</v>
      </c>
      <c r="B65" s="7" t="n">
        <v>2428.8</v>
      </c>
      <c r="C65" s="7" t="n">
        <v>2.9</v>
      </c>
      <c r="D65" s="7" t="n">
        <v>5671.3</v>
      </c>
      <c r="E65" s="6" t="n">
        <v>-2494</v>
      </c>
      <c r="F65" s="7" t="n">
        <v>-25.5</v>
      </c>
      <c r="G65" s="7" t="n">
        <v>-72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904</v>
      </c>
    </row>
    <row r="3" spans="1:3">
      <c r="A3" s="4" t="s">
        <v>905</v>
      </c>
      <c r="B3" s="6" t="n">
        <v>10900000</v>
      </c>
      <c r="C3" s="6" t="n">
        <v>5300000</v>
      </c>
    </row>
    <row r="4" spans="1:3">
      <c r="A4" s="3" t="s">
        <v>906</v>
      </c>
    </row>
    <row r="5" spans="1:3">
      <c r="A5" s="4" t="s">
        <v>907</v>
      </c>
      <c r="B5" s="5" t="n">
        <v>8000000</v>
      </c>
      <c r="C5" s="5" t="n">
        <v>4000000</v>
      </c>
    </row>
    <row r="6" spans="1:3">
      <c r="A6" s="4" t="s">
        <v>908</v>
      </c>
    </row>
    <row r="7" spans="1:3">
      <c r="A7" s="3" t="s">
        <v>904</v>
      </c>
    </row>
    <row r="8" spans="1:3">
      <c r="A8" s="4" t="s">
        <v>905</v>
      </c>
      <c r="B8" s="5" t="n">
        <v>0</v>
      </c>
      <c r="C8" s="5" t="n">
        <v>100000</v>
      </c>
    </row>
    <row r="9" spans="1:3">
      <c r="A9" s="3" t="s">
        <v>906</v>
      </c>
    </row>
    <row r="10" spans="1:3">
      <c r="A10" s="4" t="s">
        <v>907</v>
      </c>
      <c r="B10" s="5" t="n">
        <v>0</v>
      </c>
      <c r="C10" s="5" t="n">
        <v>0</v>
      </c>
    </row>
    <row r="11" spans="1:3">
      <c r="A11" s="4" t="s">
        <v>909</v>
      </c>
    </row>
    <row r="12" spans="1:3">
      <c r="A12" s="3" t="s">
        <v>904</v>
      </c>
    </row>
    <row r="13" spans="1:3">
      <c r="A13" s="4" t="s">
        <v>905</v>
      </c>
      <c r="B13" s="5" t="n">
        <v>10900000</v>
      </c>
      <c r="C13" s="5" t="n">
        <v>5200000</v>
      </c>
    </row>
    <row r="14" spans="1:3">
      <c r="A14" s="3" t="s">
        <v>906</v>
      </c>
    </row>
    <row r="15" spans="1:3">
      <c r="A15" s="4" t="s">
        <v>907</v>
      </c>
      <c r="B15" s="5" t="n">
        <v>200000</v>
      </c>
      <c r="C15" s="5" t="n">
        <v>4000000</v>
      </c>
    </row>
    <row r="16" spans="1:3">
      <c r="A16" s="4" t="s">
        <v>910</v>
      </c>
    </row>
    <row r="17" spans="1:3">
      <c r="A17" s="3" t="s">
        <v>904</v>
      </c>
    </row>
    <row r="18" spans="1:3">
      <c r="A18" s="4" t="s">
        <v>905</v>
      </c>
      <c r="B18" s="5" t="n">
        <v>0</v>
      </c>
      <c r="C18" s="5" t="n">
        <v>0</v>
      </c>
    </row>
    <row r="19" spans="1:3">
      <c r="A19" s="3" t="s">
        <v>906</v>
      </c>
    </row>
    <row r="20" spans="1:3">
      <c r="A20" s="4" t="s">
        <v>907</v>
      </c>
      <c r="B20" s="5" t="n">
        <v>7800000</v>
      </c>
      <c r="C20" s="5" t="n">
        <v>0</v>
      </c>
    </row>
    <row r="21" spans="1:3">
      <c r="A21" s="4" t="s">
        <v>608</v>
      </c>
    </row>
    <row r="22" spans="1:3">
      <c r="A22" s="3" t="s">
        <v>904</v>
      </c>
    </row>
    <row r="23" spans="1:3">
      <c r="A23" s="4" t="s">
        <v>905</v>
      </c>
      <c r="C23" s="5" t="n">
        <v>100000</v>
      </c>
    </row>
    <row r="24" spans="1:3">
      <c r="A24" s="4" t="s">
        <v>911</v>
      </c>
    </row>
    <row r="25" spans="1:3">
      <c r="A25" s="3" t="s">
        <v>904</v>
      </c>
    </row>
    <row r="26" spans="1:3">
      <c r="A26" s="4" t="s">
        <v>905</v>
      </c>
      <c r="C26" s="5" t="n">
        <v>100000</v>
      </c>
    </row>
    <row r="27" spans="1:3">
      <c r="A27" s="4" t="s">
        <v>912</v>
      </c>
    </row>
    <row r="28" spans="1:3">
      <c r="A28" s="3" t="s">
        <v>904</v>
      </c>
    </row>
    <row r="29" spans="1:3">
      <c r="A29" s="4" t="s">
        <v>905</v>
      </c>
      <c r="C29" s="5" t="n">
        <v>0</v>
      </c>
    </row>
    <row r="30" spans="1:3">
      <c r="A30" s="4" t="s">
        <v>913</v>
      </c>
    </row>
    <row r="31" spans="1:3">
      <c r="A31" s="3" t="s">
        <v>904</v>
      </c>
    </row>
    <row r="32" spans="1:3">
      <c r="A32" s="4" t="s">
        <v>905</v>
      </c>
      <c r="C32" s="5" t="n">
        <v>0</v>
      </c>
    </row>
    <row r="33" spans="1:3">
      <c r="A33" s="4" t="s">
        <v>473</v>
      </c>
    </row>
    <row r="34" spans="1:3">
      <c r="A34" s="3" t="s">
        <v>904</v>
      </c>
    </row>
    <row r="35" spans="1:3">
      <c r="A35" s="4" t="s">
        <v>473</v>
      </c>
      <c r="B35" s="5" t="n">
        <v>7700000</v>
      </c>
      <c r="C35" s="5" t="n">
        <v>4800000</v>
      </c>
    </row>
    <row r="36" spans="1:3">
      <c r="A36" s="4" t="s">
        <v>914</v>
      </c>
    </row>
    <row r="37" spans="1:3">
      <c r="A37" s="3" t="s">
        <v>904</v>
      </c>
    </row>
    <row r="38" spans="1:3">
      <c r="A38" s="4" t="s">
        <v>905</v>
      </c>
      <c r="C38" s="5" t="n">
        <v>0</v>
      </c>
    </row>
    <row r="39" spans="1:3">
      <c r="A39" s="4" t="s">
        <v>473</v>
      </c>
      <c r="B39" s="5" t="n">
        <v>0</v>
      </c>
    </row>
    <row r="40" spans="1:3">
      <c r="A40" s="4" t="s">
        <v>915</v>
      </c>
    </row>
    <row r="41" spans="1:3">
      <c r="A41" s="3" t="s">
        <v>904</v>
      </c>
    </row>
    <row r="42" spans="1:3">
      <c r="A42" s="4" t="s">
        <v>905</v>
      </c>
      <c r="C42" s="5" t="n">
        <v>4800000</v>
      </c>
    </row>
    <row r="43" spans="1:3">
      <c r="A43" s="4" t="s">
        <v>473</v>
      </c>
      <c r="B43" s="5" t="n">
        <v>7700000</v>
      </c>
    </row>
    <row r="44" spans="1:3">
      <c r="A44" s="4" t="s">
        <v>916</v>
      </c>
    </row>
    <row r="45" spans="1:3">
      <c r="A45" s="3" t="s">
        <v>904</v>
      </c>
    </row>
    <row r="46" spans="1:3">
      <c r="A46" s="4" t="s">
        <v>905</v>
      </c>
      <c r="C46" s="5" t="n">
        <v>0</v>
      </c>
    </row>
    <row r="47" spans="1:3">
      <c r="A47" s="4" t="s">
        <v>473</v>
      </c>
      <c r="B47" s="5" t="n">
        <v>0</v>
      </c>
    </row>
    <row r="48" spans="1:3">
      <c r="A48" s="4" t="s">
        <v>510</v>
      </c>
    </row>
    <row r="49" spans="1:3">
      <c r="A49" s="3" t="s">
        <v>906</v>
      </c>
    </row>
    <row r="50" spans="1:3">
      <c r="A50" s="4" t="s">
        <v>907</v>
      </c>
      <c r="C50" s="5" t="n">
        <v>4000000</v>
      </c>
    </row>
    <row r="51" spans="1:3">
      <c r="A51" s="4" t="s">
        <v>917</v>
      </c>
    </row>
    <row r="52" spans="1:3">
      <c r="A52" s="3" t="s">
        <v>906</v>
      </c>
    </row>
    <row r="53" spans="1:3">
      <c r="A53" s="4" t="s">
        <v>907</v>
      </c>
      <c r="C53" s="5" t="n">
        <v>0</v>
      </c>
    </row>
    <row r="54" spans="1:3">
      <c r="A54" s="4" t="s">
        <v>918</v>
      </c>
    </row>
    <row r="55" spans="1:3">
      <c r="A55" s="3" t="s">
        <v>906</v>
      </c>
    </row>
    <row r="56" spans="1:3">
      <c r="A56" s="4" t="s">
        <v>907</v>
      </c>
      <c r="C56" s="5" t="n">
        <v>4000000</v>
      </c>
    </row>
    <row r="57" spans="1:3">
      <c r="A57" s="4" t="s">
        <v>919</v>
      </c>
    </row>
    <row r="58" spans="1:3">
      <c r="A58" s="3" t="s">
        <v>906</v>
      </c>
    </row>
    <row r="59" spans="1:3">
      <c r="A59" s="4" t="s">
        <v>907</v>
      </c>
      <c r="C59" s="5" t="n">
        <v>0</v>
      </c>
    </row>
    <row r="60" spans="1:3">
      <c r="A60" s="4" t="s">
        <v>920</v>
      </c>
    </row>
    <row r="61" spans="1:3">
      <c r="A61" s="3" t="s">
        <v>904</v>
      </c>
    </row>
    <row r="62" spans="1:3">
      <c r="A62" s="4" t="s">
        <v>473</v>
      </c>
      <c r="C62" s="5" t="n">
        <v>4800000</v>
      </c>
    </row>
    <row r="63" spans="1:3">
      <c r="A63" s="4" t="s">
        <v>510</v>
      </c>
      <c r="B63" s="5" t="n">
        <v>3200000</v>
      </c>
      <c r="C63" s="5" t="n">
        <v>400000</v>
      </c>
    </row>
    <row r="64" spans="1:3">
      <c r="A64" s="4" t="s">
        <v>921</v>
      </c>
    </row>
    <row r="65" spans="1:3">
      <c r="A65" s="3" t="s">
        <v>904</v>
      </c>
    </row>
    <row r="66" spans="1:3">
      <c r="A66" s="4" t="s">
        <v>473</v>
      </c>
      <c r="C66" s="5" t="n">
        <v>0</v>
      </c>
    </row>
    <row r="67" spans="1:3">
      <c r="A67" s="4" t="s">
        <v>510</v>
      </c>
      <c r="B67" s="5" t="n">
        <v>0</v>
      </c>
    </row>
    <row r="68" spans="1:3">
      <c r="A68" s="4" t="s">
        <v>922</v>
      </c>
    </row>
    <row r="69" spans="1:3">
      <c r="A69" s="3" t="s">
        <v>904</v>
      </c>
    </row>
    <row r="70" spans="1:3">
      <c r="A70" s="4" t="s">
        <v>473</v>
      </c>
      <c r="C70" s="5" t="n">
        <v>400000</v>
      </c>
    </row>
    <row r="71" spans="1:3">
      <c r="A71" s="4" t="s">
        <v>510</v>
      </c>
      <c r="B71" s="5" t="n">
        <v>3200000</v>
      </c>
    </row>
    <row r="72" spans="1:3">
      <c r="A72" s="4" t="s">
        <v>923</v>
      </c>
    </row>
    <row r="73" spans="1:3">
      <c r="A73" s="3" t="s">
        <v>904</v>
      </c>
    </row>
    <row r="74" spans="1:3">
      <c r="A74" s="4" t="s">
        <v>473</v>
      </c>
      <c r="C74" s="6" t="n">
        <v>0</v>
      </c>
    </row>
    <row r="75" spans="1:3">
      <c r="A75" s="4" t="s">
        <v>510</v>
      </c>
      <c r="B75" s="5" t="n">
        <v>0</v>
      </c>
    </row>
    <row r="76" spans="1:3">
      <c r="A76" s="4" t="s">
        <v>924</v>
      </c>
    </row>
    <row r="77" spans="1:3">
      <c r="A77" s="3" t="s">
        <v>906</v>
      </c>
    </row>
    <row r="78" spans="1:3">
      <c r="A78" s="4" t="s">
        <v>907</v>
      </c>
      <c r="B78" s="5" t="n">
        <v>200000</v>
      </c>
    </row>
    <row r="79" spans="1:3">
      <c r="A79" s="4" t="s">
        <v>925</v>
      </c>
    </row>
    <row r="80" spans="1:3">
      <c r="A80" s="3" t="s">
        <v>906</v>
      </c>
    </row>
    <row r="81" spans="1:3">
      <c r="A81" s="4" t="s">
        <v>907</v>
      </c>
      <c r="B81" s="5" t="n">
        <v>0</v>
      </c>
    </row>
    <row r="82" spans="1:3">
      <c r="A82" s="4" t="s">
        <v>926</v>
      </c>
    </row>
    <row r="83" spans="1:3">
      <c r="A83" s="3" t="s">
        <v>906</v>
      </c>
    </row>
    <row r="84" spans="1:3">
      <c r="A84" s="4" t="s">
        <v>907</v>
      </c>
      <c r="B84" s="5" t="n">
        <v>200000</v>
      </c>
    </row>
    <row r="85" spans="1:3">
      <c r="A85" s="4" t="s">
        <v>927</v>
      </c>
    </row>
    <row r="86" spans="1:3">
      <c r="A86" s="3" t="s">
        <v>906</v>
      </c>
    </row>
    <row r="87" spans="1:3">
      <c r="A87" s="4" t="s">
        <v>907</v>
      </c>
      <c r="B87" s="5" t="n">
        <v>0</v>
      </c>
    </row>
    <row r="88" spans="1:3">
      <c r="A88" s="4" t="s">
        <v>928</v>
      </c>
    </row>
    <row r="89" spans="1:3">
      <c r="A89" s="3" t="s">
        <v>906</v>
      </c>
    </row>
    <row r="90" spans="1:3">
      <c r="A90" s="4" t="s">
        <v>907</v>
      </c>
      <c r="B90" s="5" t="n">
        <v>7800000</v>
      </c>
    </row>
    <row r="91" spans="1:3">
      <c r="A91" s="4" t="s">
        <v>929</v>
      </c>
    </row>
    <row r="92" spans="1:3">
      <c r="A92" s="3" t="s">
        <v>906</v>
      </c>
    </row>
    <row r="93" spans="1:3">
      <c r="A93" s="4" t="s">
        <v>907</v>
      </c>
      <c r="B93" s="5" t="n">
        <v>0</v>
      </c>
    </row>
    <row r="94" spans="1:3">
      <c r="A94" s="4" t="s">
        <v>930</v>
      </c>
    </row>
    <row r="95" spans="1:3">
      <c r="A95" s="3" t="s">
        <v>906</v>
      </c>
    </row>
    <row r="96" spans="1:3">
      <c r="A96" s="4" t="s">
        <v>907</v>
      </c>
      <c r="B96" s="5" t="n">
        <v>0</v>
      </c>
    </row>
    <row r="97" spans="1:3">
      <c r="A97" s="4" t="s">
        <v>931</v>
      </c>
    </row>
    <row r="98" spans="1:3">
      <c r="A98" s="3" t="s">
        <v>906</v>
      </c>
    </row>
    <row r="99" spans="1:3">
      <c r="A99" s="4" t="s">
        <v>907</v>
      </c>
      <c r="B99" s="6" t="n">
        <v>7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932</v>
      </c>
      <c r="B1" s="2" t="s">
        <v>558</v>
      </c>
      <c r="C1" s="2" t="s">
        <v>1</v>
      </c>
    </row>
    <row r="2" spans="1:5">
      <c r="B2" s="2" t="s">
        <v>4</v>
      </c>
      <c r="C2" s="2" t="s">
        <v>2</v>
      </c>
      <c r="D2" s="2" t="s">
        <v>30</v>
      </c>
      <c r="E2" s="2" t="s">
        <v>31</v>
      </c>
    </row>
    <row r="3" spans="1:5">
      <c r="A3" s="3" t="s">
        <v>933</v>
      </c>
    </row>
    <row r="4" spans="1:5">
      <c r="A4" s="4" t="s">
        <v>934</v>
      </c>
      <c r="C4" s="6" t="n">
        <v>10900000</v>
      </c>
      <c r="D4" s="6" t="n">
        <v>5300000</v>
      </c>
    </row>
    <row r="5" spans="1:5">
      <c r="A5" s="4" t="s">
        <v>935</v>
      </c>
      <c r="C5" s="5" t="n">
        <v>1000000000</v>
      </c>
    </row>
    <row r="6" spans="1:5">
      <c r="A6" s="4" t="s">
        <v>44</v>
      </c>
      <c r="B6" s="6" t="n">
        <v>46000000</v>
      </c>
      <c r="C6" s="5" t="n">
        <v>46000000</v>
      </c>
      <c r="D6" s="5" t="n">
        <v>0</v>
      </c>
      <c r="E6" s="6" t="n">
        <v>0</v>
      </c>
    </row>
    <row r="7" spans="1:5">
      <c r="A7" s="4" t="s">
        <v>45</v>
      </c>
      <c r="B7" s="6" t="n">
        <v>685700000</v>
      </c>
      <c r="C7" s="5" t="n">
        <v>685700000</v>
      </c>
      <c r="D7" s="5" t="n">
        <v>0</v>
      </c>
      <c r="E7" s="6" t="n">
        <v>0</v>
      </c>
    </row>
    <row r="8" spans="1:5">
      <c r="A8" s="4" t="s">
        <v>810</v>
      </c>
    </row>
    <row r="9" spans="1:5">
      <c r="A9" s="3" t="s">
        <v>933</v>
      </c>
    </row>
    <row r="10" spans="1:5">
      <c r="A10" s="4" t="s">
        <v>935</v>
      </c>
      <c r="C10" s="5" t="n">
        <v>1760000000</v>
      </c>
    </row>
    <row r="11" spans="1:5">
      <c r="A11" s="4" t="s">
        <v>746</v>
      </c>
    </row>
    <row r="12" spans="1:5">
      <c r="A12" s="3" t="s">
        <v>933</v>
      </c>
    </row>
    <row r="13" spans="1:5">
      <c r="A13" s="4" t="s">
        <v>935</v>
      </c>
      <c r="C13" s="5" t="n">
        <v>225000000</v>
      </c>
    </row>
    <row r="14" spans="1:5">
      <c r="A14" s="4" t="s">
        <v>910</v>
      </c>
    </row>
    <row r="15" spans="1:5">
      <c r="A15" s="3" t="s">
        <v>933</v>
      </c>
    </row>
    <row r="16" spans="1:5">
      <c r="A16" s="4" t="s">
        <v>934</v>
      </c>
      <c r="C16" s="5" t="n">
        <v>0</v>
      </c>
      <c r="D16" s="6" t="n">
        <v>0</v>
      </c>
    </row>
    <row r="17" spans="1:5">
      <c r="A17" s="4" t="s">
        <v>749</v>
      </c>
    </row>
    <row r="18" spans="1:5">
      <c r="A18" s="3" t="s">
        <v>933</v>
      </c>
    </row>
    <row r="19" spans="1:5">
      <c r="A19" s="4" t="s">
        <v>936</v>
      </c>
      <c r="C19" s="5" t="n">
        <v>377000000</v>
      </c>
    </row>
    <row r="20" spans="1:5">
      <c r="A20" s="4" t="s">
        <v>748</v>
      </c>
    </row>
    <row r="21" spans="1:5">
      <c r="A21" s="3" t="s">
        <v>933</v>
      </c>
    </row>
    <row r="22" spans="1:5">
      <c r="A22" s="4" t="s">
        <v>936</v>
      </c>
      <c r="C22" s="6" t="n">
        <v>9096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772</v>
      </c>
    </row>
    <row r="2" spans="1:2">
      <c r="A2" s="3" t="s">
        <v>938</v>
      </c>
    </row>
    <row r="3" spans="1:2">
      <c r="A3" s="4" t="s">
        <v>939</v>
      </c>
      <c r="B3" s="7" t="n">
        <v>541.7</v>
      </c>
    </row>
    <row r="4" spans="1:2">
      <c r="A4" s="4" t="s">
        <v>828</v>
      </c>
    </row>
    <row r="5" spans="1:2">
      <c r="A5" s="3" t="s">
        <v>938</v>
      </c>
    </row>
    <row r="6" spans="1:2">
      <c r="A6" s="4" t="s">
        <v>939</v>
      </c>
      <c r="B6" s="8" t="n">
        <v>297.3</v>
      </c>
    </row>
    <row r="7" spans="1:2">
      <c r="A7" s="4" t="s">
        <v>808</v>
      </c>
    </row>
    <row r="8" spans="1:2">
      <c r="A8" s="3" t="s">
        <v>938</v>
      </c>
    </row>
    <row r="9" spans="1:2">
      <c r="A9" s="4" t="s">
        <v>939</v>
      </c>
      <c r="B9" s="7" t="n">
        <v>24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0</v>
      </c>
      <c r="B1" s="2" t="s">
        <v>558</v>
      </c>
      <c r="C1" s="2" t="s">
        <v>1</v>
      </c>
    </row>
    <row r="2" spans="1:5">
      <c r="B2" s="2" t="s">
        <v>30</v>
      </c>
      <c r="C2" s="2" t="s">
        <v>2</v>
      </c>
      <c r="D2" s="2" t="s">
        <v>30</v>
      </c>
      <c r="E2" s="2" t="s">
        <v>31</v>
      </c>
    </row>
    <row r="3" spans="1:5">
      <c r="A3" s="3" t="s">
        <v>223</v>
      </c>
    </row>
    <row r="4" spans="1:5">
      <c r="A4" s="4" t="s">
        <v>941</v>
      </c>
      <c r="B4" s="7" t="n">
        <v>1105.8</v>
      </c>
      <c r="C4" s="7" t="n">
        <v>-581.9</v>
      </c>
      <c r="E4" s="7" t="n">
        <v>310.7</v>
      </c>
    </row>
    <row r="5" spans="1:5">
      <c r="A5" s="4" t="s">
        <v>942</v>
      </c>
      <c r="B5" s="8" t="n">
        <v>124.7</v>
      </c>
      <c r="C5" s="8" t="n">
        <v>163.3</v>
      </c>
      <c r="E5" s="8" t="n">
        <v>104.6</v>
      </c>
    </row>
    <row r="6" spans="1:5">
      <c r="A6" s="4" t="s">
        <v>54</v>
      </c>
      <c r="B6" s="7" t="n">
        <v>1230.5</v>
      </c>
      <c r="C6" s="7" t="n">
        <v>-418.6</v>
      </c>
      <c r="D6" s="7" t="n">
        <v>1230.5</v>
      </c>
      <c r="E6" s="7" t="n">
        <v>415.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43</v>
      </c>
      <c r="B1" s="2" t="s">
        <v>558</v>
      </c>
      <c r="C1" s="2" t="s">
        <v>1</v>
      </c>
    </row>
    <row r="2" spans="1:5">
      <c r="B2" s="2" t="s">
        <v>640</v>
      </c>
      <c r="C2" s="2" t="s">
        <v>2</v>
      </c>
      <c r="D2" s="2" t="s">
        <v>30</v>
      </c>
      <c r="E2" s="2" t="s">
        <v>31</v>
      </c>
    </row>
    <row r="3" spans="1:5">
      <c r="A3" s="3" t="s">
        <v>944</v>
      </c>
    </row>
    <row r="4" spans="1:5">
      <c r="A4" s="4" t="s">
        <v>945</v>
      </c>
      <c r="C4" s="7" t="n">
        <v>137.1</v>
      </c>
      <c r="D4" s="7" t="n">
        <v>701.1</v>
      </c>
      <c r="E4" s="6" t="n">
        <v>209</v>
      </c>
    </row>
    <row r="5" spans="1:5">
      <c r="A5" s="4" t="s">
        <v>946</v>
      </c>
      <c r="C5" s="8" t="n">
        <v>-461.9</v>
      </c>
      <c r="D5" s="8" t="n">
        <v>-276.9</v>
      </c>
      <c r="E5" s="8" t="n">
        <v>-122.7</v>
      </c>
    </row>
    <row r="6" spans="1:5">
      <c r="A6" s="4" t="s">
        <v>947</v>
      </c>
      <c r="C6" s="8" t="n">
        <v>-324.8</v>
      </c>
      <c r="D6" s="8" t="n">
        <v>424.2</v>
      </c>
      <c r="E6" s="8" t="n">
        <v>86.3</v>
      </c>
    </row>
    <row r="7" spans="1:5">
      <c r="A7" s="3" t="s">
        <v>948</v>
      </c>
    </row>
    <row r="8" spans="1:5">
      <c r="A8" s="4" t="s">
        <v>945</v>
      </c>
      <c r="C8" s="5" t="n">
        <v>11</v>
      </c>
      <c r="D8" s="8" t="n">
        <v>53.1</v>
      </c>
      <c r="E8" s="8" t="n">
        <v>16.6</v>
      </c>
    </row>
    <row r="9" spans="1:5">
      <c r="A9" s="4" t="s">
        <v>946</v>
      </c>
      <c r="C9" s="8" t="n">
        <v>-11.3</v>
      </c>
      <c r="D9" s="8" t="n">
        <v>-15.9</v>
      </c>
      <c r="E9" s="8" t="n">
        <v>-22.7</v>
      </c>
    </row>
    <row r="10" spans="1:5">
      <c r="A10" s="4" t="s">
        <v>949</v>
      </c>
      <c r="C10" s="8" t="n">
        <v>-0.3</v>
      </c>
      <c r="D10" s="8" t="n">
        <v>37.2</v>
      </c>
      <c r="E10" s="8" t="n">
        <v>-6.1</v>
      </c>
    </row>
    <row r="11" spans="1:5">
      <c r="A11" s="3" t="s">
        <v>950</v>
      </c>
    </row>
    <row r="12" spans="1:5">
      <c r="A12" s="4" t="s">
        <v>945</v>
      </c>
      <c r="C12" s="8" t="n">
        <v>21.9</v>
      </c>
      <c r="D12" s="8" t="n">
        <v>13.9</v>
      </c>
      <c r="E12" s="8" t="n">
        <v>14.7</v>
      </c>
    </row>
    <row r="13" spans="1:5">
      <c r="A13" s="4" t="s">
        <v>946</v>
      </c>
      <c r="C13" s="8" t="n">
        <v>-4.1</v>
      </c>
      <c r="D13" s="8" t="n">
        <v>-0.3</v>
      </c>
      <c r="E13" s="8" t="n">
        <v>-10.4</v>
      </c>
    </row>
    <row r="14" spans="1:5">
      <c r="A14" s="4" t="s">
        <v>951</v>
      </c>
      <c r="C14" s="8" t="n">
        <v>17.8</v>
      </c>
      <c r="D14" s="8" t="n">
        <v>13.6</v>
      </c>
      <c r="E14" s="8" t="n">
        <v>4.3</v>
      </c>
    </row>
    <row r="15" spans="1:5">
      <c r="A15" s="4" t="s">
        <v>952</v>
      </c>
      <c r="B15" s="7" t="n">
        <v>329.2</v>
      </c>
      <c r="C15" s="7" t="n">
        <v>-307.3</v>
      </c>
      <c r="D15" s="6" t="n">
        <v>475</v>
      </c>
      <c r="E15" s="7" t="n">
        <v>84.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223</v>
      </c>
    </row>
    <row r="4" spans="1:4">
      <c r="A4" s="4" t="s">
        <v>954</v>
      </c>
      <c r="B4" s="4" t="s">
        <v>955</v>
      </c>
      <c r="C4" s="4" t="s">
        <v>867</v>
      </c>
      <c r="D4" s="4" t="s">
        <v>867</v>
      </c>
    </row>
    <row r="5" spans="1:4">
      <c r="A5" s="3" t="s">
        <v>956</v>
      </c>
    </row>
    <row r="6" spans="1:4">
      <c r="A6" s="4" t="s">
        <v>957</v>
      </c>
      <c r="B6" s="4" t="s">
        <v>958</v>
      </c>
      <c r="C6" s="4" t="s">
        <v>959</v>
      </c>
      <c r="D6" s="4" t="s">
        <v>960</v>
      </c>
    </row>
    <row r="7" spans="1:4">
      <c r="A7" s="4" t="s">
        <v>961</v>
      </c>
      <c r="B7" s="4" t="s">
        <v>962</v>
      </c>
      <c r="C7" s="4" t="s">
        <v>963</v>
      </c>
      <c r="D7" s="4" t="s">
        <v>820</v>
      </c>
    </row>
    <row r="8" spans="1:4">
      <c r="A8" s="4" t="s">
        <v>964</v>
      </c>
      <c r="B8" s="4" t="s">
        <v>965</v>
      </c>
      <c r="C8" s="4" t="s">
        <v>966</v>
      </c>
      <c r="D8" s="4" t="s">
        <v>967</v>
      </c>
    </row>
    <row r="9" spans="1:4">
      <c r="A9" s="4" t="s">
        <v>968</v>
      </c>
      <c r="B9" s="4" t="s">
        <v>969</v>
      </c>
      <c r="C9" s="4" t="s">
        <v>970</v>
      </c>
      <c r="D9" s="4" t="s">
        <v>971</v>
      </c>
    </row>
    <row r="10" spans="1:4">
      <c r="A10" s="4" t="s">
        <v>972</v>
      </c>
      <c r="B10" s="4" t="s">
        <v>973</v>
      </c>
      <c r="C10" s="4" t="s">
        <v>967</v>
      </c>
      <c r="D10" s="4" t="s">
        <v>967</v>
      </c>
    </row>
    <row r="11" spans="1:4">
      <c r="A11" s="4" t="s">
        <v>974</v>
      </c>
      <c r="B11" s="4" t="s">
        <v>975</v>
      </c>
      <c r="C11" s="4" t="s">
        <v>976</v>
      </c>
      <c r="D11" s="4" t="s">
        <v>977</v>
      </c>
    </row>
    <row r="12" spans="1:4">
      <c r="A12" s="4" t="s">
        <v>978</v>
      </c>
      <c r="B12" s="4" t="s">
        <v>979</v>
      </c>
      <c r="C12" s="4" t="s">
        <v>980</v>
      </c>
      <c r="D12" s="4" t="s">
        <v>981</v>
      </c>
    </row>
    <row r="13" spans="1:4">
      <c r="A13" s="4" t="s">
        <v>982</v>
      </c>
      <c r="B13" s="4" t="s">
        <v>983</v>
      </c>
      <c r="C13" s="4" t="s">
        <v>984</v>
      </c>
      <c r="D13" s="4" t="s">
        <v>985</v>
      </c>
    </row>
    <row r="14" spans="1:4">
      <c r="A14" s="4" t="s">
        <v>986</v>
      </c>
      <c r="B14" s="4" t="s">
        <v>987</v>
      </c>
      <c r="C14" s="4" t="s">
        <v>988</v>
      </c>
      <c r="D14" s="4" t="s">
        <v>975</v>
      </c>
    </row>
    <row r="15" spans="1:4">
      <c r="A15" s="4" t="s">
        <v>989</v>
      </c>
      <c r="B15" s="4" t="s">
        <v>990</v>
      </c>
      <c r="C15" s="4" t="s">
        <v>991</v>
      </c>
      <c r="D15" s="4" t="s">
        <v>992</v>
      </c>
    </row>
    <row r="16" spans="1:4">
      <c r="A16" s="4" t="s">
        <v>584</v>
      </c>
      <c r="B16" s="4" t="s">
        <v>993</v>
      </c>
      <c r="C16" s="4" t="s">
        <v>994</v>
      </c>
      <c r="D16" s="4" t="s">
        <v>995</v>
      </c>
    </row>
    <row r="17" spans="1:4">
      <c r="A17" s="4" t="s">
        <v>996</v>
      </c>
      <c r="B17" s="4" t="s">
        <v>997</v>
      </c>
      <c r="C17" s="4" t="s">
        <v>998</v>
      </c>
      <c r="D17" s="4" t="s">
        <v>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1001</v>
      </c>
    </row>
    <row r="3" spans="1:3">
      <c r="A3" s="4" t="s">
        <v>1002</v>
      </c>
      <c r="B3" s="7" t="n">
        <v>30.9</v>
      </c>
      <c r="C3" s="7" t="n">
        <v>50.1</v>
      </c>
    </row>
    <row r="4" spans="1:3">
      <c r="A4" s="4" t="s">
        <v>1003</v>
      </c>
      <c r="B4" s="8" t="n">
        <v>6.5</v>
      </c>
      <c r="C4" s="8" t="n">
        <v>7.1</v>
      </c>
    </row>
    <row r="5" spans="1:3">
      <c r="A5" s="4" t="s">
        <v>1004</v>
      </c>
      <c r="B5" s="8" t="n">
        <v>30.7</v>
      </c>
      <c r="C5" s="8" t="n">
        <v>50.6</v>
      </c>
    </row>
    <row r="6" spans="1:3">
      <c r="A6" s="4" t="s">
        <v>1005</v>
      </c>
      <c r="B6" s="8" t="n">
        <v>22.1</v>
      </c>
      <c r="C6" s="5" t="n">
        <v>30</v>
      </c>
    </row>
    <row r="7" spans="1:3">
      <c r="A7" s="4" t="s">
        <v>707</v>
      </c>
      <c r="B7" s="5" t="n">
        <v>24</v>
      </c>
      <c r="C7" s="8" t="n">
        <v>39.3</v>
      </c>
    </row>
    <row r="8" spans="1:3">
      <c r="A8" s="4" t="s">
        <v>1006</v>
      </c>
      <c r="B8" s="8" t="n">
        <v>13.3</v>
      </c>
      <c r="C8" s="8" t="n">
        <v>13.6</v>
      </c>
    </row>
    <row r="9" spans="1:3">
      <c r="A9" s="4" t="s">
        <v>1007</v>
      </c>
      <c r="B9" s="8" t="n">
        <v>12.3</v>
      </c>
      <c r="C9" s="8" t="n">
        <v>16.4</v>
      </c>
    </row>
    <row r="10" spans="1:3">
      <c r="A10" s="4" t="s">
        <v>1008</v>
      </c>
      <c r="B10" s="8" t="n">
        <v>11.5</v>
      </c>
      <c r="C10" s="8" t="n">
        <v>16.5</v>
      </c>
    </row>
    <row r="11" spans="1:3">
      <c r="A11" s="4" t="s">
        <v>1009</v>
      </c>
      <c r="B11" s="8" t="n">
        <v>151.3</v>
      </c>
      <c r="C11" s="8" t="n">
        <v>223.6</v>
      </c>
    </row>
    <row r="12" spans="1:3">
      <c r="A12" s="4" t="s">
        <v>1010</v>
      </c>
      <c r="B12" s="8" t="n">
        <v>-25.5</v>
      </c>
      <c r="C12" s="8" t="n">
        <v>-28.2</v>
      </c>
    </row>
    <row r="13" spans="1:3">
      <c r="A13" s="4" t="s">
        <v>1011</v>
      </c>
      <c r="B13" s="8" t="n">
        <v>125.8</v>
      </c>
      <c r="C13" s="8" t="n">
        <v>195.4</v>
      </c>
    </row>
    <row r="14" spans="1:3">
      <c r="A14" s="3" t="s">
        <v>1012</v>
      </c>
    </row>
    <row r="15" spans="1:3">
      <c r="A15" s="4" t="s">
        <v>1013</v>
      </c>
      <c r="B15" s="8" t="n">
        <v>-606.6</v>
      </c>
      <c r="C15" s="8" t="n">
        <v>-1071.5</v>
      </c>
    </row>
    <row r="16" spans="1:3">
      <c r="A16" s="4" t="s">
        <v>1014</v>
      </c>
      <c r="B16" s="8" t="n">
        <v>-4.5</v>
      </c>
      <c r="C16" s="8" t="n">
        <v>-88.40000000000001</v>
      </c>
    </row>
    <row r="17" spans="1:3">
      <c r="A17" s="4" t="s">
        <v>1015</v>
      </c>
      <c r="B17" s="8" t="n">
        <v>-611.1</v>
      </c>
      <c r="C17" s="8" t="n">
        <v>-1159.9</v>
      </c>
    </row>
    <row r="18" spans="1:3">
      <c r="A18" s="4" t="s">
        <v>1016</v>
      </c>
      <c r="B18" s="7" t="n">
        <v>-485.3</v>
      </c>
      <c r="C18" s="7" t="n">
        <v>-96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017</v>
      </c>
      <c r="B1" s="2" t="s">
        <v>1018</v>
      </c>
      <c r="C1" s="2" t="s">
        <v>558</v>
      </c>
      <c r="E1" s="2" t="s">
        <v>1</v>
      </c>
    </row>
    <row r="2" spans="1:6">
      <c r="B2" s="2" t="s">
        <v>1019</v>
      </c>
      <c r="C2" s="2" t="s">
        <v>2</v>
      </c>
      <c r="D2" s="2" t="s">
        <v>640</v>
      </c>
      <c r="E2" s="2" t="s">
        <v>2</v>
      </c>
      <c r="F2" s="2" t="s">
        <v>30</v>
      </c>
    </row>
    <row r="3" spans="1:6">
      <c r="A3" s="3" t="s">
        <v>1020</v>
      </c>
    </row>
    <row r="4" spans="1:6">
      <c r="A4" s="4" t="s">
        <v>1021</v>
      </c>
      <c r="E4" s="6" t="n">
        <v>346200000</v>
      </c>
    </row>
    <row r="5" spans="1:6">
      <c r="A5" s="4" t="s">
        <v>1022</v>
      </c>
      <c r="E5" s="5" t="n">
        <v>2700000</v>
      </c>
    </row>
    <row r="6" spans="1:6">
      <c r="A6" s="4" t="s">
        <v>1023</v>
      </c>
      <c r="C6" s="6" t="n">
        <v>4500000</v>
      </c>
      <c r="E6" s="5" t="n">
        <v>4500000</v>
      </c>
    </row>
    <row r="7" spans="1:6">
      <c r="A7" s="4" t="s">
        <v>1024</v>
      </c>
      <c r="C7" s="5" t="n">
        <v>85100000</v>
      </c>
      <c r="E7" s="5" t="n">
        <v>85100000</v>
      </c>
    </row>
    <row r="8" spans="1:6">
      <c r="A8" s="4" t="s">
        <v>1025</v>
      </c>
      <c r="C8" s="5" t="n">
        <v>46400000</v>
      </c>
      <c r="E8" s="5" t="n">
        <v>46400000</v>
      </c>
    </row>
    <row r="9" spans="1:6">
      <c r="A9" s="4" t="s">
        <v>1026</v>
      </c>
      <c r="C9" s="5" t="n">
        <v>89500000</v>
      </c>
      <c r="E9" s="5" t="n">
        <v>89500000</v>
      </c>
      <c r="F9" s="6" t="n">
        <v>90300000</v>
      </c>
    </row>
    <row r="10" spans="1:6">
      <c r="A10" s="4" t="s">
        <v>1027</v>
      </c>
      <c r="C10" s="5" t="n">
        <v>79000000</v>
      </c>
      <c r="E10" s="5" t="n">
        <v>79000000</v>
      </c>
      <c r="F10" s="5" t="n">
        <v>70300000</v>
      </c>
    </row>
    <row r="11" spans="1:6">
      <c r="A11" s="4" t="s">
        <v>1028</v>
      </c>
      <c r="E11" s="5" t="n">
        <v>-800000</v>
      </c>
    </row>
    <row r="12" spans="1:6">
      <c r="A12" s="4" t="s">
        <v>1029</v>
      </c>
      <c r="C12" s="5" t="n">
        <v>9000000</v>
      </c>
      <c r="E12" s="5" t="n">
        <v>9000000</v>
      </c>
      <c r="F12" s="6" t="n">
        <v>5300000</v>
      </c>
    </row>
    <row r="13" spans="1:6">
      <c r="A13" s="4" t="s">
        <v>1030</v>
      </c>
      <c r="C13" s="5" t="n">
        <v>0</v>
      </c>
      <c r="E13" s="5" t="n">
        <v>0</v>
      </c>
    </row>
    <row r="14" spans="1:6">
      <c r="A14" s="4" t="s">
        <v>1031</v>
      </c>
      <c r="E14" s="5" t="n">
        <v>1700000</v>
      </c>
    </row>
    <row r="15" spans="1:6">
      <c r="A15" s="4" t="s">
        <v>1032</v>
      </c>
      <c r="E15" s="5" t="n">
        <v>10900000</v>
      </c>
    </row>
    <row r="16" spans="1:6">
      <c r="A16" s="4" t="s">
        <v>1033</v>
      </c>
      <c r="E16" s="5" t="n">
        <v>35600000</v>
      </c>
    </row>
    <row r="17" spans="1:6">
      <c r="A17" s="4" t="s">
        <v>1034</v>
      </c>
      <c r="B17" s="6" t="n">
        <v>11000000</v>
      </c>
    </row>
    <row r="18" spans="1:6">
      <c r="A18" s="4" t="s">
        <v>1035</v>
      </c>
      <c r="C18" s="5" t="n">
        <v>8000000</v>
      </c>
    </row>
    <row r="19" spans="1:6">
      <c r="A19" s="4" t="s">
        <v>1036</v>
      </c>
    </row>
    <row r="20" spans="1:6">
      <c r="A20" s="3" t="s">
        <v>1020</v>
      </c>
    </row>
    <row r="21" spans="1:6">
      <c r="A21" s="4" t="s">
        <v>1033</v>
      </c>
      <c r="D21" s="6" t="n">
        <v>-4000000</v>
      </c>
    </row>
    <row r="22" spans="1:6">
      <c r="A22" s="4" t="s">
        <v>1037</v>
      </c>
      <c r="C22" s="5" t="n">
        <v>12400000</v>
      </c>
      <c r="E22" s="5" t="n">
        <v>12400000</v>
      </c>
    </row>
    <row r="23" spans="1:6">
      <c r="A23" s="4" t="s">
        <v>1038</v>
      </c>
    </row>
    <row r="24" spans="1:6">
      <c r="A24" s="3" t="s">
        <v>1020</v>
      </c>
    </row>
    <row r="25" spans="1:6">
      <c r="A25" s="4" t="s">
        <v>1028</v>
      </c>
      <c r="E25" s="5" t="n">
        <v>10400000</v>
      </c>
    </row>
    <row r="26" spans="1:6">
      <c r="A26" s="4" t="s">
        <v>1039</v>
      </c>
    </row>
    <row r="27" spans="1:6">
      <c r="A27" s="3" t="s">
        <v>1020</v>
      </c>
    </row>
    <row r="28" spans="1:6">
      <c r="A28" s="4" t="s">
        <v>1028</v>
      </c>
      <c r="E28" s="5" t="n">
        <v>9600000</v>
      </c>
    </row>
    <row r="29" spans="1:6">
      <c r="A29" s="4" t="s">
        <v>1040</v>
      </c>
    </row>
    <row r="30" spans="1:6">
      <c r="A30" s="3" t="s">
        <v>1020</v>
      </c>
    </row>
    <row r="31" spans="1:6">
      <c r="A31" s="4" t="s">
        <v>1041</v>
      </c>
      <c r="E31" s="5" t="n">
        <v>34500000</v>
      </c>
    </row>
    <row r="32" spans="1:6">
      <c r="A32" s="4" t="s">
        <v>1042</v>
      </c>
    </row>
    <row r="33" spans="1:6">
      <c r="A33" s="3" t="s">
        <v>1020</v>
      </c>
    </row>
    <row r="34" spans="1:6">
      <c r="A34" s="4" t="s">
        <v>1041</v>
      </c>
      <c r="E34" s="5" t="n">
        <v>2000000</v>
      </c>
    </row>
    <row r="35" spans="1:6">
      <c r="A35" s="4" t="s">
        <v>467</v>
      </c>
    </row>
    <row r="36" spans="1:6">
      <c r="A36" s="3" t="s">
        <v>1020</v>
      </c>
    </row>
    <row r="37" spans="1:6">
      <c r="A37" s="4" t="s">
        <v>1043</v>
      </c>
      <c r="C37" s="5" t="n">
        <v>4800000</v>
      </c>
      <c r="E37" s="5" t="n">
        <v>4800000</v>
      </c>
    </row>
    <row r="38" spans="1:6">
      <c r="A38" s="4" t="s">
        <v>1044</v>
      </c>
    </row>
    <row r="39" spans="1:6">
      <c r="A39" s="3" t="s">
        <v>1020</v>
      </c>
    </row>
    <row r="40" spans="1:6">
      <c r="A40" s="4" t="s">
        <v>1045</v>
      </c>
      <c r="C40" s="5" t="n">
        <v>9800000</v>
      </c>
      <c r="E40" s="5" t="n">
        <v>9800000</v>
      </c>
    </row>
    <row r="41" spans="1:6">
      <c r="A41" s="4" t="s">
        <v>1046</v>
      </c>
      <c r="C41" s="5" t="n">
        <v>4600000</v>
      </c>
      <c r="E41" s="5" t="n">
        <v>4600000</v>
      </c>
    </row>
    <row r="42" spans="1:6">
      <c r="A42" s="4" t="s">
        <v>1047</v>
      </c>
    </row>
    <row r="43" spans="1:6">
      <c r="A43" s="3" t="s">
        <v>1020</v>
      </c>
    </row>
    <row r="44" spans="1:6">
      <c r="A44" s="4" t="s">
        <v>1045</v>
      </c>
      <c r="C44" s="5" t="n">
        <v>46900000</v>
      </c>
      <c r="E44" s="5" t="n">
        <v>46900000</v>
      </c>
    </row>
    <row r="45" spans="1:6">
      <c r="A45" s="4" t="s">
        <v>1046</v>
      </c>
      <c r="C45" s="5" t="n">
        <v>9400000</v>
      </c>
      <c r="E45" s="5" t="n">
        <v>9400000</v>
      </c>
    </row>
    <row r="46" spans="1:6">
      <c r="A46" s="4" t="s">
        <v>1048</v>
      </c>
    </row>
    <row r="47" spans="1:6">
      <c r="A47" s="3" t="s">
        <v>1020</v>
      </c>
    </row>
    <row r="48" spans="1:6">
      <c r="A48" s="4" t="s">
        <v>1045</v>
      </c>
      <c r="C48" s="5" t="n">
        <v>35900000</v>
      </c>
      <c r="E48" s="5" t="n">
        <v>35900000</v>
      </c>
    </row>
    <row r="49" spans="1:6">
      <c r="A49" s="4" t="s">
        <v>1046</v>
      </c>
      <c r="C49" s="6" t="n">
        <v>1200000</v>
      </c>
      <c r="E49" s="6" t="n">
        <v>12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0</v>
      </c>
    </row>
    <row r="3" spans="1:3">
      <c r="A3" s="3" t="s">
        <v>223</v>
      </c>
    </row>
    <row r="4" spans="1:3">
      <c r="A4" s="4" t="s">
        <v>1050</v>
      </c>
      <c r="B4" s="7" t="n">
        <v>90.3</v>
      </c>
      <c r="C4" s="7" t="n">
        <v>163.6</v>
      </c>
    </row>
    <row r="5" spans="1:3">
      <c r="A5" s="3" t="s">
        <v>1051</v>
      </c>
    </row>
    <row r="6" spans="1:3">
      <c r="A6" s="4" t="s">
        <v>1052</v>
      </c>
      <c r="B6" s="5" t="n">
        <v>9</v>
      </c>
      <c r="C6" s="8" t="n">
        <v>21.8</v>
      </c>
    </row>
    <row r="7" spans="1:3">
      <c r="A7" s="4" t="s">
        <v>1053</v>
      </c>
      <c r="B7" s="5" t="n">
        <v>0</v>
      </c>
      <c r="C7" s="5" t="n">
        <v>0</v>
      </c>
    </row>
    <row r="8" spans="1:3">
      <c r="A8" s="3" t="s">
        <v>1054</v>
      </c>
    </row>
    <row r="9" spans="1:3">
      <c r="A9" s="4" t="s">
        <v>1055</v>
      </c>
      <c r="B9" s="8" t="n">
        <v>6.6</v>
      </c>
      <c r="C9" s="8" t="n">
        <v>1.1</v>
      </c>
    </row>
    <row r="10" spans="1:3">
      <c r="A10" s="4" t="s">
        <v>1053</v>
      </c>
      <c r="B10" s="8" t="n">
        <v>-15.4</v>
      </c>
      <c r="C10" s="8" t="n">
        <v>-77.3</v>
      </c>
    </row>
    <row r="11" spans="1:3">
      <c r="A11" s="4" t="s">
        <v>1056</v>
      </c>
      <c r="B11" s="5" t="n">
        <v>0</v>
      </c>
      <c r="C11" s="8" t="n">
        <v>-1.6</v>
      </c>
    </row>
    <row r="12" spans="1:3">
      <c r="A12" s="4" t="s">
        <v>1057</v>
      </c>
      <c r="B12" s="8" t="n">
        <v>-1.4</v>
      </c>
      <c r="C12" s="8" t="n">
        <v>-19.9</v>
      </c>
    </row>
    <row r="13" spans="1:3">
      <c r="A13" s="3" t="s">
        <v>1058</v>
      </c>
    </row>
    <row r="14" spans="1:3">
      <c r="A14" s="4" t="s">
        <v>1059</v>
      </c>
      <c r="B14" s="8" t="n">
        <v>0.4</v>
      </c>
      <c r="C14" s="8" t="n">
        <v>2.6</v>
      </c>
    </row>
    <row r="15" spans="1:3">
      <c r="A15" s="4" t="s">
        <v>1060</v>
      </c>
      <c r="B15" s="7" t="n">
        <v>89.5</v>
      </c>
      <c r="C15" s="7" t="n">
        <v>9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24"/>
    <col customWidth="1" max="8" min="8" width="14"/>
    <col customWidth="1" max="9" min="9" width="14"/>
    <col customWidth="1" max="10" min="10" width="14"/>
    <col customWidth="1" max="11" min="11" width="16"/>
    <col customWidth="1" max="12" min="12" width="14"/>
  </cols>
  <sheetData>
    <row r="1" spans="1:12">
      <c r="A1" s="1" t="s">
        <v>1061</v>
      </c>
      <c r="B1" s="2" t="s">
        <v>1018</v>
      </c>
      <c r="D1" s="2" t="s">
        <v>1062</v>
      </c>
      <c r="E1" s="2" t="s">
        <v>558</v>
      </c>
      <c r="G1" s="2" t="s">
        <v>1</v>
      </c>
    </row>
    <row r="2" spans="1:12">
      <c r="B2" s="2" t="s">
        <v>1063</v>
      </c>
      <c r="C2" s="2" t="s">
        <v>1064</v>
      </c>
      <c r="D2" s="2" t="s">
        <v>1065</v>
      </c>
      <c r="E2" s="2" t="s">
        <v>2</v>
      </c>
      <c r="F2" s="2" t="s">
        <v>30</v>
      </c>
      <c r="G2" s="2" t="s">
        <v>2</v>
      </c>
      <c r="H2" s="2" t="s">
        <v>30</v>
      </c>
      <c r="I2" s="2" t="s">
        <v>31</v>
      </c>
      <c r="J2" s="2" t="s">
        <v>1066</v>
      </c>
      <c r="K2" s="2" t="s">
        <v>1067</v>
      </c>
      <c r="L2" s="2" t="s">
        <v>1068</v>
      </c>
    </row>
    <row r="3" spans="1:12">
      <c r="A3" s="3" t="s">
        <v>1069</v>
      </c>
    </row>
    <row r="4" spans="1:12">
      <c r="A4" s="4" t="s">
        <v>1070</v>
      </c>
      <c r="E4" s="6" t="n">
        <v>411500000</v>
      </c>
      <c r="G4" s="6" t="n">
        <v>411500000</v>
      </c>
    </row>
    <row r="5" spans="1:12">
      <c r="A5" s="4" t="s">
        <v>1071</v>
      </c>
      <c r="K5" s="6" t="n">
        <v>500000000</v>
      </c>
    </row>
    <row r="6" spans="1:12">
      <c r="A6" s="4" t="s">
        <v>1072</v>
      </c>
      <c r="B6" s="4" t="s">
        <v>1073</v>
      </c>
    </row>
    <row r="7" spans="1:12">
      <c r="A7" s="4" t="s">
        <v>1074</v>
      </c>
      <c r="B7" s="8" t="n">
        <v>0.2</v>
      </c>
    </row>
    <row r="8" spans="1:12">
      <c r="A8" s="4" t="s">
        <v>1075</v>
      </c>
      <c r="B8" s="8" t="n">
        <v>0.2</v>
      </c>
    </row>
    <row r="9" spans="1:12">
      <c r="A9" s="4" t="s">
        <v>1076</v>
      </c>
      <c r="G9" s="6" t="n">
        <v>7800000</v>
      </c>
    </row>
    <row r="10" spans="1:12">
      <c r="A10" s="4" t="s">
        <v>1077</v>
      </c>
      <c r="G10" s="4" t="s">
        <v>462</v>
      </c>
    </row>
    <row r="11" spans="1:12">
      <c r="A11" s="4" t="s">
        <v>1078</v>
      </c>
      <c r="G11" s="4" t="s">
        <v>462</v>
      </c>
    </row>
    <row r="12" spans="1:12">
      <c r="A12" s="4" t="s">
        <v>1079</v>
      </c>
      <c r="F12" s="6" t="n">
        <v>22600000</v>
      </c>
      <c r="G12" s="6" t="n">
        <v>11700000</v>
      </c>
      <c r="I12" s="6" t="n">
        <v>23100000</v>
      </c>
    </row>
    <row r="13" spans="1:12">
      <c r="A13" s="4" t="s">
        <v>1080</v>
      </c>
      <c r="F13" s="5" t="n">
        <v>25900000</v>
      </c>
      <c r="G13" s="6" t="n">
        <v>15200000</v>
      </c>
      <c r="I13" s="5" t="n">
        <v>21600000</v>
      </c>
    </row>
    <row r="14" spans="1:12">
      <c r="A14" s="4" t="s">
        <v>1081</v>
      </c>
      <c r="G14" s="8" t="n">
        <v>1.7</v>
      </c>
    </row>
    <row r="15" spans="1:12">
      <c r="A15" s="4" t="s">
        <v>1082</v>
      </c>
      <c r="G15" s="4" t="s">
        <v>967</v>
      </c>
    </row>
    <row r="16" spans="1:12">
      <c r="A16" s="4" t="s">
        <v>1083</v>
      </c>
      <c r="G16" s="4" t="s">
        <v>1084</v>
      </c>
    </row>
    <row r="17" spans="1:12">
      <c r="A17" s="4" t="s">
        <v>138</v>
      </c>
      <c r="F17" s="5" t="n">
        <v>68200000</v>
      </c>
      <c r="G17" s="6" t="n">
        <v>65000000</v>
      </c>
      <c r="H17" s="6" t="n">
        <v>68200000</v>
      </c>
      <c r="I17" s="5" t="n">
        <v>65400000</v>
      </c>
    </row>
    <row r="18" spans="1:12">
      <c r="A18" s="4" t="s">
        <v>1085</v>
      </c>
      <c r="E18" s="8" t="n">
        <v>2.3</v>
      </c>
      <c r="G18" s="5" t="n">
        <v>5</v>
      </c>
    </row>
    <row r="19" spans="1:12">
      <c r="A19" s="4" t="s">
        <v>1086</v>
      </c>
      <c r="E19" s="6" t="n">
        <v>88500000</v>
      </c>
      <c r="G19" s="6" t="n">
        <v>187300000</v>
      </c>
    </row>
    <row r="20" spans="1:12">
      <c r="A20" s="4" t="s">
        <v>458</v>
      </c>
    </row>
    <row r="21" spans="1:12">
      <c r="A21" s="3" t="s">
        <v>1069</v>
      </c>
    </row>
    <row r="22" spans="1:12">
      <c r="A22" s="4" t="s">
        <v>1087</v>
      </c>
      <c r="G22" s="4" t="s">
        <v>967</v>
      </c>
    </row>
    <row r="23" spans="1:12">
      <c r="A23" s="4" t="s">
        <v>467</v>
      </c>
    </row>
    <row r="24" spans="1:12">
      <c r="A24" s="3" t="s">
        <v>1069</v>
      </c>
    </row>
    <row r="25" spans="1:12">
      <c r="A25" s="4" t="s">
        <v>1087</v>
      </c>
      <c r="G25" s="4" t="s">
        <v>1088</v>
      </c>
    </row>
    <row r="26" spans="1:12">
      <c r="A26" s="4" t="s">
        <v>1089</v>
      </c>
    </row>
    <row r="27" spans="1:12">
      <c r="A27" s="3" t="s">
        <v>1069</v>
      </c>
    </row>
    <row r="28" spans="1:12">
      <c r="A28" s="4" t="s">
        <v>138</v>
      </c>
      <c r="F28" s="5" t="n">
        <v>12200000</v>
      </c>
      <c r="G28" s="6" t="n">
        <v>14300000</v>
      </c>
      <c r="I28" s="5" t="n">
        <v>10900000</v>
      </c>
    </row>
    <row r="29" spans="1:12">
      <c r="A29" s="4" t="s">
        <v>1090</v>
      </c>
      <c r="E29" s="5" t="n">
        <v>25400000</v>
      </c>
      <c r="G29" s="6" t="n">
        <v>25400000</v>
      </c>
    </row>
    <row r="30" spans="1:12">
      <c r="A30" s="4" t="s">
        <v>1091</v>
      </c>
      <c r="G30" s="4" t="s">
        <v>1092</v>
      </c>
    </row>
    <row r="31" spans="1:12">
      <c r="A31" s="4" t="s">
        <v>1093</v>
      </c>
    </row>
    <row r="32" spans="1:12">
      <c r="A32" s="3" t="s">
        <v>1069</v>
      </c>
    </row>
    <row r="33" spans="1:12">
      <c r="A33" s="4" t="s">
        <v>1077</v>
      </c>
      <c r="G33" s="4" t="s">
        <v>1094</v>
      </c>
    </row>
    <row r="34" spans="1:12">
      <c r="A34" s="4" t="s">
        <v>1095</v>
      </c>
      <c r="G34" s="4" t="s">
        <v>1096</v>
      </c>
    </row>
    <row r="35" spans="1:12">
      <c r="A35" s="4" t="s">
        <v>1097</v>
      </c>
    </row>
    <row r="36" spans="1:12">
      <c r="A36" s="3" t="s">
        <v>1069</v>
      </c>
    </row>
    <row r="37" spans="1:12">
      <c r="A37" s="4" t="s">
        <v>1077</v>
      </c>
      <c r="G37" s="4" t="s">
        <v>469</v>
      </c>
    </row>
    <row r="38" spans="1:12">
      <c r="A38" s="4" t="s">
        <v>1095</v>
      </c>
      <c r="G38" s="4" t="s">
        <v>1098</v>
      </c>
    </row>
    <row r="39" spans="1:12">
      <c r="A39" s="4" t="s">
        <v>1099</v>
      </c>
    </row>
    <row r="40" spans="1:12">
      <c r="A40" s="3" t="s">
        <v>1069</v>
      </c>
    </row>
    <row r="41" spans="1:12">
      <c r="A41" s="4" t="s">
        <v>1100</v>
      </c>
      <c r="B41" s="4" t="s">
        <v>462</v>
      </c>
    </row>
    <row r="42" spans="1:12">
      <c r="A42" s="4" t="s">
        <v>138</v>
      </c>
      <c r="F42" s="5" t="n">
        <v>51600000</v>
      </c>
      <c r="G42" s="6" t="n">
        <v>46500000</v>
      </c>
      <c r="I42" s="5" t="n">
        <v>50500000</v>
      </c>
    </row>
    <row r="43" spans="1:12">
      <c r="A43" s="4" t="s">
        <v>1090</v>
      </c>
      <c r="E43" s="6" t="n">
        <v>58700000</v>
      </c>
      <c r="G43" s="6" t="n">
        <v>58700000</v>
      </c>
    </row>
    <row r="44" spans="1:12">
      <c r="A44" s="4" t="s">
        <v>1091</v>
      </c>
      <c r="G44" s="4" t="s">
        <v>1101</v>
      </c>
    </row>
    <row r="45" spans="1:12">
      <c r="A45" s="4" t="s">
        <v>1102</v>
      </c>
      <c r="F45" s="6" t="n">
        <v>39500000</v>
      </c>
      <c r="G45" s="6" t="n">
        <v>38900000</v>
      </c>
      <c r="I45" s="6" t="n">
        <v>28400000</v>
      </c>
    </row>
    <row r="46" spans="1:12">
      <c r="A46" s="4" t="s">
        <v>1103</v>
      </c>
    </row>
    <row r="47" spans="1:12">
      <c r="A47" s="3" t="s">
        <v>1069</v>
      </c>
    </row>
    <row r="48" spans="1:12">
      <c r="A48" s="4" t="s">
        <v>1077</v>
      </c>
      <c r="G48" s="4" t="s">
        <v>462</v>
      </c>
    </row>
    <row r="49" spans="1:12">
      <c r="A49" s="4" t="s">
        <v>1104</v>
      </c>
      <c r="G49" s="4" t="s">
        <v>1096</v>
      </c>
    </row>
    <row r="50" spans="1:12">
      <c r="A50" s="4" t="s">
        <v>1105</v>
      </c>
    </row>
    <row r="51" spans="1:12">
      <c r="A51" s="3" t="s">
        <v>1069</v>
      </c>
    </row>
    <row r="52" spans="1:12">
      <c r="A52" s="4" t="s">
        <v>1077</v>
      </c>
      <c r="G52" s="4" t="s">
        <v>1094</v>
      </c>
    </row>
    <row r="53" spans="1:12">
      <c r="A53" s="4" t="s">
        <v>1104</v>
      </c>
      <c r="G53" s="4" t="s">
        <v>1106</v>
      </c>
    </row>
    <row r="54" spans="1:12">
      <c r="A54" s="4" t="s">
        <v>1107</v>
      </c>
    </row>
    <row r="55" spans="1:12">
      <c r="A55" s="3" t="s">
        <v>1069</v>
      </c>
    </row>
    <row r="56" spans="1:12">
      <c r="A56" s="4" t="s">
        <v>1081</v>
      </c>
      <c r="F56" s="8" t="n">
        <v>0.2</v>
      </c>
      <c r="G56" s="8" t="n">
        <v>0.6</v>
      </c>
      <c r="I56" s="8" t="n">
        <v>0.3</v>
      </c>
    </row>
    <row r="57" spans="1:12">
      <c r="A57" s="4" t="s">
        <v>1108</v>
      </c>
    </row>
    <row r="58" spans="1:12">
      <c r="A58" s="3" t="s">
        <v>1069</v>
      </c>
    </row>
    <row r="59" spans="1:12">
      <c r="A59" s="4" t="s">
        <v>1078</v>
      </c>
      <c r="G59" s="4" t="s">
        <v>462</v>
      </c>
    </row>
    <row r="60" spans="1:12">
      <c r="A60" s="4" t="s">
        <v>1081</v>
      </c>
      <c r="G60" s="8" t="n">
        <v>0.3</v>
      </c>
      <c r="H60" s="8" t="n">
        <v>0.1</v>
      </c>
    </row>
    <row r="61" spans="1:12">
      <c r="A61" s="4" t="s">
        <v>1109</v>
      </c>
      <c r="G61" s="9" t="n">
        <v>49.44</v>
      </c>
      <c r="H61" s="9" t="n">
        <v>48.98</v>
      </c>
    </row>
    <row r="62" spans="1:12">
      <c r="A62" s="4" t="s">
        <v>1082</v>
      </c>
      <c r="G62" s="4" t="s">
        <v>967</v>
      </c>
    </row>
    <row r="63" spans="1:12">
      <c r="A63" s="4" t="s">
        <v>1083</v>
      </c>
      <c r="G63" s="4" t="s">
        <v>1084</v>
      </c>
    </row>
    <row r="64" spans="1:12">
      <c r="A64" s="4" t="s">
        <v>1110</v>
      </c>
    </row>
    <row r="65" spans="1:12">
      <c r="A65" s="3" t="s">
        <v>1069</v>
      </c>
    </row>
    <row r="66" spans="1:12">
      <c r="A66" s="4" t="s">
        <v>120</v>
      </c>
      <c r="E66" s="8" t="n">
        <v>31.5</v>
      </c>
      <c r="G66" s="8" t="n">
        <v>31.5</v>
      </c>
    </row>
    <row r="67" spans="1:12">
      <c r="A67" s="4" t="s">
        <v>1111</v>
      </c>
      <c r="E67" s="8" t="n">
        <v>8.6</v>
      </c>
      <c r="G67" s="8" t="n">
        <v>8.6</v>
      </c>
    </row>
    <row r="68" spans="1:12">
      <c r="A68" s="4" t="s">
        <v>1112</v>
      </c>
    </row>
    <row r="69" spans="1:12">
      <c r="A69" s="3" t="s">
        <v>1069</v>
      </c>
    </row>
    <row r="70" spans="1:12">
      <c r="A70" s="4" t="s">
        <v>1113</v>
      </c>
      <c r="C70" s="8" t="n">
        <v>2.5</v>
      </c>
    </row>
    <row r="71" spans="1:12">
      <c r="A71" s="4" t="s">
        <v>1114</v>
      </c>
      <c r="C71" s="4" t="s">
        <v>1115</v>
      </c>
    </row>
    <row r="72" spans="1:12">
      <c r="A72" s="4" t="s">
        <v>138</v>
      </c>
      <c r="F72" s="6" t="n">
        <v>4400000</v>
      </c>
      <c r="G72" s="6" t="n">
        <v>4000000</v>
      </c>
      <c r="I72" s="6" t="n">
        <v>4000000</v>
      </c>
    </row>
    <row r="73" spans="1:12">
      <c r="A73" s="4" t="s">
        <v>1116</v>
      </c>
    </row>
    <row r="74" spans="1:12">
      <c r="A74" s="3" t="s">
        <v>1069</v>
      </c>
    </row>
    <row r="75" spans="1:12">
      <c r="A75" s="4" t="s">
        <v>1071</v>
      </c>
      <c r="L75" s="6" t="n">
        <v>250000000</v>
      </c>
    </row>
    <row r="76" spans="1:12">
      <c r="A76" s="4" t="s">
        <v>1117</v>
      </c>
      <c r="G76" s="4" t="s">
        <v>462</v>
      </c>
    </row>
    <row r="77" spans="1:12">
      <c r="A77" s="4" t="s">
        <v>139</v>
      </c>
      <c r="F77" s="8" t="n">
        <v>7.3</v>
      </c>
    </row>
    <row r="78" spans="1:12">
      <c r="A78" s="4" t="s">
        <v>1118</v>
      </c>
      <c r="G78" s="6" t="n">
        <v>250000000</v>
      </c>
    </row>
    <row r="79" spans="1:12">
      <c r="A79" s="4" t="s">
        <v>1119</v>
      </c>
    </row>
    <row r="80" spans="1:12">
      <c r="A80" s="3" t="s">
        <v>1069</v>
      </c>
    </row>
    <row r="81" spans="1:12">
      <c r="A81" s="4" t="s">
        <v>1071</v>
      </c>
      <c r="J81" s="6" t="n">
        <v>500000000</v>
      </c>
    </row>
    <row r="82" spans="1:12">
      <c r="A82" s="4" t="s">
        <v>1117</v>
      </c>
      <c r="G82" s="4" t="s">
        <v>469</v>
      </c>
    </row>
    <row r="83" spans="1:12">
      <c r="A83" s="4" t="s">
        <v>1120</v>
      </c>
    </row>
    <row r="84" spans="1:12">
      <c r="A84" s="3" t="s">
        <v>1069</v>
      </c>
    </row>
    <row r="85" spans="1:12">
      <c r="A85" s="4" t="s">
        <v>139</v>
      </c>
      <c r="G85" s="8" t="n">
        <v>5.3</v>
      </c>
    </row>
    <row r="86" spans="1:12">
      <c r="A86" s="4" t="s">
        <v>1121</v>
      </c>
      <c r="G86" s="6" t="n">
        <v>200100000</v>
      </c>
    </row>
    <row r="87" spans="1:12">
      <c r="A87" s="4" t="s">
        <v>1122</v>
      </c>
    </row>
    <row r="88" spans="1:12">
      <c r="A88" s="3" t="s">
        <v>1069</v>
      </c>
    </row>
    <row r="89" spans="1:12">
      <c r="A89" s="4" t="s">
        <v>1085</v>
      </c>
      <c r="D89" s="8" t="n">
        <v>1.5</v>
      </c>
    </row>
    <row r="90" spans="1:12">
      <c r="A90" s="4" t="s">
        <v>1086</v>
      </c>
      <c r="D90" s="6" t="n">
        <v>60600000</v>
      </c>
    </row>
  </sheetData>
  <mergeCells count="4">
    <mergeCell ref="A1:A2"/>
    <mergeCell ref="B1:C1"/>
    <mergeCell ref="E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56</v>
      </c>
      <c r="B4" s="7" t="n">
        <v>-111.3</v>
      </c>
      <c r="C4" s="7" t="n">
        <v>755.5</v>
      </c>
      <c r="D4" s="7" t="n">
        <v>330.8</v>
      </c>
    </row>
    <row r="5" spans="1:4">
      <c r="A5" s="3" t="s">
        <v>158</v>
      </c>
    </row>
    <row r="6" spans="1:4">
      <c r="A6" s="4" t="s">
        <v>159</v>
      </c>
      <c r="B6" s="8" t="n">
        <v>101.6</v>
      </c>
      <c r="C6" s="8" t="n">
        <v>89.59999999999999</v>
      </c>
      <c r="D6" s="8" t="n">
        <v>82.3</v>
      </c>
    </row>
    <row r="7" spans="1:4">
      <c r="A7" s="4" t="s">
        <v>160</v>
      </c>
      <c r="B7" s="8" t="n">
        <v>378.7</v>
      </c>
      <c r="C7" s="8" t="n">
        <v>359.6</v>
      </c>
      <c r="D7" s="8" t="n">
        <v>383.1</v>
      </c>
    </row>
    <row r="8" spans="1:4">
      <c r="A8" s="4" t="s">
        <v>161</v>
      </c>
      <c r="B8" s="5" t="n">
        <v>15</v>
      </c>
      <c r="C8" s="8" t="n">
        <v>49.4</v>
      </c>
      <c r="D8" s="8" t="n">
        <v>52.1</v>
      </c>
    </row>
    <row r="9" spans="1:4">
      <c r="A9" s="4" t="s">
        <v>138</v>
      </c>
      <c r="B9" s="5" t="n">
        <v>65</v>
      </c>
      <c r="C9" s="8" t="n">
        <v>68.2</v>
      </c>
      <c r="D9" s="8" t="n">
        <v>65.40000000000001</v>
      </c>
    </row>
    <row r="10" spans="1:4">
      <c r="A10" s="4" t="s">
        <v>162</v>
      </c>
      <c r="B10" s="8" t="n">
        <v>-477.3</v>
      </c>
      <c r="C10" s="8" t="n">
        <v>-357.2</v>
      </c>
      <c r="D10" s="8" t="n">
        <v>-155.8</v>
      </c>
    </row>
    <row r="11" spans="1:4">
      <c r="A11" s="4" t="s">
        <v>45</v>
      </c>
      <c r="B11" s="8" t="n">
        <v>685.7</v>
      </c>
      <c r="C11" s="5" t="n">
        <v>0</v>
      </c>
      <c r="D11" s="5" t="n">
        <v>0</v>
      </c>
    </row>
    <row r="12" spans="1:4">
      <c r="A12" s="4" t="s">
        <v>44</v>
      </c>
      <c r="B12" s="5" t="n">
        <v>46</v>
      </c>
      <c r="C12" s="5" t="n">
        <v>0</v>
      </c>
      <c r="D12" s="5" t="n">
        <v>0</v>
      </c>
    </row>
    <row r="13" spans="1:4">
      <c r="A13" s="4" t="s">
        <v>163</v>
      </c>
      <c r="B13" s="8" t="n">
        <v>1.1</v>
      </c>
      <c r="C13" s="8" t="n">
        <v>39.7</v>
      </c>
      <c r="D13" s="5" t="n">
        <v>0</v>
      </c>
    </row>
    <row r="14" spans="1:4">
      <c r="A14" s="4" t="s">
        <v>52</v>
      </c>
      <c r="B14" s="8" t="n">
        <v>45.9</v>
      </c>
      <c r="C14" s="8" t="n">
        <v>3.2</v>
      </c>
      <c r="D14" s="8" t="n">
        <v>5.3</v>
      </c>
    </row>
    <row r="15" spans="1:4">
      <c r="A15" s="4" t="s">
        <v>46</v>
      </c>
      <c r="B15" s="5" t="n">
        <v>0</v>
      </c>
      <c r="C15" s="8" t="n">
        <v>-899.7</v>
      </c>
      <c r="D15" s="5" t="n">
        <v>0</v>
      </c>
    </row>
    <row r="16" spans="1:4">
      <c r="A16" s="4" t="s">
        <v>164</v>
      </c>
      <c r="B16" s="5" t="n">
        <v>0</v>
      </c>
      <c r="C16" s="8" t="n">
        <v>-5.6</v>
      </c>
      <c r="D16" s="8" t="n">
        <v>-25.1</v>
      </c>
    </row>
    <row r="17" spans="1:4">
      <c r="A17" s="4" t="s">
        <v>165</v>
      </c>
      <c r="B17" s="8" t="n">
        <v>8.699999999999999</v>
      </c>
      <c r="C17" s="8" t="n">
        <v>8.800000000000001</v>
      </c>
      <c r="D17" s="8" t="n">
        <v>3.7</v>
      </c>
    </row>
    <row r="18" spans="1:4">
      <c r="A18" s="3" t="s">
        <v>166</v>
      </c>
    </row>
    <row r="19" spans="1:4">
      <c r="A19" s="4" t="s">
        <v>167</v>
      </c>
      <c r="B19" s="8" t="n">
        <v>-38.2</v>
      </c>
      <c r="C19" s="8" t="n">
        <v>-41.5</v>
      </c>
      <c r="D19" s="8" t="n">
        <v>-31.8</v>
      </c>
    </row>
    <row r="20" spans="1:4">
      <c r="A20" s="4" t="s">
        <v>82</v>
      </c>
      <c r="B20" s="8" t="n">
        <v>-50.6</v>
      </c>
      <c r="C20" s="8" t="n">
        <v>-11.6</v>
      </c>
      <c r="D20" s="8" t="n">
        <v>7.6</v>
      </c>
    </row>
    <row r="21" spans="1:4">
      <c r="A21" s="4" t="s">
        <v>83</v>
      </c>
      <c r="B21" s="8" t="n">
        <v>-9.4</v>
      </c>
      <c r="C21" s="8" t="n">
        <v>-8.699999999999999</v>
      </c>
      <c r="D21" s="8" t="n">
        <v>4.7</v>
      </c>
    </row>
    <row r="22" spans="1:4">
      <c r="A22" s="4" t="s">
        <v>168</v>
      </c>
      <c r="B22" s="8" t="n">
        <v>-4.2</v>
      </c>
      <c r="C22" s="8" t="n">
        <v>-2.4</v>
      </c>
      <c r="D22" s="8" t="n">
        <v>-4.9</v>
      </c>
    </row>
    <row r="23" spans="1:4">
      <c r="A23" s="4" t="s">
        <v>93</v>
      </c>
      <c r="B23" s="8" t="n">
        <v>23.9</v>
      </c>
      <c r="C23" s="8" t="n">
        <v>-10.6</v>
      </c>
      <c r="D23" s="8" t="n">
        <v>40.1</v>
      </c>
    </row>
    <row r="24" spans="1:4">
      <c r="A24" s="4" t="s">
        <v>169</v>
      </c>
      <c r="B24" s="8" t="n">
        <v>53.8</v>
      </c>
      <c r="C24" s="8" t="n">
        <v>-17.8</v>
      </c>
      <c r="D24" s="8" t="n">
        <v>45.6</v>
      </c>
    </row>
    <row r="25" spans="1:4">
      <c r="A25" s="4" t="s">
        <v>95</v>
      </c>
      <c r="B25" s="8" t="n">
        <v>-1.5</v>
      </c>
      <c r="C25" s="8" t="n">
        <v>-10.6</v>
      </c>
      <c r="D25" s="8" t="n">
        <v>-4.9</v>
      </c>
    </row>
    <row r="26" spans="1:4">
      <c r="A26" s="4" t="s">
        <v>170</v>
      </c>
      <c r="B26" s="8" t="n">
        <v>732.9</v>
      </c>
      <c r="C26" s="8" t="n">
        <v>8.300000000000001</v>
      </c>
      <c r="D26" s="8" t="n">
        <v>798.2</v>
      </c>
    </row>
    <row r="27" spans="1:4">
      <c r="A27" s="3" t="s">
        <v>171</v>
      </c>
    </row>
    <row r="28" spans="1:4">
      <c r="A28" s="4" t="s">
        <v>172</v>
      </c>
      <c r="B28" s="8" t="n">
        <v>-76.5</v>
      </c>
      <c r="C28" s="8" t="n">
        <v>-1558.1</v>
      </c>
      <c r="D28" s="5" t="n">
        <v>0</v>
      </c>
    </row>
    <row r="29" spans="1:4">
      <c r="A29" s="4" t="s">
        <v>173</v>
      </c>
      <c r="B29" s="5" t="n">
        <v>0</v>
      </c>
      <c r="C29" s="5" t="n">
        <v>1865</v>
      </c>
      <c r="D29" s="5" t="n">
        <v>0</v>
      </c>
    </row>
    <row r="30" spans="1:4">
      <c r="A30" s="4" t="s">
        <v>174</v>
      </c>
      <c r="B30" s="8" t="n">
        <v>-58.4</v>
      </c>
      <c r="C30" s="8" t="n">
        <v>-57.8</v>
      </c>
      <c r="D30" s="8" t="n">
        <v>-47.3</v>
      </c>
    </row>
    <row r="31" spans="1:4">
      <c r="A31" s="4" t="s">
        <v>175</v>
      </c>
      <c r="B31" s="8" t="n">
        <v>-47.2</v>
      </c>
      <c r="C31" s="8" t="n">
        <v>-49.8</v>
      </c>
      <c r="D31" s="8" t="n">
        <v>-47.2</v>
      </c>
    </row>
    <row r="32" spans="1:4">
      <c r="A32" s="4" t="s">
        <v>176</v>
      </c>
      <c r="B32" s="8" t="n">
        <v>0.1</v>
      </c>
      <c r="C32" s="8" t="n">
        <v>87.09999999999999</v>
      </c>
      <c r="D32" s="8" t="n">
        <v>31.1</v>
      </c>
    </row>
    <row r="33" spans="1:4">
      <c r="A33" s="4" t="s">
        <v>177</v>
      </c>
      <c r="B33" s="5" t="n">
        <v>-6</v>
      </c>
      <c r="C33" s="5" t="n">
        <v>0</v>
      </c>
      <c r="D33" s="5" t="n">
        <v>0</v>
      </c>
    </row>
    <row r="34" spans="1:4">
      <c r="A34" s="4" t="s">
        <v>178</v>
      </c>
      <c r="B34" s="5" t="n">
        <v>0</v>
      </c>
      <c r="C34" s="5" t="n">
        <v>0</v>
      </c>
      <c r="D34" s="8" t="n">
        <v>-5.2</v>
      </c>
    </row>
    <row r="35" spans="1:4">
      <c r="A35" s="4" t="s">
        <v>179</v>
      </c>
      <c r="B35" s="5" t="n">
        <v>0</v>
      </c>
      <c r="C35" s="5" t="n">
        <v>0</v>
      </c>
      <c r="D35" s="8" t="n">
        <v>5.2</v>
      </c>
    </row>
    <row r="36" spans="1:4">
      <c r="A36" s="4" t="s">
        <v>180</v>
      </c>
      <c r="B36" s="8" t="n">
        <v>-7.2</v>
      </c>
      <c r="C36" s="8" t="n">
        <v>-0.6</v>
      </c>
      <c r="D36" s="5" t="n">
        <v>-5</v>
      </c>
    </row>
    <row r="37" spans="1:4">
      <c r="A37" s="4" t="s">
        <v>181</v>
      </c>
      <c r="B37" s="8" t="n">
        <v>-195.2</v>
      </c>
      <c r="C37" s="8" t="n">
        <v>285.8</v>
      </c>
      <c r="D37" s="8" t="n">
        <v>-68.40000000000001</v>
      </c>
    </row>
    <row r="38" spans="1:4">
      <c r="A38" s="3" t="s">
        <v>182</v>
      </c>
    </row>
    <row r="39" spans="1:4">
      <c r="A39" s="4" t="s">
        <v>183</v>
      </c>
      <c r="B39" s="5" t="n">
        <v>1500</v>
      </c>
      <c r="C39" s="5" t="n">
        <v>0</v>
      </c>
      <c r="D39" s="5" t="n">
        <v>0</v>
      </c>
    </row>
    <row r="40" spans="1:4">
      <c r="A40" s="4" t="s">
        <v>184</v>
      </c>
      <c r="B40" s="8" t="n">
        <v>-1359.4</v>
      </c>
      <c r="C40" s="8" t="n">
        <v>-84.40000000000001</v>
      </c>
      <c r="D40" s="5" t="n">
        <v>-75</v>
      </c>
    </row>
    <row r="41" spans="1:4">
      <c r="A41" s="4" t="s">
        <v>185</v>
      </c>
      <c r="B41" s="5" t="n">
        <v>1350</v>
      </c>
      <c r="C41" s="5" t="n">
        <v>0</v>
      </c>
      <c r="D41" s="5" t="n">
        <v>0</v>
      </c>
    </row>
    <row r="42" spans="1:4">
      <c r="A42" s="4" t="s">
        <v>186</v>
      </c>
      <c r="B42" s="8" t="n">
        <v>-1037.7</v>
      </c>
      <c r="C42" s="5" t="n">
        <v>0</v>
      </c>
      <c r="D42" s="5" t="n">
        <v>0</v>
      </c>
    </row>
    <row r="43" spans="1:4">
      <c r="A43" s="4" t="s">
        <v>187</v>
      </c>
      <c r="B43" s="8" t="n">
        <v>-546.2</v>
      </c>
      <c r="C43" s="8" t="n">
        <v>-396.2</v>
      </c>
      <c r="D43" s="8" t="n">
        <v>-392.8</v>
      </c>
    </row>
    <row r="44" spans="1:4">
      <c r="A44" s="4" t="s">
        <v>188</v>
      </c>
      <c r="B44" s="8" t="n">
        <v>-3.3</v>
      </c>
      <c r="C44" s="5" t="n">
        <v>0</v>
      </c>
      <c r="D44" s="5" t="n">
        <v>0</v>
      </c>
    </row>
    <row r="45" spans="1:4">
      <c r="A45" s="4" t="s">
        <v>189</v>
      </c>
      <c r="B45" s="5" t="n">
        <v>1150</v>
      </c>
      <c r="C45" s="5" t="n">
        <v>345</v>
      </c>
      <c r="D45" s="5" t="n">
        <v>50</v>
      </c>
    </row>
    <row r="46" spans="1:4">
      <c r="A46" s="4" t="s">
        <v>190</v>
      </c>
      <c r="B46" s="5" t="n">
        <v>-1195</v>
      </c>
      <c r="C46" s="5" t="n">
        <v>0</v>
      </c>
      <c r="D46" s="5" t="n">
        <v>-225</v>
      </c>
    </row>
    <row r="47" spans="1:4">
      <c r="A47" s="4" t="s">
        <v>191</v>
      </c>
      <c r="B47" s="5" t="n">
        <v>34</v>
      </c>
      <c r="C47" s="5" t="n">
        <v>48</v>
      </c>
      <c r="D47" s="5" t="n">
        <v>200</v>
      </c>
    </row>
    <row r="48" spans="1:4">
      <c r="A48" s="4" t="s">
        <v>192</v>
      </c>
      <c r="B48" s="5" t="n">
        <v>-9</v>
      </c>
      <c r="C48" s="5" t="n">
        <v>-48</v>
      </c>
      <c r="D48" s="5" t="n">
        <v>0</v>
      </c>
    </row>
    <row r="49" spans="1:4">
      <c r="A49" s="4" t="s">
        <v>140</v>
      </c>
      <c r="B49" s="8" t="n">
        <v>-275.8</v>
      </c>
      <c r="C49" s="8" t="n">
        <v>-200.1</v>
      </c>
      <c r="D49" s="5" t="n">
        <v>-250</v>
      </c>
    </row>
    <row r="50" spans="1:4">
      <c r="A50" s="4" t="s">
        <v>193</v>
      </c>
      <c r="B50" s="8" t="n">
        <v>-23.5</v>
      </c>
      <c r="C50" s="5" t="n">
        <v>0</v>
      </c>
      <c r="D50" s="5" t="n">
        <v>0</v>
      </c>
    </row>
    <row r="51" spans="1:4">
      <c r="A51" s="4" t="s">
        <v>194</v>
      </c>
      <c r="B51" s="8" t="n">
        <v>-3.7</v>
      </c>
      <c r="C51" s="8" t="n">
        <v>-1.9</v>
      </c>
      <c r="D51" s="5" t="n">
        <v>0</v>
      </c>
    </row>
    <row r="52" spans="1:4">
      <c r="A52" s="4" t="s">
        <v>195</v>
      </c>
      <c r="B52" s="8" t="n">
        <v>33.2</v>
      </c>
      <c r="C52" s="5" t="n">
        <v>49</v>
      </c>
      <c r="D52" s="8" t="n">
        <v>38.5</v>
      </c>
    </row>
    <row r="53" spans="1:4">
      <c r="A53" s="4" t="s">
        <v>196</v>
      </c>
      <c r="B53" s="8" t="n">
        <v>-1.7</v>
      </c>
      <c r="C53" s="8" t="n">
        <v>-0.9</v>
      </c>
      <c r="D53" s="5" t="n">
        <v>0</v>
      </c>
    </row>
    <row r="54" spans="1:4">
      <c r="A54" s="4" t="s">
        <v>197</v>
      </c>
      <c r="B54" s="8" t="n">
        <v>-16.7</v>
      </c>
      <c r="C54" s="8" t="n">
        <v>-19.7</v>
      </c>
      <c r="D54" s="8" t="n">
        <v>-16.4</v>
      </c>
    </row>
    <row r="55" spans="1:4">
      <c r="A55" s="4" t="s">
        <v>198</v>
      </c>
      <c r="B55" s="8" t="n">
        <v>-404.8</v>
      </c>
      <c r="C55" s="8" t="n">
        <v>-309.2</v>
      </c>
      <c r="D55" s="8" t="n">
        <v>-670.7</v>
      </c>
    </row>
    <row r="56" spans="1:4">
      <c r="A56" s="4" t="s">
        <v>199</v>
      </c>
      <c r="B56" s="8" t="n">
        <v>-6.8</v>
      </c>
      <c r="C56" s="8" t="n">
        <v>7.3</v>
      </c>
      <c r="D56" s="5" t="n">
        <v>-2</v>
      </c>
    </row>
    <row r="57" spans="1:4">
      <c r="A57" s="4" t="s">
        <v>200</v>
      </c>
      <c r="B57" s="8" t="n">
        <v>126.1</v>
      </c>
      <c r="C57" s="8" t="n">
        <v>-7.8</v>
      </c>
      <c r="D57" s="8" t="n">
        <v>57.1</v>
      </c>
    </row>
    <row r="58" spans="1:4">
      <c r="A58" s="4" t="s">
        <v>201</v>
      </c>
      <c r="B58" s="8" t="n">
        <v>540.6</v>
      </c>
      <c r="C58" s="8" t="n">
        <v>548.4</v>
      </c>
      <c r="D58" s="8" t="n">
        <v>491.3</v>
      </c>
    </row>
    <row r="59" spans="1:4">
      <c r="A59" s="4" t="s">
        <v>202</v>
      </c>
      <c r="B59" s="7" t="n">
        <v>666.7</v>
      </c>
      <c r="C59" s="7" t="n">
        <v>540.6</v>
      </c>
      <c r="D59" s="7" t="n">
        <v>54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3</v>
      </c>
      <c r="B1" s="2" t="s">
        <v>558</v>
      </c>
      <c r="C1" s="2" t="s">
        <v>1</v>
      </c>
    </row>
    <row r="2" spans="1:5">
      <c r="B2" s="2" t="s">
        <v>30</v>
      </c>
      <c r="C2" s="2" t="s">
        <v>2</v>
      </c>
      <c r="D2" s="2" t="s">
        <v>30</v>
      </c>
      <c r="E2" s="2" t="s">
        <v>31</v>
      </c>
    </row>
    <row r="3" spans="1:5">
      <c r="A3" s="3" t="s">
        <v>1069</v>
      </c>
    </row>
    <row r="4" spans="1:5">
      <c r="A4" s="4" t="s">
        <v>138</v>
      </c>
      <c r="B4" s="7" t="n">
        <v>68.2</v>
      </c>
      <c r="C4" s="6" t="n">
        <v>65</v>
      </c>
      <c r="D4" s="7" t="n">
        <v>68.2</v>
      </c>
      <c r="E4" s="7" t="n">
        <v>65.40000000000001</v>
      </c>
    </row>
    <row r="5" spans="1:5">
      <c r="A5" s="4" t="s">
        <v>1124</v>
      </c>
    </row>
    <row r="6" spans="1:5">
      <c r="A6" s="3" t="s">
        <v>1069</v>
      </c>
    </row>
    <row r="7" spans="1:5">
      <c r="A7" s="4" t="s">
        <v>138</v>
      </c>
      <c r="B7" s="8" t="n">
        <v>10.7</v>
      </c>
      <c r="C7" s="8" t="n">
        <v>8.300000000000001</v>
      </c>
      <c r="E7" s="8" t="n">
        <v>10.5</v>
      </c>
    </row>
    <row r="8" spans="1:5">
      <c r="A8" s="4" t="s">
        <v>39</v>
      </c>
    </row>
    <row r="9" spans="1:5">
      <c r="A9" s="3" t="s">
        <v>1069</v>
      </c>
    </row>
    <row r="10" spans="1:5">
      <c r="A10" s="4" t="s">
        <v>138</v>
      </c>
      <c r="B10" s="8" t="n">
        <v>11.2</v>
      </c>
      <c r="C10" s="8" t="n">
        <v>9.5</v>
      </c>
      <c r="E10" s="8" t="n">
        <v>10.8</v>
      </c>
    </row>
    <row r="11" spans="1:5">
      <c r="A11" s="4" t="s">
        <v>40</v>
      </c>
    </row>
    <row r="12" spans="1:5">
      <c r="A12" s="3" t="s">
        <v>1069</v>
      </c>
    </row>
    <row r="13" spans="1:5">
      <c r="A13" s="4" t="s">
        <v>138</v>
      </c>
      <c r="B13" s="8" t="n">
        <v>11.9</v>
      </c>
      <c r="C13" s="8" t="n">
        <v>10.3</v>
      </c>
      <c r="E13" s="8" t="n">
        <v>10.9</v>
      </c>
    </row>
    <row r="14" spans="1:5">
      <c r="A14" s="4" t="s">
        <v>1036</v>
      </c>
    </row>
    <row r="15" spans="1:5">
      <c r="A15" s="3" t="s">
        <v>1069</v>
      </c>
    </row>
    <row r="16" spans="1:5">
      <c r="A16" s="4" t="s">
        <v>138</v>
      </c>
      <c r="B16" s="8" t="n">
        <v>34.4</v>
      </c>
      <c r="C16" s="8" t="n">
        <v>35.6</v>
      </c>
      <c r="E16" s="8" t="n">
        <v>32.8</v>
      </c>
    </row>
    <row r="17" spans="1:5">
      <c r="A17" s="4" t="s">
        <v>212</v>
      </c>
    </row>
    <row r="18" spans="1:5">
      <c r="A18" s="3" t="s">
        <v>1069</v>
      </c>
    </row>
    <row r="19" spans="1:5">
      <c r="A19" s="4" t="s">
        <v>138</v>
      </c>
      <c r="B19" s="6" t="n">
        <v>0</v>
      </c>
      <c r="C19" s="7" t="n">
        <v>1.3</v>
      </c>
      <c r="E19" s="7" t="n">
        <v>0.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25</v>
      </c>
      <c r="B1" s="2" t="s">
        <v>558</v>
      </c>
      <c r="C1" s="2" t="s">
        <v>1</v>
      </c>
    </row>
    <row r="2" spans="1:4">
      <c r="B2" s="2" t="s">
        <v>30</v>
      </c>
      <c r="C2" s="2" t="s">
        <v>2</v>
      </c>
      <c r="D2" s="2" t="s">
        <v>31</v>
      </c>
    </row>
    <row r="3" spans="1:4">
      <c r="A3" s="3" t="s">
        <v>226</v>
      </c>
    </row>
    <row r="4" spans="1:4">
      <c r="A4" s="4" t="s">
        <v>1126</v>
      </c>
      <c r="B4" s="5" t="n">
        <v>1</v>
      </c>
      <c r="C4" s="8" t="n">
        <v>1.7</v>
      </c>
      <c r="D4" s="8" t="n">
        <v>1.1</v>
      </c>
    </row>
    <row r="5" spans="1:4">
      <c r="A5" s="4" t="s">
        <v>1127</v>
      </c>
      <c r="B5" s="9" t="n">
        <v>38.07</v>
      </c>
      <c r="C5" s="9" t="n">
        <v>40.76</v>
      </c>
      <c r="D5" s="9" t="n">
        <v>39.32</v>
      </c>
    </row>
    <row r="6" spans="1:4">
      <c r="A6" s="4" t="s">
        <v>1128</v>
      </c>
      <c r="B6" s="9" t="n">
        <v>12.33</v>
      </c>
      <c r="C6" s="9" t="n">
        <v>12.98</v>
      </c>
      <c r="D6" s="9" t="n">
        <v>12.91</v>
      </c>
    </row>
    <row r="7" spans="1:4">
      <c r="A7" s="3" t="s">
        <v>1129</v>
      </c>
    </row>
    <row r="8" spans="1:4">
      <c r="A8" s="4" t="s">
        <v>1130</v>
      </c>
      <c r="B8" s="4" t="s">
        <v>1131</v>
      </c>
      <c r="C8" s="4" t="s">
        <v>1132</v>
      </c>
      <c r="D8" s="4" t="s">
        <v>1133</v>
      </c>
    </row>
    <row r="9" spans="1:4">
      <c r="A9" s="4" t="s">
        <v>1134</v>
      </c>
      <c r="B9" s="4" t="s">
        <v>1135</v>
      </c>
      <c r="C9" s="4" t="s">
        <v>1135</v>
      </c>
      <c r="D9" s="4" t="s">
        <v>1135</v>
      </c>
    </row>
    <row r="10" spans="1:4">
      <c r="A10" s="4" t="s">
        <v>1136</v>
      </c>
      <c r="B10" s="4" t="s">
        <v>1137</v>
      </c>
      <c r="C10" s="4" t="s">
        <v>1138</v>
      </c>
      <c r="D10" s="4" t="s">
        <v>1139</v>
      </c>
    </row>
    <row r="11" spans="1:4">
      <c r="A11" s="4" t="s">
        <v>1140</v>
      </c>
      <c r="B11" s="6" t="n">
        <v>0</v>
      </c>
      <c r="C11" s="6" t="n">
        <v>0</v>
      </c>
      <c r="D11" s="6"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1141</v>
      </c>
      <c r="B1" s="2" t="s">
        <v>558</v>
      </c>
      <c r="C1" s="2" t="s">
        <v>1</v>
      </c>
    </row>
    <row r="2" spans="1:5">
      <c r="B2" s="2" t="s">
        <v>30</v>
      </c>
      <c r="C2" s="2" t="s">
        <v>2</v>
      </c>
      <c r="D2" s="2" t="s">
        <v>30</v>
      </c>
      <c r="E2" s="2" t="s">
        <v>31</v>
      </c>
    </row>
    <row r="3" spans="1:5">
      <c r="A3" s="3" t="s">
        <v>1069</v>
      </c>
    </row>
    <row r="4" spans="1:5">
      <c r="A4" s="4" t="s">
        <v>1081</v>
      </c>
      <c r="C4" s="8" t="n">
        <v>1.7</v>
      </c>
    </row>
    <row r="5" spans="1:5">
      <c r="A5" s="3" t="s">
        <v>1142</v>
      </c>
    </row>
    <row r="6" spans="1:5">
      <c r="A6" s="4" t="s">
        <v>1143</v>
      </c>
      <c r="C6" s="8" t="n">
        <v>5.5</v>
      </c>
    </row>
    <row r="7" spans="1:5">
      <c r="A7" s="4" t="s">
        <v>1081</v>
      </c>
      <c r="B7" s="5" t="n">
        <v>1</v>
      </c>
      <c r="C7" s="8" t="n">
        <v>1.7</v>
      </c>
      <c r="E7" s="8" t="n">
        <v>1.1</v>
      </c>
    </row>
    <row r="8" spans="1:5">
      <c r="A8" s="4" t="s">
        <v>1144</v>
      </c>
      <c r="C8" s="8" t="n">
        <v>-0.4</v>
      </c>
    </row>
    <row r="9" spans="1:5">
      <c r="A9" s="4" t="s">
        <v>1145</v>
      </c>
      <c r="C9" s="8" t="n">
        <v>-0.8</v>
      </c>
    </row>
    <row r="10" spans="1:5">
      <c r="A10" s="4" t="s">
        <v>1146</v>
      </c>
      <c r="B10" s="8" t="n">
        <v>5.5</v>
      </c>
      <c r="C10" s="5" t="n">
        <v>6</v>
      </c>
      <c r="D10" s="8" t="n">
        <v>5.5</v>
      </c>
    </row>
    <row r="11" spans="1:5">
      <c r="A11" s="4" t="s">
        <v>1147</v>
      </c>
      <c r="C11" s="8" t="n">
        <v>2.8</v>
      </c>
    </row>
    <row r="12" spans="1:5">
      <c r="A12" s="4" t="s">
        <v>1148</v>
      </c>
      <c r="C12" s="8" t="n">
        <v>5.9</v>
      </c>
    </row>
    <row r="13" spans="1:5">
      <c r="A13" s="3" t="s">
        <v>1149</v>
      </c>
    </row>
    <row r="14" spans="1:5">
      <c r="A14" s="4" t="s">
        <v>1143</v>
      </c>
      <c r="C14" s="9" t="n">
        <v>28.15</v>
      </c>
    </row>
    <row r="15" spans="1:5">
      <c r="A15" s="4" t="s">
        <v>1081</v>
      </c>
      <c r="B15" s="9" t="n">
        <v>38.07</v>
      </c>
      <c r="C15" s="11" t="n">
        <v>40.76</v>
      </c>
      <c r="E15" s="9" t="n">
        <v>39.32</v>
      </c>
    </row>
    <row r="16" spans="1:5">
      <c r="A16" s="4" t="s">
        <v>1144</v>
      </c>
      <c r="C16" s="11" t="n">
        <v>36.22</v>
      </c>
    </row>
    <row r="17" spans="1:5">
      <c r="A17" s="4" t="s">
        <v>1145</v>
      </c>
      <c r="C17" s="11" t="n">
        <v>21.72</v>
      </c>
    </row>
    <row r="18" spans="1:5">
      <c r="A18" s="4" t="s">
        <v>1146</v>
      </c>
      <c r="B18" s="9" t="n">
        <v>28.15</v>
      </c>
      <c r="C18" s="11" t="n">
        <v>32.13</v>
      </c>
      <c r="D18" s="9" t="n">
        <v>28.15</v>
      </c>
    </row>
    <row r="19" spans="1:5">
      <c r="A19" s="4" t="s">
        <v>1147</v>
      </c>
      <c r="C19" s="11" t="n">
        <v>26.47</v>
      </c>
    </row>
    <row r="20" spans="1:5">
      <c r="A20" s="4" t="s">
        <v>1148</v>
      </c>
      <c r="C20" s="9" t="n">
        <v>32.08</v>
      </c>
    </row>
    <row r="21" spans="1:5">
      <c r="A21" s="3" t="s">
        <v>1150</v>
      </c>
    </row>
    <row r="22" spans="1:5">
      <c r="A22" s="4" t="s">
        <v>1143</v>
      </c>
      <c r="B22" s="4" t="s">
        <v>1151</v>
      </c>
      <c r="C22" s="4" t="s">
        <v>1152</v>
      </c>
    </row>
    <row r="23" spans="1:5">
      <c r="A23" s="4" t="s">
        <v>1147</v>
      </c>
      <c r="C23" s="4" t="s">
        <v>1153</v>
      </c>
    </row>
    <row r="24" spans="1:5">
      <c r="A24" s="4" t="s">
        <v>1148</v>
      </c>
      <c r="C24" s="4" t="s">
        <v>1154</v>
      </c>
    </row>
    <row r="25" spans="1:5">
      <c r="A25" s="4" t="s">
        <v>1146</v>
      </c>
      <c r="B25" s="4" t="s">
        <v>1151</v>
      </c>
      <c r="C25" s="4" t="s">
        <v>1152</v>
      </c>
    </row>
    <row r="26" spans="1:5">
      <c r="A26" s="3" t="s">
        <v>1155</v>
      </c>
    </row>
    <row r="27" spans="1:5">
      <c r="A27" s="4" t="s">
        <v>1143</v>
      </c>
      <c r="C27" s="7" t="n">
        <v>50.3</v>
      </c>
    </row>
    <row r="28" spans="1:5">
      <c r="A28" s="4" t="s">
        <v>1145</v>
      </c>
      <c r="B28" s="7" t="n">
        <v>25.9</v>
      </c>
      <c r="C28" s="8" t="n">
        <v>15.2</v>
      </c>
      <c r="E28" s="7" t="n">
        <v>21.6</v>
      </c>
    </row>
    <row r="29" spans="1:5">
      <c r="A29" s="4" t="s">
        <v>1146</v>
      </c>
      <c r="B29" s="7" t="n">
        <v>50.3</v>
      </c>
      <c r="C29" s="8" t="n">
        <v>53.3</v>
      </c>
      <c r="D29" s="7" t="n">
        <v>50.3</v>
      </c>
    </row>
    <row r="30" spans="1:5">
      <c r="A30" s="4" t="s">
        <v>1147</v>
      </c>
      <c r="C30" s="8" t="n">
        <v>40.8</v>
      </c>
    </row>
    <row r="31" spans="1:5">
      <c r="A31" s="4" t="s">
        <v>1148</v>
      </c>
      <c r="C31" s="7" t="n">
        <v>52.8</v>
      </c>
    </row>
    <row r="32" spans="1:5">
      <c r="A32" s="4" t="s">
        <v>1107</v>
      </c>
    </row>
    <row r="33" spans="1:5">
      <c r="A33" s="3" t="s">
        <v>1069</v>
      </c>
    </row>
    <row r="34" spans="1:5">
      <c r="A34" s="4" t="s">
        <v>1081</v>
      </c>
      <c r="B34" s="8" t="n">
        <v>0.2</v>
      </c>
      <c r="C34" s="8" t="n">
        <v>0.6</v>
      </c>
      <c r="E34" s="8" t="n">
        <v>0.3</v>
      </c>
    </row>
    <row r="35" spans="1:5">
      <c r="A35" s="4" t="s">
        <v>1108</v>
      </c>
    </row>
    <row r="36" spans="1:5">
      <c r="A36" s="3" t="s">
        <v>1069</v>
      </c>
    </row>
    <row r="37" spans="1:5">
      <c r="A37" s="4" t="s">
        <v>1081</v>
      </c>
      <c r="C37" s="8" t="n">
        <v>0.3</v>
      </c>
      <c r="D37" s="8" t="n">
        <v>0.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6</v>
      </c>
      <c r="B1" s="2" t="s">
        <v>558</v>
      </c>
      <c r="C1" s="2" t="s">
        <v>1</v>
      </c>
    </row>
    <row r="2" spans="1:4">
      <c r="B2" s="2" t="s">
        <v>30</v>
      </c>
      <c r="C2" s="2" t="s">
        <v>2</v>
      </c>
      <c r="D2" s="2" t="s">
        <v>31</v>
      </c>
    </row>
    <row r="3" spans="1:4">
      <c r="A3" s="3" t="s">
        <v>226</v>
      </c>
    </row>
    <row r="4" spans="1:4">
      <c r="A4" s="4" t="s">
        <v>1079</v>
      </c>
      <c r="B4" s="7" t="n">
        <v>22.6</v>
      </c>
      <c r="C4" s="7" t="n">
        <v>11.7</v>
      </c>
      <c r="D4" s="7" t="n">
        <v>23.1</v>
      </c>
    </row>
    <row r="5" spans="1:4">
      <c r="A5" s="3" t="s">
        <v>1142</v>
      </c>
    </row>
    <row r="6" spans="1:4">
      <c r="A6" s="4" t="s">
        <v>1157</v>
      </c>
      <c r="C6" s="5" t="n">
        <v>3</v>
      </c>
    </row>
    <row r="7" spans="1:4">
      <c r="A7" s="4" t="s">
        <v>1081</v>
      </c>
      <c r="C7" s="8" t="n">
        <v>1.7</v>
      </c>
    </row>
    <row r="8" spans="1:4">
      <c r="A8" s="4" t="s">
        <v>1158</v>
      </c>
      <c r="C8" s="8" t="n">
        <v>-1.6</v>
      </c>
    </row>
    <row r="9" spans="1:4">
      <c r="A9" s="4" t="s">
        <v>1159</v>
      </c>
      <c r="C9" s="8" t="n">
        <v>-0.4</v>
      </c>
    </row>
    <row r="10" spans="1:4">
      <c r="A10" s="4" t="s">
        <v>1160</v>
      </c>
      <c r="B10" s="5" t="n">
        <v>3</v>
      </c>
      <c r="C10" s="8" t="n">
        <v>2.7</v>
      </c>
    </row>
    <row r="11" spans="1:4">
      <c r="A11" s="3" t="s">
        <v>1161</v>
      </c>
    </row>
    <row r="12" spans="1:4">
      <c r="A12" s="4" t="s">
        <v>1157</v>
      </c>
      <c r="C12" s="9" t="n">
        <v>34.58</v>
      </c>
    </row>
    <row r="13" spans="1:4">
      <c r="A13" s="4" t="s">
        <v>1081</v>
      </c>
      <c r="C13" s="11" t="n">
        <v>42.49</v>
      </c>
    </row>
    <row r="14" spans="1:4">
      <c r="A14" s="4" t="s">
        <v>1158</v>
      </c>
      <c r="C14" s="11" t="n">
        <v>34.1</v>
      </c>
    </row>
    <row r="15" spans="1:4">
      <c r="A15" s="4" t="s">
        <v>1159</v>
      </c>
      <c r="C15" s="11" t="n">
        <v>38.28</v>
      </c>
    </row>
    <row r="16" spans="1:4">
      <c r="A16" s="4" t="s">
        <v>1160</v>
      </c>
      <c r="B16" s="9" t="n">
        <v>34.58</v>
      </c>
      <c r="C16" s="9" t="n">
        <v>40.0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62</v>
      </c>
      <c r="B1" s="2" t="s">
        <v>558</v>
      </c>
      <c r="C1" s="2" t="s">
        <v>1</v>
      </c>
    </row>
    <row r="2" spans="1:4">
      <c r="B2" s="2" t="s">
        <v>30</v>
      </c>
      <c r="C2" s="2" t="s">
        <v>2</v>
      </c>
      <c r="D2" s="2" t="s">
        <v>31</v>
      </c>
    </row>
    <row r="3" spans="1:4">
      <c r="A3" s="3" t="s">
        <v>1129</v>
      </c>
    </row>
    <row r="4" spans="1:4">
      <c r="A4" s="4" t="s">
        <v>1130</v>
      </c>
      <c r="B4" s="4" t="s">
        <v>1131</v>
      </c>
      <c r="C4" s="4" t="s">
        <v>1132</v>
      </c>
      <c r="D4" s="4" t="s">
        <v>1133</v>
      </c>
    </row>
    <row r="5" spans="1:4">
      <c r="A5" s="4" t="s">
        <v>1134</v>
      </c>
      <c r="B5" s="4" t="s">
        <v>1135</v>
      </c>
      <c r="C5" s="4" t="s">
        <v>1135</v>
      </c>
      <c r="D5" s="4" t="s">
        <v>1135</v>
      </c>
    </row>
    <row r="6" spans="1:4">
      <c r="A6" s="4" t="s">
        <v>1136</v>
      </c>
      <c r="B6" s="4" t="s">
        <v>1137</v>
      </c>
      <c r="C6" s="4" t="s">
        <v>1138</v>
      </c>
      <c r="D6" s="4" t="s">
        <v>1139</v>
      </c>
    </row>
    <row r="7" spans="1:4">
      <c r="A7" s="4" t="s">
        <v>1140</v>
      </c>
      <c r="B7" s="6" t="n">
        <v>0</v>
      </c>
      <c r="C7" s="6" t="n">
        <v>0</v>
      </c>
      <c r="D7" s="6" t="n">
        <v>0</v>
      </c>
    </row>
    <row r="8" spans="1:4">
      <c r="A8" s="4" t="s">
        <v>1163</v>
      </c>
    </row>
    <row r="9" spans="1:4">
      <c r="A9" s="3" t="s">
        <v>1129</v>
      </c>
    </row>
    <row r="10" spans="1:4">
      <c r="A10" s="4" t="s">
        <v>1130</v>
      </c>
      <c r="B10" s="4" t="s">
        <v>1164</v>
      </c>
      <c r="C10" s="4" t="s">
        <v>1165</v>
      </c>
      <c r="D10" s="4" t="s">
        <v>1166</v>
      </c>
    </row>
    <row r="11" spans="1:4">
      <c r="A11" s="4" t="s">
        <v>1134</v>
      </c>
      <c r="B11" s="4" t="s">
        <v>1167</v>
      </c>
      <c r="C11" s="4" t="s">
        <v>1167</v>
      </c>
      <c r="D11" s="4" t="s">
        <v>1167</v>
      </c>
    </row>
    <row r="12" spans="1:4">
      <c r="A12" s="4" t="s">
        <v>1136</v>
      </c>
      <c r="B12" s="4" t="s">
        <v>1168</v>
      </c>
      <c r="C12" s="4" t="s">
        <v>1096</v>
      </c>
      <c r="D12" s="4" t="s">
        <v>1169</v>
      </c>
    </row>
    <row r="13" spans="1:4">
      <c r="A13" s="4" t="s">
        <v>1140</v>
      </c>
      <c r="B13" s="6" t="n">
        <v>0</v>
      </c>
      <c r="C13" s="6" t="n">
        <v>0</v>
      </c>
      <c r="D13" s="6" t="n">
        <v>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31</v>
      </c>
    </row>
    <row r="3" spans="1:4">
      <c r="A3" s="3" t="s">
        <v>229</v>
      </c>
    </row>
    <row r="4" spans="1:4">
      <c r="A4" s="4" t="s">
        <v>1171</v>
      </c>
      <c r="B4" s="7" t="n">
        <v>18.6</v>
      </c>
      <c r="C4" s="7" t="n">
        <v>20.2</v>
      </c>
      <c r="D4" s="7" t="n">
        <v>1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31</v>
      </c>
    </row>
    <row r="3" spans="1:4">
      <c r="A3" s="4" t="s">
        <v>1173</v>
      </c>
    </row>
    <row r="4" spans="1:4">
      <c r="A4" s="3" t="s">
        <v>1174</v>
      </c>
    </row>
    <row r="5" spans="1:4">
      <c r="A5" s="4" t="s">
        <v>1175</v>
      </c>
      <c r="B5" s="7" t="n">
        <v>49.8</v>
      </c>
      <c r="C5" s="7" t="n">
        <v>43.2</v>
      </c>
    </row>
    <row r="6" spans="1:4">
      <c r="A6" s="4" t="s">
        <v>1176</v>
      </c>
    </row>
    <row r="7" spans="1:4">
      <c r="A7" s="3" t="s">
        <v>1174</v>
      </c>
    </row>
    <row r="8" spans="1:4">
      <c r="A8" s="4" t="s">
        <v>1177</v>
      </c>
      <c r="B8" s="4" t="s">
        <v>1178</v>
      </c>
    </row>
    <row r="9" spans="1:4">
      <c r="A9" s="4" t="s">
        <v>1179</v>
      </c>
      <c r="B9" s="4" t="s">
        <v>841</v>
      </c>
    </row>
    <row r="10" spans="1:4">
      <c r="A10" s="4" t="s">
        <v>1180</v>
      </c>
      <c r="B10" s="4" t="s">
        <v>841</v>
      </c>
    </row>
    <row r="11" spans="1:4">
      <c r="A11" s="4" t="s">
        <v>1181</v>
      </c>
      <c r="B11" s="4" t="s">
        <v>1073</v>
      </c>
    </row>
    <row r="12" spans="1:4">
      <c r="A12" s="4" t="s">
        <v>1182</v>
      </c>
      <c r="B12" s="4" t="s">
        <v>462</v>
      </c>
    </row>
    <row r="13" spans="1:4">
      <c r="A13" s="4" t="s">
        <v>1175</v>
      </c>
      <c r="B13" s="7" t="n">
        <v>2.9</v>
      </c>
      <c r="C13" s="8" t="n">
        <v>3.4</v>
      </c>
      <c r="D13" s="7" t="n">
        <v>3.1</v>
      </c>
    </row>
    <row r="14" spans="1:4">
      <c r="A14" s="4" t="s">
        <v>1183</v>
      </c>
      <c r="B14" s="7" t="n">
        <v>44.2</v>
      </c>
      <c r="C14" s="6" t="n">
        <v>41</v>
      </c>
    </row>
    <row r="15" spans="1:4">
      <c r="A15" s="4" t="s">
        <v>1184</v>
      </c>
    </row>
    <row r="16" spans="1:4">
      <c r="A16" s="3" t="s">
        <v>1174</v>
      </c>
    </row>
    <row r="17" spans="1:4">
      <c r="A17" s="4" t="s">
        <v>1182</v>
      </c>
      <c r="B17" s="4" t="s">
        <v>4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1"/>
  </cols>
  <sheetData>
    <row r="1" spans="1:4">
      <c r="A1" s="1" t="s">
        <v>1185</v>
      </c>
      <c r="B1" s="2" t="s">
        <v>558</v>
      </c>
      <c r="C1" s="2" t="s">
        <v>1</v>
      </c>
    </row>
    <row r="2" spans="1:4">
      <c r="B2" s="2" t="s">
        <v>772</v>
      </c>
      <c r="C2" s="2" t="s">
        <v>1186</v>
      </c>
      <c r="D2" s="2" t="s">
        <v>428</v>
      </c>
    </row>
    <row r="3" spans="1:4">
      <c r="A3" s="3" t="s">
        <v>1187</v>
      </c>
    </row>
    <row r="4" spans="1:4">
      <c r="A4" s="4" t="s">
        <v>94</v>
      </c>
      <c r="B4" s="7" t="n">
        <v>375.3</v>
      </c>
      <c r="C4" s="7" t="n">
        <v>436.1</v>
      </c>
    </row>
    <row r="5" spans="1:4">
      <c r="A5" s="4" t="s">
        <v>1188</v>
      </c>
      <c r="C5" s="5" t="n">
        <v>2035</v>
      </c>
    </row>
    <row r="6" spans="1:4">
      <c r="A6" s="4" t="s">
        <v>1189</v>
      </c>
      <c r="B6" s="8" t="n">
        <v>19.3</v>
      </c>
      <c r="C6" s="7" t="n">
        <v>23.1</v>
      </c>
      <c r="D6" s="7" t="n">
        <v>17.9</v>
      </c>
    </row>
    <row r="7" spans="1:4">
      <c r="A7" s="4" t="s">
        <v>1190</v>
      </c>
      <c r="B7" s="7" t="n">
        <v>2.3</v>
      </c>
      <c r="C7" s="7" t="n">
        <v>2.6</v>
      </c>
      <c r="D7" s="7" t="n">
        <v>2.4</v>
      </c>
    </row>
    <row r="8" spans="1:4">
      <c r="A8" s="4" t="s">
        <v>1191</v>
      </c>
    </row>
    <row r="9" spans="1:4">
      <c r="A9" s="3" t="s">
        <v>1187</v>
      </c>
    </row>
    <row r="10" spans="1:4">
      <c r="A10" s="4" t="s">
        <v>1192</v>
      </c>
      <c r="C10" s="5" t="n">
        <v>2</v>
      </c>
    </row>
    <row r="11" spans="1:4">
      <c r="A11" s="4" t="s">
        <v>1193</v>
      </c>
      <c r="C11" s="7" t="n">
        <v>28.3</v>
      </c>
    </row>
    <row r="12" spans="1:4">
      <c r="A12" s="4" t="s">
        <v>1194</v>
      </c>
      <c r="C12" s="5" t="n">
        <v>2024</v>
      </c>
    </row>
    <row r="13" spans="1:4">
      <c r="A13" s="4" t="s">
        <v>94</v>
      </c>
      <c r="C13" s="7" t="n">
        <v>1.6</v>
      </c>
    </row>
    <row r="14" spans="1:4">
      <c r="A14" s="4" t="s">
        <v>1195</v>
      </c>
      <c r="C14" s="7" t="n">
        <v>34.7</v>
      </c>
    </row>
    <row r="15" spans="1:4">
      <c r="A15" s="4" t="s">
        <v>1196</v>
      </c>
      <c r="C15" s="4" t="s">
        <v>537</v>
      </c>
    </row>
    <row r="16" spans="1:4">
      <c r="A16" s="4" t="s">
        <v>1197</v>
      </c>
      <c r="C16" s="5" t="n">
        <v>2</v>
      </c>
    </row>
    <row r="17" spans="1:4">
      <c r="A17" s="4" t="s">
        <v>1198</v>
      </c>
      <c r="C17" s="4" t="s">
        <v>469</v>
      </c>
    </row>
    <row r="18" spans="1:4">
      <c r="A18" s="4" t="s">
        <v>1199</v>
      </c>
    </row>
    <row r="19" spans="1:4">
      <c r="A19" s="3" t="s">
        <v>1187</v>
      </c>
    </row>
    <row r="20" spans="1:4">
      <c r="A20" s="4" t="s">
        <v>1196</v>
      </c>
      <c r="C20" s="4" t="s">
        <v>1200</v>
      </c>
    </row>
    <row r="21" spans="1:4">
      <c r="A21" s="4" t="s">
        <v>1197</v>
      </c>
      <c r="C21" s="5" t="n">
        <v>1</v>
      </c>
    </row>
    <row r="22" spans="1:4">
      <c r="A22" s="4" t="s">
        <v>1198</v>
      </c>
      <c r="C22" s="4" t="s">
        <v>469</v>
      </c>
    </row>
    <row r="23" spans="1:4">
      <c r="A23" s="4" t="s">
        <v>1201</v>
      </c>
    </row>
    <row r="24" spans="1:4">
      <c r="A24" s="3" t="s">
        <v>1187</v>
      </c>
    </row>
    <row r="25" spans="1:4">
      <c r="A25" s="4" t="s">
        <v>531</v>
      </c>
      <c r="C25" s="4" t="s">
        <v>534</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0</v>
      </c>
    </row>
    <row r="2" spans="1:3">
      <c r="A2" s="3" t="s">
        <v>1203</v>
      </c>
    </row>
    <row r="3" spans="1:3">
      <c r="A3" s="10" t="n">
        <v>2019</v>
      </c>
      <c r="B3" s="7" t="n">
        <v>2.9</v>
      </c>
    </row>
    <row r="4" spans="1:3">
      <c r="A4" s="10" t="n">
        <v>2020</v>
      </c>
      <c r="B4" s="5" t="n">
        <v>3</v>
      </c>
    </row>
    <row r="5" spans="1:3">
      <c r="A5" s="10" t="n">
        <v>2021</v>
      </c>
      <c r="B5" s="5" t="n">
        <v>3</v>
      </c>
    </row>
    <row r="6" spans="1:3">
      <c r="A6" s="10" t="n">
        <v>2022</v>
      </c>
      <c r="B6" s="8" t="n">
        <v>3.1</v>
      </c>
    </row>
    <row r="7" spans="1:3">
      <c r="A7" s="10" t="n">
        <v>2023</v>
      </c>
      <c r="B7" s="8" t="n">
        <v>3.2</v>
      </c>
    </row>
    <row r="8" spans="1:3">
      <c r="A8" s="4" t="s">
        <v>1204</v>
      </c>
      <c r="B8" s="8" t="n">
        <v>10.6</v>
      </c>
    </row>
    <row r="9" spans="1:3">
      <c r="A9" s="4" t="s">
        <v>1205</v>
      </c>
      <c r="B9" s="8" t="n">
        <v>25.8</v>
      </c>
    </row>
    <row r="10" spans="1:3">
      <c r="A10" s="4" t="s">
        <v>1206</v>
      </c>
      <c r="B10" s="8" t="n">
        <v>-14.4</v>
      </c>
    </row>
    <row r="11" spans="1:3">
      <c r="A11" s="4" t="s">
        <v>1207</v>
      </c>
      <c r="B11" s="8" t="n">
        <v>11.4</v>
      </c>
    </row>
    <row r="12" spans="1:3">
      <c r="A12" s="4" t="s">
        <v>96</v>
      </c>
      <c r="B12" s="8" t="n">
        <v>1.7</v>
      </c>
      <c r="C12" s="7" t="n">
        <v>1.6</v>
      </c>
    </row>
    <row r="13" spans="1:3">
      <c r="A13" s="4" t="s">
        <v>99</v>
      </c>
      <c r="B13" s="8" t="n">
        <v>20.9</v>
      </c>
      <c r="C13" s="7" t="n">
        <v>22.7</v>
      </c>
    </row>
    <row r="14" spans="1:3">
      <c r="A14" s="4" t="s">
        <v>477</v>
      </c>
    </row>
    <row r="15" spans="1:3">
      <c r="A15" s="3" t="s">
        <v>1203</v>
      </c>
    </row>
    <row r="16" spans="1:3">
      <c r="A16" s="10" t="n">
        <v>2019</v>
      </c>
      <c r="B16" s="8" t="n">
        <v>2.8</v>
      </c>
    </row>
    <row r="17" spans="1:3">
      <c r="A17" s="10" t="n">
        <v>2020</v>
      </c>
      <c r="B17" s="8" t="n">
        <v>2.8</v>
      </c>
    </row>
    <row r="18" spans="1:3">
      <c r="A18" s="10" t="n">
        <v>2021</v>
      </c>
      <c r="B18" s="8" t="n">
        <v>2.8</v>
      </c>
    </row>
    <row r="19" spans="1:3">
      <c r="A19" s="10" t="n">
        <v>2022</v>
      </c>
      <c r="B19" s="5" t="n">
        <v>3</v>
      </c>
    </row>
    <row r="20" spans="1:3">
      <c r="A20" s="10" t="n">
        <v>2023</v>
      </c>
      <c r="B20" s="5" t="n">
        <v>3</v>
      </c>
    </row>
    <row r="21" spans="1:3">
      <c r="A21" s="4" t="s">
        <v>1204</v>
      </c>
      <c r="B21" s="8" t="n">
        <v>14.4</v>
      </c>
    </row>
    <row r="22" spans="1:3">
      <c r="A22" s="4" t="s">
        <v>1205</v>
      </c>
      <c r="B22" s="8" t="n">
        <v>28.8</v>
      </c>
    </row>
    <row r="23" spans="1:3">
      <c r="A23" s="4" t="s">
        <v>1206</v>
      </c>
      <c r="B23" s="8" t="n">
        <v>-6.2</v>
      </c>
    </row>
    <row r="24" spans="1:3">
      <c r="A24" s="4" t="s">
        <v>1207</v>
      </c>
      <c r="B24" s="7" t="n">
        <v>2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556</v>
      </c>
    </row>
    <row r="2" spans="1:2">
      <c r="A2" s="3" t="s">
        <v>235</v>
      </c>
    </row>
    <row r="3" spans="1:2">
      <c r="A3" s="10" t="n">
        <v>2019</v>
      </c>
      <c r="B3" s="7" t="n">
        <v>341.7</v>
      </c>
    </row>
    <row r="4" spans="1:2">
      <c r="A4" s="10" t="n">
        <v>2020</v>
      </c>
      <c r="B4" s="8" t="n">
        <v>3.1</v>
      </c>
    </row>
    <row r="5" spans="1:2">
      <c r="A5" s="10" t="n">
        <v>2021</v>
      </c>
      <c r="B5" s="8" t="n">
        <v>0.9</v>
      </c>
    </row>
    <row r="6" spans="1:2">
      <c r="A6" s="4" t="s">
        <v>124</v>
      </c>
      <c r="B6" s="7" t="n">
        <v>34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556</v>
      </c>
    </row>
    <row r="2" spans="1:2">
      <c r="A2" s="3" t="s">
        <v>235</v>
      </c>
    </row>
    <row r="3" spans="1:2">
      <c r="A3" s="10" t="n">
        <v>2019</v>
      </c>
      <c r="B3" s="6" t="n">
        <v>21</v>
      </c>
    </row>
    <row r="4" spans="1:2">
      <c r="A4" s="10" t="n">
        <v>2020</v>
      </c>
      <c r="B4" s="8" t="n">
        <v>16.9</v>
      </c>
    </row>
    <row r="5" spans="1:2">
      <c r="A5" s="10" t="n">
        <v>2021</v>
      </c>
      <c r="B5" s="8" t="n">
        <v>13.9</v>
      </c>
    </row>
    <row r="6" spans="1:2">
      <c r="A6" s="10" t="n">
        <v>2022</v>
      </c>
      <c r="B6" s="8" t="n">
        <v>11.2</v>
      </c>
    </row>
    <row r="7" spans="1:2">
      <c r="A7" s="10" t="n">
        <v>2023</v>
      </c>
      <c r="B7" s="8" t="n">
        <v>6.7</v>
      </c>
    </row>
    <row r="8" spans="1:2">
      <c r="A8" s="4" t="s">
        <v>1204</v>
      </c>
      <c r="B8" s="8" t="n">
        <v>17.9</v>
      </c>
    </row>
    <row r="9" spans="1:2">
      <c r="A9" s="4" t="s">
        <v>124</v>
      </c>
      <c r="B9" s="7" t="n">
        <v>87.599999999999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556</v>
      </c>
    </row>
    <row r="2" spans="1:2">
      <c r="A2" s="3" t="s">
        <v>235</v>
      </c>
    </row>
    <row r="3" spans="1:2">
      <c r="A3" s="10" t="n">
        <v>2019</v>
      </c>
      <c r="B3" s="7" t="n">
        <v>2.5</v>
      </c>
    </row>
    <row r="4" spans="1:2">
      <c r="A4" s="10" t="n">
        <v>2020</v>
      </c>
      <c r="B4" s="8" t="n">
        <v>1.8</v>
      </c>
    </row>
    <row r="5" spans="1:2">
      <c r="A5" s="10" t="n">
        <v>2021</v>
      </c>
      <c r="B5" s="8" t="n">
        <v>0.6</v>
      </c>
    </row>
    <row r="6" spans="1:2">
      <c r="A6" s="10" t="n">
        <v>2022</v>
      </c>
      <c r="B6" s="8" t="n">
        <v>0.6</v>
      </c>
    </row>
    <row r="7" spans="1:2">
      <c r="A7" s="10" t="n">
        <v>2023</v>
      </c>
      <c r="B7" s="8" t="n">
        <v>0.6</v>
      </c>
    </row>
    <row r="8" spans="1:2">
      <c r="A8" s="4" t="s">
        <v>1204</v>
      </c>
      <c r="B8" s="8" t="n">
        <v>1.2</v>
      </c>
    </row>
    <row r="9" spans="1:2">
      <c r="A9" s="4" t="s">
        <v>124</v>
      </c>
      <c r="B9" s="7" t="n">
        <v>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1</v>
      </c>
      <c r="B1" s="2" t="s">
        <v>1212</v>
      </c>
      <c r="C1" s="2" t="s">
        <v>1213</v>
      </c>
      <c r="D1" s="2" t="s">
        <v>1214</v>
      </c>
      <c r="E1" s="2" t="s">
        <v>2</v>
      </c>
      <c r="F1" s="2" t="s">
        <v>642</v>
      </c>
      <c r="G1" s="2" t="s">
        <v>643</v>
      </c>
      <c r="H1" s="2" t="s">
        <v>1215</v>
      </c>
    </row>
    <row r="2" spans="1:8">
      <c r="A2" s="3" t="s">
        <v>1216</v>
      </c>
    </row>
    <row r="3" spans="1:8">
      <c r="A3" s="4" t="s">
        <v>1217</v>
      </c>
      <c r="H3" s="6" t="n">
        <v>4000000</v>
      </c>
    </row>
    <row r="4" spans="1:8">
      <c r="A4" s="4" t="s">
        <v>1218</v>
      </c>
      <c r="D4" s="6" t="n">
        <v>25</v>
      </c>
    </row>
    <row r="5" spans="1:8">
      <c r="A5" s="4" t="s">
        <v>1219</v>
      </c>
      <c r="F5" s="6" t="n">
        <v>8500000</v>
      </c>
    </row>
    <row r="6" spans="1:8">
      <c r="A6" s="4" t="s">
        <v>434</v>
      </c>
      <c r="E6" s="6" t="n">
        <v>34800000</v>
      </c>
      <c r="G6" s="6" t="n">
        <v>9200000</v>
      </c>
    </row>
    <row r="7" spans="1:8">
      <c r="A7" s="4" t="s">
        <v>1220</v>
      </c>
    </row>
    <row r="8" spans="1:8">
      <c r="A8" s="3" t="s">
        <v>1216</v>
      </c>
    </row>
    <row r="9" spans="1:8">
      <c r="A9" s="4" t="s">
        <v>1221</v>
      </c>
      <c r="B9" s="6" t="n">
        <v>34800000</v>
      </c>
    </row>
    <row r="10" spans="1:8">
      <c r="A10" s="4" t="s">
        <v>1222</v>
      </c>
    </row>
    <row r="11" spans="1:8">
      <c r="A11" s="3" t="s">
        <v>1216</v>
      </c>
    </row>
    <row r="12" spans="1:8">
      <c r="A12" s="4" t="s">
        <v>1223</v>
      </c>
      <c r="C12" s="6" t="n">
        <v>48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4</v>
      </c>
      <c r="B1" s="2" t="s">
        <v>1225</v>
      </c>
      <c r="C1" s="2" t="s">
        <v>642</v>
      </c>
      <c r="D1" s="2" t="s">
        <v>2</v>
      </c>
      <c r="E1" s="2" t="s">
        <v>30</v>
      </c>
      <c r="F1" s="2" t="s">
        <v>31</v>
      </c>
    </row>
    <row r="2" spans="1:6">
      <c r="A2" s="3" t="s">
        <v>1226</v>
      </c>
    </row>
    <row r="3" spans="1:6">
      <c r="A3" s="4" t="s">
        <v>1227</v>
      </c>
      <c r="D3" s="6" t="n">
        <v>0</v>
      </c>
      <c r="E3" s="6" t="n">
        <v>1865</v>
      </c>
      <c r="F3" s="6" t="n">
        <v>0</v>
      </c>
    </row>
    <row r="4" spans="1:6">
      <c r="A4" s="4" t="s">
        <v>1228</v>
      </c>
    </row>
    <row r="5" spans="1:6">
      <c r="A5" s="3" t="s">
        <v>1226</v>
      </c>
    </row>
    <row r="6" spans="1:6">
      <c r="A6" s="4" t="s">
        <v>1229</v>
      </c>
      <c r="B6" s="6" t="n">
        <v>1850</v>
      </c>
    </row>
    <row r="7" spans="1:6">
      <c r="A7" s="4" t="s">
        <v>1227</v>
      </c>
      <c r="C7" s="6" t="n">
        <v>1865</v>
      </c>
    </row>
    <row r="8" spans="1:6">
      <c r="A8" s="4" t="s">
        <v>1230</v>
      </c>
      <c r="C8" s="8" t="n">
        <v>899.7</v>
      </c>
    </row>
    <row r="9" spans="1:6">
      <c r="A9" s="4" t="s">
        <v>1231</v>
      </c>
      <c r="C9" s="8" t="n">
        <v>649.5</v>
      </c>
    </row>
    <row r="10" spans="1:6">
      <c r="A10" s="4" t="s">
        <v>1232</v>
      </c>
      <c r="C10" s="7" t="n">
        <v>13.1</v>
      </c>
    </row>
    <row r="11" spans="1:6">
      <c r="A11" s="4" t="s">
        <v>1233</v>
      </c>
      <c r="D11" s="7" t="n">
        <v>55.4</v>
      </c>
      <c r="E11" s="6" t="n">
        <v>44</v>
      </c>
    </row>
    <row r="12" spans="1:6">
      <c r="A12" s="4" t="s">
        <v>458</v>
      </c>
    </row>
    <row r="13" spans="1:6">
      <c r="A13" s="3" t="s">
        <v>1226</v>
      </c>
    </row>
    <row r="14" spans="1:6">
      <c r="A14" s="4" t="s">
        <v>463</v>
      </c>
      <c r="C14" s="4" t="s">
        <v>460</v>
      </c>
    </row>
    <row r="15" spans="1:6">
      <c r="A15" s="4" t="s">
        <v>1234</v>
      </c>
    </row>
    <row r="16" spans="1:6">
      <c r="A16" s="3" t="s">
        <v>1226</v>
      </c>
    </row>
    <row r="17" spans="1:6">
      <c r="A17" s="4" t="s">
        <v>463</v>
      </c>
      <c r="B17" s="4" t="s">
        <v>460</v>
      </c>
    </row>
    <row r="18" spans="1:6">
      <c r="A18" s="4" t="s">
        <v>467</v>
      </c>
    </row>
    <row r="19" spans="1:6">
      <c r="A19" s="3" t="s">
        <v>1226</v>
      </c>
    </row>
    <row r="20" spans="1:6">
      <c r="A20" s="4" t="s">
        <v>463</v>
      </c>
      <c r="C20" s="4" t="s">
        <v>462</v>
      </c>
    </row>
    <row r="21" spans="1:6">
      <c r="A21" s="4" t="s">
        <v>1235</v>
      </c>
    </row>
    <row r="22" spans="1:6">
      <c r="A22" s="3" t="s">
        <v>1226</v>
      </c>
    </row>
    <row r="23" spans="1:6">
      <c r="A23" s="4" t="s">
        <v>463</v>
      </c>
      <c r="B23" s="4" t="s">
        <v>4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30</v>
      </c>
      <c r="C2" s="2" t="s">
        <v>31</v>
      </c>
    </row>
    <row r="3" spans="1:3">
      <c r="A3" s="4" t="s">
        <v>1228</v>
      </c>
    </row>
    <row r="4" spans="1:3">
      <c r="A4" s="3" t="s">
        <v>1226</v>
      </c>
    </row>
    <row r="5" spans="1:3">
      <c r="A5" s="4" t="s">
        <v>1237</v>
      </c>
      <c r="B5" s="7" t="n">
        <v>45.8</v>
      </c>
      <c r="C5" s="7" t="n">
        <v>99.099999999999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8</v>
      </c>
      <c r="B1" s="2" t="s">
        <v>1018</v>
      </c>
      <c r="C1" s="2" t="s">
        <v>1</v>
      </c>
    </row>
    <row r="2" spans="1:4">
      <c r="B2" s="2" t="s">
        <v>1239</v>
      </c>
      <c r="C2" s="2" t="s">
        <v>30</v>
      </c>
      <c r="D2" s="2" t="s">
        <v>31</v>
      </c>
    </row>
    <row r="3" spans="1:4">
      <c r="A3" s="3" t="s">
        <v>1240</v>
      </c>
    </row>
    <row r="4" spans="1:4">
      <c r="A4" s="4" t="s">
        <v>1241</v>
      </c>
      <c r="C4" s="7" t="n">
        <v>96.5</v>
      </c>
      <c r="D4" s="7" t="n">
        <v>235.4</v>
      </c>
    </row>
    <row r="5" spans="1:4">
      <c r="A5" s="4" t="s">
        <v>1242</v>
      </c>
    </row>
    <row r="6" spans="1:4">
      <c r="A6" s="3" t="s">
        <v>1240</v>
      </c>
    </row>
    <row r="7" spans="1:4">
      <c r="A7" s="4" t="s">
        <v>1243</v>
      </c>
      <c r="B7" s="4" t="s">
        <v>1244</v>
      </c>
    </row>
    <row r="8" spans="1:4">
      <c r="A8" s="4" t="s">
        <v>1245</v>
      </c>
      <c r="B8" s="4" t="s">
        <v>1244</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46</v>
      </c>
      <c r="B1" s="2" t="s">
        <v>558</v>
      </c>
      <c r="J1" s="2" t="s">
        <v>1</v>
      </c>
    </row>
    <row r="2" spans="1:12">
      <c r="B2" s="2" t="s">
        <v>556</v>
      </c>
      <c r="C2" s="2" t="s">
        <v>770</v>
      </c>
      <c r="D2" s="2" t="s">
        <v>422</v>
      </c>
      <c r="E2" s="2" t="s">
        <v>423</v>
      </c>
      <c r="F2" s="2" t="s">
        <v>772</v>
      </c>
      <c r="G2" s="2" t="s">
        <v>430</v>
      </c>
      <c r="H2" s="2" t="s">
        <v>425</v>
      </c>
      <c r="I2" s="2" t="s">
        <v>426</v>
      </c>
      <c r="J2" s="2" t="s">
        <v>1247</v>
      </c>
      <c r="K2" s="2" t="s">
        <v>772</v>
      </c>
      <c r="L2" s="2" t="s">
        <v>428</v>
      </c>
    </row>
    <row r="3" spans="1:12">
      <c r="A3" s="3" t="s">
        <v>1248</v>
      </c>
    </row>
    <row r="4" spans="1:12">
      <c r="A4" s="4" t="s">
        <v>1249</v>
      </c>
      <c r="J4" s="5" t="n">
        <v>5</v>
      </c>
    </row>
    <row r="5" spans="1:12">
      <c r="A5" s="4" t="s">
        <v>35</v>
      </c>
      <c r="B5" s="6" t="n">
        <v>813500000</v>
      </c>
      <c r="C5" s="6" t="n">
        <v>824000000</v>
      </c>
      <c r="D5" s="6" t="n">
        <v>789300000</v>
      </c>
      <c r="E5" s="6" t="n">
        <v>791100000</v>
      </c>
      <c r="F5" s="6" t="n">
        <v>800000</v>
      </c>
      <c r="G5" s="6" t="n">
        <v>800000</v>
      </c>
      <c r="H5" s="6" t="n">
        <v>700000</v>
      </c>
      <c r="I5" s="6" t="n">
        <v>700000</v>
      </c>
      <c r="J5" s="6" t="n">
        <v>3217900000</v>
      </c>
      <c r="K5" s="6" t="n">
        <v>3058800000</v>
      </c>
      <c r="L5" s="6" t="n">
        <v>2832700000</v>
      </c>
    </row>
    <row r="6" spans="1:12">
      <c r="A6" s="4" t="s">
        <v>1250</v>
      </c>
    </row>
    <row r="7" spans="1:12">
      <c r="A7" s="3" t="s">
        <v>1248</v>
      </c>
    </row>
    <row r="8" spans="1:12">
      <c r="A8" s="4" t="s">
        <v>35</v>
      </c>
      <c r="F8" s="6" t="n">
        <v>0</v>
      </c>
      <c r="J8" s="6" t="n">
        <v>0</v>
      </c>
      <c r="L8" s="6"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558</v>
      </c>
      <c r="J1" s="2" t="s">
        <v>1</v>
      </c>
    </row>
    <row r="2" spans="1:12">
      <c r="B2" s="2" t="s">
        <v>2</v>
      </c>
      <c r="C2" s="2" t="s">
        <v>639</v>
      </c>
      <c r="D2" s="2" t="s">
        <v>4</v>
      </c>
      <c r="E2" s="2" t="s">
        <v>640</v>
      </c>
      <c r="F2" s="2" t="s">
        <v>30</v>
      </c>
      <c r="G2" s="2" t="s">
        <v>641</v>
      </c>
      <c r="H2" s="2" t="s">
        <v>642</v>
      </c>
      <c r="I2" s="2" t="s">
        <v>643</v>
      </c>
      <c r="J2" s="2" t="s">
        <v>2</v>
      </c>
      <c r="K2" s="2" t="s">
        <v>30</v>
      </c>
      <c r="L2" s="2" t="s">
        <v>31</v>
      </c>
    </row>
    <row r="3" spans="1:12">
      <c r="A3" s="3" t="s">
        <v>1252</v>
      </c>
    </row>
    <row r="4" spans="1:12">
      <c r="A4" s="4" t="s">
        <v>1253</v>
      </c>
      <c r="B4" s="7" t="n">
        <v>813.5</v>
      </c>
      <c r="C4" s="6" t="n">
        <v>824</v>
      </c>
      <c r="D4" s="7" t="n">
        <v>789.3</v>
      </c>
      <c r="E4" s="7" t="n">
        <v>791.1</v>
      </c>
      <c r="F4" s="7" t="n">
        <v>0.8</v>
      </c>
      <c r="G4" s="7" t="n">
        <v>0.8</v>
      </c>
      <c r="H4" s="7" t="n">
        <v>0.7</v>
      </c>
      <c r="I4" s="7" t="n">
        <v>0.7</v>
      </c>
      <c r="J4" s="7" t="n">
        <v>3217.9</v>
      </c>
      <c r="K4" s="7" t="n">
        <v>3058.8</v>
      </c>
      <c r="L4" s="7" t="n">
        <v>2832.7</v>
      </c>
    </row>
    <row r="5" spans="1:12">
      <c r="A5" s="4" t="s">
        <v>1254</v>
      </c>
      <c r="J5" s="8" t="n">
        <v>-237.9</v>
      </c>
      <c r="K5" s="8" t="n">
        <v>1370.2</v>
      </c>
      <c r="L5" s="8" t="n">
        <v>548.6</v>
      </c>
    </row>
    <row r="6" spans="1:12">
      <c r="A6" s="4" t="s">
        <v>1013</v>
      </c>
      <c r="J6" s="8" t="n">
        <v>480.3</v>
      </c>
      <c r="K6" s="8" t="n">
        <v>449.2</v>
      </c>
      <c r="L6" s="8" t="n">
        <v>465.4</v>
      </c>
    </row>
    <row r="7" spans="1:12">
      <c r="A7" s="4" t="s">
        <v>1255</v>
      </c>
      <c r="J7" s="8" t="n">
        <v>105.6</v>
      </c>
      <c r="K7" s="8" t="n">
        <v>107.6</v>
      </c>
      <c r="L7" s="8" t="n">
        <v>94.5</v>
      </c>
    </row>
    <row r="8" spans="1:12">
      <c r="A8" s="4" t="s">
        <v>1256</v>
      </c>
      <c r="B8" s="8" t="n">
        <v>7230.9</v>
      </c>
      <c r="F8" s="8" t="n">
        <v>7979.6</v>
      </c>
      <c r="J8" s="8" t="n">
        <v>7230.9</v>
      </c>
      <c r="K8" s="8" t="n">
        <v>7979.6</v>
      </c>
      <c r="L8" s="5" t="n">
        <v>7317</v>
      </c>
    </row>
    <row r="9" spans="1:12">
      <c r="A9" s="4" t="s">
        <v>1257</v>
      </c>
    </row>
    <row r="10" spans="1:12">
      <c r="A10" s="3" t="s">
        <v>1252</v>
      </c>
    </row>
    <row r="11" spans="1:12">
      <c r="A11" s="4" t="s">
        <v>1255</v>
      </c>
      <c r="J11" s="8" t="n">
        <v>7.3</v>
      </c>
      <c r="K11" s="5" t="n">
        <v>21</v>
      </c>
      <c r="L11" s="8" t="n">
        <v>12.3</v>
      </c>
    </row>
    <row r="12" spans="1:12">
      <c r="A12" s="4" t="s">
        <v>1256</v>
      </c>
      <c r="B12" s="8" t="n">
        <v>1457.1</v>
      </c>
      <c r="F12" s="8" t="n">
        <v>1262.7</v>
      </c>
      <c r="J12" s="8" t="n">
        <v>1457.1</v>
      </c>
      <c r="K12" s="8" t="n">
        <v>1262.7</v>
      </c>
      <c r="L12" s="8" t="n">
        <v>1134.4</v>
      </c>
    </row>
    <row r="13" spans="1:12">
      <c r="A13" s="4" t="s">
        <v>564</v>
      </c>
    </row>
    <row r="14" spans="1:12">
      <c r="A14" s="3" t="s">
        <v>1252</v>
      </c>
    </row>
    <row r="15" spans="1:12">
      <c r="A15" s="4" t="s">
        <v>1253</v>
      </c>
      <c r="J15" s="8" t="n">
        <v>1147.4</v>
      </c>
      <c r="K15" s="8" t="n">
        <v>1197.1</v>
      </c>
      <c r="L15" s="8" t="n">
        <v>1236.9</v>
      </c>
    </row>
    <row r="16" spans="1:12">
      <c r="A16" s="4" t="s">
        <v>1254</v>
      </c>
      <c r="J16" s="8" t="n">
        <v>145.5</v>
      </c>
      <c r="K16" s="8" t="n">
        <v>1054.2</v>
      </c>
      <c r="L16" s="5" t="n">
        <v>126</v>
      </c>
    </row>
    <row r="17" spans="1:12">
      <c r="A17" s="4" t="s">
        <v>1013</v>
      </c>
      <c r="J17" s="8" t="n">
        <v>257.3</v>
      </c>
      <c r="K17" s="8" t="n">
        <v>278.9</v>
      </c>
      <c r="L17" s="8" t="n">
        <v>341.8</v>
      </c>
    </row>
    <row r="18" spans="1:12">
      <c r="A18" s="4" t="s">
        <v>1255</v>
      </c>
      <c r="J18" s="8" t="n">
        <v>57.7</v>
      </c>
      <c r="K18" s="8" t="n">
        <v>50.9</v>
      </c>
      <c r="L18" s="8" t="n">
        <v>53.5</v>
      </c>
    </row>
    <row r="19" spans="1:12">
      <c r="A19" s="4" t="s">
        <v>1256</v>
      </c>
      <c r="B19" s="8" t="n">
        <v>2442.9</v>
      </c>
      <c r="F19" s="8" t="n">
        <v>2621.6</v>
      </c>
      <c r="J19" s="8" t="n">
        <v>2442.9</v>
      </c>
      <c r="K19" s="8" t="n">
        <v>2621.6</v>
      </c>
      <c r="L19" s="8" t="n">
        <v>3771.9</v>
      </c>
    </row>
    <row r="20" spans="1:12">
      <c r="A20" s="4" t="s">
        <v>565</v>
      </c>
    </row>
    <row r="21" spans="1:12">
      <c r="A21" s="3" t="s">
        <v>1252</v>
      </c>
    </row>
    <row r="22" spans="1:12">
      <c r="A22" s="4" t="s">
        <v>1253</v>
      </c>
      <c r="J22" s="8" t="n">
        <v>1218.2</v>
      </c>
      <c r="K22" s="8" t="n">
        <v>1138.3</v>
      </c>
      <c r="L22" s="8" t="n">
        <v>1112.8</v>
      </c>
    </row>
    <row r="23" spans="1:12">
      <c r="A23" s="4" t="s">
        <v>1254</v>
      </c>
      <c r="J23" s="8" t="n">
        <v>399.7</v>
      </c>
      <c r="K23" s="8" t="n">
        <v>373.4</v>
      </c>
      <c r="L23" s="8" t="n">
        <v>350.5</v>
      </c>
    </row>
    <row r="24" spans="1:12">
      <c r="A24" s="4" t="s">
        <v>1013</v>
      </c>
      <c r="J24" s="8" t="n">
        <v>22.7</v>
      </c>
      <c r="K24" s="8" t="n">
        <v>19.7</v>
      </c>
      <c r="L24" s="8" t="n">
        <v>22.6</v>
      </c>
    </row>
    <row r="25" spans="1:12">
      <c r="A25" s="4" t="s">
        <v>1255</v>
      </c>
      <c r="J25" s="8" t="n">
        <v>14.8</v>
      </c>
      <c r="K25" s="5" t="n">
        <v>12</v>
      </c>
      <c r="L25" s="8" t="n">
        <v>10.6</v>
      </c>
    </row>
    <row r="26" spans="1:12">
      <c r="A26" s="4" t="s">
        <v>1256</v>
      </c>
      <c r="B26" s="8" t="n">
        <v>972.4</v>
      </c>
      <c r="F26" s="5" t="n">
        <v>824</v>
      </c>
      <c r="J26" s="8" t="n">
        <v>972.4</v>
      </c>
      <c r="K26" s="5" t="n">
        <v>824</v>
      </c>
      <c r="L26" s="8" t="n">
        <v>809.1</v>
      </c>
    </row>
    <row r="27" spans="1:12">
      <c r="A27" s="4" t="s">
        <v>566</v>
      </c>
    </row>
    <row r="28" spans="1:12">
      <c r="A28" s="3" t="s">
        <v>1252</v>
      </c>
    </row>
    <row r="29" spans="1:12">
      <c r="A29" s="4" t="s">
        <v>1253</v>
      </c>
      <c r="J29" s="8" t="n">
        <v>339.1</v>
      </c>
      <c r="K29" s="8" t="n">
        <v>207.5</v>
      </c>
      <c r="L29" s="5" t="n">
        <v>0</v>
      </c>
    </row>
    <row r="30" spans="1:12">
      <c r="A30" s="4" t="s">
        <v>1254</v>
      </c>
      <c r="J30" s="8" t="n">
        <v>-844.7</v>
      </c>
      <c r="K30" s="8" t="n">
        <v>-115.9</v>
      </c>
      <c r="L30" s="5" t="n">
        <v>0</v>
      </c>
    </row>
    <row r="31" spans="1:12">
      <c r="A31" s="4" t="s">
        <v>1013</v>
      </c>
      <c r="J31" s="8" t="n">
        <v>108.1</v>
      </c>
      <c r="K31" s="8" t="n">
        <v>54.2</v>
      </c>
      <c r="L31" s="5" t="n">
        <v>0</v>
      </c>
    </row>
    <row r="32" spans="1:12">
      <c r="A32" s="4" t="s">
        <v>1255</v>
      </c>
      <c r="J32" s="8" t="n">
        <v>9.4</v>
      </c>
      <c r="K32" s="8" t="n">
        <v>7.3</v>
      </c>
      <c r="L32" s="5" t="n">
        <v>0</v>
      </c>
    </row>
    <row r="33" spans="1:12">
      <c r="A33" s="4" t="s">
        <v>1256</v>
      </c>
      <c r="B33" s="8" t="n">
        <v>913.3</v>
      </c>
      <c r="F33" s="8" t="n">
        <v>1751.2</v>
      </c>
      <c r="J33" s="8" t="n">
        <v>913.3</v>
      </c>
      <c r="K33" s="8" t="n">
        <v>1751.2</v>
      </c>
      <c r="L33" s="5" t="n">
        <v>0</v>
      </c>
    </row>
    <row r="34" spans="1:12">
      <c r="A34" s="4" t="s">
        <v>567</v>
      </c>
    </row>
    <row r="35" spans="1:12">
      <c r="A35" s="3" t="s">
        <v>1252</v>
      </c>
    </row>
    <row r="36" spans="1:12">
      <c r="A36" s="4" t="s">
        <v>1253</v>
      </c>
      <c r="J36" s="5" t="n">
        <v>422</v>
      </c>
      <c r="K36" s="8" t="n">
        <v>427.1</v>
      </c>
      <c r="L36" s="8" t="n">
        <v>393.1</v>
      </c>
    </row>
    <row r="37" spans="1:12">
      <c r="A37" s="4" t="s">
        <v>1254</v>
      </c>
      <c r="J37" s="8" t="n">
        <v>58.3</v>
      </c>
      <c r="K37" s="5" t="n">
        <v>65</v>
      </c>
      <c r="L37" s="8" t="n">
        <v>69.09999999999999</v>
      </c>
    </row>
    <row r="38" spans="1:12">
      <c r="A38" s="4" t="s">
        <v>1013</v>
      </c>
      <c r="J38" s="8" t="n">
        <v>91.59999999999999</v>
      </c>
      <c r="K38" s="8" t="n">
        <v>95.7</v>
      </c>
      <c r="L38" s="8" t="n">
        <v>99.90000000000001</v>
      </c>
    </row>
    <row r="39" spans="1:12">
      <c r="A39" s="4" t="s">
        <v>1255</v>
      </c>
      <c r="J39" s="8" t="n">
        <v>13.1</v>
      </c>
      <c r="K39" s="8" t="n">
        <v>15.2</v>
      </c>
      <c r="L39" s="8" t="n">
        <v>17.7</v>
      </c>
    </row>
    <row r="40" spans="1:12">
      <c r="A40" s="4" t="s">
        <v>1256</v>
      </c>
      <c r="B40" s="8" t="n">
        <v>1414.9</v>
      </c>
      <c r="F40" s="8" t="n">
        <v>1494.6</v>
      </c>
      <c r="J40" s="8" t="n">
        <v>1414.9</v>
      </c>
      <c r="K40" s="8" t="n">
        <v>1494.6</v>
      </c>
      <c r="L40" s="8" t="n">
        <v>1570.7</v>
      </c>
    </row>
    <row r="41" spans="1:12">
      <c r="A41" s="4" t="s">
        <v>568</v>
      </c>
    </row>
    <row r="42" spans="1:12">
      <c r="A42" s="3" t="s">
        <v>1252</v>
      </c>
    </row>
    <row r="43" spans="1:12">
      <c r="A43" s="4" t="s">
        <v>1253</v>
      </c>
      <c r="J43" s="8" t="n">
        <v>91.2</v>
      </c>
      <c r="K43" s="8" t="n">
        <v>88.8</v>
      </c>
      <c r="L43" s="8" t="n">
        <v>89.90000000000001</v>
      </c>
    </row>
    <row r="44" spans="1:12">
      <c r="A44" s="4" t="s">
        <v>1254</v>
      </c>
      <c r="J44" s="8" t="n">
        <v>3.3</v>
      </c>
      <c r="K44" s="8" t="n">
        <v>-6.5</v>
      </c>
      <c r="L44" s="5" t="n">
        <v>3</v>
      </c>
    </row>
    <row r="45" spans="1:12">
      <c r="A45" s="4" t="s">
        <v>1013</v>
      </c>
      <c r="J45" s="8" t="n">
        <v>0.6</v>
      </c>
      <c r="K45" s="8" t="n">
        <v>0.7</v>
      </c>
      <c r="L45" s="8" t="n">
        <v>1.1</v>
      </c>
    </row>
    <row r="46" spans="1:12">
      <c r="A46" s="4" t="s">
        <v>1255</v>
      </c>
      <c r="J46" s="8" t="n">
        <v>3.3</v>
      </c>
      <c r="K46" s="8" t="n">
        <v>1.2</v>
      </c>
      <c r="L46" s="8" t="n">
        <v>0.4</v>
      </c>
    </row>
    <row r="47" spans="1:12">
      <c r="A47" s="4" t="s">
        <v>1256</v>
      </c>
      <c r="B47" s="7" t="n">
        <v>30.3</v>
      </c>
      <c r="F47" s="7" t="n">
        <v>25.5</v>
      </c>
      <c r="J47" s="7" t="n">
        <v>30.3</v>
      </c>
      <c r="K47" s="7" t="n">
        <v>25.5</v>
      </c>
      <c r="L47" s="7" t="n">
        <v>30.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8</v>
      </c>
      <c r="B1" s="2" t="s">
        <v>1</v>
      </c>
    </row>
    <row r="2" spans="1:4">
      <c r="B2" s="2" t="s">
        <v>2</v>
      </c>
      <c r="C2" s="2" t="s">
        <v>30</v>
      </c>
      <c r="D2" s="2" t="s">
        <v>31</v>
      </c>
    </row>
    <row r="3" spans="1:4">
      <c r="A3" s="3" t="s">
        <v>1259</v>
      </c>
    </row>
    <row r="4" spans="1:4">
      <c r="A4" s="4" t="s">
        <v>35</v>
      </c>
      <c r="B4" s="4" t="s">
        <v>841</v>
      </c>
      <c r="C4" s="4" t="s">
        <v>841</v>
      </c>
      <c r="D4" s="4" t="s">
        <v>841</v>
      </c>
    </row>
    <row r="5" spans="1:4">
      <c r="A5" s="4" t="s">
        <v>1260</v>
      </c>
    </row>
    <row r="6" spans="1:4">
      <c r="A6" s="3" t="s">
        <v>1259</v>
      </c>
    </row>
    <row r="7" spans="1:4">
      <c r="A7" s="4" t="s">
        <v>35</v>
      </c>
      <c r="B7" s="4" t="s">
        <v>1261</v>
      </c>
      <c r="C7" s="4" t="s">
        <v>1262</v>
      </c>
      <c r="D7" s="4" t="s">
        <v>1263</v>
      </c>
    </row>
    <row r="8" spans="1:4">
      <c r="A8" s="4" t="s">
        <v>1264</v>
      </c>
    </row>
    <row r="9" spans="1:4">
      <c r="A9" s="3" t="s">
        <v>1259</v>
      </c>
    </row>
    <row r="10" spans="1:4">
      <c r="A10" s="4" t="s">
        <v>35</v>
      </c>
      <c r="B10" s="4" t="s">
        <v>1265</v>
      </c>
      <c r="C10" s="4" t="s">
        <v>442</v>
      </c>
      <c r="D10" s="4" t="s">
        <v>1266</v>
      </c>
    </row>
    <row r="11" spans="1:4">
      <c r="A11" s="4" t="s">
        <v>1267</v>
      </c>
    </row>
    <row r="12" spans="1:4">
      <c r="A12" s="3" t="s">
        <v>1259</v>
      </c>
    </row>
    <row r="13" spans="1:4">
      <c r="A13" s="4" t="s">
        <v>35</v>
      </c>
      <c r="B13" s="4" t="s">
        <v>1268</v>
      </c>
      <c r="C13" s="4" t="s">
        <v>1269</v>
      </c>
      <c r="D13" s="4" t="s">
        <v>1270</v>
      </c>
    </row>
    <row r="14" spans="1:4">
      <c r="A14" s="4" t="s">
        <v>1271</v>
      </c>
    </row>
    <row r="15" spans="1:4">
      <c r="A15" s="3" t="s">
        <v>1259</v>
      </c>
    </row>
    <row r="16" spans="1:4">
      <c r="A16" s="4" t="s">
        <v>35</v>
      </c>
      <c r="B16" s="4" t="s">
        <v>1272</v>
      </c>
      <c r="C16" s="4" t="s">
        <v>1273</v>
      </c>
      <c r="D16" s="4" t="s">
        <v>12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2</v>
      </c>
      <c r="C1" s="2" t="s">
        <v>30</v>
      </c>
      <c r="D1" s="2" t="s">
        <v>31</v>
      </c>
    </row>
    <row r="2" spans="1:4">
      <c r="A2" s="3" t="s">
        <v>1276</v>
      </c>
    </row>
    <row r="3" spans="1:4">
      <c r="A3" s="4" t="s">
        <v>86</v>
      </c>
      <c r="B3" s="7" t="n">
        <v>478.2</v>
      </c>
      <c r="C3" s="7" t="n">
        <v>472.8</v>
      </c>
      <c r="D3" s="7" t="n">
        <v>451.9</v>
      </c>
    </row>
    <row r="4" spans="1:4">
      <c r="A4" s="4" t="s">
        <v>1260</v>
      </c>
    </row>
    <row r="5" spans="1:4">
      <c r="A5" s="3" t="s">
        <v>1276</v>
      </c>
    </row>
    <row r="6" spans="1:4">
      <c r="A6" s="4" t="s">
        <v>86</v>
      </c>
      <c r="B6" s="8" t="n">
        <v>366.5</v>
      </c>
      <c r="C6" s="8" t="n">
        <v>368.1</v>
      </c>
      <c r="D6" s="8" t="n">
        <v>362.4</v>
      </c>
    </row>
    <row r="7" spans="1:4">
      <c r="A7" s="4" t="s">
        <v>1277</v>
      </c>
    </row>
    <row r="8" spans="1:4">
      <c r="A8" s="3" t="s">
        <v>1276</v>
      </c>
    </row>
    <row r="9" spans="1:4">
      <c r="A9" s="4" t="s">
        <v>86</v>
      </c>
      <c r="B9" s="8" t="n">
        <v>30.9</v>
      </c>
      <c r="C9" s="8" t="n">
        <v>30.1</v>
      </c>
      <c r="D9" s="8" t="n">
        <v>28.1</v>
      </c>
    </row>
    <row r="10" spans="1:4">
      <c r="A10" s="4" t="s">
        <v>1264</v>
      </c>
    </row>
    <row r="11" spans="1:4">
      <c r="A11" s="3" t="s">
        <v>1276</v>
      </c>
    </row>
    <row r="12" spans="1:4">
      <c r="A12" s="4" t="s">
        <v>86</v>
      </c>
      <c r="B12" s="5" t="n">
        <v>62</v>
      </c>
      <c r="C12" s="8" t="n">
        <v>57.1</v>
      </c>
      <c r="D12" s="8" t="n">
        <v>49.2</v>
      </c>
    </row>
    <row r="13" spans="1:4">
      <c r="A13" s="4" t="s">
        <v>1271</v>
      </c>
    </row>
    <row r="14" spans="1:4">
      <c r="A14" s="3" t="s">
        <v>1276</v>
      </c>
    </row>
    <row r="15" spans="1:4">
      <c r="A15" s="4" t="s">
        <v>86</v>
      </c>
      <c r="B15" s="7" t="n">
        <v>18.8</v>
      </c>
      <c r="C15" s="7" t="n">
        <v>17.5</v>
      </c>
      <c r="D15" s="7" t="n">
        <v>1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08:01:02Z</dcterms:created>
  <dcterms:modified xmlns:dcterms="http://purl.org/dc/terms/" xmlns:xsi="http://www.w3.org/2001/XMLSchema-instance" xsi:type="dcterms:W3CDTF">2018-11-20T08:01:02Z</dcterms:modified>
</cp:coreProperties>
</file>